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dditional Information of Conso"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terest in Other Entities" sheetId="10" state="visible" r:id="rId10"/>
    <sheet xmlns:r="http://schemas.openxmlformats.org/officeDocument/2006/relationships" name="Financial Instruments and Finan" sheetId="11" state="visible" r:id="rId11"/>
    <sheet xmlns:r="http://schemas.openxmlformats.org/officeDocument/2006/relationships" name="Cash and Cash Equivalents" sheetId="12" state="visible" r:id="rId12"/>
    <sheet xmlns:r="http://schemas.openxmlformats.org/officeDocument/2006/relationships" name="Other Current Asse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atangible Assets" sheetId="16" state="visible" r:id="rId16"/>
    <sheet xmlns:r="http://schemas.openxmlformats.org/officeDocument/2006/relationships" name="Taxes on Income" sheetId="17" state="visible" r:id="rId17"/>
    <sheet xmlns:r="http://schemas.openxmlformats.org/officeDocument/2006/relationships" name="Accounts Payables and Other Cur" sheetId="18" state="visible" r:id="rId18"/>
    <sheet xmlns:r="http://schemas.openxmlformats.org/officeDocument/2006/relationships" name="Equity" sheetId="19" state="visible" r:id="rId19"/>
    <sheet xmlns:r="http://schemas.openxmlformats.org/officeDocument/2006/relationships" name="Expenses by Nature" sheetId="20" state="visible" r:id="rId20"/>
    <sheet xmlns:r="http://schemas.openxmlformats.org/officeDocument/2006/relationships" name="Earning (Loss) Per Share" sheetId="21" state="visible" r:id="rId21"/>
    <sheet xmlns:r="http://schemas.openxmlformats.org/officeDocument/2006/relationships" name="Transactions and Balances with " sheetId="22" state="visible" r:id="rId22"/>
    <sheet xmlns:r="http://schemas.openxmlformats.org/officeDocument/2006/relationships" name="Revenues" sheetId="23" state="visible" r:id="rId23"/>
    <sheet xmlns:r="http://schemas.openxmlformats.org/officeDocument/2006/relationships" name="Segments" sheetId="24" state="visible" r:id="rId24"/>
    <sheet xmlns:r="http://schemas.openxmlformats.org/officeDocument/2006/relationships" name="Entity Level Disclosures" sheetId="25" state="visible" r:id="rId25"/>
    <sheet xmlns:r="http://schemas.openxmlformats.org/officeDocument/2006/relationships" name="Event Subsequent to December 31"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Interest in Other Entities (Tab" sheetId="29" state="visible" r:id="rId29"/>
    <sheet xmlns:r="http://schemas.openxmlformats.org/officeDocument/2006/relationships" name="Financial Instruments and Fin_2" sheetId="30" state="visible" r:id="rId30"/>
    <sheet xmlns:r="http://schemas.openxmlformats.org/officeDocument/2006/relationships" name="Cash and Cash Equivalents (Tabl" sheetId="31" state="visible" r:id="rId31"/>
    <sheet xmlns:r="http://schemas.openxmlformats.org/officeDocument/2006/relationships" name="Other Current Asse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Inatangible Asse_2" sheetId="35" state="visible" r:id="rId35"/>
    <sheet xmlns:r="http://schemas.openxmlformats.org/officeDocument/2006/relationships" name="Taxes on Income (Tables)" sheetId="36" state="visible" r:id="rId36"/>
    <sheet xmlns:r="http://schemas.openxmlformats.org/officeDocument/2006/relationships" name="Accounts Payables and Other C_2" sheetId="37" state="visible" r:id="rId37"/>
    <sheet xmlns:r="http://schemas.openxmlformats.org/officeDocument/2006/relationships" name="Equity (Tables)" sheetId="38" state="visible" r:id="rId38"/>
    <sheet xmlns:r="http://schemas.openxmlformats.org/officeDocument/2006/relationships" name="Expenses by Nature (Tables)" sheetId="39" state="visible" r:id="rId39"/>
    <sheet xmlns:r="http://schemas.openxmlformats.org/officeDocument/2006/relationships" name="Earning (Loss) Per Share (Table" sheetId="40" state="visible" r:id="rId40"/>
    <sheet xmlns:r="http://schemas.openxmlformats.org/officeDocument/2006/relationships" name="Transactions and Balances wit_2" sheetId="41" state="visible" r:id="rId41"/>
    <sheet xmlns:r="http://schemas.openxmlformats.org/officeDocument/2006/relationships" name="Revenues (Tables)" sheetId="42" state="visible" r:id="rId42"/>
    <sheet xmlns:r="http://schemas.openxmlformats.org/officeDocument/2006/relationships" name="Segments (Tables)" sheetId="43" state="visible" r:id="rId43"/>
    <sheet xmlns:r="http://schemas.openxmlformats.org/officeDocument/2006/relationships" name="Entity Level Disclosures (Table" sheetId="44" state="visible" r:id="rId44"/>
    <sheet xmlns:r="http://schemas.openxmlformats.org/officeDocument/2006/relationships" name="General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Interest in Other Entities (Det" sheetId="49" state="visible" r:id="rId49"/>
    <sheet xmlns:r="http://schemas.openxmlformats.org/officeDocument/2006/relationships" name="Interest in Other Entities (D_2" sheetId="50" state="visible" r:id="rId50"/>
    <sheet xmlns:r="http://schemas.openxmlformats.org/officeDocument/2006/relationships" name="Interest in Other Entities (D_3" sheetId="51" state="visible" r:id="rId51"/>
    <sheet xmlns:r="http://schemas.openxmlformats.org/officeDocument/2006/relationships" name="Interest in Other Entities (D_4" sheetId="52" state="visible" r:id="rId52"/>
    <sheet xmlns:r="http://schemas.openxmlformats.org/officeDocument/2006/relationships" name="Interest in Other Entities (D_5" sheetId="53" state="visible" r:id="rId53"/>
    <sheet xmlns:r="http://schemas.openxmlformats.org/officeDocument/2006/relationships" name="Interest in Other Entities (D_6" sheetId="54" state="visible" r:id="rId54"/>
    <sheet xmlns:r="http://schemas.openxmlformats.org/officeDocument/2006/relationships" name="Interest in Other Entities (D_7" sheetId="55" state="visible" r:id="rId55"/>
    <sheet xmlns:r="http://schemas.openxmlformats.org/officeDocument/2006/relationships" name="Interest in Other Entities (D_8" sheetId="56" state="visible" r:id="rId56"/>
    <sheet xmlns:r="http://schemas.openxmlformats.org/officeDocument/2006/relationships" name="Interest in Other Entities (D_9" sheetId="57" state="visible" r:id="rId57"/>
    <sheet xmlns:r="http://schemas.openxmlformats.org/officeDocument/2006/relationships" name="Interest in Other Entities (_10" sheetId="58" state="visible" r:id="rId58"/>
    <sheet xmlns:r="http://schemas.openxmlformats.org/officeDocument/2006/relationships" name="Interest in Other Entities (_11" sheetId="59" state="visible" r:id="rId59"/>
    <sheet xmlns:r="http://schemas.openxmlformats.org/officeDocument/2006/relationships" name="Interest in Other Entities (_12" sheetId="60" state="visible" r:id="rId60"/>
    <sheet xmlns:r="http://schemas.openxmlformats.org/officeDocument/2006/relationships" name="Interest in Other Entities (_13" sheetId="61" state="visible" r:id="rId61"/>
    <sheet xmlns:r="http://schemas.openxmlformats.org/officeDocument/2006/relationships" name="Interest in Other Entities (_14" sheetId="62" state="visible" r:id="rId62"/>
    <sheet xmlns:r="http://schemas.openxmlformats.org/officeDocument/2006/relationships" name="Interest in Other Entities (_15" sheetId="63" state="visible" r:id="rId63"/>
    <sheet xmlns:r="http://schemas.openxmlformats.org/officeDocument/2006/relationships" name="Interest in Other Entities (_16" sheetId="64" state="visible" r:id="rId64"/>
    <sheet xmlns:r="http://schemas.openxmlformats.org/officeDocument/2006/relationships" name="Interest in Other Entities (_17" sheetId="65" state="visible" r:id="rId65"/>
    <sheet xmlns:r="http://schemas.openxmlformats.org/officeDocument/2006/relationships" name="Interest in Other Entities (_18" sheetId="66" state="visible" r:id="rId66"/>
    <sheet xmlns:r="http://schemas.openxmlformats.org/officeDocument/2006/relationships" name="Interest in Other Entities (_19" sheetId="67" state="visible" r:id="rId67"/>
    <sheet xmlns:r="http://schemas.openxmlformats.org/officeDocument/2006/relationships" name="Interest in Other Entities (_20" sheetId="68" state="visible" r:id="rId68"/>
    <sheet xmlns:r="http://schemas.openxmlformats.org/officeDocument/2006/relationships" name="Interest in Other Entities (_21" sheetId="69" state="visible" r:id="rId69"/>
    <sheet xmlns:r="http://schemas.openxmlformats.org/officeDocument/2006/relationships" name="Interest in Other Entities (_22" sheetId="70" state="visible" r:id="rId70"/>
    <sheet xmlns:r="http://schemas.openxmlformats.org/officeDocument/2006/relationships" name="Interest in Other Entities (_23" sheetId="71" state="visible" r:id="rId71"/>
    <sheet xmlns:r="http://schemas.openxmlformats.org/officeDocument/2006/relationships" name="Interest in Other Entities (_24" sheetId="72" state="visible" r:id="rId72"/>
    <sheet xmlns:r="http://schemas.openxmlformats.org/officeDocument/2006/relationships" name="Interest in Other Entities (_25" sheetId="73" state="visible" r:id="rId73"/>
    <sheet xmlns:r="http://schemas.openxmlformats.org/officeDocument/2006/relationships" name="Interest in Other Entities (_26" sheetId="74" state="visible" r:id="rId74"/>
    <sheet xmlns:r="http://schemas.openxmlformats.org/officeDocument/2006/relationships" name="Interest in Other Entities (_27" sheetId="75" state="visible" r:id="rId75"/>
    <sheet xmlns:r="http://schemas.openxmlformats.org/officeDocument/2006/relationships" name="Interest in Other Entities (_28" sheetId="76" state="visible" r:id="rId76"/>
    <sheet xmlns:r="http://schemas.openxmlformats.org/officeDocument/2006/relationships" name="Interest in Other Entities (_29" sheetId="77" state="visible" r:id="rId77"/>
    <sheet xmlns:r="http://schemas.openxmlformats.org/officeDocument/2006/relationships" name="Interest in Other Entities (_30" sheetId="78" state="visible" r:id="rId78"/>
    <sheet xmlns:r="http://schemas.openxmlformats.org/officeDocument/2006/relationships" name="Interest in Other Entities (_31" sheetId="79" state="visible" r:id="rId79"/>
    <sheet xmlns:r="http://schemas.openxmlformats.org/officeDocument/2006/relationships" name="Interest in Other Entities (_32" sheetId="80" state="visible" r:id="rId80"/>
    <sheet xmlns:r="http://schemas.openxmlformats.org/officeDocument/2006/relationships" name="Interest in Other Entities (_33" sheetId="81" state="visible" r:id="rId81"/>
    <sheet xmlns:r="http://schemas.openxmlformats.org/officeDocument/2006/relationships" name="Interest in Other Entities (_34" sheetId="82" state="visible" r:id="rId82"/>
    <sheet xmlns:r="http://schemas.openxmlformats.org/officeDocument/2006/relationships" name="Financial Instruments and Fin_3" sheetId="83" state="visible" r:id="rId83"/>
    <sheet xmlns:r="http://schemas.openxmlformats.org/officeDocument/2006/relationships" name="Financial Instruments and Fin_4" sheetId="84" state="visible" r:id="rId84"/>
    <sheet xmlns:r="http://schemas.openxmlformats.org/officeDocument/2006/relationships" name="Financial Instruments and Fin_5" sheetId="85" state="visible" r:id="rId85"/>
    <sheet xmlns:r="http://schemas.openxmlformats.org/officeDocument/2006/relationships" name="Financial Instruments and Fin_6" sheetId="86" state="visible" r:id="rId86"/>
    <sheet xmlns:r="http://schemas.openxmlformats.org/officeDocument/2006/relationships" name="Financial Instruments and Fin_7" sheetId="87" state="visible" r:id="rId87"/>
    <sheet xmlns:r="http://schemas.openxmlformats.org/officeDocument/2006/relationships" name="Cash and Cash Equivalents (Deta" sheetId="88" state="visible" r:id="rId88"/>
    <sheet xmlns:r="http://schemas.openxmlformats.org/officeDocument/2006/relationships" name="Cash and Cash Equivalents (De_2" sheetId="89" state="visible" r:id="rId89"/>
    <sheet xmlns:r="http://schemas.openxmlformats.org/officeDocument/2006/relationships" name="Other Current Assets (Details) " sheetId="90" state="visible" r:id="rId90"/>
    <sheet xmlns:r="http://schemas.openxmlformats.org/officeDocument/2006/relationships" name="Inventory (Details) - Schedule " sheetId="91" state="visible" r:id="rId91"/>
    <sheet xmlns:r="http://schemas.openxmlformats.org/officeDocument/2006/relationships" name="Property and Equipment (Details" sheetId="92" state="visible" r:id="rId92"/>
    <sheet xmlns:r="http://schemas.openxmlformats.org/officeDocument/2006/relationships" name="Goodwill and Inatangible Asse_3" sheetId="93" state="visible" r:id="rId93"/>
    <sheet xmlns:r="http://schemas.openxmlformats.org/officeDocument/2006/relationships" name="Goodwill and Inatangible Asse_4" sheetId="94" state="visible" r:id="rId94"/>
    <sheet xmlns:r="http://schemas.openxmlformats.org/officeDocument/2006/relationships" name="Goodwill and Inatangible Asse_5" sheetId="95" state="visible" r:id="rId95"/>
    <sheet xmlns:r="http://schemas.openxmlformats.org/officeDocument/2006/relationships" name="Taxes on Income (Details)" sheetId="96" state="visible" r:id="rId96"/>
    <sheet xmlns:r="http://schemas.openxmlformats.org/officeDocument/2006/relationships" name="Taxes on Income (Details) - Sch" sheetId="97" state="visible" r:id="rId97"/>
    <sheet xmlns:r="http://schemas.openxmlformats.org/officeDocument/2006/relationships" name="Accounts Payables and Other C_3" sheetId="98" state="visible" r:id="rId98"/>
    <sheet xmlns:r="http://schemas.openxmlformats.org/officeDocument/2006/relationships" name="Accounts Payables and Other C_4" sheetId="99" state="visible" r:id="rId99"/>
    <sheet xmlns:r="http://schemas.openxmlformats.org/officeDocument/2006/relationships" name="Equity (Details)" sheetId="100" state="visible" r:id="rId100"/>
    <sheet xmlns:r="http://schemas.openxmlformats.org/officeDocument/2006/relationships" name="Equity (Details) - Schedule of " sheetId="101" state="visible" r:id="rId101"/>
    <sheet xmlns:r="http://schemas.openxmlformats.org/officeDocument/2006/relationships" name="Equity (Details) - Schedule o_2" sheetId="102" state="visible" r:id="rId102"/>
    <sheet xmlns:r="http://schemas.openxmlformats.org/officeDocument/2006/relationships" name="Equity (Details) - Schedule o_3" sheetId="103" state="visible" r:id="rId103"/>
    <sheet xmlns:r="http://schemas.openxmlformats.org/officeDocument/2006/relationships" name="Equity (Details) - Schedule o_4" sheetId="104" state="visible" r:id="rId104"/>
    <sheet xmlns:r="http://schemas.openxmlformats.org/officeDocument/2006/relationships" name="Equity (Details) - Schedule o_5" sheetId="105" state="visible" r:id="rId105"/>
    <sheet xmlns:r="http://schemas.openxmlformats.org/officeDocument/2006/relationships" name="Expenses by Nature (Details) - " sheetId="106" state="visible" r:id="rId106"/>
    <sheet xmlns:r="http://schemas.openxmlformats.org/officeDocument/2006/relationships" name="Earning (Loss) Per Share (Detai" sheetId="107" state="visible" r:id="rId107"/>
    <sheet xmlns:r="http://schemas.openxmlformats.org/officeDocument/2006/relationships" name="Transactions and Balances wit_3" sheetId="108" state="visible" r:id="rId108"/>
    <sheet xmlns:r="http://schemas.openxmlformats.org/officeDocument/2006/relationships" name="Transactions and Balances wit_4" sheetId="109" state="visible" r:id="rId109"/>
    <sheet xmlns:r="http://schemas.openxmlformats.org/officeDocument/2006/relationships" name="Transactions and Balances wit_5" sheetId="110" state="visible" r:id="rId110"/>
    <sheet xmlns:r="http://schemas.openxmlformats.org/officeDocument/2006/relationships" name="Transactions and Balances wit_6" sheetId="111" state="visible" r:id="rId111"/>
    <sheet xmlns:r="http://schemas.openxmlformats.org/officeDocument/2006/relationships" name="Transactions and Balances wit_7" sheetId="112" state="visible" r:id="rId112"/>
    <sheet xmlns:r="http://schemas.openxmlformats.org/officeDocument/2006/relationships" name="Transactions and Balances wit_8" sheetId="113" state="visible" r:id="rId113"/>
    <sheet xmlns:r="http://schemas.openxmlformats.org/officeDocument/2006/relationships" name="Transactions and Balances wit_9" sheetId="114" state="visible" r:id="rId114"/>
    <sheet xmlns:r="http://schemas.openxmlformats.org/officeDocument/2006/relationships" name="Transactions and Balances wi_10" sheetId="115" state="visible" r:id="rId115"/>
    <sheet xmlns:r="http://schemas.openxmlformats.org/officeDocument/2006/relationships" name="Revenues (Details)" sheetId="116" state="visible" r:id="rId116"/>
    <sheet xmlns:r="http://schemas.openxmlformats.org/officeDocument/2006/relationships" name="Revenues (Details) - Schedule o" sheetId="117" state="visible" r:id="rId117"/>
    <sheet xmlns:r="http://schemas.openxmlformats.org/officeDocument/2006/relationships" name="Revenues (Details) - Schedule_2" sheetId="118" state="visible" r:id="rId118"/>
    <sheet xmlns:r="http://schemas.openxmlformats.org/officeDocument/2006/relationships" name="Revenues (Details) - Schedule_3" sheetId="119" state="visible" r:id="rId119"/>
    <sheet xmlns:r="http://schemas.openxmlformats.org/officeDocument/2006/relationships" name="Revenues (Details) - Schedule_4" sheetId="120" state="visible" r:id="rId120"/>
    <sheet xmlns:r="http://schemas.openxmlformats.org/officeDocument/2006/relationships" name="Revenues (Details) - Schedule_5" sheetId="121" state="visible" r:id="rId121"/>
    <sheet xmlns:r="http://schemas.openxmlformats.org/officeDocument/2006/relationships" name="Segments (Details)" sheetId="122" state="visible" r:id="rId122"/>
    <sheet xmlns:r="http://schemas.openxmlformats.org/officeDocument/2006/relationships" name="Segments (Details) - Schedule o" sheetId="123" state="visible" r:id="rId123"/>
    <sheet xmlns:r="http://schemas.openxmlformats.org/officeDocument/2006/relationships" name="Entity Level Disclosures (Detai" sheetId="124" state="visible" r:id="rId124"/>
    <sheet xmlns:r="http://schemas.openxmlformats.org/officeDocument/2006/relationships" name="Entity Level Disclosures (Det_2" sheetId="125" state="visible" r:id="rId125"/>
    <sheet xmlns:r="http://schemas.openxmlformats.org/officeDocument/2006/relationships" name="Entity Level Disclosures (Det_3" sheetId="126" state="visible" r:id="rId126"/>
    <sheet xmlns:r="http://schemas.openxmlformats.org/officeDocument/2006/relationships" name="Event Subsequent to December 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 &quot;#,##0.0000_);_(&quot;$ &quot;(#,##0.0000)"/>
    <numFmt numFmtId="170" formatCode="_(&quot;$ &quot;#,##0.0_);_(&quot;$ &quot;(#,##0.0)"/>
    <numFmt numFmtId="171" formatCode="_(&quot;$ &quot;#,##0.000_);_(&quot;$ &quot;(#,##0.00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Medigus Ltd.</t>
        </is>
      </c>
    </row>
    <row r="5">
      <c r="A5" s="4" t="inlineStr">
        <is>
          <t>Trading Symbol</t>
        </is>
      </c>
      <c r="B5" s="4" t="inlineStr">
        <is>
          <t>MDGSW</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16442738</v>
      </c>
    </row>
    <row r="9">
      <c r="A9" s="4" t="inlineStr">
        <is>
          <t>Amendment Flag</t>
        </is>
      </c>
      <c r="B9" s="4" t="inlineStr">
        <is>
          <t>false</t>
        </is>
      </c>
    </row>
    <row r="10">
      <c r="A10" s="4" t="inlineStr">
        <is>
          <t>Entity Central Index Key</t>
        </is>
      </c>
      <c r="B10" s="4" t="inlineStr">
        <is>
          <t>000161850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381</t>
        </is>
      </c>
    </row>
    <row r="26">
      <c r="A26" s="4" t="inlineStr">
        <is>
          <t>Entity Incorporation, State or Country Code</t>
        </is>
      </c>
      <c r="B26" s="4" t="inlineStr">
        <is>
          <t>L3</t>
        </is>
      </c>
    </row>
    <row r="27">
      <c r="A27" s="4" t="inlineStr">
        <is>
          <t>Entity Address, Address Line One</t>
        </is>
      </c>
      <c r="B27" s="4" t="inlineStr">
        <is>
          <t>3 HaNechoshet Street,
Building B,</t>
        </is>
      </c>
    </row>
    <row r="28">
      <c r="A28" s="4" t="inlineStr">
        <is>
          <t>Entity Address, Postal Zip Code</t>
        </is>
      </c>
      <c r="B28" s="4" t="inlineStr">
        <is>
          <t>6971068</t>
        </is>
      </c>
    </row>
    <row r="29">
      <c r="A29" s="4" t="inlineStr">
        <is>
          <t>Entity Address, Country</t>
        </is>
      </c>
      <c r="B29" s="4" t="inlineStr">
        <is>
          <t>IL</t>
        </is>
      </c>
    </row>
    <row r="30">
      <c r="A30" s="4" t="inlineStr">
        <is>
          <t>Entity Address, City or Town</t>
        </is>
      </c>
      <c r="B30" s="4" t="inlineStr">
        <is>
          <t>Israel</t>
        </is>
      </c>
    </row>
    <row r="31">
      <c r="A31" s="4" t="inlineStr">
        <is>
          <t>Title of 12(b) Security</t>
        </is>
      </c>
      <c r="B31" s="4" t="inlineStr">
        <is>
          <t>Ordinary Shares, of no par value (2)    Series C Warrant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197</t>
        </is>
      </c>
    </row>
    <row r="36">
      <c r="A36" s="4" t="inlineStr">
        <is>
          <t>Auditor Name</t>
        </is>
      </c>
      <c r="B36" s="4" t="inlineStr">
        <is>
          <t>Brightman Almagor Zohar &amp; Co</t>
        </is>
      </c>
    </row>
    <row r="37">
      <c r="A37" s="4" t="inlineStr">
        <is>
          <t>Auditor Location</t>
        </is>
      </c>
      <c r="B37" s="4" t="inlineStr">
        <is>
          <t>Tel Aviv, Israel</t>
        </is>
      </c>
    </row>
    <row r="38">
      <c r="A38" s="4" t="inlineStr">
        <is>
          <t>Business Contact</t>
        </is>
      </c>
    </row>
    <row r="39">
      <c r="A39" s="3" t="inlineStr">
        <is>
          <t>Document Information Line Items</t>
        </is>
      </c>
    </row>
    <row r="40">
      <c r="A40" s="4" t="inlineStr">
        <is>
          <t>Entity Address, Address Line One</t>
        </is>
      </c>
      <c r="B40" s="4" t="inlineStr">
        <is>
          <t>3 HaNechoshet Street,
Building B</t>
        </is>
      </c>
    </row>
    <row r="41">
      <c r="A41" s="4" t="inlineStr">
        <is>
          <t>Entity Address, Postal Zip Code</t>
        </is>
      </c>
      <c r="B41" s="4" t="inlineStr">
        <is>
          <t>6971068</t>
        </is>
      </c>
    </row>
    <row r="42">
      <c r="A42" s="4" t="inlineStr">
        <is>
          <t>Entity Address, Country</t>
        </is>
      </c>
      <c r="B42" s="4" t="inlineStr">
        <is>
          <t>IL</t>
        </is>
      </c>
    </row>
    <row r="43">
      <c r="A43" s="4" t="inlineStr">
        <is>
          <t>Entity Address, City or Town</t>
        </is>
      </c>
      <c r="B43" s="4" t="inlineStr">
        <is>
          <t>Tel Aviv,</t>
        </is>
      </c>
    </row>
    <row r="44">
      <c r="A44" s="4" t="inlineStr">
        <is>
          <t>Contact Personnel Name</t>
        </is>
      </c>
      <c r="B44" s="4" t="inlineStr">
        <is>
          <t>Tali Dinar</t>
        </is>
      </c>
    </row>
    <row r="45">
      <c r="A45" s="4" t="inlineStr">
        <is>
          <t>Local Phone Number</t>
        </is>
      </c>
      <c r="B45" s="4" t="inlineStr">
        <is>
          <t>73-370-4691</t>
        </is>
      </c>
    </row>
    <row r="46">
      <c r="A46" s="4" t="inlineStr">
        <is>
          <t>City Area Code</t>
        </is>
      </c>
      <c r="B46" s="4" t="inlineStr">
        <is>
          <t>+972</t>
        </is>
      </c>
    </row>
    <row r="47">
      <c r="A47" s="4" t="inlineStr">
        <is>
          <t>Contact Personnel Fax Number</t>
        </is>
      </c>
      <c r="B47" s="4" t="inlineStr">
        <is>
          <t>72 260-22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1</t>
        </is>
      </c>
    </row>
    <row r="3">
      <c r="A3" s="3" t="inlineStr">
        <is>
          <t>Interest in Other Entities [Abstract]</t>
        </is>
      </c>
    </row>
    <row r="4">
      <c r="A4" s="4" t="inlineStr">
        <is>
          <t>INTEREST IN OTHER ENTITIES</t>
        </is>
      </c>
      <c r="B4" s="4" t="inlineStr">
        <is>
          <t>NOTE 3 - INTEREST
IN OTHER ENTITIES:
A. Investments in subsidiaries:
1. Additional information about subsidiaries held by the Company: General information
Ownership rights held by non-controlling interest
Main place of the business %
December 31, 2021
Jeffs’ Brands Ltd. Israel 49.97 %
Eventer Ltd. Israel 52.31 %
Charging Robotics Ltd. Israel -
GERD IP Inc USA 10 %
December 31, 2020
Eventer Ltd. Israel 41.3 %
ScoutCam Inc. Israel 40 %
2. Summarized financial information of subsidiaries ScoutCam Inc. Summarized statements of financial position:
December 31, December 31,
USD in thousands
Current assets 20,212 4,029
Non-current assets 3,334 1,866
Current liabilities 1,309 772
Non-current liabilities 2,621 1,159
Equity 19,616 3,964 Summarized statement of comprehensive income:
Nine months Three months ended Year Year
USD in thousands
Revenue 363 24 491 309
Net Loss for the period (7,381 ) (1,606 ) (4,667 ) (11,927 ) (*) ScoutCam was deconsolidated on March 31, 2021, and is accounted
for as a material equity investee beginning on April 1, 2021 (refer to note 3C). Summarized statement of cash flows:
Three months ended Year Year
USD in thousands
Cash flow used in operating activities (774 ) (4,187 ) (1,799 )
Cash flow used in investing activities (117 ) (276 ) (55 )
Cash flow from financing activities 10,281 4,506 5,104
Net increase in cash and cash equivalents 9,378 43 3,250 Eventer Ltd. Summarized statement of financial position:
December 31, December 31,
USD in thousands (*)
Current assets 3,469 1,335
Non-current assets 1,521 5
Current liabilities 4,282 1,078
Equity 708 262
(*) translated at the closing rate at the date of each statement of financial position. Summarized statement of comprehensive income:
Year ended December 31, October 15, 2020 - December 31,
USD in thousands (**)
Revenue 1,185 40
Net loss for the period (2,612 ) (490 ) Summarized statement of cash flows:
Year ended 2021 Year ended
USD in thousands (**)
Cash flow used in operating activities 407 (347 )
Cash flow used in investing activities (370 ) 52
Cash flow from financing activities 703 1,032
Net increase in cash and cash equivalents 740 737
(**) translated at average exchange rates for each period. Jeffs’ Brands Ltd. Summarized statement of financial position:
December 31,
USD in thousands
Current assets 2,022
Non-current assets 5,390
Current liabilities 2,211
Non-current liabilities 3,948
Equity 1,253 Summarized statement of comprehensive income:
Year ended
USD in thousands
Revenue 6,509
Net Profit (Loss) for the period (1,540 ) Summarized statement of cash flows:
Year ended December 31, 2021
USD in thousands
Cash flow used in operating activities (863 )
Cash flow used in investing activities (4,730 )
Cash flow from financing activities 5,695
Net increase in cash and cash equivalents 102
3. Information related to Non-controlling interest: Balance of Non-controlling interest:
December 31, December 31,
USD in thousands
ScoutCam - 3,055
Eventer 1,136 178
Jeffs’ Brands 965 -
Charging Robotics 91
Gerd IP 51 -
2,243 3,233 Profit (loss) attributed to non-controlling
interest:
Year ended Year ended
USD in thousands
ScoutCam (892 ) (2,323 )
Eventer (1,112 ) (202 )
Jeff Brands (795 ) -
Gerd IP 51 -
(2,748 ) (2,525 )
4. Consequences of changes in ownership rights: ScoutCam
Three months ended Year ended
USD in thousands
Change in capital attributed to the owner of ScoutCam as a result of:
Issuance shares and warrants - 1,956
Loan conversion - (136 )
Exercise of warrants 264 -
264 1,820 Eventer
Year ended Year ended
USD in thousands
Change in capital attributed to the owner of Eventer as a result of:
Recognition of non-controlling interests upon consolidation - (370 )
Issuance of shares 717 -
Currency translation 41 -
758 (370 ) Jeffs’ Brands
Year ended Year ended
USD in thousands
Change in capital attributed to the owner of Jeffs’ Brands as a result of:
Recognition of non-controlling interests upon consolidation (1,156 ) -
Non-cash consideration upon consolidation (71 ) -
Non-controlling interest share of intercompany financial expenses 126 -
Capital reserve - other loans (note 3E) 108 -
Capital reserve – intercompany loan (note 3E) (421 ) -
(1,414 ) -
5. Information related to loss of control in subsidiary: On March 22, 2021, ScoutCam Inc. undertook to
issue to certain investors (the “Investors”) 22,222,223 units (the “Units”) in exchange for an aggregate purchase
price of USD 20 million. As a result, the Company’s holdings were diluted and ScoutCam Inc. was deconsolidated. For additional information
see note 3C.
6. Additional information: The Company consolidated Eventer Ltd., which its
holding in voting right is less than 50%, because the Company has exclusive rights according to agreement regarding determination of a
business plan and budget, to appoint or dismiss the CEO and determine his compensation package and declaration or payment of any dividend
or distribution of cash, securities and other assets. Additionally, the Company has the power to appoint or remove half of the members
of the board.
B. Investment according to the equity method:
1. This table summarize the total investment according to the equity method:
December 31, December 31,
USD in thousands
ScoutCam (see note 3C) 10,735 -
Automax (formerly “Matomy”) (see note 3G) - 547
Gix Internet (see note 3F) 4,867 1,013
Polyrizon (see note 3H) 447 103
Elbit imaging (see note 3J) 975 -
Fuel Doctor holdings Inc. (see note 3L) - -
Revoltz (see note 3I) 216 -
Total 17,240 1,663
2. General information:
Company
Main place %
December 31, 2021
Gix Israel 34.58 %
Automax Israel 5.63 %
Polyrizon Israel 36.81 %
ScoutCam Israel 27.02 %
Elbit Imaging Israel 5.72 %
Fuel Doctor Israel 35.06 %
Revoltz Israel 19.9 %
December 31, 2020
Gix Israel 8.22 %
Automax Israel 24.92 %
Polyrizon Israel 19.9 %
ScoutCam Israel 60 %
3. Summarized financial information of material investments: ScoutCam See information in note 3C. Gix internet Summarized statement of financial position:
December 31, December 31,
USD in thousands (*)
Current assets 23,145 11,515
Non-current assets 19,191 7,405
Current liabilities 26,832 8,748
Non-current liabilities 6,543 2,865
Equity 8,960 7,307
Equity attributable to Gix shareholders 4,130 2,994
Non-controlling interests 4,830 4,312
(*) translated at the closing rate at the date of the statement of financial position Summarized statement of comprehensive income:
Year ended Year ended
USD in thousands (**)
Revenue 44,827 38,155
Loss for the period (1,510 ) (3,153 )
Other comprehensive loss (396 ) (652 )
Total comprehensive loss (1,905 ) (1,095 )
(**) translated
at average exchange rates for each period Automax Ltd. (formerly known as Matomy Ltd.): Summarized statement of financial position:
December 31,
USD
Current assets 7,641
Current liabilities 3,191
Non-current liabilities 59
Net assets 4,391
(*) translated at the closing rate at the date of the statement of financial position Summarized statement of comprehensive income:
March 24, 2020 -
USD
Operating loss (1,122 )
Net income 153
(**) translated at average exchange rates for each period
4. Fair
value of investments in material affiliated companies for which there is a market price on
the stock exchange:
December 31, December 31,
Carrying amount Quoted fair value Carrying amount Quoted fair value
USD in thousands
ScoutCam 10,735 15,397 - -
Automax (formerly “Matomy”) - - 547 4,363
Gix Internet 4,867 5,854 1,013 927
C. ScoutCam Inc. On January 3, 2019, the Company established
a wholly owned subsidiary in Israel under the name ScoutCam Ltd., or ScoutCam. ScoutCam was incorporated as part of a reorganization of
the Company intended to distinguish the Company’s miniaturized imaging business, or the micro ScoutCam™ portfolio, from the
other operations of the Company and to enable the Company to form a separate business unit with dedicated resources focused on the promotion
of such technology. In addition, ScoutCam used the technological
platform it developed for the purpose of additional special systems and products that are suitable for both medical and industrial applications. On September 16, 2019, the Company
entered into a Securities Exchange Agreement (the “Exchange Agreement”), with ScoutCam Inc., formerly known as Intellisense
Solutions Inc., pursuant to which the Company assigned, transferred and delivered 100% of its holdings in ScoutCam to ScoutCam Inc., in
exchange for consideration consisting of shares of ScoutCam Inc.’s common stock representing 60% of the issued and outstanding share
capital of ScoutCam Inc. immediately upon the closing of the Exchange Agreement (the “Closing”). The Closing occurred on December 30,
2019 (the “Closing Date”). Pursuant to the Exchange Agreement, Intellisense issued to Medigus 1,792,328 shares of common stock.
Upon such share issuance, ScoutCam became a wholly owned subsidiary of Intellisense. On December 31, 2019, Intellisense Solutions Inc.
changed its name to ScoutCam Inc. Additionally, if ScoutCam achieves USD 33 million in sales in the aggregate within the first three years
following December 30, 2019, the consummation date of the exchange agreement, ScoutCam will issue shares of Common Stock to the Company
representing 10% of the issued and outstanding share capital as of December 30, 2019. While ScoutCam Inc. was the legal acquirer,
ScoutCam Ltd. was treated as the acquiring company for accounting purposes as the Exchange Agreement was accounted for as a reverse recapitalization
conducted at ScoutCam Ltd.’s level. Accordingly, the accounting treatment is equivalent to the issuance of 1,194,885 shares by ScoutCam
Ltd, for the net monetary assets of ScoutCam Inc. The net acquired assets of the ScoutCam Inc. as of the Closing Date was USD 3,040 thousand.
There were no fair value adjustments necessary to perform as the carrying values of the net acquired assets approximated fair value. Further,
given the nature of the operations of ScoutCam Inc. prior to the Closing Date, there were no intangible assets, including goodwill, recognized
as a result of the Exchange Agreement. The reverse recapitalization transaction
conducted at ScoutCam Ltd.’s level was accounted for in the Group’s consolidated financial statements as a transaction with
non-controlling interest in which the Company consolidated ScoutCam Inc.’s net assets in consideration equal to the fair value of
the shares ScoutCam Inc. had to issue to Medigus as part of the reverse recapitalization transaction. The fair value could not be determined
based on ScoutCam Inc.’s stock market value as there is currently no trading market for ScoutCam Inc.’s common stock and there
is no assurance that a regular trading market will ever develop. The Company concluded to determine the fair value based on a pre-money
valuation attributed to ScoutCam Inc. as part of the Issuance of Units to External Investors as mentioned above. In accordance, an amount
of USD 10,098 thousand was listed in the consolidated statements of loss and comprehensive loss as listing expenses in 2019. Furthermore,
the Company recorded a capital reserve of USD 11,714 thousand resulting from the transaction with non-controlling interest. Also, on the Closing Date, 379,257
units, each comprised of two shares of common stock, one Warrant A (as defined below) and two Warrants B (as defined below), were issued
to investors by ScoutCam Inc. as part of the financing transaction that ScoutCam Inc. was obligated to secure prior to the Closing Date.
The immediate gross proceeds from the issuance of the units amounted to approximately USD 3.3 million (the “Issuance of Units to
External Investors”). Each Warrant A is exercisable into one share of common stock of ScoutCam Inc. at an exercise price of USD
5.355 per share during the 12-month period following the allotment. Each Warrant B is exercisable into one share of common stock of ScoutCam
Inc. at an exercise price of USD 8.037 per share during the 18-month period following the allotment. The Company didn’t participate
in this finance round. In addition, Shrem Zilberman Group
Ltd. (the “Consultant”) was entitled to receive the amount representing 3% of any exercise price of each Warrant A or Warrant
B that may be exercised in the future. In the event the total proceeds received as a result of exercise of Warrants will be less than
USD 2 million at the time of their expiration, the Consultant will be required to invest USD 250 thousand in ScoutCam Inc. As of December
31, 2021, holders of the foregoing warrants have exercised in excess of USD 2 million and, accordingly, the Consultant was not required
to invest USD 250 thousands in ScoutCam Inc. On March 3, 2020, ScoutCam issued in
a private issuance a total of 108,862 units at a purchase price of USD 8.712 per unit. Each unit was comprised of two shares of common
stock par value USD 0.001 per share, one Warrant A and two Warrants B. The March Warrants have the same characteristics as Warrants A
and Warrants B, respectively, which were issued on December 30. The immediate proceeds (gross) from the issuance of all securities offered
amounted to approximately USD 948 thousand. After deducting closing costs and fees, ScoutCam received proceeds of approximately USD 909
thousand, net of issuance expenses. The Company didn’t participate in this finance round. On May 18, 2020, ScoutCam issued in
a private issuance a total of 229,568 units at a purchase price of USD 8.712 per unit. Each unit was comprised of two shares of common
stock par value USD 0.001 per share, one Warrant A and two Warrants B with the same period and exercise price as the warrants issued on
December 30, 2019. The immediate gross proceeds from the issuance of all securities offered amounted to approximately USD 2 million. After
deducting closing costs and fees, ScoutCam received proceeds of approximately USD 1.9 million, net of issuance expenses. The Company didn’t
participate in this finance round. On June 23, 2020, the Company and ScoutCam
entered into a Conversion Side Letter, pursuant to which the Company converted USD 381 thousand worth of outstanding credit previously
extended to ScoutCam, including interest, into (a) 87,497 shares of ScoutCam common stock, (b) warrants to purchase 43,749 shares of ScoutCam
common stock at an exercise price of USD 5.355, and (c) warrants to purchase 87,497 shares of ScoutCam common stock at an exercise price
of USD 8.037. On January 20, 2021, ScoutCam Inc.’s
board of directors approved an increase of the authorized share capital of ScoutCam Inc., by an additional 25,000,000 shares of its common
stock par value USD 0.001 per share, such that the authorized share capital of ScoutCam Inc. following such increase shall consist of
33,333,333 shares of common stock. On March 22, 2021, ScoutCam Inc. undertook
to issue to certain investors (the “Investors”) 2,469,136 units (the “Units”) in exchange for an aggregate purchase
price of USD 20 million. Each Unit consists of (i) one share of ScoutCam Inc.’s common stock, and (ii) one warrant to purchase one
share of ScoutCam Inc. common stock with an exercise price of USD 10.35 per share (the “Warrant” and the “Exercise Price”).
Each Warrant is exercisable until the close of business on March 31, 2026. Pursuant to the terms of the March 2021 Warrant, following
April 1, 2024, if the closing price of ScoutCam’s common stock equals or exceeds 135% of the Exercise Price (subject to appropriate
adjustments for stock splits, stock dividends, stock combinations and other similar transactions after the issue date of the Warrants)
for any thirty (30) consecutive trading days, ScoutCam may force the exercise of the Warrants, in whole or in part, by delivering to the
Investors a notice of forced exercise. As the Company did not participate
in the March 2021 funding, its interest in ScoutCam Inc. reduced to 28.06%, which resulted in loss of control in ScoutCam as of April
2021. Accordingly, ScoutCam was deconsolidated as of such date and accounted for using the equity method, with the purchase price being
the fair value of ScoutCam’s shares held by ScoutCam as of such date. As a result of deconsolidation of ScoutCam and initial recognition
of the investment in shares of ScoutCam at fair value, the Company recorded a gain of USD 11,465 in the consolidated statement of income/loss
and other comprehensive income/loss. Additionally, the Company recognized its holdings in ScoutCam’s warrants as financial asset through
profit and loss and recorded an additional gain of USD 97 thousand (see note 4). On August 9, 2021, ScoutCam amended
its Articles of Incorporation to effect a 9 to 1 reverse stock split of ScoutCam’s outstanding Common Stock. As a result of the
reverse stock split, every 9 shares of ScoutCam’s outstanding Common Stock prior to the effect of that amendment was combined and
reclassified into one share of the Company’s Common Stock. No fractional shares were issued in connection with or following the
reverse split. The number of authorized capital of the Company’s Common Stock and par value of the shares remained unchanged. All
share and stock option information related to ScoutCam, have been adjusted to reflect the stock split on a retroactive basis. During February and June 2021, the
Company exercised 37,349 and 43,749 Warrants A, respectively, for a total exercise price of USD 234 thousand. In addition, 185,271 Warrants
B were exercised by others. During November 2021, 192,220 Warrants
A were exercised. During 2021, 878,462 Warrants B were
forfeited. As of December 31, 2021, all Warrants
A were exercised and 459,137 Warrants B still remained to exercise until May 18, 2022. As of December 31, 2021, the Company
owns approximately 27.02% of the outstanding common stock of ScoutCam. Purchase price
allocation upon deconsolidation and initial measurement under the equity method:
March 31,
USD
Fair value of investment 11,843
Total consideration 11,843
ScoutCam’s Equity as of March 31, 2021 22,338
Adjustments to Equity (5,445 )
Equity As adjusted 16,893
Groups share in % 28.06 %
4,740
Excess cost to allocate: 7,103
Technology 1,672
Deferred tax liability (385 )
Total intangible assets identified 1,287
Excess purchase price to allocate to goodwill 5,816 Activity in
investment account:
April 1, 2021 -
USD
Investment as of April 1, 2021 11,843
Group share in losses (2,044 )
Excess cost Amortization-technology (96 )
Share based compensation 540
Exercise of warrants by the Group 234
Group share in exercise warrants by others 218
Group share in forfeited options 32
Additional investment allocated to goodwill 8
Investment as of December 31, 2021 10,735 Reconciliation to carrying amounts:
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D. Eventer On 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USD 750 thousand and were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 approval. The Company extended the Initial Advance on account of its commitment to lend up to USD 1,250
thousand. Advances extended under the Loan Agreement may be repaid and borrowed, in part or in full, from time to time. The Initial Advance
should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Additionally, on October 14, 2020,
the Company entered the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number of ordinary shares of the
Company to which Eventer’s shareholders would be entitled pursuant to an exchange will be calculated by dividing the fair market
value of each Eventer’s ordinary share, as mutually determined by The Company and the shareholders, by the average closing price
of an ordinary share of the Company on the principal market on which its ordinary shares or ADSs are traded during the sixty days prior
to the exchange date rounded down to the nearest whole number. The Company board of directors may defer exchange’s implementation
in the event it determines in good faith that doing so would be materially detrimental to the Company and its shareholders. In addition,
the exchange may not be affected for so long as USD 600 thousand or greater remains outstanding under the Loan Agreement, or if an event
of default under the Loan Agreement has occurred.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and will be revalued. The changes in the fair
value at each cut-off date will be recorded as a financial income/expense. The Company concluded that the fair value of this derivative
is immaterial, as this is an exchange of Eventer shares held by the other party a fixed number in consideration for a variable number
of the Company’s shares whose total value is equal to the value of the Eventer shares exchanged. On March 25, 2021, Eventer completed a finance round of an approximately
USD 2,250 thousand (approximately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provided the investment proceeds to be paid by Keshet are to be netted
by the USD 1,250 thousand to be paid as consideration of the above-mentioned advertising services. Accordingly, the net amount Eventer
raised in finance round amounted to USD 1,000 thousand, with advertising services recorded as prepaid expense in the amount of USD 1,250
thousand. Eventer is not entitled to a refund in the event these advertising services are unutilized through the entire period until June
30, 2022. Consequently, the Company holds approximately 47.69% of Eventer issued and outstanding share capital. The transaction was accounted
for in the Group’s consolidated financial statements as a transaction with non-controlling interest. During November 2021, the Company and
Eventer agreed that the Initial Advance loan will be repaid the earlier of (i) Six months following the Maturity Date of the Initial Advance;
or (ii) immediately following an initial public offering of Eventer. The Company concluded the change in terms does not constitute a material
modification of the loan. Accordingly, the loan’s carrying value was retained and no profit or loss outcome was recorded as a result of
the change in terms. On November 2021, the Company loaned
an amount of USD 250 thousands to Eventer which shall be repaid 6 months starting the loan received by Eventer. The loan will bear 4%
interest per year. Agreement with Screenz
Cross Media Ltd. On February 4, 2021, Eventer signed
an addendum to the agreement with Screenz Cross Media Ltd. (a company indirectly controlled and managed by Eli Uzan who serves as Eventer
’s President)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eight months, as well as 8% from
the revenues earned from using the broadcasting system in the field of virtual conferences. On December 30, 2021, the Board of Directors approved an amendment
to the agreement between Eventer and Screenz effective September 30 As of December 31, 2021, the balance
of the Eventer’s debt to Screenz for the license is a total of USD 1,217 thousand. For additional information see note15b4. Deferred offering costs During 2021 Eventer recorded USD 470 thousands
as deferred offering costs. Share based compensation
grants On March 30, 2021, Eventer’s Board
of Directors approved a contractual agreement with Eventer’s CEO. The date of the commencement of the agreement is January 1, 2021.
The CEO will be entitled to a salary of NIS 33 thousand. In addition, Eventer granted the CEO 29,944 options to purchase one share at
an exercise price of 0.001 NIS per share. The options shall vest over a period of three years commencing from the engagement date with
1/12 of such options vesting at the end of each subsequent three-month period following the grant. The fair value of the option granted
is estimated on the grant date, using the Black-Scholes Model using the following inputs: (a) risk-free interest rate– 0.15%; (b)
expected dividend – 0%; (c) expected volatility – 47.02%; (d) forecasted life – 10 years. The value of this grant was estimated
at approximately NIS 1,668 thousand. For the year ended December 31, 2021, approximately NIS 1,123 thousand were recognized and recorded
as expenses. On March 30, 2021, Eventer’s Board
of Directors approved a contractual agreement with Round Robin Ltd. which one of the founding partners of Eventer. The date of the commencement
of the agreement is January 1, 2021. Under the agreement, Round Robin Ltd. will provide Eventer with 12 monthly hours of technological
consulting, and in exchange, Eventer will grant Round Robin Ltd. 29,944 options to purchase one share at exercise price of 0.001 NIS per
share. The options shall vest over a period of three years commencing the engagement date with 1/12 of such options vesting at the end
of each subsequent three-month period following the grant. The fair value of the option granted is estimated on the grant date, using
the Black-Scholes Model, according to the following parameters: (a) risk-free interest rate – 0.15%; (b) expected dividend –
0%; (c) expected volatility – 47.02%; (d) forecasted life – 10 years. The value of this grant was estimated
at approximately NIS 1,668 thousand. For the year ended December 31, 2021, approximately NIS 1,123 thousand were recognized and recorded
as expenses. On February 4, 2021, Eventer’s
Board of Directors approved a contractual agreement with Mr. Roee Grinblat as Eventer’s Chief Business Manager. According to the
agreement, the engagement between the Eventer and Mr. Greenblatt commenced on January 1, 2021. The monthly professional fee will be approximately
NIS 20 thousand. In addition to the professional fee, Eventer will grant a quantity of shares that will constitute approximately 2% of
Eventer’s issued and outstanding capital immediately after the public offering is completed as options grant. The options shale
vest over a period of three years commencing the engagement date with 1/12 of such options vesting at the end of each subsequent three-month
period following the grant. The exercise price of 50% of the options will be equal to the public offering and 50% will equal the share
price of the capital raising round that preceded the public offering price. The fair value of the options as at the grant date was estimated
on the grant date, using the Black-Scholes Model, according to the following parameters: (a) risk-free interest rate– 0.49%;
(b) expected dividend – 0%; (c) expected volatility – 47.02%; (d) forecasted life – 5 years. The value of this grant was estimated
at approximately NIS 277 thousand. As of the date of the report approximately NIS 186 thousand were recognized and recorded as expenses. On February 4, 2021, the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the engagement date. The exercise price of 50% of the options granted
will be equal the public offering price, and 50% will equal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As of the date of the report approximately NIS 186 thousand were recognized and recorded as expenses. On February 4, 2021, Eventer’s
Board of Directors approved a contractual agreement with Mr. Eli Uzan as Eventer’s President and Director. According to the agreement,
the engagement between Eventer and Mr. Uzan commenced on January 1, 2021. The monthly professional fee will be approximately NIS 20 thousand.
In addition to the professional fee, Eventer granted options to purchase a quantity of ordinary shares that will constitute approximately
2% of Eventer issued and outstanding ordinary shares immediately after the public offering is completed as options grant. The options
shall vest over a period of three years commencing the engagement date with 1/12 of such options vesting at the end of each subsequent
three-month period following the grant. The exercise price of 50% of the options granted will be equal to the public offering price, and
50% will equal the share price of the capital raising round that preceded the public offering. The fair value of the option granted is
estimated on the grant date, using the Black-Scholes Model, according to the following parameters: (a) risk-free interest rate –
0.49%; (b) expected dividend – 0%; (c) expected volatility – 47.02%; (d) forecasted life – 5 years. The fair value of this grant was estimated
at approximately NIS 219 thousand. For the year ended December 31, 2021, approximately NIS 147 thousand were recognized and recorded as
expenses. Eventer price allocation summary:
15 October,
USD in thousands
Cash conside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 USD ($)</t>
        </is>
      </c>
      <c r="B1" s="2" t="inlineStr">
        <is>
          <t>Jan. 11, 2021</t>
        </is>
      </c>
      <c r="C1" s="2" t="inlineStr">
        <is>
          <t>Dec. 01, 2020</t>
        </is>
      </c>
      <c r="D1" s="2" t="inlineStr">
        <is>
          <t>Feb. 25, 2021</t>
        </is>
      </c>
      <c r="E1" s="2" t="inlineStr">
        <is>
          <t>May 22, 2020</t>
        </is>
      </c>
      <c r="F1" s="2" t="inlineStr">
        <is>
          <t>Jun. 30, 2020</t>
        </is>
      </c>
      <c r="G1" s="2" t="inlineStr">
        <is>
          <t>Sep. 30, 2020</t>
        </is>
      </c>
      <c r="H1" s="2" t="inlineStr">
        <is>
          <t>Dec. 31, 2021</t>
        </is>
      </c>
      <c r="I1" s="2" t="inlineStr">
        <is>
          <t>Dec. 31, 2020</t>
        </is>
      </c>
      <c r="J1" s="2" t="inlineStr">
        <is>
          <t>Dec. 31, 2019</t>
        </is>
      </c>
      <c r="K1" s="2" t="inlineStr">
        <is>
          <t>Feb. 12, 2021</t>
        </is>
      </c>
      <c r="L1" s="2" t="inlineStr">
        <is>
          <t>Jan. 19, 2019</t>
        </is>
      </c>
    </row>
    <row r="2">
      <c r="A2" s="3" t="inlineStr">
        <is>
          <t>Equity (Details) [Line Items]</t>
        </is>
      </c>
    </row>
    <row r="3">
      <c r="A3" s="4" t="inlineStr">
        <is>
          <t>Ordinary shares issued</t>
        </is>
      </c>
      <c r="B3" s="8" t="n">
        <v>2.3</v>
      </c>
      <c r="E3" s="5" t="n">
        <v>575001</v>
      </c>
    </row>
    <row r="4">
      <c r="A4" s="4" t="inlineStr">
        <is>
          <t>ADS issued on shares</t>
        </is>
      </c>
      <c r="E4" s="5" t="n">
        <v>11500020</v>
      </c>
    </row>
    <row r="5">
      <c r="A5" s="4" t="inlineStr">
        <is>
          <t>Ordinary shares, par value (in Dollars per share)</t>
        </is>
      </c>
      <c r="D5" s="12" t="n">
        <v>2.6</v>
      </c>
      <c r="E5" s="12" t="n">
        <v>1.5</v>
      </c>
      <c r="H5" s="4" t="inlineStr">
        <is>
          <t xml:space="preserve"> </t>
        </is>
      </c>
      <c r="I5" s="4" t="inlineStr">
        <is>
          <t xml:space="preserve"> </t>
        </is>
      </c>
    </row>
    <row r="6">
      <c r="A6" s="4" t="inlineStr">
        <is>
          <t>Exercise price (in Dollars per share)</t>
        </is>
      </c>
      <c r="E6" s="13" t="n">
        <v>0.001</v>
      </c>
    </row>
    <row r="7">
      <c r="A7" s="4" t="inlineStr">
        <is>
          <t>Gross issuance expenses (in Dollars)</t>
        </is>
      </c>
      <c r="E7" s="6" t="n">
        <v>5000000</v>
      </c>
    </row>
    <row r="8">
      <c r="A8" s="4" t="inlineStr">
        <is>
          <t>Number of warrant exercise</t>
        </is>
      </c>
      <c r="F8" s="5" t="n">
        <v>1539000</v>
      </c>
      <c r="G8" s="5" t="n">
        <v>1219333</v>
      </c>
    </row>
    <row r="9">
      <c r="A9" s="4" t="inlineStr">
        <is>
          <t>Ordinary shares issued</t>
        </is>
      </c>
      <c r="F9" s="5" t="n">
        <v>30780000</v>
      </c>
      <c r="G9" s="5" t="n">
        <v>24386660</v>
      </c>
    </row>
    <row r="10">
      <c r="A10" s="4" t="inlineStr">
        <is>
          <t>Public offering (in Dollars)</t>
        </is>
      </c>
      <c r="B10" s="6" t="n">
        <v>3659735</v>
      </c>
      <c r="D10" s="6" t="n">
        <v>3258438</v>
      </c>
    </row>
    <row r="11">
      <c r="A11" s="4" t="inlineStr">
        <is>
          <t>Warrants issued on shares</t>
        </is>
      </c>
      <c r="I11" s="5" t="n">
        <v>91743</v>
      </c>
    </row>
    <row r="12">
      <c r="A12" s="4" t="inlineStr">
        <is>
          <t>Total gross proceeds (in Dollars)</t>
        </is>
      </c>
      <c r="B12" s="6" t="n">
        <v>9680000</v>
      </c>
      <c r="D12" s="6" t="n">
        <v>9700000</v>
      </c>
    </row>
    <row r="13">
      <c r="A13" s="4" t="inlineStr">
        <is>
          <t>Purchase percentage</t>
        </is>
      </c>
      <c r="D13" s="4" t="inlineStr">
        <is>
          <t>15.00%</t>
        </is>
      </c>
    </row>
    <row r="14">
      <c r="A14" s="4" t="inlineStr">
        <is>
          <t>Additional purchase amount (in Dollars)</t>
        </is>
      </c>
      <c r="D14" s="6" t="n">
        <v>488765000</v>
      </c>
      <c r="H14" s="6" t="n">
        <v>222000</v>
      </c>
    </row>
    <row r="15">
      <c r="A15" s="4" t="inlineStr">
        <is>
          <t>Options to employee other services (in Dollars)</t>
        </is>
      </c>
      <c r="H15" s="5" t="n">
        <v>1944000</v>
      </c>
      <c r="I15" s="6" t="n">
        <v>191000</v>
      </c>
      <c r="J15" s="6" t="n">
        <v>259000</v>
      </c>
    </row>
    <row r="16">
      <c r="A16" s="4" t="inlineStr">
        <is>
          <t>Expenses (in Dollars)</t>
        </is>
      </c>
      <c r="H16" s="6" t="n">
        <v>79</v>
      </c>
      <c r="I16" s="6" t="n">
        <v>1107000</v>
      </c>
    </row>
    <row r="17">
      <c r="A17" s="4" t="inlineStr">
        <is>
          <t>Underwriting Agreement Aegis Capital Corp [Member]</t>
        </is>
      </c>
    </row>
    <row r="18">
      <c r="A18" s="3" t="inlineStr">
        <is>
          <t>Equity (Details) [Line Items]</t>
        </is>
      </c>
    </row>
    <row r="19">
      <c r="A19" s="4" t="inlineStr">
        <is>
          <t>Description of agreement</t>
        </is>
      </c>
      <c r="C19" s="4" t="inlineStr">
        <is>
          <t>pursuant to which the Company agreed to sell to Aegis, in a
firm commitment public offering 7,098,491 American Depositary Shares, each representing 20 ordinary shares of the Company of no par value
for a public offering price of USD 1.83 per ADS. In addition, the Underwriter was granted an option to purchase additional 15 percent
of the ADSs sold in the Offering solely to cover over-allotments, exercisable until 45 days following the date of the offering.
Aegis exercised its over-allotment option in full to purchase an additional 1,064,774 ADSs, the closing of which occurred on December
16, 2020.</t>
        </is>
      </c>
    </row>
    <row r="20">
      <c r="A20" s="4" t="inlineStr">
        <is>
          <t>ADS [Member]</t>
        </is>
      </c>
    </row>
    <row r="21">
      <c r="A21" s="3" t="inlineStr">
        <is>
          <t>Equity (Details) [Line Items]</t>
        </is>
      </c>
    </row>
    <row r="22">
      <c r="A22" s="4" t="inlineStr">
        <is>
          <t>Ordinary shares issued</t>
        </is>
      </c>
      <c r="B22" s="5" t="n">
        <v>73194700</v>
      </c>
    </row>
    <row r="23">
      <c r="A23" s="4" t="inlineStr">
        <is>
          <t>Warrants [Member]</t>
        </is>
      </c>
    </row>
    <row r="24">
      <c r="A24" s="3" t="inlineStr">
        <is>
          <t>Equity (Details) [Line Items]</t>
        </is>
      </c>
    </row>
    <row r="25">
      <c r="A25" s="4" t="inlineStr">
        <is>
          <t>Ordinary shares, par value (in Dollars per share)</t>
        </is>
      </c>
      <c r="E25" s="13" t="n">
        <v>1.499</v>
      </c>
    </row>
    <row r="26">
      <c r="A26" s="4" t="inlineStr">
        <is>
          <t>Warrants purchase on additional ordinary shares</t>
        </is>
      </c>
      <c r="E26" s="5" t="n">
        <v>2758333</v>
      </c>
    </row>
    <row r="27">
      <c r="A27" s="4" t="inlineStr">
        <is>
          <t>Number of shares reserved for issue under options and contracts for sale of shares</t>
        </is>
      </c>
      <c r="E27" s="5" t="n">
        <v>55166660</v>
      </c>
    </row>
    <row r="28">
      <c r="A28" s="4" t="inlineStr">
        <is>
          <t>Warrants C [Member]</t>
        </is>
      </c>
    </row>
    <row r="29">
      <c r="A29" s="3" t="inlineStr">
        <is>
          <t>Equity (Details) [Line Items]</t>
        </is>
      </c>
    </row>
    <row r="30">
      <c r="A30" s="4" t="inlineStr">
        <is>
          <t>Number of warrant exercise</t>
        </is>
      </c>
      <c r="I30" s="5" t="n">
        <v>197000</v>
      </c>
    </row>
    <row r="31">
      <c r="A31" s="4" t="inlineStr">
        <is>
          <t>Ordinary shares issued</t>
        </is>
      </c>
      <c r="I31" s="5" t="n">
        <v>3940000</v>
      </c>
    </row>
    <row r="32">
      <c r="A32" s="4" t="inlineStr">
        <is>
          <t>Proceeds from issuance of expenses (in Dollars)</t>
        </is>
      </c>
      <c r="I32" s="6" t="n">
        <v>700000</v>
      </c>
    </row>
    <row r="33">
      <c r="A33" s="4" t="inlineStr">
        <is>
          <t>Warrants issued on shares</t>
        </is>
      </c>
      <c r="L33" s="5" t="n">
        <v>548960</v>
      </c>
    </row>
    <row r="34">
      <c r="A34" s="4" t="inlineStr">
        <is>
          <t>Warrants A [Member]</t>
        </is>
      </c>
    </row>
    <row r="35">
      <c r="A35" s="3" t="inlineStr">
        <is>
          <t>Equity (Details) [Line Items]</t>
        </is>
      </c>
    </row>
    <row r="36">
      <c r="A36" s="4" t="inlineStr">
        <is>
          <t>Ordinary shares issued</t>
        </is>
      </c>
      <c r="K36" s="5" t="n">
        <v>10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Details) - Schedule of share capital - Common Shares [Member] ₪ in Thousands, shares in Thousands, $ in Thousands</t>
        </is>
      </c>
      <c r="B1" s="2" t="inlineStr">
        <is>
          <t>Dec. 31, 2021USD ($)shares</t>
        </is>
      </c>
      <c r="C1" s="2" t="inlineStr">
        <is>
          <t>Dec. 31, 2021ILS (₪)shares</t>
        </is>
      </c>
      <c r="D1" s="2" t="inlineStr">
        <is>
          <t>Dec. 31, 2020USD ($)shares</t>
        </is>
      </c>
      <c r="E1" s="2" t="inlineStr">
        <is>
          <t>Dec. 31, 2020ILS (₪)shares</t>
        </is>
      </c>
    </row>
    <row r="2">
      <c r="A2" s="3" t="inlineStr">
        <is>
          <t>Equity (Details) - Schedule of share capital [Line Items]</t>
        </is>
      </c>
    </row>
    <row r="3">
      <c r="A3" s="4" t="inlineStr">
        <is>
          <t>Number of shares, Authorized</t>
        </is>
      </c>
      <c r="B3" s="5" t="n">
        <v>1000000</v>
      </c>
      <c r="C3" s="5" t="n">
        <v>1000000</v>
      </c>
      <c r="D3" s="5" t="n">
        <v>1000000</v>
      </c>
      <c r="E3" s="5" t="n">
        <v>1000000</v>
      </c>
    </row>
    <row r="4">
      <c r="A4" s="4" t="inlineStr">
        <is>
          <t>Number of shares, Issued and paid</t>
        </is>
      </c>
      <c r="B4" s="5" t="n">
        <v>477003</v>
      </c>
      <c r="C4" s="5" t="n">
        <v>477003</v>
      </c>
      <c r="D4" s="5" t="n">
        <v>316443</v>
      </c>
      <c r="E4" s="5" t="n">
        <v>316443</v>
      </c>
    </row>
    <row r="5">
      <c r="A5" s="4" t="inlineStr">
        <is>
          <t>Amount, Authorized (in New Shekels) | ₪</t>
        </is>
      </c>
      <c r="C5" s="4" t="inlineStr">
        <is>
          <t xml:space="preserve"> </t>
        </is>
      </c>
      <c r="E5" s="10" t="n">
        <v>1000000</v>
      </c>
    </row>
    <row r="6">
      <c r="A6" s="4" t="inlineStr">
        <is>
          <t>Amount, Issued and paid (in Dollars) | $</t>
        </is>
      </c>
      <c r="B6" s="4" t="inlineStr">
        <is>
          <t xml:space="preserve"> </t>
        </is>
      </c>
      <c r="D6" s="6" t="n">
        <v>930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6" customWidth="1" min="5" max="5"/>
    <col width="13" customWidth="1" min="6" max="6"/>
  </cols>
  <sheetData>
    <row r="1">
      <c r="A1" s="1" t="inlineStr">
        <is>
          <t>Equity (Details) - Schedule of warrants outstanding - $ / shares</t>
        </is>
      </c>
      <c r="C1" s="2" t="inlineStr">
        <is>
          <t>12 Months Ended</t>
        </is>
      </c>
    </row>
    <row r="2">
      <c r="C2" s="2" t="inlineStr">
        <is>
          <t>Dec. 31, 2021</t>
        </is>
      </c>
      <c r="E2" s="2" t="inlineStr">
        <is>
          <t>Dec. 31, 2020</t>
        </is>
      </c>
    </row>
    <row r="3">
      <c r="A3" s="4" t="inlineStr">
        <is>
          <t>Series I [Member]</t>
        </is>
      </c>
    </row>
    <row r="4">
      <c r="A4" s="3" t="inlineStr">
        <is>
          <t>Equity (Details) - Schedule of warrants outstanding [Line Items]</t>
        </is>
      </c>
    </row>
    <row r="5">
      <c r="A5" s="4" t="inlineStr">
        <is>
          <t>Date of grant</t>
        </is>
      </c>
      <c r="B5" s="4" t="inlineStr">
        <is>
          <t>[1]</t>
        </is>
      </c>
      <c r="C5" s="4" t="inlineStr">
        <is>
          <t>December 2016</t>
        </is>
      </c>
      <c r="E5" s="4" t="inlineStr">
        <is>
          <t>December 2016</t>
        </is>
      </c>
    </row>
    <row r="6">
      <c r="A6" s="4" t="inlineStr">
        <is>
          <t>Number of warrants conversion to equivalent ADSs</t>
        </is>
      </c>
      <c r="B6" s="4" t="inlineStr">
        <is>
          <t>[1]</t>
        </is>
      </c>
      <c r="C6" s="5" t="n">
        <v>9970</v>
      </c>
      <c r="E6" s="5" t="n">
        <v>9970</v>
      </c>
    </row>
    <row r="7">
      <c r="A7" s="4" t="inlineStr">
        <is>
          <t>exercise price per warrant in USD</t>
        </is>
      </c>
      <c r="B7" s="4" t="inlineStr">
        <is>
          <t>[1]</t>
        </is>
      </c>
      <c r="C7" s="6" t="n">
        <v>36</v>
      </c>
      <c r="E7" s="6" t="n">
        <v>36</v>
      </c>
    </row>
    <row r="8">
      <c r="A8" s="4" t="inlineStr">
        <is>
          <t>Expiration date</t>
        </is>
      </c>
      <c r="B8" s="4" t="inlineStr">
        <is>
          <t>[1]</t>
        </is>
      </c>
      <c r="C8" s="4" t="inlineStr">
        <is>
          <t>Jun. 6,
		2022</t>
        </is>
      </c>
      <c r="E8" s="4" t="inlineStr">
        <is>
          <t>Jun. 6,
		2022</t>
        </is>
      </c>
    </row>
    <row r="9">
      <c r="A9" s="4" t="inlineStr">
        <is>
          <t>Series J [Member]</t>
        </is>
      </c>
    </row>
    <row r="10">
      <c r="A10" s="3" t="inlineStr">
        <is>
          <t>Equity (Details) - Schedule of warrants outstanding [Line Items]</t>
        </is>
      </c>
    </row>
    <row r="11">
      <c r="A11" s="4" t="inlineStr">
        <is>
          <t>Date of grant</t>
        </is>
      </c>
      <c r="B11" s="4" t="inlineStr">
        <is>
          <t>[2]</t>
        </is>
      </c>
      <c r="C11" s="4" t="inlineStr">
        <is>
          <t>December 2016</t>
        </is>
      </c>
      <c r="E11" s="4" t="inlineStr">
        <is>
          <t>December 2016</t>
        </is>
      </c>
    </row>
    <row r="12">
      <c r="A12" s="4" t="inlineStr">
        <is>
          <t>Number of warrants conversion to equivalent ADSs</t>
        </is>
      </c>
      <c r="C12" s="5" t="n">
        <v>499</v>
      </c>
      <c r="E12" s="5" t="n">
        <v>499</v>
      </c>
      <c r="F12" s="4" t="inlineStr">
        <is>
          <t>[2]</t>
        </is>
      </c>
    </row>
    <row r="13">
      <c r="A13" s="4" t="inlineStr">
        <is>
          <t>exercise price per warrant in USD</t>
        </is>
      </c>
      <c r="C13" s="6" t="n">
        <v>36</v>
      </c>
      <c r="E13" s="6" t="n">
        <v>36</v>
      </c>
      <c r="F13" s="4" t="inlineStr">
        <is>
          <t>[2]</t>
        </is>
      </c>
    </row>
    <row r="14">
      <c r="A14" s="4" t="inlineStr">
        <is>
          <t>Expiration date</t>
        </is>
      </c>
      <c r="C14" s="4" t="inlineStr">
        <is>
          <t>Jun. 6,
		2022</t>
        </is>
      </c>
      <c r="E14" s="4" t="inlineStr">
        <is>
          <t>Jun. 6,
		2022</t>
        </is>
      </c>
      <c r="F14" s="4" t="inlineStr">
        <is>
          <t>[2]</t>
        </is>
      </c>
    </row>
    <row r="15">
      <c r="A15" s="4" t="inlineStr">
        <is>
          <t>Warrants A [Member]</t>
        </is>
      </c>
    </row>
    <row r="16">
      <c r="A16" s="3" t="inlineStr">
        <is>
          <t>Equity (Details) - Schedule of warrants outstanding [Line Items]</t>
        </is>
      </c>
    </row>
    <row r="17">
      <c r="A17" s="4" t="inlineStr">
        <is>
          <t>Date of grant</t>
        </is>
      </c>
      <c r="B17" s="4" t="inlineStr">
        <is>
          <t>[1]</t>
        </is>
      </c>
      <c r="C17" s="4" t="inlineStr">
        <is>
          <t>March 2017</t>
        </is>
      </c>
      <c r="E17" s="4" t="inlineStr">
        <is>
          <t>March 2017</t>
        </is>
      </c>
    </row>
    <row r="18">
      <c r="A18" s="4" t="inlineStr">
        <is>
          <t>Number of warrants conversion to equivalent ADSs</t>
        </is>
      </c>
      <c r="B18" s="4" t="inlineStr">
        <is>
          <t>[1]</t>
        </is>
      </c>
      <c r="C18" s="5" t="n">
        <v>535730</v>
      </c>
      <c r="E18" s="5" t="n">
        <v>535730</v>
      </c>
    </row>
    <row r="19">
      <c r="A19" s="4" t="inlineStr">
        <is>
          <t>exercise price per warrant in USD</t>
        </is>
      </c>
      <c r="B19" s="4" t="inlineStr">
        <is>
          <t>[1]</t>
        </is>
      </c>
      <c r="C19" s="6" t="n">
        <v>14</v>
      </c>
      <c r="E19" s="6" t="n">
        <v>14</v>
      </c>
    </row>
    <row r="20">
      <c r="A20" s="4" t="inlineStr">
        <is>
          <t>Expiration date</t>
        </is>
      </c>
      <c r="B20" s="4" t="inlineStr">
        <is>
          <t>[1]</t>
        </is>
      </c>
      <c r="C20" s="4" t="inlineStr">
        <is>
          <t>Mar. 29,
		2022</t>
        </is>
      </c>
      <c r="E20" s="4" t="inlineStr">
        <is>
          <t>Mar. 29,
		2022</t>
        </is>
      </c>
    </row>
    <row r="21">
      <c r="A21" s="4" t="inlineStr">
        <is>
          <t>Placement 03/2017 [Member]</t>
        </is>
      </c>
    </row>
    <row r="22">
      <c r="A22" s="3" t="inlineStr">
        <is>
          <t>Equity (Details) - Schedule of warrants outstanding [Line Items]</t>
        </is>
      </c>
    </row>
    <row r="23">
      <c r="A23" s="4" t="inlineStr">
        <is>
          <t>Date of grant</t>
        </is>
      </c>
      <c r="B23" s="4" t="inlineStr">
        <is>
          <t>[2]</t>
        </is>
      </c>
      <c r="C23" s="4" t="inlineStr">
        <is>
          <t>March 2017</t>
        </is>
      </c>
      <c r="E23" s="4" t="inlineStr">
        <is>
          <t>March 2017</t>
        </is>
      </c>
    </row>
    <row r="24">
      <c r="A24" s="4" t="inlineStr">
        <is>
          <t>Number of warrants conversion to equivalent ADSs</t>
        </is>
      </c>
      <c r="B24" s="4" t="inlineStr">
        <is>
          <t>[2]</t>
        </is>
      </c>
      <c r="C24" s="5" t="n">
        <v>37501</v>
      </c>
      <c r="E24" s="5" t="n">
        <v>37501</v>
      </c>
    </row>
    <row r="25">
      <c r="A25" s="4" t="inlineStr">
        <is>
          <t>exercise price per warrant in USD</t>
        </is>
      </c>
      <c r="B25" s="4" t="inlineStr">
        <is>
          <t>[2]</t>
        </is>
      </c>
      <c r="C25" s="12" t="n">
        <v>17.5</v>
      </c>
      <c r="E25" s="12" t="n">
        <v>17.5</v>
      </c>
    </row>
    <row r="26">
      <c r="A26" s="4" t="inlineStr">
        <is>
          <t>Expiration date</t>
        </is>
      </c>
      <c r="B26" s="4" t="inlineStr">
        <is>
          <t>[2]</t>
        </is>
      </c>
      <c r="C26" s="4" t="inlineStr">
        <is>
          <t>Mar. 29,
		2022</t>
        </is>
      </c>
      <c r="E26" s="4" t="inlineStr">
        <is>
          <t>Mar. 29,
		2022</t>
        </is>
      </c>
    </row>
    <row r="27">
      <c r="A27" s="4" t="inlineStr">
        <is>
          <t>Series L [Member]</t>
        </is>
      </c>
    </row>
    <row r="28">
      <c r="A28" s="3" t="inlineStr">
        <is>
          <t>Equity (Details) - Schedule of warrants outstanding [Line Items]</t>
        </is>
      </c>
    </row>
    <row r="29">
      <c r="A29" s="4" t="inlineStr">
        <is>
          <t>Date of grant</t>
        </is>
      </c>
      <c r="B29" s="4" t="inlineStr">
        <is>
          <t>[1]</t>
        </is>
      </c>
      <c r="C29" s="4" t="inlineStr">
        <is>
          <t>November 2017</t>
        </is>
      </c>
      <c r="E29" s="4" t="inlineStr">
        <is>
          <t>November 2017</t>
        </is>
      </c>
    </row>
    <row r="30">
      <c r="A30" s="4" t="inlineStr">
        <is>
          <t>Number of warrants conversion to equivalent ADSs</t>
        </is>
      </c>
      <c r="B30" s="4" t="inlineStr">
        <is>
          <t>[1]</t>
        </is>
      </c>
      <c r="C30" s="5" t="n">
        <v>101251</v>
      </c>
      <c r="E30" s="5" t="n">
        <v>101251</v>
      </c>
    </row>
    <row r="31">
      <c r="A31" s="4" t="inlineStr">
        <is>
          <t>exercise price per warrant in USD</t>
        </is>
      </c>
      <c r="B31" s="4" t="inlineStr">
        <is>
          <t>[1]</t>
        </is>
      </c>
      <c r="C31" s="6" t="n">
        <v>9</v>
      </c>
      <c r="E31" s="6" t="n">
        <v>9</v>
      </c>
    </row>
    <row r="32">
      <c r="A32" s="4" t="inlineStr">
        <is>
          <t>Expiration date</t>
        </is>
      </c>
      <c r="B32" s="4" t="inlineStr">
        <is>
          <t>[1]</t>
        </is>
      </c>
      <c r="C32" s="4" t="inlineStr">
        <is>
          <t>May 27,
		2023</t>
        </is>
      </c>
      <c r="E32" s="4" t="inlineStr">
        <is>
          <t>May 27,
		2023</t>
        </is>
      </c>
    </row>
    <row r="33">
      <c r="A33" s="4" t="inlineStr">
        <is>
          <t>Series M [Member]</t>
        </is>
      </c>
    </row>
    <row r="34">
      <c r="A34" s="3" t="inlineStr">
        <is>
          <t>Equity (Details) - Schedule of warrants outstanding [Line Items]</t>
        </is>
      </c>
    </row>
    <row r="35">
      <c r="A35" s="4" t="inlineStr">
        <is>
          <t>Date of grant</t>
        </is>
      </c>
      <c r="B35" s="4" t="inlineStr">
        <is>
          <t>[2]</t>
        </is>
      </c>
      <c r="C35" s="4" t="inlineStr">
        <is>
          <t>November 2017</t>
        </is>
      </c>
      <c r="E35" s="4" t="inlineStr">
        <is>
          <t>November 2017</t>
        </is>
      </c>
    </row>
    <row r="36">
      <c r="A36" s="4" t="inlineStr">
        <is>
          <t>Number of warrants conversion to equivalent ADSs</t>
        </is>
      </c>
      <c r="B36" s="4" t="inlineStr">
        <is>
          <t>[2]</t>
        </is>
      </c>
      <c r="C36" s="5" t="n">
        <v>14177</v>
      </c>
      <c r="E36" s="5" t="n">
        <v>14177</v>
      </c>
    </row>
    <row r="37">
      <c r="A37" s="4" t="inlineStr">
        <is>
          <t>exercise price per warrant in USD</t>
        </is>
      </c>
      <c r="B37" s="4" t="inlineStr">
        <is>
          <t>[2]</t>
        </is>
      </c>
      <c r="C37" s="6" t="n">
        <v>10</v>
      </c>
      <c r="E37" s="6" t="n">
        <v>10</v>
      </c>
    </row>
    <row r="38">
      <c r="A38" s="4" t="inlineStr">
        <is>
          <t>Expiration date</t>
        </is>
      </c>
      <c r="B38" s="4" t="inlineStr">
        <is>
          <t>[2]</t>
        </is>
      </c>
      <c r="C38" s="4" t="inlineStr">
        <is>
          <t>Nov. 24,
		2022</t>
        </is>
      </c>
      <c r="E38" s="4" t="inlineStr">
        <is>
          <t>Nov. 24,
		2022</t>
        </is>
      </c>
    </row>
    <row r="39">
      <c r="A39" s="4" t="inlineStr">
        <is>
          <t>Warrants C [Member]</t>
        </is>
      </c>
    </row>
    <row r="40">
      <c r="A40" s="3" t="inlineStr">
        <is>
          <t>Equity (Details) - Schedule of warrants outstanding [Line Items]</t>
        </is>
      </c>
    </row>
    <row r="41">
      <c r="A41" s="4" t="inlineStr">
        <is>
          <t>Date of grant</t>
        </is>
      </c>
      <c r="B41" s="4" t="inlineStr">
        <is>
          <t>[1]</t>
        </is>
      </c>
      <c r="C41" s="4" t="inlineStr">
        <is>
          <t>July 2018</t>
        </is>
      </c>
      <c r="E41" s="4" t="inlineStr">
        <is>
          <t>July 2018</t>
        </is>
      </c>
    </row>
    <row r="42">
      <c r="A42" s="4" t="inlineStr">
        <is>
          <t>Number of warrants conversion to equivalent ADSs</t>
        </is>
      </c>
      <c r="B42" s="4" t="inlineStr">
        <is>
          <t>[1]</t>
        </is>
      </c>
      <c r="C42" s="5" t="n">
        <v>2640674</v>
      </c>
      <c r="E42" s="5" t="n">
        <v>2640674</v>
      </c>
    </row>
    <row r="43">
      <c r="A43" s="4" t="inlineStr">
        <is>
          <t>exercise price per warrant in USD</t>
        </is>
      </c>
      <c r="B43" s="4" t="inlineStr">
        <is>
          <t>[1]</t>
        </is>
      </c>
      <c r="C43" s="12" t="n">
        <v>3.5</v>
      </c>
      <c r="E43" s="12" t="n">
        <v>3.5</v>
      </c>
    </row>
    <row r="44">
      <c r="A44" s="4" t="inlineStr">
        <is>
          <t>Expiration date</t>
        </is>
      </c>
      <c r="B44" s="4" t="inlineStr">
        <is>
          <t>[1]</t>
        </is>
      </c>
      <c r="C44" s="4" t="inlineStr">
        <is>
          <t>Jul. 18,
		2023</t>
        </is>
      </c>
      <c r="E44" s="4" t="inlineStr">
        <is>
          <t>Jul. 18,
		2023</t>
        </is>
      </c>
    </row>
    <row r="45">
      <c r="A45" s="4" t="inlineStr">
        <is>
          <t>Warrant C One [Member]</t>
        </is>
      </c>
    </row>
    <row r="46">
      <c r="A46" s="3" t="inlineStr">
        <is>
          <t>Equity (Details) - Schedule of warrants outstanding [Line Items]</t>
        </is>
      </c>
    </row>
    <row r="47">
      <c r="A47" s="4" t="inlineStr">
        <is>
          <t>Date of grant</t>
        </is>
      </c>
      <c r="B47" s="4" t="inlineStr">
        <is>
          <t>[2]</t>
        </is>
      </c>
      <c r="C47" s="4" t="inlineStr">
        <is>
          <t>July 2018</t>
        </is>
      </c>
      <c r="E47" s="4" t="inlineStr">
        <is>
          <t>July 2018</t>
        </is>
      </c>
    </row>
    <row r="48">
      <c r="A48" s="4" t="inlineStr">
        <is>
          <t>Number of warrants conversion to equivalent ADSs</t>
        </is>
      </c>
      <c r="C48" s="5" t="n">
        <v>425651</v>
      </c>
      <c r="E48" s="5" t="n">
        <v>425651</v>
      </c>
      <c r="F48" s="4" t="inlineStr">
        <is>
          <t>[2]</t>
        </is>
      </c>
    </row>
    <row r="49">
      <c r="A49" s="4" t="inlineStr">
        <is>
          <t>exercise price per warrant in USD</t>
        </is>
      </c>
      <c r="C49" s="12" t="n">
        <v>3.5</v>
      </c>
      <c r="E49" s="12" t="n">
        <v>3.5</v>
      </c>
      <c r="F49" s="4" t="inlineStr">
        <is>
          <t>[2]</t>
        </is>
      </c>
    </row>
    <row r="50">
      <c r="A50" s="4" t="inlineStr">
        <is>
          <t>Expiration date</t>
        </is>
      </c>
      <c r="C50" s="4" t="inlineStr">
        <is>
          <t>Jul. 18,
		2023</t>
        </is>
      </c>
      <c r="E50" s="4" t="inlineStr">
        <is>
          <t>Jul. 18,
		2023</t>
        </is>
      </c>
      <c r="F50" s="4" t="inlineStr">
        <is>
          <t>[2]</t>
        </is>
      </c>
    </row>
    <row r="51">
      <c r="A51" s="4" t="inlineStr">
        <is>
          <t>HCW warrants [Member]</t>
        </is>
      </c>
    </row>
    <row r="52">
      <c r="A52" s="3" t="inlineStr">
        <is>
          <t>Equity (Details) - Schedule of warrants outstanding [Line Items]</t>
        </is>
      </c>
    </row>
    <row r="53">
      <c r="A53" s="4" t="inlineStr">
        <is>
          <t>Date of grant</t>
        </is>
      </c>
      <c r="B53" s="4" t="inlineStr">
        <is>
          <t>[1]</t>
        </is>
      </c>
      <c r="C53" s="4" t="inlineStr">
        <is>
          <t>July 2018</t>
        </is>
      </c>
      <c r="E53" s="4" t="inlineStr">
        <is>
          <t>July 2018</t>
        </is>
      </c>
    </row>
    <row r="54">
      <c r="A54" s="4" t="inlineStr">
        <is>
          <t>Number of warrants conversion to equivalent ADSs</t>
        </is>
      </c>
      <c r="C54" s="5" t="n">
        <v>198637</v>
      </c>
      <c r="E54" s="5" t="n">
        <v>198637</v>
      </c>
      <c r="F54" s="4" t="inlineStr">
        <is>
          <t>[1]</t>
        </is>
      </c>
    </row>
    <row r="55">
      <c r="A55" s="4" t="inlineStr">
        <is>
          <t>exercise price per warrant in USD</t>
        </is>
      </c>
      <c r="C55" s="7" t="n">
        <v>4.38</v>
      </c>
      <c r="E55" s="7" t="n">
        <v>4.38</v>
      </c>
      <c r="F55" s="4" t="inlineStr">
        <is>
          <t>[1]</t>
        </is>
      </c>
    </row>
    <row r="56">
      <c r="A56" s="4" t="inlineStr">
        <is>
          <t>Expiration date</t>
        </is>
      </c>
      <c r="C56" s="4" t="inlineStr">
        <is>
          <t>Jul. 18,
		2023</t>
        </is>
      </c>
      <c r="E56" s="4" t="inlineStr">
        <is>
          <t>Jul. 18,
		2023</t>
        </is>
      </c>
      <c r="F56" s="4" t="inlineStr">
        <is>
          <t>[1]</t>
        </is>
      </c>
    </row>
    <row r="57">
      <c r="A57" s="4" t="inlineStr">
        <is>
          <t>Algomizer [Member]</t>
        </is>
      </c>
    </row>
    <row r="58">
      <c r="A58" s="3" t="inlineStr">
        <is>
          <t>Equity (Details) - Schedule of warrants outstanding [Line Items]</t>
        </is>
      </c>
    </row>
    <row r="59">
      <c r="A59" s="4" t="inlineStr">
        <is>
          <t>Date of grant</t>
        </is>
      </c>
      <c r="B59" s="4" t="inlineStr">
        <is>
          <t>[2]</t>
        </is>
      </c>
      <c r="C59" s="4" t="inlineStr">
        <is>
          <t>September 2019</t>
        </is>
      </c>
      <c r="D59" s="4" t="inlineStr">
        <is>
          <t>[1]</t>
        </is>
      </c>
      <c r="E59" s="4" t="inlineStr">
        <is>
          <t>September 2019</t>
        </is>
      </c>
    </row>
    <row r="60">
      <c r="A60" s="4" t="inlineStr">
        <is>
          <t>Number of warrants conversion to equivalent ADSs</t>
        </is>
      </c>
      <c r="C60" s="5" t="n">
        <v>333334</v>
      </c>
      <c r="E60" s="5" t="n">
        <v>333334</v>
      </c>
      <c r="F60" s="4" t="inlineStr">
        <is>
          <t>[2]</t>
        </is>
      </c>
    </row>
    <row r="61">
      <c r="A61" s="4" t="inlineStr">
        <is>
          <t>exercise price per warrant in USD</t>
        </is>
      </c>
      <c r="C61" s="6" t="n">
        <v>4</v>
      </c>
      <c r="E61" s="6" t="n">
        <v>4</v>
      </c>
      <c r="F61" s="4" t="inlineStr">
        <is>
          <t>[2]</t>
        </is>
      </c>
    </row>
    <row r="62">
      <c r="A62" s="4" t="inlineStr">
        <is>
          <t>Expiration date</t>
        </is>
      </c>
      <c r="C62" s="4" t="inlineStr">
        <is>
          <t>Sep. 3,
		2022</t>
        </is>
      </c>
      <c r="E62" s="4" t="inlineStr">
        <is>
          <t>Sep. 3,
		2022</t>
        </is>
      </c>
      <c r="F62" s="4" t="inlineStr">
        <is>
          <t>[2]</t>
        </is>
      </c>
    </row>
    <row r="63">
      <c r="A63" s="4" t="inlineStr">
        <is>
          <t>Total [Member]</t>
        </is>
      </c>
    </row>
    <row r="64">
      <c r="A64" s="3" t="inlineStr">
        <is>
          <t>Equity (Details) - Schedule of warrants outstanding [Line Items]</t>
        </is>
      </c>
    </row>
    <row r="65">
      <c r="A65" s="4" t="inlineStr">
        <is>
          <t>Number of warrants conversion to equivalent ADSs</t>
        </is>
      </c>
      <c r="C65" s="5" t="n">
        <v>4297424</v>
      </c>
      <c r="E65" s="5" t="n">
        <v>4299412</v>
      </c>
    </row>
    <row r="66">
      <c r="A66" s="4" t="inlineStr">
        <is>
          <t>Series H [Member]</t>
        </is>
      </c>
    </row>
    <row r="67">
      <c r="A67" s="3" t="inlineStr">
        <is>
          <t>Equity (Details) - Schedule of warrants outstanding [Line Items]</t>
        </is>
      </c>
    </row>
    <row r="68">
      <c r="A68" s="4" t="inlineStr">
        <is>
          <t>Date of grant</t>
        </is>
      </c>
      <c r="B68" s="4" t="inlineStr">
        <is>
          <t>[2]</t>
        </is>
      </c>
      <c r="E68" s="4" t="inlineStr">
        <is>
          <t>September 2016</t>
        </is>
      </c>
    </row>
    <row r="69">
      <c r="A69" s="4" t="inlineStr">
        <is>
          <t>Number of warrants conversion to equivalent ADSs</t>
        </is>
      </c>
      <c r="B69" s="4" t="inlineStr">
        <is>
          <t>[2]</t>
        </is>
      </c>
      <c r="E69" s="5" t="n">
        <v>990</v>
      </c>
    </row>
    <row r="70">
      <c r="A70" s="4" t="inlineStr">
        <is>
          <t>exercise price per warrant in USD</t>
        </is>
      </c>
      <c r="B70" s="4" t="inlineStr">
        <is>
          <t>[2]</t>
        </is>
      </c>
      <c r="E70" s="12" t="n">
        <v>57.5</v>
      </c>
    </row>
    <row r="71">
      <c r="A71" s="4" t="inlineStr">
        <is>
          <t>Expiration date</t>
        </is>
      </c>
      <c r="B71" s="4" t="inlineStr">
        <is>
          <t>[2]</t>
        </is>
      </c>
      <c r="E71" s="4" t="inlineStr">
        <is>
          <t>Sep. 8,
		2021</t>
        </is>
      </c>
    </row>
    <row r="72">
      <c r="A72" s="4" t="inlineStr">
        <is>
          <t>Series J One [Member]</t>
        </is>
      </c>
    </row>
    <row r="73">
      <c r="A73" s="3" t="inlineStr">
        <is>
          <t>Equity (Details) - Schedule of warrants outstanding [Line Items]</t>
        </is>
      </c>
    </row>
    <row r="74">
      <c r="A74" s="4" t="inlineStr">
        <is>
          <t>Date of grant</t>
        </is>
      </c>
      <c r="B74" s="4" t="inlineStr">
        <is>
          <t>[2]</t>
        </is>
      </c>
      <c r="E74" s="4" t="inlineStr">
        <is>
          <t>December 2016</t>
        </is>
      </c>
    </row>
    <row r="75">
      <c r="A75" s="4" t="inlineStr">
        <is>
          <t>Number of warrants conversion to equivalent ADSs</t>
        </is>
      </c>
      <c r="B75" s="4" t="inlineStr">
        <is>
          <t>[2]</t>
        </is>
      </c>
      <c r="E75" s="5" t="n">
        <v>998</v>
      </c>
    </row>
    <row r="76">
      <c r="A76" s="4" t="inlineStr">
        <is>
          <t>exercise price per warrant in USD</t>
        </is>
      </c>
      <c r="B76" s="4" t="inlineStr">
        <is>
          <t>[2]</t>
        </is>
      </c>
      <c r="E76" s="7" t="n">
        <v>29.48</v>
      </c>
    </row>
    <row r="77">
      <c r="A77" s="4" t="inlineStr">
        <is>
          <t>Expiration date</t>
        </is>
      </c>
      <c r="B77" s="4" t="inlineStr">
        <is>
          <t>[2]</t>
        </is>
      </c>
      <c r="E77" s="4" t="inlineStr">
        <is>
          <t>Dec. 6,
		2021</t>
        </is>
      </c>
    </row>
    <row r="78"/>
    <row r="79">
      <c r="A79" s="4" t="inlineStr">
        <is>
          <t>[1]</t>
        </is>
      </c>
      <c r="B79" s="4" t="inlineStr">
        <is>
          <t>These warrants, under certain circumstances, can be exercised via a cashless exercise mechanism as defined in the warrant agreement. Therefore, the warrants were classified as financial liabilities measured at fair value through profit or loss at each reporting period. See Note 4.</t>
        </is>
      </c>
    </row>
    <row r="80">
      <c r="A80" s="4" t="inlineStr">
        <is>
          <t>[2]</t>
        </is>
      </c>
      <c r="B80" s="4" t="inlineStr">
        <is>
          <t>Recorded in equity.</t>
        </is>
      </c>
    </row>
  </sheetData>
  <mergeCells count="7">
    <mergeCell ref="A1:B2"/>
    <mergeCell ref="C1:F1"/>
    <mergeCell ref="C2:D2"/>
    <mergeCell ref="E2:F2"/>
    <mergeCell ref="A78:E78"/>
    <mergeCell ref="B79:E79"/>
    <mergeCell ref="B80:E8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55" customWidth="1" min="2" max="2"/>
    <col width="31" customWidth="1" min="3" max="3"/>
    <col width="27" customWidth="1" min="4" max="4"/>
    <col width="21" customWidth="1" min="5" max="5"/>
  </cols>
  <sheetData>
    <row r="1">
      <c r="A1" s="1" t="inlineStr">
        <is>
          <t>Equity (Details) - Schedule of grants of options to employees and other service $ / shares in Units, $ in Thousands</t>
        </is>
      </c>
      <c r="C1" s="2" t="inlineStr">
        <is>
          <t>12 Months Ended</t>
        </is>
      </c>
    </row>
    <row r="2">
      <c r="C2" s="2" t="inlineStr">
        <is>
          <t>Dec. 31, 2021ILS (₪)$ / shares</t>
        </is>
      </c>
      <c r="D2" s="2" t="inlineStr">
        <is>
          <t>Dec. 31, 2021ILS (₪)shares</t>
        </is>
      </c>
      <c r="E2" s="2" t="inlineStr">
        <is>
          <t>Oct. 15, 2020USD ($)</t>
        </is>
      </c>
    </row>
    <row r="3">
      <c r="A3" s="3" t="inlineStr">
        <is>
          <t>Equity (Details) - Schedule of grants of options to employees and other service [Line Items]</t>
        </is>
      </c>
    </row>
    <row r="4">
      <c r="A4" s="4" t="inlineStr">
        <is>
          <t>Number of options granted</t>
        </is>
      </c>
      <c r="D4" s="5" t="n">
        <v>34713000</v>
      </c>
    </row>
    <row r="5">
      <c r="A5" s="4" t="inlineStr">
        <is>
          <t>Fair value on grant date in thousands (in New Shekels and Dollars) | $</t>
        </is>
      </c>
      <c r="E5" s="6" t="n">
        <v>69</v>
      </c>
    </row>
    <row r="6">
      <c r="A6" s="4" t="inlineStr">
        <is>
          <t>Number of options outstanding (in New Shekels) | ₪</t>
        </is>
      </c>
      <c r="D6" s="10" t="n">
        <v>33499000</v>
      </c>
    </row>
    <row r="7">
      <c r="A7" s="4" t="inlineStr">
        <is>
          <t>Number of options exercisable</t>
        </is>
      </c>
      <c r="D7" s="5" t="n">
        <v>10601083</v>
      </c>
    </row>
    <row r="8">
      <c r="A8" s="4" t="inlineStr">
        <is>
          <t>October 2017 [Member]</t>
        </is>
      </c>
    </row>
    <row r="9">
      <c r="A9" s="3" t="inlineStr">
        <is>
          <t>Equity (Details) - Schedule of grants of options to employees and other service [Line Items]</t>
        </is>
      </c>
    </row>
    <row r="10">
      <c r="A10" s="4" t="inlineStr">
        <is>
          <t>Number of options granted</t>
        </is>
      </c>
      <c r="B10" s="4" t="inlineStr">
        <is>
          <t>[1]</t>
        </is>
      </c>
      <c r="D10" s="5" t="n">
        <v>763000</v>
      </c>
    </row>
    <row r="11">
      <c r="A11" s="4" t="inlineStr">
        <is>
          <t>Exercise price per option to ordinary shares (in Dollars per share) | $ / shares</t>
        </is>
      </c>
      <c r="B11" s="4" t="inlineStr">
        <is>
          <t>[1]</t>
        </is>
      </c>
      <c r="C11" s="7" t="n">
        <v>1.62</v>
      </c>
    </row>
    <row r="12">
      <c r="A12" s="4" t="inlineStr">
        <is>
          <t>Currency exercise</t>
        </is>
      </c>
      <c r="B12" s="4" t="inlineStr">
        <is>
          <t>[1]</t>
        </is>
      </c>
      <c r="D12" s="4" t="inlineStr">
        <is>
          <t>NIS</t>
        </is>
      </c>
    </row>
    <row r="13">
      <c r="A13" s="4" t="inlineStr">
        <is>
          <t>Fair value on grant date in thousands (in New Shekels and Dollars) | ₪</t>
        </is>
      </c>
      <c r="B13" s="4" t="inlineStr">
        <is>
          <t>[1]</t>
        </is>
      </c>
      <c r="C13" s="6" t="n">
        <v>942</v>
      </c>
      <c r="D13" s="10" t="n">
        <v>942</v>
      </c>
    </row>
    <row r="14">
      <c r="A14" s="4" t="inlineStr">
        <is>
          <t>Number of options outstanding (in New Shekels) | ₪</t>
        </is>
      </c>
      <c r="B14" s="4" t="inlineStr">
        <is>
          <t>[1]</t>
        </is>
      </c>
      <c r="D14" s="10" t="n">
        <v>299000</v>
      </c>
    </row>
    <row r="15">
      <c r="A15" s="4" t="inlineStr">
        <is>
          <t>Number of options exercisable</t>
        </is>
      </c>
      <c r="B15" s="4" t="inlineStr">
        <is>
          <t>[1]</t>
        </is>
      </c>
      <c r="D15" s="5" t="n">
        <v>299000</v>
      </c>
    </row>
    <row r="16">
      <c r="A16" s="4" t="inlineStr">
        <is>
          <t>Expiration date</t>
        </is>
      </c>
      <c r="B16" s="4" t="inlineStr">
        <is>
          <t>[1]</t>
        </is>
      </c>
      <c r="D16" s="4" t="inlineStr">
        <is>
          <t>October 17, 2023</t>
        </is>
      </c>
    </row>
    <row r="17">
      <c r="A17" s="4" t="inlineStr">
        <is>
          <t>January 2019 [Member]</t>
        </is>
      </c>
    </row>
    <row r="18">
      <c r="A18" s="3" t="inlineStr">
        <is>
          <t>Equity (Details) - Schedule of grants of options to employees and other service [Line Items]</t>
        </is>
      </c>
    </row>
    <row r="19">
      <c r="A19" s="4" t="inlineStr">
        <is>
          <t>Number of options granted</t>
        </is>
      </c>
      <c r="B19" s="4" t="inlineStr">
        <is>
          <t>[2],[3]</t>
        </is>
      </c>
      <c r="D19" s="5" t="n">
        <v>3000000</v>
      </c>
    </row>
    <row r="20">
      <c r="A20" s="4" t="inlineStr">
        <is>
          <t>Exercise price per option to ordinary shares (in Dollars per share) | $ / shares</t>
        </is>
      </c>
      <c r="B20" s="4" t="inlineStr">
        <is>
          <t>[2]</t>
        </is>
      </c>
      <c r="C20" s="7" t="n">
        <v>0.59</v>
      </c>
    </row>
    <row r="21">
      <c r="A21" s="4" t="inlineStr">
        <is>
          <t>Currency exercise</t>
        </is>
      </c>
      <c r="B21" s="4" t="inlineStr">
        <is>
          <t>[2]</t>
        </is>
      </c>
      <c r="D21" s="4" t="inlineStr">
        <is>
          <t>NIS</t>
        </is>
      </c>
    </row>
    <row r="22">
      <c r="A22" s="4" t="inlineStr">
        <is>
          <t>Fair value on grant date in thousands (in New Shekels and Dollars) | ₪</t>
        </is>
      </c>
      <c r="B22" s="4" t="inlineStr">
        <is>
          <t>[2]</t>
        </is>
      </c>
      <c r="C22" s="6" t="n">
        <v>947</v>
      </c>
      <c r="D22" s="10" t="n">
        <v>947</v>
      </c>
    </row>
    <row r="23">
      <c r="A23" s="4" t="inlineStr">
        <is>
          <t>Number of options outstanding (in New Shekels) | ₪</t>
        </is>
      </c>
      <c r="B23" s="4" t="inlineStr">
        <is>
          <t>[2]</t>
        </is>
      </c>
      <c r="D23" s="10" t="n">
        <v>2250000</v>
      </c>
    </row>
    <row r="24">
      <c r="A24" s="4" t="inlineStr">
        <is>
          <t>Number of options exercisable</t>
        </is>
      </c>
      <c r="B24" s="4" t="inlineStr">
        <is>
          <t>[2]</t>
        </is>
      </c>
      <c r="D24" s="5" t="n">
        <v>2250000</v>
      </c>
    </row>
    <row r="25">
      <c r="A25" s="4" t="inlineStr">
        <is>
          <t>Expiration date</t>
        </is>
      </c>
      <c r="B25" s="4" t="inlineStr">
        <is>
          <t>[2]</t>
        </is>
      </c>
      <c r="D25" s="4" t="inlineStr">
        <is>
          <t>January 9, 2025</t>
        </is>
      </c>
    </row>
    <row r="26">
      <c r="A26" s="4" t="inlineStr">
        <is>
          <t>July 2019 [Member]</t>
        </is>
      </c>
    </row>
    <row r="27">
      <c r="A27" s="3" t="inlineStr">
        <is>
          <t>Equity (Details) - Schedule of grants of options to employees and other service [Line Items]</t>
        </is>
      </c>
    </row>
    <row r="28">
      <c r="A28" s="4" t="inlineStr">
        <is>
          <t>Number of options granted</t>
        </is>
      </c>
      <c r="B28" s="4" t="inlineStr">
        <is>
          <t>[2],[3]</t>
        </is>
      </c>
      <c r="D28" s="5" t="n">
        <v>1250000</v>
      </c>
    </row>
    <row r="29">
      <c r="A29" s="4" t="inlineStr">
        <is>
          <t>Exercise price per option to ordinary shares (in Dollars per share) | $ / shares</t>
        </is>
      </c>
      <c r="B29" s="4" t="inlineStr">
        <is>
          <t>[2]</t>
        </is>
      </c>
      <c r="C29" s="7" t="n">
        <v>0.59</v>
      </c>
    </row>
    <row r="30">
      <c r="A30" s="4" t="inlineStr">
        <is>
          <t>Currency exercise</t>
        </is>
      </c>
      <c r="B30" s="4" t="inlineStr">
        <is>
          <t>[2]</t>
        </is>
      </c>
      <c r="D30" s="4" t="inlineStr">
        <is>
          <t>NIS</t>
        </is>
      </c>
    </row>
    <row r="31">
      <c r="A31" s="4" t="inlineStr">
        <is>
          <t>Fair value on grant date in thousands (in New Shekels and Dollars) | ₪</t>
        </is>
      </c>
      <c r="B31" s="4" t="inlineStr">
        <is>
          <t>[2]</t>
        </is>
      </c>
      <c r="C31" s="6" t="n">
        <v>325</v>
      </c>
      <c r="D31" s="10" t="n">
        <v>325</v>
      </c>
    </row>
    <row r="32">
      <c r="A32" s="4" t="inlineStr">
        <is>
          <t>Number of options outstanding (in New Shekels) | ₪</t>
        </is>
      </c>
      <c r="B32" s="4" t="inlineStr">
        <is>
          <t>[2]</t>
        </is>
      </c>
      <c r="D32" s="10" t="n">
        <v>1250000</v>
      </c>
    </row>
    <row r="33">
      <c r="A33" s="4" t="inlineStr">
        <is>
          <t>Number of options exercisable</t>
        </is>
      </c>
      <c r="B33" s="4" t="inlineStr">
        <is>
          <t>[2]</t>
        </is>
      </c>
      <c r="D33" s="5" t="n">
        <v>781250</v>
      </c>
    </row>
    <row r="34">
      <c r="A34" s="4" t="inlineStr">
        <is>
          <t>Expiration date</t>
        </is>
      </c>
      <c r="B34" s="4" t="inlineStr">
        <is>
          <t>[2]</t>
        </is>
      </c>
      <c r="D34" s="4" t="inlineStr">
        <is>
          <t>July 25, 2025</t>
        </is>
      </c>
    </row>
    <row r="35">
      <c r="A35" s="4" t="inlineStr">
        <is>
          <t>June 2020 [Member]</t>
        </is>
      </c>
    </row>
    <row r="36">
      <c r="A36" s="3" t="inlineStr">
        <is>
          <t>Equity (Details) - Schedule of grants of options to employees and other service [Line Items]</t>
        </is>
      </c>
    </row>
    <row r="37">
      <c r="A37" s="4" t="inlineStr">
        <is>
          <t>Number of options granted</t>
        </is>
      </c>
      <c r="B37" s="4" t="inlineStr">
        <is>
          <t>[2]</t>
        </is>
      </c>
      <c r="D37" s="5" t="n">
        <v>1250000</v>
      </c>
    </row>
    <row r="38">
      <c r="A38" s="4" t="inlineStr">
        <is>
          <t>Exercise price per option to ordinary shares (in Dollars per share) | $ / shares</t>
        </is>
      </c>
      <c r="B38" s="4" t="inlineStr">
        <is>
          <t>[2]</t>
        </is>
      </c>
      <c r="C38" s="7" t="n">
        <v>0.59</v>
      </c>
    </row>
    <row r="39">
      <c r="A39" s="4" t="inlineStr">
        <is>
          <t>Currency exercise</t>
        </is>
      </c>
      <c r="B39" s="4" t="inlineStr">
        <is>
          <t>[2]</t>
        </is>
      </c>
      <c r="D39" s="4" t="inlineStr">
        <is>
          <t>NIS</t>
        </is>
      </c>
    </row>
    <row r="40">
      <c r="A40" s="4" t="inlineStr">
        <is>
          <t>Fair value on grant date in thousands (in New Shekels and Dollars) | ₪</t>
        </is>
      </c>
      <c r="B40" s="4" t="inlineStr">
        <is>
          <t>[2]</t>
        </is>
      </c>
      <c r="C40" s="6" t="n">
        <v>283</v>
      </c>
      <c r="D40" s="10" t="n">
        <v>283</v>
      </c>
    </row>
    <row r="41">
      <c r="A41" s="4" t="inlineStr">
        <is>
          <t>Number of options outstanding (in New Shekels) | ₪</t>
        </is>
      </c>
      <c r="B41" s="4" t="inlineStr">
        <is>
          <t>[2]</t>
        </is>
      </c>
      <c r="D41" s="10" t="n">
        <v>1250000</v>
      </c>
    </row>
    <row r="42">
      <c r="A42" s="4" t="inlineStr">
        <is>
          <t>Number of options exercisable</t>
        </is>
      </c>
      <c r="B42" s="4" t="inlineStr">
        <is>
          <t>[2]</t>
        </is>
      </c>
      <c r="D42" s="5" t="n">
        <v>625000</v>
      </c>
    </row>
    <row r="43">
      <c r="A43" s="4" t="inlineStr">
        <is>
          <t>Expiration date</t>
        </is>
      </c>
      <c r="B43" s="4" t="inlineStr">
        <is>
          <t>[2]</t>
        </is>
      </c>
      <c r="D43" s="4" t="inlineStr">
        <is>
          <t>May 31, 2026</t>
        </is>
      </c>
    </row>
    <row r="44">
      <c r="A44" s="4" t="inlineStr">
        <is>
          <t>June 2020 [Member]</t>
        </is>
      </c>
    </row>
    <row r="45">
      <c r="A45" s="3" t="inlineStr">
        <is>
          <t>Equity (Details) - Schedule of grants of options to employees and other service [Line Items]</t>
        </is>
      </c>
    </row>
    <row r="46">
      <c r="A46" s="4" t="inlineStr">
        <is>
          <t>Number of options granted</t>
        </is>
      </c>
      <c r="B46" s="4" t="inlineStr">
        <is>
          <t>[2],[3]</t>
        </is>
      </c>
      <c r="D46" s="5" t="n">
        <v>750000</v>
      </c>
    </row>
    <row r="47">
      <c r="A47" s="4" t="inlineStr">
        <is>
          <t>Exercise price per option to ordinary shares (in Dollars per share) | $ / shares</t>
        </is>
      </c>
      <c r="B47" s="4" t="inlineStr">
        <is>
          <t>[2]</t>
        </is>
      </c>
      <c r="C47" s="13" t="n">
        <v>0.448</v>
      </c>
    </row>
    <row r="48">
      <c r="A48" s="4" t="inlineStr">
        <is>
          <t>Currency exercise</t>
        </is>
      </c>
      <c r="B48" s="4" t="inlineStr">
        <is>
          <t>[2]</t>
        </is>
      </c>
      <c r="D48" s="4" t="inlineStr">
        <is>
          <t>NIS</t>
        </is>
      </c>
    </row>
    <row r="49">
      <c r="A49" s="4" t="inlineStr">
        <is>
          <t>Fair value on grant date in thousands (in New Shekels and Dollars) | ₪</t>
        </is>
      </c>
      <c r="B49" s="4" t="inlineStr">
        <is>
          <t>[2]</t>
        </is>
      </c>
      <c r="C49" s="6" t="n">
        <v>123</v>
      </c>
      <c r="D49" s="10" t="n">
        <v>123</v>
      </c>
    </row>
    <row r="50">
      <c r="A50" s="4" t="inlineStr">
        <is>
          <t>Number of options outstanding (in New Shekels) | ₪</t>
        </is>
      </c>
      <c r="B50" s="4" t="inlineStr">
        <is>
          <t>[2]</t>
        </is>
      </c>
      <c r="D50" s="10" t="n">
        <v>750000</v>
      </c>
    </row>
    <row r="51">
      <c r="A51" s="4" t="inlineStr">
        <is>
          <t>Number of options exercisable</t>
        </is>
      </c>
      <c r="B51" s="4" t="inlineStr">
        <is>
          <t>[2]</t>
        </is>
      </c>
      <c r="D51" s="5" t="n">
        <v>312500</v>
      </c>
    </row>
    <row r="52">
      <c r="A52" s="4" t="inlineStr">
        <is>
          <t>Expiration date</t>
        </is>
      </c>
      <c r="B52" s="4" t="inlineStr">
        <is>
          <t>[2]</t>
        </is>
      </c>
      <c r="D52" s="4" t="inlineStr">
        <is>
          <t>July 8, 2026</t>
        </is>
      </c>
    </row>
    <row r="53">
      <c r="A53" s="4" t="inlineStr">
        <is>
          <t>October 2020 [Member]</t>
        </is>
      </c>
    </row>
    <row r="54">
      <c r="A54" s="3" t="inlineStr">
        <is>
          <t>Equity (Details) - Schedule of grants of options to employees and other service [Line Items]</t>
        </is>
      </c>
    </row>
    <row r="55">
      <c r="A55" s="4" t="inlineStr">
        <is>
          <t>Number of options granted</t>
        </is>
      </c>
      <c r="B55" s="4" t="inlineStr">
        <is>
          <t>[2]</t>
        </is>
      </c>
      <c r="D55" s="5" t="n">
        <v>300000</v>
      </c>
    </row>
    <row r="56">
      <c r="A56" s="4" t="inlineStr">
        <is>
          <t>Exercise price per option to ordinary shares (in Dollars per share) | $ / shares</t>
        </is>
      </c>
      <c r="B56" s="4" t="inlineStr">
        <is>
          <t>[2]</t>
        </is>
      </c>
      <c r="C56" s="7" t="n">
        <v>0.59</v>
      </c>
    </row>
    <row r="57">
      <c r="A57" s="4" t="inlineStr">
        <is>
          <t>Currency exercise</t>
        </is>
      </c>
      <c r="B57" s="4" t="inlineStr">
        <is>
          <t>[2]</t>
        </is>
      </c>
      <c r="D57" s="4" t="inlineStr">
        <is>
          <t>NIS</t>
        </is>
      </c>
    </row>
    <row r="58">
      <c r="A58" s="4" t="inlineStr">
        <is>
          <t>Fair value on grant date in thousands (in New Shekels and Dollars) | ₪</t>
        </is>
      </c>
      <c r="B58" s="4" t="inlineStr">
        <is>
          <t>[2]</t>
        </is>
      </c>
      <c r="C58" s="6" t="n">
        <v>70</v>
      </c>
      <c r="D58" s="10" t="n">
        <v>70</v>
      </c>
    </row>
    <row r="59">
      <c r="A59" s="4" t="inlineStr">
        <is>
          <t>Number of options outstanding (in New Shekels) | ₪</t>
        </is>
      </c>
      <c r="B59" s="4" t="inlineStr">
        <is>
          <t>[2]</t>
        </is>
      </c>
      <c r="D59" s="10" t="n">
        <v>300000</v>
      </c>
    </row>
    <row r="60">
      <c r="A60" s="4" t="inlineStr">
        <is>
          <t>Number of options exercisable</t>
        </is>
      </c>
      <c r="B60" s="4" t="inlineStr">
        <is>
          <t>[2]</t>
        </is>
      </c>
      <c r="D60" s="5" t="n">
        <v>100000</v>
      </c>
    </row>
    <row r="61">
      <c r="A61" s="4" t="inlineStr">
        <is>
          <t>Expiration date</t>
        </is>
      </c>
      <c r="B61" s="4" t="inlineStr">
        <is>
          <t>[2]</t>
        </is>
      </c>
      <c r="D61" s="4" t="inlineStr">
        <is>
          <t>October 21, 2026</t>
        </is>
      </c>
    </row>
    <row r="62">
      <c r="A62" s="4" t="inlineStr">
        <is>
          <t>June 2021 [Member]</t>
        </is>
      </c>
    </row>
    <row r="63">
      <c r="A63" s="3" t="inlineStr">
        <is>
          <t>Equity (Details) - Schedule of grants of options to employees and other service [Line Items]</t>
        </is>
      </c>
    </row>
    <row r="64">
      <c r="A64" s="4" t="inlineStr">
        <is>
          <t>Number of options granted</t>
        </is>
      </c>
      <c r="B64" s="4" t="inlineStr">
        <is>
          <t>[2],[3]</t>
        </is>
      </c>
      <c r="D64" s="5" t="n">
        <v>18000000</v>
      </c>
    </row>
    <row r="65">
      <c r="A65" s="4" t="inlineStr">
        <is>
          <t>Exercise price per option to ordinary shares (in Dollars per share) | $ / shares</t>
        </is>
      </c>
      <c r="B65" s="4" t="inlineStr">
        <is>
          <t>[2]</t>
        </is>
      </c>
      <c r="C65" s="11" t="n">
        <v>0.0892</v>
      </c>
    </row>
    <row r="66">
      <c r="A66" s="4" t="inlineStr">
        <is>
          <t>Currency exercise</t>
        </is>
      </c>
      <c r="B66" s="4" t="inlineStr">
        <is>
          <t>[2]</t>
        </is>
      </c>
      <c r="D66" s="4" t="inlineStr">
        <is>
          <t>USD</t>
        </is>
      </c>
    </row>
    <row r="67">
      <c r="A67" s="4" t="inlineStr">
        <is>
          <t>Fair value on grant date in thousands (in New Shekels and Dollars) | ₪</t>
        </is>
      </c>
      <c r="B67" s="4" t="inlineStr">
        <is>
          <t>[2]</t>
        </is>
      </c>
      <c r="C67" s="6" t="n">
        <v>1221</v>
      </c>
      <c r="D67" s="10" t="n">
        <v>1221</v>
      </c>
    </row>
    <row r="68">
      <c r="A68" s="4" t="inlineStr">
        <is>
          <t>Number of options outstanding (in New Shekels) | ₪</t>
        </is>
      </c>
      <c r="B68" s="4" t="inlineStr">
        <is>
          <t>[2]</t>
        </is>
      </c>
      <c r="D68" s="10" t="n">
        <v>18000000</v>
      </c>
    </row>
    <row r="69">
      <c r="A69" s="4" t="inlineStr">
        <is>
          <t>Number of options exercisable</t>
        </is>
      </c>
      <c r="B69" s="4" t="inlineStr">
        <is>
          <t>[2]</t>
        </is>
      </c>
      <c r="D69" s="5" t="n">
        <v>4500000</v>
      </c>
    </row>
    <row r="70">
      <c r="A70" s="4" t="inlineStr">
        <is>
          <t>Expiration date</t>
        </is>
      </c>
      <c r="B70" s="4" t="inlineStr">
        <is>
          <t>[2]</t>
        </is>
      </c>
      <c r="D70" s="4" t="inlineStr">
        <is>
          <t>June 29, 2027</t>
        </is>
      </c>
    </row>
    <row r="71">
      <c r="A71" s="4" t="inlineStr">
        <is>
          <t>June 2021 One [Member]</t>
        </is>
      </c>
    </row>
    <row r="72">
      <c r="A72" s="3" t="inlineStr">
        <is>
          <t>Equity (Details) - Schedule of grants of options to employees and other service [Line Items]</t>
        </is>
      </c>
    </row>
    <row r="73">
      <c r="A73" s="4" t="inlineStr">
        <is>
          <t>Number of options granted</t>
        </is>
      </c>
      <c r="B73" s="4" t="inlineStr">
        <is>
          <t>[2]</t>
        </is>
      </c>
      <c r="D73" s="5" t="n">
        <v>5600000</v>
      </c>
    </row>
    <row r="74">
      <c r="A74" s="4" t="inlineStr">
        <is>
          <t>Exercise price per option to ordinary shares (in Dollars per share) | $ / shares</t>
        </is>
      </c>
      <c r="B74" s="4" t="inlineStr">
        <is>
          <t>[2]</t>
        </is>
      </c>
      <c r="C74" s="11" t="n">
        <v>0.0892</v>
      </c>
    </row>
    <row r="75">
      <c r="A75" s="4" t="inlineStr">
        <is>
          <t>Currency exercise</t>
        </is>
      </c>
      <c r="B75" s="4" t="inlineStr">
        <is>
          <t>[2]</t>
        </is>
      </c>
      <c r="D75" s="4" t="inlineStr">
        <is>
          <t>USD</t>
        </is>
      </c>
    </row>
    <row r="76">
      <c r="A76" s="4" t="inlineStr">
        <is>
          <t>Fair value on grant date in thousands (in New Shekels and Dollars) | ₪</t>
        </is>
      </c>
      <c r="B76" s="4" t="inlineStr">
        <is>
          <t>[2]</t>
        </is>
      </c>
      <c r="C76" s="6" t="n">
        <v>380</v>
      </c>
      <c r="D76" s="10" t="n">
        <v>380</v>
      </c>
    </row>
    <row r="77">
      <c r="A77" s="4" t="inlineStr">
        <is>
          <t>Number of options outstanding (in New Shekels) | ₪</t>
        </is>
      </c>
      <c r="B77" s="4" t="inlineStr">
        <is>
          <t>[2]</t>
        </is>
      </c>
      <c r="D77" s="10" t="n">
        <v>5600000</v>
      </c>
    </row>
    <row r="78">
      <c r="A78" s="4" t="inlineStr">
        <is>
          <t>Number of options exercisable</t>
        </is>
      </c>
      <c r="B78" s="4" t="inlineStr">
        <is>
          <t>[2]</t>
        </is>
      </c>
      <c r="D78" s="5" t="n">
        <v>1400000</v>
      </c>
    </row>
    <row r="79">
      <c r="A79" s="4" t="inlineStr">
        <is>
          <t>Expiration date</t>
        </is>
      </c>
      <c r="B79" s="4" t="inlineStr">
        <is>
          <t>[2]</t>
        </is>
      </c>
      <c r="D79" s="4" t="inlineStr">
        <is>
          <t>June 29, 2027</t>
        </is>
      </c>
    </row>
    <row r="80">
      <c r="A80" s="4" t="inlineStr">
        <is>
          <t>June 2021 Two [Member]</t>
        </is>
      </c>
    </row>
    <row r="81">
      <c r="A81" s="3" t="inlineStr">
        <is>
          <t>Equity (Details) - Schedule of grants of options to employees and other service [Line Items]</t>
        </is>
      </c>
    </row>
    <row r="82">
      <c r="A82" s="4" t="inlineStr">
        <is>
          <t>Number of options granted</t>
        </is>
      </c>
      <c r="B82" s="4" t="inlineStr">
        <is>
          <t>[2]</t>
        </is>
      </c>
      <c r="D82" s="5" t="n">
        <v>2000000</v>
      </c>
    </row>
    <row r="83">
      <c r="A83" s="4" t="inlineStr">
        <is>
          <t>Exercise price per option to ordinary shares (in Dollars per share) | $ / shares</t>
        </is>
      </c>
      <c r="B83" s="4" t="inlineStr">
        <is>
          <t>[2]</t>
        </is>
      </c>
      <c r="C83" s="11" t="n">
        <v>0.0892</v>
      </c>
    </row>
    <row r="84">
      <c r="A84" s="4" t="inlineStr">
        <is>
          <t>Currency exercise</t>
        </is>
      </c>
      <c r="B84" s="4" t="inlineStr">
        <is>
          <t>[2]</t>
        </is>
      </c>
      <c r="D84" s="4" t="inlineStr">
        <is>
          <t>USD</t>
        </is>
      </c>
    </row>
    <row r="85">
      <c r="A85" s="4" t="inlineStr">
        <is>
          <t>Fair value on grant date in thousands (in New Shekels and Dollars) | ₪</t>
        </is>
      </c>
      <c r="B85" s="4" t="inlineStr">
        <is>
          <t>[2]</t>
        </is>
      </c>
      <c r="C85" s="6" t="n">
        <v>136</v>
      </c>
      <c r="D85" s="10" t="n">
        <v>136</v>
      </c>
    </row>
    <row r="86">
      <c r="A86" s="4" t="inlineStr">
        <is>
          <t>Number of options outstanding (in New Shekels) | ₪</t>
        </is>
      </c>
      <c r="B86" s="4" t="inlineStr">
        <is>
          <t>[2]</t>
        </is>
      </c>
      <c r="D86" s="10" t="n">
        <v>2000000</v>
      </c>
    </row>
    <row r="87">
      <c r="A87" s="4" t="inlineStr">
        <is>
          <t>Number of options exercisable</t>
        </is>
      </c>
      <c r="B87" s="4" t="inlineStr">
        <is>
          <t>[2]</t>
        </is>
      </c>
      <c r="D87" s="5" t="n">
        <v>333333</v>
      </c>
    </row>
    <row r="88">
      <c r="A88" s="4" t="inlineStr">
        <is>
          <t>Expiration date</t>
        </is>
      </c>
      <c r="B88" s="4" t="inlineStr">
        <is>
          <t>[2]</t>
        </is>
      </c>
      <c r="D88" s="4" t="inlineStr">
        <is>
          <t>June 1, 2027</t>
        </is>
      </c>
    </row>
    <row r="89">
      <c r="A89" s="4" t="inlineStr">
        <is>
          <t>October 2021 [Member]</t>
        </is>
      </c>
    </row>
    <row r="90">
      <c r="A90" s="3" t="inlineStr">
        <is>
          <t>Equity (Details) - Schedule of grants of options to employees and other service [Line Items]</t>
        </is>
      </c>
    </row>
    <row r="91">
      <c r="A91" s="4" t="inlineStr">
        <is>
          <t>Number of options granted</t>
        </is>
      </c>
      <c r="B91" s="4" t="inlineStr">
        <is>
          <t>[2]</t>
        </is>
      </c>
      <c r="D91" s="5" t="n">
        <v>1800000</v>
      </c>
    </row>
    <row r="92">
      <c r="A92" s="4" t="inlineStr">
        <is>
          <t>Exercise price per option to ordinary shares (in Dollars per share) | $ / shares</t>
        </is>
      </c>
      <c r="B92" s="4" t="inlineStr">
        <is>
          <t>[2]</t>
        </is>
      </c>
      <c r="C92" s="11" t="n">
        <v>0.08890000000000001</v>
      </c>
    </row>
    <row r="93">
      <c r="A93" s="4" t="inlineStr">
        <is>
          <t>Currency exercise</t>
        </is>
      </c>
      <c r="B93" s="4" t="inlineStr">
        <is>
          <t>[2]</t>
        </is>
      </c>
      <c r="D93" s="4" t="inlineStr">
        <is>
          <t>USD</t>
        </is>
      </c>
    </row>
    <row r="94">
      <c r="A94" s="4" t="inlineStr">
        <is>
          <t>Fair value on grant date in thousands (in New Shekels and Dollars) | ₪</t>
        </is>
      </c>
      <c r="B94" s="4" t="inlineStr">
        <is>
          <t>[2]</t>
        </is>
      </c>
      <c r="C94" s="6" t="n">
        <v>91</v>
      </c>
      <c r="D94" s="10" t="n">
        <v>91</v>
      </c>
    </row>
    <row r="95">
      <c r="A95" s="4" t="inlineStr">
        <is>
          <t>Number of options outstanding (in New Shekels) | ₪</t>
        </is>
      </c>
      <c r="B95" s="4" t="inlineStr">
        <is>
          <t>[2]</t>
        </is>
      </c>
      <c r="D95" s="10" t="n">
        <v>1800000</v>
      </c>
    </row>
    <row r="96">
      <c r="A96" s="4" t="inlineStr">
        <is>
          <t>Number of options exercisable</t>
        </is>
      </c>
      <c r="B96" s="4" t="inlineStr">
        <is>
          <t>[2]</t>
        </is>
      </c>
      <c r="D96" s="4" t="inlineStr">
        <is>
          <t xml:space="preserve"> </t>
        </is>
      </c>
    </row>
    <row r="97">
      <c r="A97" s="4" t="inlineStr">
        <is>
          <t>Expiration date</t>
        </is>
      </c>
      <c r="B97" s="4" t="inlineStr">
        <is>
          <t>[2]</t>
        </is>
      </c>
      <c r="D97" s="4" t="inlineStr">
        <is>
          <t>October 12, 2027</t>
        </is>
      </c>
    </row>
    <row r="98"/>
    <row r="99">
      <c r="A99" s="4" t="inlineStr">
        <is>
          <t>[1]</t>
        </is>
      </c>
      <c r="B99" s="4" t="inlineStr">
        <is>
          <t>Each 10 options are exercisable into 1 ordinary share.</t>
        </is>
      </c>
    </row>
    <row r="100">
      <c r="A100" s="4" t="inlineStr">
        <is>
          <t>[2]</t>
        </is>
      </c>
      <c r="B100" s="4" t="inlineStr">
        <is>
          <t>Each 1 option is exercisable into 1 ordinary share.</t>
        </is>
      </c>
    </row>
    <row r="101">
      <c r="A101" s="4" t="inlineStr">
        <is>
          <t>[3]</t>
        </is>
      </c>
      <c r="B101" s="4" t="inlineStr">
        <is>
          <t>Granted to related parties.</t>
        </is>
      </c>
    </row>
  </sheetData>
  <mergeCells count="6">
    <mergeCell ref="A1:B2"/>
    <mergeCell ref="C1:D1"/>
    <mergeCell ref="A98:D98"/>
    <mergeCell ref="B99:D99"/>
    <mergeCell ref="B100:D100"/>
    <mergeCell ref="B101:D10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Equity (Details) - Schedule of options calculated using the Black and Scholes options pricing model</t>
        </is>
      </c>
      <c r="B1" s="2" t="inlineStr">
        <is>
          <t>12 Months Ended</t>
        </is>
      </c>
    </row>
    <row r="2">
      <c r="B2" s="2" t="inlineStr">
        <is>
          <t>Dec. 31, 2021</t>
        </is>
      </c>
    </row>
    <row r="3">
      <c r="A3" s="4" t="inlineStr">
        <is>
          <t>October 2017 [Member]</t>
        </is>
      </c>
    </row>
    <row r="4">
      <c r="A4" s="3" t="inlineStr">
        <is>
          <t>Equity (Details) - Schedule of options calculated using the Black and Scholes options pricing model [Line Items]</t>
        </is>
      </c>
    </row>
    <row r="5">
      <c r="A5" s="4" t="inlineStr">
        <is>
          <t>Expected dividend</t>
        </is>
      </c>
      <c r="B5" s="4" t="inlineStr">
        <is>
          <t>0.00%</t>
        </is>
      </c>
    </row>
    <row r="6">
      <c r="A6" s="4" t="inlineStr">
        <is>
          <t>Expected volatility</t>
        </is>
      </c>
      <c r="B6" s="4" t="inlineStr">
        <is>
          <t>64.00%</t>
        </is>
      </c>
    </row>
    <row r="7">
      <c r="A7" s="4" t="inlineStr">
        <is>
          <t>Risk free interest</t>
        </is>
      </c>
      <c r="B7" s="4" t="inlineStr">
        <is>
          <t>1.16%</t>
        </is>
      </c>
    </row>
    <row r="8">
      <c r="A8" s="4" t="inlineStr">
        <is>
          <t>Vesting conditions</t>
        </is>
      </c>
      <c r="B8" s="4" t="inlineStr">
        <is>
          <t>four equal batches, following one, two, three and four years from their grant date</t>
        </is>
      </c>
    </row>
    <row r="9">
      <c r="A9" s="4" t="inlineStr">
        <is>
          <t>Expected term</t>
        </is>
      </c>
      <c r="B9" s="4" t="inlineStr">
        <is>
          <t>6 years</t>
        </is>
      </c>
    </row>
    <row r="10">
      <c r="A10" s="4" t="inlineStr">
        <is>
          <t>January 2019 [Member]</t>
        </is>
      </c>
    </row>
    <row r="11">
      <c r="A11" s="3" t="inlineStr">
        <is>
          <t>Equity (Details) - Schedule of options calculated using the Black and Scholes options pricing model [Line Items]</t>
        </is>
      </c>
    </row>
    <row r="12">
      <c r="A12" s="4" t="inlineStr">
        <is>
          <t>Expected dividend</t>
        </is>
      </c>
      <c r="B12" s="4" t="inlineStr">
        <is>
          <t>0.00%</t>
        </is>
      </c>
    </row>
    <row r="13">
      <c r="A13" s="4" t="inlineStr">
        <is>
          <t>Expected volatility</t>
        </is>
      </c>
      <c r="B13" s="4" t="inlineStr">
        <is>
          <t>74.00%</t>
        </is>
      </c>
    </row>
    <row r="14">
      <c r="A14" s="4" t="inlineStr">
        <is>
          <t>Risk free interest</t>
        </is>
      </c>
      <c r="B14" s="4" t="inlineStr">
        <is>
          <t>1.45%</t>
        </is>
      </c>
    </row>
    <row r="15">
      <c r="A15" s="4" t="inlineStr">
        <is>
          <t>Vesting conditions</t>
        </is>
      </c>
      <c r="B15" s="4" t="inlineStr">
        <is>
          <t>will vest in 12 equals quarterly instalments over a three-year period commencing October 1, 2018</t>
        </is>
      </c>
    </row>
    <row r="16">
      <c r="A16" s="4" t="inlineStr">
        <is>
          <t>Expected term</t>
        </is>
      </c>
      <c r="B16" s="4" t="inlineStr">
        <is>
          <t>6 years</t>
        </is>
      </c>
    </row>
    <row r="17">
      <c r="A17" s="4" t="inlineStr">
        <is>
          <t>July 2019 [Member]</t>
        </is>
      </c>
    </row>
    <row r="18">
      <c r="A18" s="3" t="inlineStr">
        <is>
          <t>Equity (Details) - Schedule of options calculated using the Black and Scholes options pricing model [Line Items]</t>
        </is>
      </c>
    </row>
    <row r="19">
      <c r="A19" s="4" t="inlineStr">
        <is>
          <t>Expected dividend</t>
        </is>
      </c>
      <c r="B19" s="4" t="inlineStr">
        <is>
          <t>0.00%</t>
        </is>
      </c>
    </row>
    <row r="20">
      <c r="A20" s="4" t="inlineStr">
        <is>
          <t>Expected volatility</t>
        </is>
      </c>
      <c r="B20" s="4" t="inlineStr">
        <is>
          <t>75.00%</t>
        </is>
      </c>
    </row>
    <row r="21">
      <c r="A21" s="4" t="inlineStr">
        <is>
          <t>Risk free interest</t>
        </is>
      </c>
      <c r="B21" s="4" t="inlineStr">
        <is>
          <t>1.12%</t>
        </is>
      </c>
    </row>
    <row r="22">
      <c r="A22" s="4" t="inlineStr">
        <is>
          <t>Vesting conditions</t>
        </is>
      </c>
      <c r="B22" s="4" t="inlineStr">
        <is>
          <t>25% will vest on the first anniversary of the grant date and 75% will vest on a quarterly basis over a period of three years thereafter</t>
        </is>
      </c>
    </row>
    <row r="23">
      <c r="A23" s="4" t="inlineStr">
        <is>
          <t>Expected term</t>
        </is>
      </c>
      <c r="B23" s="4" t="inlineStr">
        <is>
          <t>6 years</t>
        </is>
      </c>
    </row>
    <row r="24">
      <c r="A24" s="4" t="inlineStr">
        <is>
          <t>June 2020 [Member]</t>
        </is>
      </c>
    </row>
    <row r="25">
      <c r="A25" s="3" t="inlineStr">
        <is>
          <t>Equity (Details) - Schedule of options calculated using the Black and Scholes options pricing model [Line Items]</t>
        </is>
      </c>
    </row>
    <row r="26">
      <c r="A26" s="4" t="inlineStr">
        <is>
          <t>Expected dividend</t>
        </is>
      </c>
      <c r="B26" s="4" t="inlineStr">
        <is>
          <t>0.00%</t>
        </is>
      </c>
    </row>
    <row r="27">
      <c r="A27" s="4" t="inlineStr">
        <is>
          <t>Expected volatility</t>
        </is>
      </c>
      <c r="B27" s="4" t="inlineStr">
        <is>
          <t>74.00%</t>
        </is>
      </c>
    </row>
    <row r="28">
      <c r="A28" s="4" t="inlineStr">
        <is>
          <t>Risk free interest</t>
        </is>
      </c>
      <c r="B28" s="4" t="inlineStr">
        <is>
          <t>0.53%</t>
        </is>
      </c>
    </row>
    <row r="29">
      <c r="A29" s="4" t="inlineStr">
        <is>
          <t>Vesting conditions</t>
        </is>
      </c>
      <c r="B29" s="4" t="inlineStr">
        <is>
          <t>will vest in 12 equals quarterly instalments over a three-year period commencing June 1, 2020</t>
        </is>
      </c>
    </row>
    <row r="30">
      <c r="A30" s="4" t="inlineStr">
        <is>
          <t>Expected term</t>
        </is>
      </c>
      <c r="B30" s="4" t="inlineStr">
        <is>
          <t>6 years</t>
        </is>
      </c>
    </row>
    <row r="31">
      <c r="A31" s="4" t="inlineStr">
        <is>
          <t>July 2020 [Member]</t>
        </is>
      </c>
    </row>
    <row r="32">
      <c r="A32" s="3" t="inlineStr">
        <is>
          <t>Equity (Details) - Schedule of options calculated using the Black and Scholes options pricing model [Line Items]</t>
        </is>
      </c>
    </row>
    <row r="33">
      <c r="A33" s="4" t="inlineStr">
        <is>
          <t>Expected dividend</t>
        </is>
      </c>
      <c r="B33" s="4" t="inlineStr">
        <is>
          <t>0.00%</t>
        </is>
      </c>
    </row>
    <row r="34">
      <c r="A34" s="4" t="inlineStr">
        <is>
          <t>Expected volatility</t>
        </is>
      </c>
      <c r="B34" s="4" t="inlineStr">
        <is>
          <t>74.00%</t>
        </is>
      </c>
    </row>
    <row r="35">
      <c r="A35" s="4" t="inlineStr">
        <is>
          <t>Risk free interest</t>
        </is>
      </c>
      <c r="B35" s="4" t="inlineStr">
        <is>
          <t>0.37%</t>
        </is>
      </c>
    </row>
    <row r="36">
      <c r="A36" s="4" t="inlineStr">
        <is>
          <t>Vesting conditions</t>
        </is>
      </c>
      <c r="B36" s="4" t="inlineStr">
        <is>
          <t>will vest in 12 equals quarterly instalments over a three-year period commencing July 9, 2020</t>
        </is>
      </c>
    </row>
    <row r="37">
      <c r="A37" s="4" t="inlineStr">
        <is>
          <t>Expected term</t>
        </is>
      </c>
      <c r="B37" s="4" t="inlineStr">
        <is>
          <t>6 years</t>
        </is>
      </c>
    </row>
    <row r="38">
      <c r="A38" s="4" t="inlineStr">
        <is>
          <t>October 2020 [Member]</t>
        </is>
      </c>
    </row>
    <row r="39">
      <c r="A39" s="3" t="inlineStr">
        <is>
          <t>Equity (Details) - Schedule of options calculated using the Black and Scholes options pricing model [Line Items]</t>
        </is>
      </c>
    </row>
    <row r="40">
      <c r="A40" s="4" t="inlineStr">
        <is>
          <t>Expected dividend</t>
        </is>
      </c>
      <c r="B40" s="4" t="inlineStr">
        <is>
          <t>0.00%</t>
        </is>
      </c>
    </row>
    <row r="41">
      <c r="A41" s="4" t="inlineStr">
        <is>
          <t>Expected volatility</t>
        </is>
      </c>
      <c r="B41" s="4" t="inlineStr">
        <is>
          <t>76.00%</t>
        </is>
      </c>
    </row>
    <row r="42">
      <c r="A42" s="4" t="inlineStr">
        <is>
          <t>Risk free interest</t>
        </is>
      </c>
      <c r="B42" s="4" t="inlineStr">
        <is>
          <t>0.42%</t>
        </is>
      </c>
    </row>
    <row r="43">
      <c r="A43" s="4" t="inlineStr">
        <is>
          <t>Vesting conditions</t>
        </is>
      </c>
      <c r="B43" s="4" t="inlineStr">
        <is>
          <t>will vest in 12 equals quarterly instalments over a three-year period commencing October 22, 2020</t>
        </is>
      </c>
    </row>
    <row r="44">
      <c r="A44" s="4" t="inlineStr">
        <is>
          <t>Expected term</t>
        </is>
      </c>
      <c r="B44" s="4" t="inlineStr">
        <is>
          <t>6 years</t>
        </is>
      </c>
    </row>
    <row r="45">
      <c r="A45" s="4" t="inlineStr">
        <is>
          <t>June 2021 [Member]</t>
        </is>
      </c>
    </row>
    <row r="46">
      <c r="A46" s="3" t="inlineStr">
        <is>
          <t>Equity (Details) - Schedule of options calculated using the Black and Scholes options pricing model [Line Items]</t>
        </is>
      </c>
    </row>
    <row r="47">
      <c r="A47" s="4" t="inlineStr">
        <is>
          <t>Expected dividend</t>
        </is>
      </c>
      <c r="B47" s="4" t="inlineStr">
        <is>
          <t>0.00%</t>
        </is>
      </c>
    </row>
    <row r="48">
      <c r="A48" s="4" t="inlineStr">
        <is>
          <t>Expected volatility</t>
        </is>
      </c>
      <c r="B48" s="4" t="inlineStr">
        <is>
          <t>87.00%</t>
        </is>
      </c>
    </row>
    <row r="49">
      <c r="A49" s="4" t="inlineStr">
        <is>
          <t>Risk free interest</t>
        </is>
      </c>
      <c r="B49" s="4" t="inlineStr">
        <is>
          <t>0.69%</t>
        </is>
      </c>
    </row>
    <row r="50">
      <c r="A50" s="4" t="inlineStr">
        <is>
          <t>Vesting conditions</t>
        </is>
      </c>
      <c r="B50" s="4" t="inlineStr">
        <is>
          <t>Will vest over a period of 3 years commencing on April 1, 2021(except for 2,000,000 options commencing on June 1, 2021), with 1/12 of such options vesting at the end of each subsequent three-month period following the grant</t>
        </is>
      </c>
    </row>
    <row r="51">
      <c r="A51" s="4" t="inlineStr">
        <is>
          <t>Expected term</t>
        </is>
      </c>
      <c r="B51" s="4" t="inlineStr">
        <is>
          <t>6 years</t>
        </is>
      </c>
    </row>
    <row r="52">
      <c r="A52" s="4" t="inlineStr">
        <is>
          <t>October 2021 [Member]</t>
        </is>
      </c>
    </row>
    <row r="53">
      <c r="A53" s="3" t="inlineStr">
        <is>
          <t>Equity (Details) - Schedule of options calculated using the Black and Scholes options pricing model [Line Items]</t>
        </is>
      </c>
    </row>
    <row r="54">
      <c r="A54" s="4" t="inlineStr">
        <is>
          <t>Expected dividend</t>
        </is>
      </c>
      <c r="B54" s="4" t="inlineStr">
        <is>
          <t>0.00%</t>
        </is>
      </c>
    </row>
    <row r="55">
      <c r="A55" s="4" t="inlineStr">
        <is>
          <t>Expected volatility</t>
        </is>
      </c>
      <c r="B55" s="4" t="inlineStr">
        <is>
          <t>85.00%</t>
        </is>
      </c>
    </row>
    <row r="56">
      <c r="A56" s="4" t="inlineStr">
        <is>
          <t>Risk free interest</t>
        </is>
      </c>
      <c r="B56" s="4" t="inlineStr">
        <is>
          <t>0.47%</t>
        </is>
      </c>
    </row>
    <row r="57">
      <c r="A57" s="4" t="inlineStr">
        <is>
          <t>Vesting conditions</t>
        </is>
      </c>
      <c r="B57" s="4" t="inlineStr">
        <is>
          <t>Will vest over a period of 3 years commencing on October 12, 2021, with 1/12 of such options vesting at the end of each subsequent three-month period following the grant</t>
        </is>
      </c>
    </row>
    <row r="58">
      <c r="A58" s="4" t="inlineStr">
        <is>
          <t>Expected term</t>
        </is>
      </c>
      <c r="B58" s="4" t="inlineStr">
        <is>
          <t>6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 options and the weighted averages of their exercise prices - $ / shares shares in Thousands</t>
        </is>
      </c>
      <c r="B1" s="2" t="inlineStr">
        <is>
          <t>12 Months Ended</t>
        </is>
      </c>
    </row>
    <row r="2">
      <c r="B2" s="2" t="inlineStr">
        <is>
          <t>Dec. 31, 2021</t>
        </is>
      </c>
      <c r="C2" s="2" t="inlineStr">
        <is>
          <t>Dec. 31, 2020</t>
        </is>
      </c>
      <c r="D2" s="2" t="inlineStr">
        <is>
          <t>Dec. 31, 2019</t>
        </is>
      </c>
    </row>
    <row r="3">
      <c r="A3" s="3" t="inlineStr">
        <is>
          <t>Schedule of share options and the weighted averages of their exercise prices [Abstract]</t>
        </is>
      </c>
    </row>
    <row r="4">
      <c r="A4" s="4" t="inlineStr">
        <is>
          <t>Number of options, Outstanding at the beginning of year</t>
        </is>
      </c>
      <c r="B4" s="5" t="n">
        <v>10686300</v>
      </c>
      <c r="C4" s="5" t="n">
        <v>9243300</v>
      </c>
      <c r="D4" s="5" t="n">
        <v>14428800</v>
      </c>
    </row>
    <row r="5">
      <c r="A5" s="4" t="inlineStr">
        <is>
          <t>Weighted average of exercise price per 1 ordinary share, Outstanding at the beginning of year</t>
        </is>
      </c>
      <c r="B5" s="7" t="n">
        <v>0.68</v>
      </c>
      <c r="C5" s="7" t="n">
        <v>0.88</v>
      </c>
      <c r="D5" s="7" t="n">
        <v>1.25</v>
      </c>
    </row>
    <row r="6">
      <c r="A6" s="4" t="inlineStr">
        <is>
          <t>Number of options, Granted</t>
        </is>
      </c>
      <c r="B6" s="5" t="n">
        <v>27400000</v>
      </c>
      <c r="C6" s="5" t="n">
        <v>3050000</v>
      </c>
      <c r="D6" s="5" t="n">
        <v>1250000</v>
      </c>
    </row>
    <row r="7">
      <c r="A7" s="4" t="inlineStr">
        <is>
          <t>Weighted average of exercise price per 1 ordinary share, Granted</t>
        </is>
      </c>
      <c r="B7" s="7" t="n">
        <v>0.29</v>
      </c>
      <c r="C7" s="7" t="n">
        <v>0.5600000000000001</v>
      </c>
      <c r="D7" s="7" t="n">
        <v>0.59</v>
      </c>
    </row>
    <row r="8">
      <c r="A8" s="4" t="inlineStr">
        <is>
          <t>Number of options, Forfeited</t>
        </is>
      </c>
      <c r="B8" s="5" t="n">
        <v>-1805500</v>
      </c>
      <c r="C8" s="5" t="n">
        <v>-777000</v>
      </c>
      <c r="D8" s="5" t="n">
        <v>-5151000</v>
      </c>
    </row>
    <row r="9">
      <c r="A9" s="4" t="inlineStr">
        <is>
          <t>Weighted average of exercise price per 1 ordinary share, Forfeited</t>
        </is>
      </c>
      <c r="B9" s="13" t="n">
        <v>0.862</v>
      </c>
      <c r="C9" s="7" t="n">
        <v>0.86</v>
      </c>
      <c r="D9" s="7" t="n">
        <v>3.37</v>
      </c>
    </row>
    <row r="10">
      <c r="A10" s="4" t="inlineStr">
        <is>
          <t>Number of options, Expired</t>
        </is>
      </c>
      <c r="B10" s="5" t="n">
        <v>-90800</v>
      </c>
      <c r="C10" s="5" t="n">
        <v>-830000</v>
      </c>
      <c r="D10" s="5" t="n">
        <v>-1284500</v>
      </c>
    </row>
    <row r="11">
      <c r="A11" s="4" t="inlineStr">
        <is>
          <t>Weighted average of exercise price per 1 ordinary share, Expired</t>
        </is>
      </c>
      <c r="B11" s="12" t="n">
        <v>20.5</v>
      </c>
      <c r="C11" s="12" t="n">
        <v>53.7</v>
      </c>
      <c r="D11" s="7" t="n">
        <v>0.88</v>
      </c>
    </row>
    <row r="12">
      <c r="A12" s="4" t="inlineStr">
        <is>
          <t>Number of options, Outstanding at year end</t>
        </is>
      </c>
      <c r="B12" s="5" t="n">
        <v>36190000</v>
      </c>
      <c r="C12" s="5" t="n">
        <v>10686300</v>
      </c>
      <c r="D12" s="5" t="n">
        <v>9243300</v>
      </c>
    </row>
    <row r="13">
      <c r="A13" s="4" t="inlineStr">
        <is>
          <t>Weighted average of exercise price per 1 ordinary share, Outstanding at year end</t>
        </is>
      </c>
      <c r="B13" s="7" t="n">
        <v>0.35</v>
      </c>
      <c r="C13" s="7" t="n">
        <v>0.68</v>
      </c>
      <c r="D13" s="7" t="n">
        <v>0.88</v>
      </c>
    </row>
    <row r="14">
      <c r="A14" s="4" t="inlineStr">
        <is>
          <t>Number of options, Exercisable at year end</t>
        </is>
      </c>
      <c r="B14" s="5" t="n">
        <v>10601083</v>
      </c>
      <c r="C14" s="5" t="n">
        <v>5693383</v>
      </c>
      <c r="D14" s="5" t="n">
        <v>4490800</v>
      </c>
    </row>
    <row r="15">
      <c r="A15" s="4" t="inlineStr">
        <is>
          <t>Weighted average of exercise price per 1 ordinary share, Exercisable at year end</t>
        </is>
      </c>
      <c r="B15" s="7" t="n">
        <v>0.44</v>
      </c>
      <c r="C15" s="12" t="n">
        <v>0.8</v>
      </c>
      <c r="D15" s="7" t="n">
        <v>1.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USD ($) $ in Thousands</t>
        </is>
      </c>
      <c r="B1" s="2" t="inlineStr">
        <is>
          <t>12 Months Ended</t>
        </is>
      </c>
    </row>
    <row r="2">
      <c r="B2" s="2" t="inlineStr">
        <is>
          <t>Dec. 31, 2021</t>
        </is>
      </c>
      <c r="C2" s="2" t="inlineStr">
        <is>
          <t>Dec. 31, 2020</t>
        </is>
      </c>
      <c r="D2" s="2" t="inlineStr">
        <is>
          <t>Dec. 31, 2019</t>
        </is>
      </c>
    </row>
    <row r="3">
      <c r="A3" s="3" t="inlineStr">
        <is>
          <t>Schedule of expenses by nature [Abstract]</t>
        </is>
      </c>
    </row>
    <row r="4">
      <c r="A4" s="4" t="inlineStr">
        <is>
          <t>Payroll and related expenses</t>
        </is>
      </c>
      <c r="B4" s="6" t="n">
        <v>2656</v>
      </c>
      <c r="C4" s="6" t="n">
        <v>2420</v>
      </c>
      <c r="D4" s="6" t="n">
        <v>1347</v>
      </c>
    </row>
    <row r="5">
      <c r="A5" s="4" t="inlineStr">
        <is>
          <t>Professional fees</t>
        </is>
      </c>
      <c r="B5" s="5" t="n">
        <v>5990</v>
      </c>
      <c r="C5" s="5" t="n">
        <v>2963</v>
      </c>
      <c r="D5" s="5" t="n">
        <v>1945</v>
      </c>
    </row>
    <row r="6">
      <c r="A6" s="4" t="inlineStr">
        <is>
          <t>Materials used and subcontracted work</t>
        </is>
      </c>
      <c r="B6" s="5" t="n">
        <v>3248</v>
      </c>
      <c r="C6" s="5" t="n">
        <v>1128</v>
      </c>
      <c r="D6" s="5" t="n">
        <v>322</v>
      </c>
    </row>
    <row r="7">
      <c r="A7" s="4" t="inlineStr">
        <is>
          <t>Listing expenses</t>
        </is>
      </c>
      <c r="D7" s="5" t="n">
        <v>10098</v>
      </c>
    </row>
    <row r="8">
      <c r="A8" s="4" t="inlineStr">
        <is>
          <t>Preparation of patents</t>
        </is>
      </c>
      <c r="B8" s="5" t="n">
        <v>471</v>
      </c>
      <c r="C8" s="5" t="n">
        <v>289</v>
      </c>
      <c r="D8" s="5" t="n">
        <v>249</v>
      </c>
    </row>
    <row r="9">
      <c r="A9" s="4" t="inlineStr">
        <is>
          <t>Rent and office maintenance</t>
        </is>
      </c>
      <c r="B9" s="5" t="n">
        <v>158</v>
      </c>
      <c r="C9" s="5" t="n">
        <v>215</v>
      </c>
      <c r="D9" s="5" t="n">
        <v>144</v>
      </c>
    </row>
    <row r="10">
      <c r="A10" s="4" t="inlineStr">
        <is>
          <t>Depreciation and amortization</t>
        </is>
      </c>
      <c r="B10" s="5" t="n">
        <v>342</v>
      </c>
      <c r="C10" s="5" t="n">
        <v>116</v>
      </c>
      <c r="D10" s="5" t="n">
        <v>75</v>
      </c>
    </row>
    <row r="11">
      <c r="A11" s="4" t="inlineStr">
        <is>
          <t>Vehicle maintenance</t>
        </is>
      </c>
      <c r="B11" s="5" t="n">
        <v>31</v>
      </c>
      <c r="C11" s="5" t="n">
        <v>41</v>
      </c>
      <c r="D11" s="5" t="n">
        <v>61</v>
      </c>
    </row>
    <row r="12">
      <c r="A12" s="4" t="inlineStr">
        <is>
          <t>Travel</t>
        </is>
      </c>
      <c r="B12" s="5" t="n">
        <v>57</v>
      </c>
      <c r="C12" s="5" t="n">
        <v>41</v>
      </c>
      <c r="D12" s="5" t="n">
        <v>47</v>
      </c>
    </row>
    <row r="13">
      <c r="A13" s="4" t="inlineStr">
        <is>
          <t>Advertising and participation in exhibitions</t>
        </is>
      </c>
      <c r="B13" s="5" t="n">
        <v>1712</v>
      </c>
      <c r="C13" s="5" t="n">
        <v>133</v>
      </c>
      <c r="D13" s="5" t="n">
        <v>18</v>
      </c>
    </row>
    <row r="14">
      <c r="A14" s="4" t="inlineStr">
        <is>
          <t>Other</t>
        </is>
      </c>
      <c r="B14" s="5" t="n">
        <v>1224</v>
      </c>
      <c r="C14" s="5" t="n">
        <v>650</v>
      </c>
      <c r="D14" s="5" t="n">
        <v>263</v>
      </c>
    </row>
    <row r="15">
      <c r="A15" s="4" t="inlineStr">
        <is>
          <t>Amazon Fees</t>
        </is>
      </c>
      <c r="B15" s="5" t="n">
        <v>2426</v>
      </c>
      <c r="C15" s="4" t="inlineStr">
        <is>
          <t xml:space="preserve"> </t>
        </is>
      </c>
      <c r="D15" s="4" t="inlineStr">
        <is>
          <t xml:space="preserve"> </t>
        </is>
      </c>
    </row>
    <row r="16">
      <c r="A16" s="4" t="inlineStr">
        <is>
          <t>Amortization of excess purchase price of an associate</t>
        </is>
      </c>
      <c r="B16" s="5" t="n">
        <v>263</v>
      </c>
      <c r="C16" s="5" t="n">
        <v>546</v>
      </c>
      <c r="D16" s="4" t="inlineStr">
        <is>
          <t xml:space="preserve"> </t>
        </is>
      </c>
    </row>
    <row r="17">
      <c r="A17" s="4" t="inlineStr">
        <is>
          <t>TOTAL COST OF REVENUES, INVENTORY IMPAIRMENT, RESEARCH AND DEVELOPMENT, SELLING AND MARKETING AND GENERAL AND ADMINISTRATIVE EXPENSES</t>
        </is>
      </c>
      <c r="B17" s="6" t="n">
        <v>18578</v>
      </c>
      <c r="C17" s="6" t="n">
        <v>8542</v>
      </c>
      <c r="D17" s="6" t="n">
        <v>145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Loss) Per Share (Details) - Schedule of numerator and denominator of the basic and diluted net loss per share - Loss Per Share [Member] - USD ($) $ / shares in Units, $ in Thousands</t>
        </is>
      </c>
      <c r="B1" s="2" t="inlineStr">
        <is>
          <t>12 Months Ended</t>
        </is>
      </c>
    </row>
    <row r="2">
      <c r="B2" s="2" t="inlineStr">
        <is>
          <t>Dec. 31, 2021</t>
        </is>
      </c>
      <c r="C2" s="2" t="inlineStr">
        <is>
          <t>Dec. 31, 2020</t>
        </is>
      </c>
      <c r="D2" s="2" t="inlineStr">
        <is>
          <t>Dec. 31, 2019</t>
        </is>
      </c>
    </row>
    <row r="3">
      <c r="A3" s="3" t="inlineStr">
        <is>
          <t>Numerator (USD in thousands):</t>
        </is>
      </c>
    </row>
    <row r="4">
      <c r="A4" s="4" t="inlineStr">
        <is>
          <t>Net earnings (loss) attributable to Medigus Ltd. (in Dollars)</t>
        </is>
      </c>
      <c r="B4" s="6" t="n">
        <v>6794</v>
      </c>
      <c r="C4" s="6" t="n">
        <v>-4325</v>
      </c>
      <c r="D4" s="6" t="n">
        <v>-14178</v>
      </c>
    </row>
    <row r="5">
      <c r="A5" s="3" t="inlineStr">
        <is>
          <t>Denominator (in thousands):</t>
        </is>
      </c>
    </row>
    <row r="6">
      <c r="A6" s="4" t="inlineStr">
        <is>
          <t>Weighted average number of ordinary shares used for basic and diluted earnings (loss) per share calculation (in Shares)</t>
        </is>
      </c>
      <c r="B6" s="5" t="n">
        <v>460717</v>
      </c>
      <c r="C6" s="5" t="n">
        <v>133445</v>
      </c>
      <c r="D6" s="5" t="n">
        <v>78124</v>
      </c>
    </row>
    <row r="7">
      <c r="A7" s="3" t="inlineStr">
        <is>
          <t>Net earnings (loss) per share attributable to Medigus Ltd. (USD):</t>
        </is>
      </c>
    </row>
    <row r="8">
      <c r="A8" s="4" t="inlineStr">
        <is>
          <t>Basic</t>
        </is>
      </c>
      <c r="B8" s="7" t="n">
        <v>0.01</v>
      </c>
      <c r="C8" s="7" t="n">
        <v>-0.03</v>
      </c>
      <c r="D8" s="7" t="n">
        <v>-0.18</v>
      </c>
    </row>
    <row r="9">
      <c r="A9" s="4" t="inlineStr">
        <is>
          <t>Diluted</t>
        </is>
      </c>
      <c r="B9" s="7" t="n">
        <v>0.01</v>
      </c>
      <c r="C9" s="7" t="n">
        <v>-0.03</v>
      </c>
      <c r="D9" s="7" t="n">
        <v>-0.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80" customWidth="1" min="13" max="13"/>
    <col width="21" customWidth="1" min="14" max="14"/>
    <col width="80" customWidth="1" min="15" max="15"/>
    <col width="20" customWidth="1" min="16" max="16"/>
    <col width="14" customWidth="1" min="17" max="17"/>
    <col width="80" customWidth="1" min="18" max="18"/>
    <col width="21" customWidth="1" min="19" max="19"/>
    <col width="21" customWidth="1" min="20" max="20"/>
  </cols>
  <sheetData>
    <row r="1">
      <c r="A1" s="1" t="inlineStr">
        <is>
          <t>Transactions and Balances with Related Parties (Details) ₪ in Millions</t>
        </is>
      </c>
      <c r="B1" s="2" t="inlineStr">
        <is>
          <t>Oct. 13, 2021USD ($)</t>
        </is>
      </c>
      <c r="C1" s="2" t="inlineStr">
        <is>
          <t>Oct. 13, 2021ILS (₪)</t>
        </is>
      </c>
      <c r="D1" s="2" t="inlineStr">
        <is>
          <t>Jul. 05, 2021</t>
        </is>
      </c>
      <c r="E1" s="2" t="inlineStr">
        <is>
          <t>Apr. 08, 2021USD ($)</t>
        </is>
      </c>
      <c r="F1" s="2" t="inlineStr">
        <is>
          <t>Feb. 02, 2021USD ($)</t>
        </is>
      </c>
      <c r="G1" s="2" t="inlineStr">
        <is>
          <t>Oct. 14, 2020USD ($)</t>
        </is>
      </c>
      <c r="H1" s="2" t="inlineStr">
        <is>
          <t>Feb. 12, 2020</t>
        </is>
      </c>
      <c r="I1" s="2" t="inlineStr">
        <is>
          <t>Feb. 22, 2022USD ($)</t>
        </is>
      </c>
      <c r="J1" s="2" t="inlineStr">
        <is>
          <t>Nov. 30, 2021USD ($)</t>
        </is>
      </c>
      <c r="K1" s="2" t="inlineStr">
        <is>
          <t>Feb. 28, 2021USD ($)</t>
        </is>
      </c>
      <c r="L1" s="2" t="inlineStr">
        <is>
          <t>Apr. 19, 2020USD ($)</t>
        </is>
      </c>
      <c r="M1" s="2" t="inlineStr">
        <is>
          <t>Aug. 27, 2019USD ($)</t>
        </is>
      </c>
      <c r="N1" s="2" t="inlineStr">
        <is>
          <t>Jul. 31, 2019USD ($)</t>
        </is>
      </c>
      <c r="O1" s="2" t="inlineStr">
        <is>
          <t>May 30, 2019</t>
        </is>
      </c>
      <c r="P1" s="2" t="inlineStr">
        <is>
          <t>May 01, 2019USD ($)</t>
        </is>
      </c>
      <c r="Q1" s="2" t="inlineStr">
        <is>
          <t>Oct. 31, 2021</t>
        </is>
      </c>
      <c r="R1" s="2" t="inlineStr">
        <is>
          <t>Dec. 31, 2021USD ($)</t>
        </is>
      </c>
      <c r="S1" s="2" t="inlineStr">
        <is>
          <t>Dec. 31, 2020USD ($)</t>
        </is>
      </c>
      <c r="T1" s="2" t="inlineStr">
        <is>
          <t>Dec. 31, 2019USD ($)</t>
        </is>
      </c>
    </row>
    <row r="2">
      <c r="A2" s="3" t="inlineStr">
        <is>
          <t>Transactions and Balances with Related Parties (Details) [Line Items]</t>
        </is>
      </c>
    </row>
    <row r="3">
      <c r="A3" s="4" t="inlineStr">
        <is>
          <t>Amount of provision for bonus</t>
        </is>
      </c>
      <c r="R3" s="6" t="n">
        <v>86000</v>
      </c>
      <c r="S3" s="6" t="n">
        <v>34000</v>
      </c>
    </row>
    <row r="4">
      <c r="A4" s="4" t="inlineStr">
        <is>
          <t>Description of directors and officers liability insurance providing total coverage</t>
        </is>
      </c>
      <c r="R4" s="4" t="inlineStr">
        <is>
          <t>The Company currently has directors’ and officers’ liability insurance providing total coverage of USD 7 million for the benefit of all of the Company directors and officers, in respect of which the Company are charged a twelve-month premium of USD 721, and which includes a deductible of up to USD 1 million per claim, other than securities related claims filed in the United States or Canada, for which the deductible will not exceed USD 2.5 million and USD 5 million in respect of claim with respect to Mergers and Acquisitions.</t>
        </is>
      </c>
    </row>
    <row r="5">
      <c r="A5" s="4" t="inlineStr">
        <is>
          <t>Line of credit</t>
        </is>
      </c>
      <c r="M5" s="6" t="n">
        <v>500000</v>
      </c>
    </row>
    <row r="6">
      <c r="A6" s="4" t="inlineStr">
        <is>
          <t>Annual interest rate</t>
        </is>
      </c>
      <c r="D6" s="4" t="inlineStr">
        <is>
          <t>10.00%</t>
        </is>
      </c>
      <c r="F6" s="4" t="inlineStr">
        <is>
          <t>4.00%</t>
        </is>
      </c>
      <c r="M6" s="4" t="inlineStr">
        <is>
          <t>4.00%</t>
        </is>
      </c>
      <c r="R6" s="4" t="inlineStr">
        <is>
          <t>4.00%</t>
        </is>
      </c>
    </row>
    <row r="7">
      <c r="A7" s="4" t="inlineStr">
        <is>
          <t>Repayment of credit line term description</t>
        </is>
      </c>
      <c r="M7" s="4" t="inlineStr">
        <is>
          <t>The repayment of the credit line amount shall be spread over one year in monthly payments beginning January 2020.</t>
        </is>
      </c>
    </row>
    <row r="8">
      <c r="A8" s="4" t="inlineStr">
        <is>
          <t>Monthly fee</t>
        </is>
      </c>
      <c r="N8" s="6" t="n">
        <v>10000</v>
      </c>
    </row>
    <row r="9">
      <c r="A9" s="4" t="inlineStr">
        <is>
          <t>Fully-diluted share capital percentage</t>
        </is>
      </c>
      <c r="N9" s="4" t="inlineStr">
        <is>
          <t>5.00%</t>
        </is>
      </c>
    </row>
    <row r="10">
      <c r="A10" s="4" t="inlineStr">
        <is>
          <t>Proceeds from exercise of warrants</t>
        </is>
      </c>
      <c r="R10" s="6" t="n">
        <v>2000000</v>
      </c>
      <c r="T10" s="6" t="n">
        <v>2000000</v>
      </c>
    </row>
    <row r="11">
      <c r="A11" s="4" t="inlineStr">
        <is>
          <t>Consultant investment</t>
        </is>
      </c>
      <c r="R11" s="5" t="n">
        <v>250</v>
      </c>
    </row>
    <row r="12">
      <c r="A12" s="4" t="inlineStr">
        <is>
          <t>Intercompany agreement, description</t>
        </is>
      </c>
      <c r="O12" s="4" t="inlineStr">
        <is>
          <t>In consideration for its services, Pure Capital is entitled to a monthly fee of NIS 40 thousand (approximately USD 11 thousands), a finder’s fee of 5% of any investment of equity or debt introduced by him to the Company and reimbursement of expenses of up to USD 1 thousand per month.</t>
        </is>
      </c>
    </row>
    <row r="13">
      <c r="A13" s="4" t="inlineStr">
        <is>
          <t>Amount of finder fees</t>
        </is>
      </c>
      <c r="P13" s="6" t="n">
        <v>125000</v>
      </c>
    </row>
    <row r="14">
      <c r="A14" s="4" t="inlineStr">
        <is>
          <t>Options granted</t>
        </is>
      </c>
      <c r="S14" s="5" t="n">
        <v>189000</v>
      </c>
    </row>
    <row r="15">
      <c r="A15" s="4" t="inlineStr">
        <is>
          <t>Invested amount</t>
        </is>
      </c>
      <c r="E15" s="6" t="n">
        <v>300000</v>
      </c>
      <c r="G15" s="6" t="n">
        <v>750000</v>
      </c>
    </row>
    <row r="16">
      <c r="A16" s="4" t="inlineStr">
        <is>
          <t>Aggregate amount</t>
        </is>
      </c>
      <c r="E16" s="6" t="n">
        <v>2250000</v>
      </c>
      <c r="I16" s="6" t="n">
        <v>1000000</v>
      </c>
    </row>
    <row r="17">
      <c r="A17" s="4" t="inlineStr">
        <is>
          <t>Share capital percentage</t>
        </is>
      </c>
      <c r="E17" s="4" t="inlineStr">
        <is>
          <t>47.69%</t>
        </is>
      </c>
    </row>
    <row r="18">
      <c r="A18" s="4" t="inlineStr">
        <is>
          <t>Loan amount</t>
        </is>
      </c>
      <c r="B18" s="6" t="n">
        <v>1240000</v>
      </c>
      <c r="C18" s="10" t="n">
        <v>4</v>
      </c>
      <c r="F18" s="6" t="n">
        <v>940000</v>
      </c>
      <c r="J18" s="6" t="n">
        <v>250000</v>
      </c>
      <c r="K18" s="6" t="n">
        <v>4000000</v>
      </c>
      <c r="R18" s="5" t="n">
        <v>250000</v>
      </c>
    </row>
    <row r="19">
      <c r="A19" s="4" t="inlineStr">
        <is>
          <t>Interest rate</t>
        </is>
      </c>
      <c r="J19" s="4" t="inlineStr">
        <is>
          <t>4.00%</t>
        </is>
      </c>
      <c r="K19" s="4" t="inlineStr">
        <is>
          <t>4.00%</t>
        </is>
      </c>
      <c r="Q19" s="4" t="inlineStr">
        <is>
          <t>5.63%</t>
        </is>
      </c>
    </row>
    <row r="20">
      <c r="A20" s="4" t="inlineStr">
        <is>
          <t>Consideration amount</t>
        </is>
      </c>
      <c r="L20" s="6" t="n">
        <v>2000000</v>
      </c>
    </row>
    <row r="21">
      <c r="A21" s="4" t="inlineStr">
        <is>
          <t>Related Parties [Member]</t>
        </is>
      </c>
    </row>
    <row r="22">
      <c r="A22" s="3" t="inlineStr">
        <is>
          <t>Transactions and Balances with Related Parties (Details) [Line Items]</t>
        </is>
      </c>
    </row>
    <row r="23">
      <c r="A23" s="4" t="inlineStr">
        <is>
          <t>Benefits of options granted to related parties</t>
        </is>
      </c>
      <c r="R23" s="5" t="n">
        <v>583000</v>
      </c>
      <c r="S23" s="5" t="n">
        <v>189000</v>
      </c>
      <c r="T23" s="5" t="n">
        <v>61000</v>
      </c>
    </row>
    <row r="24">
      <c r="A24" s="4" t="inlineStr">
        <is>
          <t>Payroll and Other Short-Term Benefits [Member]</t>
        </is>
      </c>
    </row>
    <row r="25">
      <c r="A25" s="3" t="inlineStr">
        <is>
          <t>Transactions and Balances with Related Parties (Details) [Line Items]</t>
        </is>
      </c>
    </row>
    <row r="26">
      <c r="A26" s="4" t="inlineStr">
        <is>
          <t>Amount of provision for bonus</t>
        </is>
      </c>
      <c r="R26" s="5" t="n">
        <v>118000</v>
      </c>
      <c r="S26" s="5" t="n">
        <v>53000</v>
      </c>
      <c r="T26" s="5" t="n">
        <v>46000</v>
      </c>
    </row>
    <row r="27">
      <c r="A27" s="4" t="inlineStr">
        <is>
          <t>Directors [Member]</t>
        </is>
      </c>
    </row>
    <row r="28">
      <c r="A28" s="3" t="inlineStr">
        <is>
          <t>Transactions and Balances with Related Parties (Details) [Line Items]</t>
        </is>
      </c>
    </row>
    <row r="29">
      <c r="A29" s="4" t="inlineStr">
        <is>
          <t>Benefits of options granted to related parties</t>
        </is>
      </c>
      <c r="R29" s="6" t="n">
        <v>195000</v>
      </c>
      <c r="S29" s="6" t="n">
        <v>734000</v>
      </c>
      <c r="T29" s="5" t="n">
        <v>126000</v>
      </c>
    </row>
    <row r="30">
      <c r="A30" s="4" t="inlineStr">
        <is>
          <t>Shrem Zilberman Group Ltd [Member]</t>
        </is>
      </c>
    </row>
    <row r="31">
      <c r="A31" s="3" t="inlineStr">
        <is>
          <t>Transactions and Balances with Related Parties (Details) [Line Items]</t>
        </is>
      </c>
    </row>
    <row r="32">
      <c r="A32" s="4" t="inlineStr">
        <is>
          <t>Balances with related parties</t>
        </is>
      </c>
      <c r="T32" s="6" t="n">
        <v>165000</v>
      </c>
    </row>
    <row r="33">
      <c r="A33" s="4" t="inlineStr">
        <is>
          <t>Percentage of exercise price of warrants</t>
        </is>
      </c>
      <c r="T33" s="4" t="inlineStr">
        <is>
          <t>3.00%</t>
        </is>
      </c>
    </row>
    <row r="34">
      <c r="A34" s="4" t="inlineStr">
        <is>
          <t>ScoutCam Inc. [Member]</t>
        </is>
      </c>
    </row>
    <row r="35">
      <c r="A35" s="3" t="inlineStr">
        <is>
          <t>Transactions and Balances with Related Parties (Details) [Line Items]</t>
        </is>
      </c>
    </row>
    <row r="36">
      <c r="A36" s="4" t="inlineStr">
        <is>
          <t>Consultant investment</t>
        </is>
      </c>
      <c r="T36" s="6" t="n">
        <v>250000</v>
      </c>
    </row>
    <row r="37">
      <c r="A37" s="4" t="inlineStr">
        <is>
          <t>Kfir Zilberman [Member]</t>
        </is>
      </c>
    </row>
    <row r="38">
      <c r="A38" s="3" t="inlineStr">
        <is>
          <t>Transactions and Balances with Related Parties (Details) [Line Items]</t>
        </is>
      </c>
    </row>
    <row r="39">
      <c r="A39" s="4" t="inlineStr">
        <is>
          <t>Balances with related parties</t>
        </is>
      </c>
      <c r="P39" s="6" t="n">
        <v>11000</v>
      </c>
    </row>
    <row r="40">
      <c r="A40" s="4" t="inlineStr">
        <is>
          <t>Percentage of finder fee</t>
        </is>
      </c>
      <c r="P40" s="4" t="inlineStr">
        <is>
          <t>5.00%</t>
        </is>
      </c>
    </row>
    <row r="41">
      <c r="A41" s="4" t="inlineStr">
        <is>
          <t>Reimbursement expenses</t>
        </is>
      </c>
      <c r="P41" s="6" t="n">
        <v>1000</v>
      </c>
    </row>
    <row r="42">
      <c r="A42" s="4" t="inlineStr">
        <is>
          <t>Major Ordinary Share Transactions [Member]</t>
        </is>
      </c>
    </row>
    <row r="43">
      <c r="A43" s="3" t="inlineStr">
        <is>
          <t>Transactions and Balances with Related Parties (Details) [Line Items]</t>
        </is>
      </c>
    </row>
    <row r="44">
      <c r="A44" s="4" t="inlineStr">
        <is>
          <t>Description of directors and officers liability insurance providing total coverage</t>
        </is>
      </c>
      <c r="H44" s="4" t="inlineStr">
        <is>
          <t>On February 12, 2020, ScoutCam’s Inc. Board of Directors authorized the gra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USD 0.001 par value at an exercise price of USD 0.2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Transactions and Balances with Related Parties (Details) - Schedule of transactions with related parties - USD ($) $ in Thousands</t>
        </is>
      </c>
      <c r="C1" s="2" t="inlineStr">
        <is>
          <t>12 Months Ended</t>
        </is>
      </c>
    </row>
    <row r="2">
      <c r="C2" s="2" t="inlineStr">
        <is>
          <t>Dec. 31, 2021</t>
        </is>
      </c>
      <c r="E2" s="2" t="inlineStr">
        <is>
          <t>Dec. 31, 2020</t>
        </is>
      </c>
      <c r="F2" s="2" t="inlineStr">
        <is>
          <t>Dec. 31, 2019</t>
        </is>
      </c>
    </row>
    <row r="3">
      <c r="A3" s="3" t="inlineStr">
        <is>
          <t>Schedule of transactions with related parties [Abstract]</t>
        </is>
      </c>
    </row>
    <row r="4">
      <c r="A4" s="4" t="inlineStr">
        <is>
          <t>Payroll and related expenses to related parties employed by the Company</t>
        </is>
      </c>
      <c r="B4" s="4" t="inlineStr">
        <is>
          <t>[1]</t>
        </is>
      </c>
      <c r="C4" s="6" t="n">
        <v>1241</v>
      </c>
      <c r="E4" s="6" t="n">
        <v>629</v>
      </c>
      <c r="F4" s="6" t="n">
        <v>389</v>
      </c>
    </row>
    <row r="5">
      <c r="A5" s="4" t="inlineStr">
        <is>
          <t>Compensation to directors</t>
        </is>
      </c>
      <c r="B5" s="4" t="inlineStr">
        <is>
          <t>[2]</t>
        </is>
      </c>
      <c r="C5" s="5" t="n">
        <v>733</v>
      </c>
      <c r="E5" s="5" t="n">
        <v>1115</v>
      </c>
      <c r="F5" s="5" t="n">
        <v>326</v>
      </c>
    </row>
    <row r="6">
      <c r="A6" s="4" t="inlineStr">
        <is>
          <t>Directors’ and Officers’ insurance</t>
        </is>
      </c>
      <c r="C6" s="5" t="n">
        <v>788</v>
      </c>
      <c r="E6" s="5" t="n">
        <v>405</v>
      </c>
      <c r="F6" s="5" t="n">
        <v>158</v>
      </c>
    </row>
    <row r="7">
      <c r="A7" s="4" t="inlineStr">
        <is>
          <t>Consultant services (see 4g and 4e below)</t>
        </is>
      </c>
      <c r="C7" s="4" t="inlineStr">
        <is>
          <t xml:space="preserve"> </t>
        </is>
      </c>
      <c r="E7" s="5" t="n">
        <v>208</v>
      </c>
      <c r="F7" s="5" t="n">
        <v>404</v>
      </c>
    </row>
    <row r="8">
      <c r="A8" s="4" t="inlineStr">
        <is>
          <t>Interest and discount amortizations of loans from Jeffs’ Brands related parties</t>
        </is>
      </c>
      <c r="C8" s="5" t="n">
        <v>172</v>
      </c>
      <c r="D8" s="4" t="inlineStr">
        <is>
          <t>[3]</t>
        </is>
      </c>
      <c r="E8" s="4" t="inlineStr">
        <is>
          <t xml:space="preserve"> </t>
        </is>
      </c>
      <c r="F8" s="4" t="inlineStr">
        <is>
          <t xml:space="preserve"> </t>
        </is>
      </c>
    </row>
    <row r="9">
      <c r="A9" s="4" t="inlineStr">
        <is>
          <t>Finance expense on Screenz payable balance (see note 3D)</t>
        </is>
      </c>
      <c r="C9" s="5" t="n">
        <v>169</v>
      </c>
      <c r="E9" s="4" t="inlineStr">
        <is>
          <t xml:space="preserve"> </t>
        </is>
      </c>
      <c r="F9" s="4" t="inlineStr">
        <is>
          <t xml:space="preserve"> </t>
        </is>
      </c>
    </row>
    <row r="10">
      <c r="A10" s="4" t="inlineStr">
        <is>
          <t>Eventer sales and marketing expenses to Keshet (see note 6 and note 3D)</t>
        </is>
      </c>
      <c r="C10" s="5" t="n">
        <v>279</v>
      </c>
      <c r="E10" s="4" t="inlineStr">
        <is>
          <t xml:space="preserve"> </t>
        </is>
      </c>
      <c r="F10" s="4" t="inlineStr">
        <is>
          <t xml:space="preserve"> </t>
        </is>
      </c>
    </row>
    <row r="11">
      <c r="A11" s="4" t="inlineStr">
        <is>
          <t>Eventer revenues from related parties</t>
        </is>
      </c>
      <c r="C11" s="5" t="n">
        <v>23</v>
      </c>
      <c r="E11" s="4" t="inlineStr">
        <is>
          <t xml:space="preserve"> </t>
        </is>
      </c>
      <c r="F11" s="4" t="inlineStr">
        <is>
          <t xml:space="preserve"> </t>
        </is>
      </c>
    </row>
    <row r="12">
      <c r="A12" s="4" t="inlineStr">
        <is>
          <t>Eventer general and administrative expenses to Screenz</t>
        </is>
      </c>
      <c r="C12" s="6" t="n">
        <v>13</v>
      </c>
      <c r="E12" s="4" t="inlineStr">
        <is>
          <t xml:space="preserve"> </t>
        </is>
      </c>
      <c r="F12" s="4" t="inlineStr">
        <is>
          <t xml:space="preserve"> </t>
        </is>
      </c>
    </row>
    <row r="13"/>
    <row r="14">
      <c r="A14" s="4" t="inlineStr">
        <is>
          <t>[1]</t>
        </is>
      </c>
      <c r="B14" s="4" t="inlineStr">
        <is>
          <t>Includes granted options benefit aggregated to USD 583 thousand, USD 189 thousand and USD 61 thousand for the years ended December 31, 2021, 2020 and 2019, respectively. As for the method used to determine the said value and the assumptions used in calculation thereof, see Note 12c.</t>
        </is>
      </c>
    </row>
    <row r="15">
      <c r="A15" s="4" t="inlineStr">
        <is>
          <t>[2]</t>
        </is>
      </c>
      <c r="B15" s="4" t="inlineStr">
        <is>
          <t>Includes granted options benefit aggregated to USD 195 thousand, USD 734 thousand and USD 126 thousand for the years ended December 31, 2021, 2020 and 2019, respectively. As for the method used to determine the said value and the assumptions used in calculation thereof, see Note 12c.     
Also, in 2021 and 2020 including provision for bonus and payment of bonus of approximately USD 86 thousand and USD 34 thousand, respectively.</t>
        </is>
      </c>
    </row>
    <row r="16">
      <c r="A16" s="4" t="inlineStr">
        <is>
          <t>[3]</t>
        </is>
      </c>
      <c r="B16" s="4" t="inlineStr">
        <is>
          <t>Julia Gerasimova, and Victor Hacmon are related parties of Jeffs’ Brands. See note 3E.</t>
        </is>
      </c>
    </row>
  </sheetData>
  <mergeCells count="7">
    <mergeCell ref="A1:B2"/>
    <mergeCell ref="C1:F1"/>
    <mergeCell ref="C2:D2"/>
    <mergeCell ref="A13:E13"/>
    <mergeCell ref="B14:E14"/>
    <mergeCell ref="B15:E15"/>
    <mergeCell ref="B16:E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 [Abstract]</t>
        </is>
      </c>
    </row>
    <row r="4">
      <c r="A4" s="4" t="inlineStr">
        <is>
          <t>FINANCIAL INSTRUMENTS AND FINANCIAL RISK MANAGEMENT</t>
        </is>
      </c>
      <c r="B4" s="4" t="inlineStr">
        <is>
          <t>NOTE 4 -
FINANCIAL INSTRUMENTS AND FINANCIAL RISK MANAGEMENT: Financial risk management
1) Financial risk factors The Group is exposed to a variety of
financial risks such as: market risks (including currency risks, fair value interest rate risk, cash flow interest rate risk and price
risk),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21, 2020 and 2019
if the Group’s functional (USD) had weakened/strengthened by 10% against the NIS, with all other variables held constant, the loss
for the year would decrease/increase by USD 379 thousand, USD 408 thousand and USD 27 thousand, accordingly.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Liquidity risk arises from financial
liabilities due to payable balances as of December 31, 2021, 2020 and 2019 sum up to USD 7,556 thousands, USD 2,051 thousands and USD
1,435 thousands, accordingly.
2) Estimates of fair value Below is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The Company has several financial assets
measured at fair value through profit or loss, which meet the level 1 and level 3 criteria as of December 31, 2020, and 2021 as follow: During 2020 The Company invested in Safo
in the amount of USD 100 thousand in respect of 91,743 warrants and shares (represent holding of 0.47% Safo issued and outstanding share
capital). The investment in share meets level 1 criteria. The investment in warrants meets level 3 criteria. During 2021 the Company sold shares of
Automax and since March 2021 the investment is measured at fair value through profit or loss and meets level 1 criteria. See also note
3.F. During 2021 the Company invested in Safee
and holds of 2.35% Safee issued and outstanding share capital. The investment meets level 1 criteria. During 2021 the Company invested in Tondo
and holds of 2.29% Tondo issued and outstanding share capital. The investment meets level 1 criteria. During 2021 the Company invested in SciSparc
and holds of 4.85% SciSparc issued and outstanding share capital. The investment meets level 1 criteria. See also note 3.K. During 2021 the Company invested in Maris-Tech
an amount of USD 240 thousands to purchase 78,370 shares and warrants and holds of 2.09% Maris-Tech issued and outstanding share capital.
The investment and warrants were measured according to fair value through profit or loss and meet level 3 criteria. The following table presents the level
1 and 3 fair value financial assets as of December 31, 2020 and 2021:
December 31, December 31,
Level 1 Level 3 Total Level 1 Level 3 Total
USD in thousands
Gix Media’s shares (see note 3.E) - - - - 2,438 2,438
Gix warrants (see note 3.E) - - - - 14 14
Gix conversion right (see note 3.E) - - - - 1,393 1,393
Gix anti-dilution protection (see note 3.E) - 469 469 - 473 473
ABI - 126 126
Safo investment 53 - 53 113 - 113
Safo warrants - 34 34 - 98 98
ScoutCam warrants - - - - - -
Maris investment - 303 303 - - -
Tondo investment 429 - 429 - - -
Safee investment 400 - 400 - - -
SciSparc investment 911 - 911 - - -
Polyrizon warrants - 516 516 - - -
Automax (see note 3.F) 1,676 - 1,676 - - -
Total 3,469 1,448 4,917 113 4,416 4,529 The following table presents the Level 1 financial assets roll-forward:
Investment Tondo Safee SciSparc Automax Total
USD in thousands
Balance as of January 1, 2021 113 - - - - 113
Initial recognition at fair value upon dilution of equity investment - - - - 1,553 1,553
Purchase of securities - 472 400 825 279 1,976
Sale of securities - (42 ) - - (42 )
Net change in fair value of financial assets at fair value recognized through profit or loss (60 ) (1 ) - 86 (156 ) (131 )
Balance as of December 31, 2021 53 429 400 911 1,676 3,469 The following table presents the Level 3 financial
assets roll-forward during 2021:
Gix Gix ScoutCam Maris Conversion Polyrizon warrants
ABI Anti-dilution SAFO Total
USD in thousands
Balance as of January 1, 2021 2,438 14 - - 1,393 - - 473 98 4,416
Initial recognition at fair value of ScoutCam warrants upon deconsolidation (Note 3.C) - - 97 - - - - - - 97
Exercise of warrants (Note 3) - - (51 ) - - - - - - (51 )
Initial recognition of financial asset - - - 240 - - 126 - - 366
Net changes at fair value recognized through profit or loss 373 (14 ) (46 ) 63 213 516 - (4 ) (64 ) 1,037
Exercise of Conversion Right (see note 3.F) (2,811 ) - - - (1,606 ) - - - - (4,417 )
Balance as of - - - 303 - 516 126 469 34 1,448 Total unrealized profits for the
period included in profit or loss for assets held at the end of the reporting period amounted to USD 3,246 thousand. The following table presents the Level 3 financial
assets roll-forward during 2020:
Gix Gix Reverse Conversion Anti- SAFO Total
USD in thousands
Balance as of January 1, 2020 2,637 71 - 619 289 - 3,616
Initial recognition of financial asset 196 - (196 ) - - 98 98
Changes in fair value recognized through profit or loss (395 ) (57 ) 196 774 184 - 702
Balance as of December 31, 2020 2,438 14 - 1,393 473 98 4,416 The following table presents the Level 3 financial
assets roll-forward during 2019:
Linkury’s Algomizer Reverse Conversion Anti- Total
USD in thousands
Balance as of January 1, 2019 - - - - - -
Initial recognition of financial asset 2,501 162 13 617 231 3,524
Changes in fair value recognized within profit or loss 136 (91 ) (13 ) 2 58 92
Balance as of December 31, 2019 2,637 71 - 619 289 3,616 Total unrealized profits for the period
included in profit or loss for assets held at the end of the reporting period amounted to USD 105 thousand. Financial liabilities Level 1 financial instruments: As of December 31, 2021, and December
31,2020, the Group has financial liability measured at level 1 – Warrants C (see note 12(b)).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December 31, 2021 – warrants issued to investors
(see note 12(b)(1)-(2)) and commitment to issue warrants to lenders of Jeffs’ Brands upon IPO (see note 3E). The following table presents the financial
liabilities that were measured at fair value through profit or loss:
December 31, December 31,
2021 2020
Level 1 Level 3 Total Level 1 Level 3 Total
USD in thousands USD in thousands
Fair value of warrants 555 137 692 1,003 36 1,039 The following table presents the Level
3 financial liabilities roll-forward during 2021:
Warrants
USD in thousands
Opening balance as of January 1, 2021 36
Changes in fair value of warrants issued to investors (36 )
Closing balance as of December 31, 2021 - The following table presents the Level
3 financial liabilities roll-forward during 2020:
Warrants
USD in thousands
Opening balance as of January 1, 2020 40
Changes in fair value of warrants issued to investors (6 )
Closing balance as of December 31, 2020 36 The following table presents the Level
3 financial liabilities roll-forward during 2019:
Warrants
USD in thousands
Opening balance as of January 1, 2019 97
Changes in fair value of warrants issued to investors (57 )
Closing balance as of December 31, 2019 40 Valuation processes of the Group: Set forth below are details regarding the valuation
processes of the Group as of December 31,2021: 1) Warrants issued on December 6, 2016: as part of a registered direct offering - the Company used the Black-Scholes model, using the following principal assumptions: expected volatility of 63.32%, risk-free interest of 0.19%, expected term of 5.5 years following the grant date. The liability amount is adjusted at each statement of financial position date based on the then relevant assumptions, until the earlier of full exercise or expiration. see Note 12(b). Warrants issued on March 29, 2017: as part of a public offering - the Company used the Black-Scholes model, using the following principal assumptions: expected volatility of 63.2%, risk-free interest of 0.19%, expected term of 5 years following the grant date. The liability amount is adjusted at each statement of financial position date based on the then relevant assumptions, until the earlier of full exercise or expiration. For details, see Note 12(b). Warrants issued on November 28, 2017: as part of a direct offering - the Company used the Black-Scholes model, using the following principal assumptions: expected volatility of 63.2%, risk-free interest of 0.19%, expected term of 5.5 years following the grant date. The liability amount is adjusted at each statement of financial position date based on the then relevant assumptions, until the earlier of full exercise or expiration. For details, see Note 12(b). Series C warrants - financial instruments measured at fair value through profit or loss. For details, see Note 12(b). 2) Anti-dilution feature - the Company used the Black-Scholes model, using the following principal assumptions: share price: NIS 1.45, 25% probability for the occurrence of an anti-dilution event, expected volatility of 46.85%, risk-free interest of 0.67%, expected term of 3 years following the issuance date. 3) ScoutCam warrants- the Company used the Black-Scholes model, using the following principal assumptions: share price of USD 6.3, expected volatility of 49.5%, risk-free interest of 0.65%, expected term of 3 years following the grant date. The asset amount is adjusted at each statement of financial position date based on the then relevant assumptions, until the earlier of full exercise or expiration. 4) Gix warrants - the Company used the Black-Scholes model, using the following principal assumptions: share price of NIS 1.45, expected volatility of 46.85%, risk-free interest of 0.67%, expected term of 3 years following the grant date. The asset amount is adjusted at each statement of financial position date based on the then relevant assumptions, until the earlier of full exercise or expiration.
5) Investment in SAFO, Tondo,
SciSparc and Automax - financial instruments measured at fair value through profit or loss.
6) Safee investment - on October
12, 2021 the Company invested in Safee. Since Safee is a small private company, which does not raise funds on a regular basis and
does not have significant activity that indicates a change in fair value, the Company assumes that there is no reason to believe
that there is a material change in value and that the investment value adequately represents the fair value at the reporting date.
This assumption is reviewed at each cut-off date. 7) Maris investment - on March 24, 2021 the Company invested in Maris. On February 01, 2022 Maris completed initial public offering of units consisting of warrants and shares for USD 4.2 per unit and started to trade on Nasdaq at USD 3.15 per share. The Company assumed the share price as of the first trading date of Maris shares represents the fair value of Maris shares as of December 31, 2021. The fair value of the warrants was calculated using the Black &amp; Scholes option price model, based on the following assumptions: Non-IPO scenario: share price: USD 3.15, expected volatility of 63.2%, risk-free interest of 0.24%, expected term of 2.5 years following the grant date. IPO scenario: share price: USD 3.15, expected volatility of 55.81%, risk-free interest of 0.81%, expected term of 5 years following the grant date. 8) SAFO warrants- the Company used the Black-Scholes model, using the following principal assumptions: share price: USD 7.56, expected volatility of 78.86%, risk-free interest of 0.97%, expected term of 3 years following the grant date. The asset amount is adjusted at each statement of financial position date based on the then relevant assumptions, until the earlier of full exercise or expiration. 9) Polyrizon Options- the Original Option (as defined
in note 3H) was measured at fair value through profit and loss and was calculated using the Black &amp; Scholes option price model. The
Original Option and the Alternative Option (as defined in note 3H) was calculated based on management’s expectations for the IPO
scenario. Non-IPO scenario: share price: USD 0.0544, expected volatility of 87.86%, risk-free interest of 0.85%, expected term of 2.77 years following the grant date. IPO scenario: share price: 120% of expected IPO share price, expected
volatility of 93.76%, risk-free interest of 0.97%, expected term of 3.55 years following the grant date.
10) Options to employees and advisors. For
details, see Note 12(c). Set forth below are details regarding the
valuation processes of the Group as of December 31, 2020: 1) Warrants issued on December 6, 2016: as part of a registered direct offering - the Company used the Black-Scholes model, using the following principal assumptions: expected volatility of 80.94%, risk-free interest of 0.13%, expected term of 5.5 years following the grant date. The liability amount is adjusted at each statement of financial position date based on the then relevant assumptions, until the earlier of full exercise or expiration. see Note 12(b)(2). 2) Warrants issued on March 29, 2017: as part of a public offering - the Company used the Black-Scholes model, using the following principal assumptions: expected volatility of 82.35%, risk-free interest of 0.13%, expected term of 5 years following the grant date. The liability amount is adjusted at each statement of financial position date based on the then relevant assumptions, until the earlier of full exercise or expiration. For details, see Note 12(b)(1). 3) Warrants issued on November 28, 2017: as part of a direct offering - the Company used the Black-Scholes model, using the following principal assumptions: expected volatility of 91.72%, risk-free interest of 0.23%, expected term of 5.5 years following the grant date. The liability amount is adjusted at each statement of financial position date based on the then relevant assumptions, until the earlier of full exercise or expiration. For details, see Note 12(b)(2).
4) Series
C warrants - financial instruments measured at fair value through profit or loss. For details, see Note 12(b)(3).
5) Investment
in Safo - financial instruments measured at fair value through profit or loss. 6) Linkury shares - the Company used the Discounted Cash Flow (DCF) model for a period of 7 years, using the following principal assumptions: weighted average cost of capital (WACC) – 21.3%. The asset amount is adjusted at each statement of financial position date based on the then relevant assumptions. A shift of the WACC by +/- 1% results in a change in fair value of Linkury shares of USD 445. For details, see Note 3. 7) Gix warrants - the Company used the Black-Scholes model, using the following principal assumptions: expected volatility of 52.31%, risk-free interest of 0.23%, expected term of 3 years following the grant date. The asset amount is adjusted at each statement of financial position date based on the then relevant assumptions, until the earlier of full exercise or expiration. For details, see Note 3. 8) Anti-dilution - the Company used the Black-Scholes model, using the following principal assumptions: 25% probability for the occurrence of an anti-dilution event, expected volatility of 52.31%, risk-free interest of 0.13%, expected term of 3 years following the issuance date. An increase of the probability for the occurrence of anti-dilution event by 10% would have increased the fair value of Anti-dilution by USD 189 thousands. For details, see Note 3. 9) Conversion right - the exercise of a replacement option will be carried out in two tranches the Company used the Monte Carlo method for a period of 3 years following the grant date, using the following principal assumptions: first beat expected volatility 66.77%, risk-free interest 0.04% second beat expected volatility 57.66%, risk-free interest 0.06%. For details, see Note 3.
10) Options
to employees and advisors. For details, see Note 12(c). Set forth below are details regarding the valuation
processes of the Group as of December 31,2019: 1) Warrants which were issued on December 6, 2016, as part of a registered direct offering - the Company used the Black-Scholes model, using the following principal assumptions: expected volatility of 82.19%, risk-free interest of 0.23%, expected term of 5.5 years following the grant date. The liability amount is adjusted at each statement of financial position date based on the then relevant assumptions, until the earlier of full exercise or expiration. 2) Warrants which were issued on March 29, 2017, as part of a public offering - the Company used the Black-Scholes model, using the following principal assumptions: expected volatility of 84.49%, risk-free interest of 0.19%, expected term of 5 years following the grant date. The liability amount is adjusted at each statement of financial position date based on the then relevant assumptions, until the earlier of full exercise or expiration. For details, see Note 13(b)(1). 3) Warrants which were issued on November 28, 2017, as part of a direct offering - the Company used the Black-Scholes model, using the following principal assumptions: expected volatility of 85.23%, risk-free interest of 0.32%, expected term of 5.5 years following the grant date. The liability amount is adjusted at each statement of financial position date based on the then relevant assumptions, until the earlier of full exercise or expiration. For details, see Note 13(b)(2).
4) Series C warrants
- level 1 financial instruments measured at fair value through profit or loss. For details, see Note 13(b)(3). 5) Linkury shares - the Company used the Discounted Cash Flow (DCF) model for a period of 7 years, using the following principal assumptions: weighted average cost of capital (WACC) – 20.9%. The asset amount is adjusted at each statement of financial position date based on the then relevant assumptions. A shift of the WACC by +/- 5% results in a change in fair value of Linkury shares of USD 55 thousands. For details, see Note 4. 6) Algomizer warrants - the Company used the Black-Scholes model, using the following principal assumptions: expected volatility of 34.74%, risk-free interest of 0.24%, expected term of 3 years following the grant date. The asset amount is adjusted at each statement of financial position date based on the then relevant assumptions, until the earlier of full exercise or expiration. For details, see Note 4. 7) Anti-dilution - the Company used the Black-Scholes model, using the following principal assumptions: 25% probability for the occurrence of an anti-dilution event, expected volatility of 34.74%, risk-free interest of 0.24%, expected term of 3 years following the issuance date. An increase of the probability for the occurrence of anti-dilution event by 10% would have increased the fair value of Anti-dilution by USD 116 thousands. For details, see Note 4. 8) Reverse earn out - the Company used the Monte Carlo model for a period of 0.32 years following the grant date, using the following principal assumptions: expected volatility 22.9%, risk-free interest 0.12%. For details, see Note 4. 9) Conversion right - the Company used the Monte Carlo method for a period of 3 years following the grant date, using the following principal assumptions: expected volatility 34.74%, risk-free interest 0.24%. For details, see Note 4.
10) Options to
employees and advisors. For details, see Note 12(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3" customWidth="1" min="5" max="5"/>
    <col width="14" customWidth="1" min="6" max="6"/>
    <col width="13" customWidth="1" min="7" max="7"/>
  </cols>
  <sheetData>
    <row r="1">
      <c r="A1" s="1" t="inlineStr">
        <is>
          <t>Transactions and Balances with Related Parties (Details) - Schedule of compensation to key management personnel - USD ($) $ in Thousands</t>
        </is>
      </c>
      <c r="B1" s="2" t="inlineStr">
        <is>
          <t>Dec. 31, 2021</t>
        </is>
      </c>
      <c r="D1" s="2" t="inlineStr">
        <is>
          <t>Dec. 31, 2020</t>
        </is>
      </c>
      <c r="F1" s="2" t="inlineStr">
        <is>
          <t>Dec. 31, 2019</t>
        </is>
      </c>
    </row>
    <row r="2">
      <c r="A2" s="3" t="inlineStr">
        <is>
          <t>For employment services:</t>
        </is>
      </c>
    </row>
    <row r="3">
      <c r="A3" s="4" t="inlineStr">
        <is>
          <t>Payroll and other short-term benefits</t>
        </is>
      </c>
      <c r="B3" s="6" t="n">
        <v>657</v>
      </c>
      <c r="C3" s="4" t="inlineStr">
        <is>
          <t>[1]</t>
        </is>
      </c>
      <c r="D3" s="6" t="n">
        <v>440</v>
      </c>
      <c r="E3" s="4" t="inlineStr">
        <is>
          <t>[2]</t>
        </is>
      </c>
      <c r="F3" s="6" t="n">
        <v>328</v>
      </c>
      <c r="G3" s="4" t="inlineStr">
        <is>
          <t>[3]</t>
        </is>
      </c>
    </row>
    <row r="4">
      <c r="A4" s="4" t="inlineStr">
        <is>
          <t>Share based payments</t>
        </is>
      </c>
      <c r="B4" s="5" t="n">
        <v>584</v>
      </c>
      <c r="D4" s="5" t="n">
        <v>189</v>
      </c>
      <c r="F4" s="5" t="n">
        <v>61</v>
      </c>
    </row>
    <row r="5">
      <c r="A5" s="4" t="inlineStr">
        <is>
          <t>Employment services</t>
        </is>
      </c>
      <c r="B5" s="6" t="n">
        <v>1241</v>
      </c>
      <c r="D5" s="6" t="n">
        <v>629</v>
      </c>
      <c r="F5" s="6" t="n">
        <v>389</v>
      </c>
    </row>
    <row r="6"/>
    <row r="7">
      <c r="A7" s="4" t="inlineStr">
        <is>
          <t>[1]</t>
        </is>
      </c>
      <c r="B7" s="4" t="inlineStr">
        <is>
          <t>Including provision for bonus of approximately USD 118 thousand.</t>
        </is>
      </c>
    </row>
    <row r="8">
      <c r="A8" s="4" t="inlineStr">
        <is>
          <t>[2]</t>
        </is>
      </c>
      <c r="B8" s="4" t="inlineStr">
        <is>
          <t>Including provision for bonus of approximately USD 53 thousand.</t>
        </is>
      </c>
    </row>
    <row r="9">
      <c r="A9" s="4" t="inlineStr">
        <is>
          <t>[3]</t>
        </is>
      </c>
      <c r="B9" s="4" t="inlineStr">
        <is>
          <t>Including provision for bonus of approximately USD 46 thousand.</t>
        </is>
      </c>
    </row>
  </sheetData>
  <mergeCells count="7">
    <mergeCell ref="B1:C1"/>
    <mergeCell ref="D1:E1"/>
    <mergeCell ref="F1:G1"/>
    <mergeCell ref="A6:G6"/>
    <mergeCell ref="B7:G7"/>
    <mergeCell ref="B8:G8"/>
    <mergeCell ref="B9:G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 USD ($) $ in Thousands</t>
        </is>
      </c>
      <c r="B1" s="2" t="inlineStr">
        <is>
          <t>Dec. 31, 2021</t>
        </is>
      </c>
      <c r="C1" s="2" t="inlineStr">
        <is>
          <t>Dec. 31, 2020</t>
        </is>
      </c>
    </row>
    <row r="2">
      <c r="A2" s="3" t="inlineStr">
        <is>
          <t>Schedule of current assets [Abstract]</t>
        </is>
      </c>
    </row>
    <row r="3">
      <c r="A3" s="4" t="inlineStr">
        <is>
          <t>Related party prepaid expense - media Space from Keshet (a related party of Eventer)</t>
        </is>
      </c>
      <c r="B3" s="6" t="n">
        <v>981</v>
      </c>
      <c r="C3" s="4" t="inlineStr">
        <is>
          <t xml:space="preserve"> </t>
        </is>
      </c>
    </row>
    <row r="4">
      <c r="A4" s="4" t="inlineStr">
        <is>
          <t>Other receivables (related party of Eventer)</t>
        </is>
      </c>
      <c r="B4" s="5" t="n">
        <v>18</v>
      </c>
      <c r="C4" s="4" t="inlineStr">
        <is>
          <t xml:space="preserve"> </t>
        </is>
      </c>
    </row>
    <row r="5">
      <c r="A5" s="4" t="inlineStr">
        <is>
          <t>Current assets related parties</t>
        </is>
      </c>
      <c r="B5" s="6" t="n">
        <v>999</v>
      </c>
      <c r="C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non current assets - USD ($) $ in Thousands</t>
        </is>
      </c>
      <c r="B1" s="2" t="inlineStr">
        <is>
          <t>Dec. 31, 2021</t>
        </is>
      </c>
      <c r="C1" s="2" t="inlineStr">
        <is>
          <t>Dec. 31, 2020</t>
        </is>
      </c>
    </row>
    <row r="2">
      <c r="A2" s="3" t="inlineStr">
        <is>
          <t>Schedule of non current assets [Abstract]</t>
        </is>
      </c>
    </row>
    <row r="3">
      <c r="A3" s="4" t="inlineStr">
        <is>
          <t>Short term loan to a related party (loan from Medigus to Gix)</t>
        </is>
      </c>
      <c r="B3" s="6" t="n">
        <v>1265</v>
      </c>
      <c r="C3" s="4" t="inlineStr">
        <is>
          <t xml:space="preserve"> </t>
        </is>
      </c>
    </row>
    <row r="4">
      <c r="A4" s="4" t="inlineStr">
        <is>
          <t>Non current assets related parties</t>
        </is>
      </c>
      <c r="B4" s="6" t="n">
        <v>1265</v>
      </c>
      <c r="C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current liabilities - USD ($) $ in Thousands</t>
        </is>
      </c>
      <c r="B1" s="2" t="inlineStr">
        <is>
          <t>12 Months Ended</t>
        </is>
      </c>
    </row>
    <row r="2">
      <c r="B2" s="2" t="inlineStr">
        <is>
          <t>Dec. 31, 2021</t>
        </is>
      </c>
      <c r="C2" s="2" t="inlineStr">
        <is>
          <t>Dec. 31, 2020</t>
        </is>
      </c>
    </row>
    <row r="3">
      <c r="A3" s="3" t="inlineStr">
        <is>
          <t>Schedule of current liabilities [Abstract]</t>
        </is>
      </c>
    </row>
    <row r="4">
      <c r="A4" s="4" t="inlineStr">
        <is>
          <t>Compensation to key management personnel</t>
        </is>
      </c>
      <c r="B4" s="6" t="n">
        <v>270</v>
      </c>
      <c r="C4" s="6" t="n">
        <v>139</v>
      </c>
    </row>
    <row r="5">
      <c r="A5" s="4" t="inlineStr">
        <is>
          <t>Current liabilities of Jeffs’ Brands to related parties</t>
        </is>
      </c>
      <c r="B5" s="5" t="n">
        <v>177</v>
      </c>
      <c r="C5" s="4" t="inlineStr">
        <is>
          <t xml:space="preserve"> </t>
        </is>
      </c>
    </row>
    <row r="6">
      <c r="A6" s="4" t="inlineStr">
        <is>
          <t>Other accrued expenses to related parties of Eventer</t>
        </is>
      </c>
      <c r="B6" s="5" t="n">
        <v>169</v>
      </c>
      <c r="C6" s="4" t="inlineStr">
        <is>
          <t xml:space="preserve"> </t>
        </is>
      </c>
    </row>
    <row r="7">
      <c r="A7" s="4" t="inlineStr">
        <is>
          <t>Current liabilities related parties</t>
        </is>
      </c>
      <c r="B7" s="6" t="n">
        <v>616</v>
      </c>
      <c r="C7" s="6" t="n">
        <v>13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1</t>
        </is>
      </c>
      <c r="C1" s="2" t="inlineStr">
        <is>
          <t>Dec. 31, 2020</t>
        </is>
      </c>
    </row>
    <row r="2">
      <c r="A2" s="3" t="inlineStr">
        <is>
          <t>Schedule of balances with related parties [Abstract]</t>
        </is>
      </c>
    </row>
    <row r="3">
      <c r="A3" s="4" t="inlineStr">
        <is>
          <t>Directors’ fee</t>
        </is>
      </c>
      <c r="B3" s="6" t="n">
        <v>183</v>
      </c>
      <c r="C3" s="6" t="n">
        <v>33</v>
      </c>
    </row>
    <row r="4">
      <c r="A4" s="4" t="inlineStr">
        <is>
          <t>Consultant services</t>
        </is>
      </c>
      <c r="B4" s="4" t="inlineStr">
        <is>
          <t xml:space="preserve"> </t>
        </is>
      </c>
      <c r="C4" s="5" t="n">
        <v>91</v>
      </c>
    </row>
    <row r="5">
      <c r="A5" s="4" t="inlineStr">
        <is>
          <t>Payroll, provision for bonus and for termination of employment</t>
        </is>
      </c>
      <c r="B5" s="5" t="n">
        <v>87</v>
      </c>
      <c r="C5" s="5" t="n">
        <v>15</v>
      </c>
    </row>
    <row r="6">
      <c r="A6" s="4" t="inlineStr">
        <is>
          <t>Accounts receivable - trade</t>
        </is>
      </c>
      <c r="B6" s="6" t="n">
        <v>270</v>
      </c>
      <c r="C6" s="6" t="n">
        <v>1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and Balances with Related Parties (Details) - Schedule of loans - USD ($) $ in Thousands</t>
        </is>
      </c>
      <c r="C1" s="2" t="inlineStr">
        <is>
          <t>12 Months Ended</t>
        </is>
      </c>
    </row>
    <row r="2">
      <c r="C2" s="2" t="inlineStr">
        <is>
          <t>Dec. 31, 2021</t>
        </is>
      </c>
      <c r="D2" s="2" t="inlineStr">
        <is>
          <t>Dec. 31, 2020</t>
        </is>
      </c>
    </row>
    <row r="3">
      <c r="A3" s="3" t="inlineStr">
        <is>
          <t>Schedule of loans [Abstract]</t>
        </is>
      </c>
    </row>
    <row r="4">
      <c r="A4" s="4" t="inlineStr">
        <is>
          <t>Current portion of long-term payable - Screenz cross media Ltd (a related party of Eventer). See note 3D.</t>
        </is>
      </c>
      <c r="C4" s="6" t="n">
        <v>506</v>
      </c>
    </row>
    <row r="5">
      <c r="A5" s="4" t="inlineStr">
        <is>
          <t>Long-term payable - Screenz cross media Ltd (a related party of Eventer). See note 3D</t>
        </is>
      </c>
      <c r="C5" s="5" t="n">
        <v>711</v>
      </c>
    </row>
    <row r="6">
      <c r="A6" s="4" t="inlineStr">
        <is>
          <t>Short term loans of Jeffs’ Brands from related parties</t>
        </is>
      </c>
      <c r="B6" s="4" t="inlineStr">
        <is>
          <t>[1]</t>
        </is>
      </c>
      <c r="C6" s="5" t="n">
        <v>111</v>
      </c>
      <c r="D6" s="4" t="inlineStr">
        <is>
          <t xml:space="preserve"> </t>
        </is>
      </c>
    </row>
    <row r="7">
      <c r="A7" s="4" t="inlineStr">
        <is>
          <t>Long term loans of Jeffs’ Brands from related parties</t>
        </is>
      </c>
      <c r="B7" s="4" t="inlineStr">
        <is>
          <t>[2]</t>
        </is>
      </c>
      <c r="C7" s="6" t="n">
        <v>689</v>
      </c>
      <c r="D7" s="4" t="inlineStr">
        <is>
          <t xml:space="preserve"> </t>
        </is>
      </c>
    </row>
    <row r="8"/>
    <row r="9">
      <c r="A9" s="4" t="inlineStr">
        <is>
          <t>[1]</t>
        </is>
      </c>
      <c r="B9" s="4" t="inlineStr">
        <is>
          <t>Kfir Zilberman is a related party of Jeffs’ Brands.</t>
        </is>
      </c>
    </row>
    <row r="10">
      <c r="A10" s="4" t="inlineStr">
        <is>
          <t>[2]</t>
        </is>
      </c>
      <c r="B10" s="4" t="inlineStr">
        <is>
          <t>Julia Gerasimova, Kfir Zilberman and Victor Hacmon are related parties of Jeffs’ Brands.</t>
        </is>
      </c>
    </row>
  </sheetData>
  <mergeCells count="5">
    <mergeCell ref="A1:B2"/>
    <mergeCell ref="C1:D1"/>
    <mergeCell ref="A8:C8"/>
    <mergeCell ref="B9:C9"/>
    <mergeCell ref="B10:C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venues (Details) - USD ($)</t>
        </is>
      </c>
      <c r="B1" s="2" t="inlineStr">
        <is>
          <t>Jun. 03, 2019</t>
        </is>
      </c>
      <c r="C1" s="2" t="inlineStr">
        <is>
          <t>Dec. 31, 2021</t>
        </is>
      </c>
    </row>
    <row r="2">
      <c r="A2" s="3" t="inlineStr">
        <is>
          <t>Disclosure of revenue [text block] [Abstract]</t>
        </is>
      </c>
    </row>
    <row r="3">
      <c r="A3" s="4" t="inlineStr">
        <is>
          <t>Training services and goods</t>
        </is>
      </c>
      <c r="B3" s="6" t="n">
        <v>3000000</v>
      </c>
    </row>
    <row r="4">
      <c r="A4" s="4" t="inlineStr">
        <is>
          <t>Installments income</t>
        </is>
      </c>
      <c r="C4" s="6" t="n">
        <v>24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tails) - Schedule of group’s revenues disaggregated by revenue - USD ($) $ in Thousands</t>
        </is>
      </c>
      <c r="B1" s="2" t="inlineStr">
        <is>
          <t>Dec. 31, 2021</t>
        </is>
      </c>
      <c r="C1" s="2" t="inlineStr">
        <is>
          <t>Dec. 31, 2020</t>
        </is>
      </c>
      <c r="D1" s="2" t="inlineStr">
        <is>
          <t>Dec. 31, 2019</t>
        </is>
      </c>
    </row>
    <row r="2">
      <c r="A2" s="3" t="inlineStr">
        <is>
          <t>Schedule of group’s revenues disaggregated by revenue [Abstract]</t>
        </is>
      </c>
    </row>
    <row r="3">
      <c r="A3" s="4" t="inlineStr">
        <is>
          <t>Miniature camera and related equipment (from ScoutCam)</t>
        </is>
      </c>
      <c r="B3" s="6" t="n">
        <v>24</v>
      </c>
      <c r="C3" s="6" t="n">
        <v>491</v>
      </c>
      <c r="D3" s="6" t="n">
        <v>188</v>
      </c>
    </row>
    <row r="4">
      <c r="A4" s="4" t="inlineStr">
        <is>
          <t>Development services (from ScoutCam)</t>
        </is>
      </c>
      <c r="B4" s="4" t="inlineStr">
        <is>
          <t xml:space="preserve"> </t>
        </is>
      </c>
      <c r="C4" s="4" t="inlineStr">
        <is>
          <t xml:space="preserve"> </t>
        </is>
      </c>
      <c r="D4" s="5" t="n">
        <v>85</v>
      </c>
    </row>
    <row r="5">
      <c r="A5" s="4" t="inlineStr">
        <is>
          <t>Revenues from commissions (from Eventer)</t>
        </is>
      </c>
      <c r="B5" s="5" t="n">
        <v>1185</v>
      </c>
      <c r="C5" s="5" t="n">
        <v>40</v>
      </c>
      <c r="D5" s="4" t="inlineStr">
        <is>
          <t xml:space="preserve"> </t>
        </is>
      </c>
    </row>
    <row r="6">
      <c r="A6" s="4" t="inlineStr">
        <is>
          <t>Products (from Jeffs’ Brands)</t>
        </is>
      </c>
      <c r="B6" s="5" t="n">
        <v>6509</v>
      </c>
    </row>
    <row r="7">
      <c r="A7" s="4" t="inlineStr">
        <is>
          <t>MUSE and related equipment (from Medigus). See note 16c(*) below.</t>
        </is>
      </c>
      <c r="B7" s="5" t="n">
        <v>2400</v>
      </c>
      <c r="C7" s="4" t="inlineStr">
        <is>
          <t xml:space="preserve"> </t>
        </is>
      </c>
      <c r="D7" s="4" t="inlineStr">
        <is>
          <t xml:space="preserve"> </t>
        </is>
      </c>
    </row>
    <row r="8">
      <c r="A8" s="4" t="inlineStr">
        <is>
          <t>Disaggregation of revenues</t>
        </is>
      </c>
      <c r="B8" s="6" t="n">
        <v>10118</v>
      </c>
      <c r="C8" s="6" t="n">
        <v>531</v>
      </c>
      <c r="D8" s="6" t="n">
        <v>2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venues (Details) - Schedule of contract fulfillment assets $ in Thousands</t>
        </is>
      </c>
      <c r="B1" s="2" t="inlineStr">
        <is>
          <t>12 Months Ended</t>
        </is>
      </c>
    </row>
    <row r="2">
      <c r="B2" s="2" t="inlineStr">
        <is>
          <t>Dec. 31, 2021USD ($)</t>
        </is>
      </c>
    </row>
    <row r="3">
      <c r="A3" s="3" t="inlineStr">
        <is>
          <t>Schedule of contract fulfillment assets [Abstract]</t>
        </is>
      </c>
    </row>
    <row r="4">
      <c r="A4" s="4" t="inlineStr">
        <is>
          <t>Balance at beginning of year</t>
        </is>
      </c>
      <c r="B4" s="6" t="n">
        <v>1130</v>
      </c>
    </row>
    <row r="5">
      <c r="A5" s="4" t="inlineStr">
        <is>
          <t>Increase in the period relating to ScoutCam</t>
        </is>
      </c>
      <c r="B5" s="5" t="n">
        <v>240</v>
      </c>
    </row>
    <row r="6">
      <c r="A6" s="4" t="inlineStr">
        <is>
          <t>De recognition upon deconsolidation of ScoutCam (Note 3)</t>
        </is>
      </c>
      <c r="B6" s="5" t="n">
        <v>-1370</v>
      </c>
    </row>
    <row r="7">
      <c r="A7" s="4" t="inlineStr">
        <is>
          <t>Balance at end of year</t>
        </is>
      </c>
      <c r="B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company’s contract liabilities - USD ($) $ in Thousands</t>
        </is>
      </c>
      <c r="B1" s="2" t="inlineStr">
        <is>
          <t>12 Months Ended</t>
        </is>
      </c>
    </row>
    <row r="2">
      <c r="B2" s="2" t="inlineStr">
        <is>
          <t>Dec. 31, 2021</t>
        </is>
      </c>
      <c r="C2" s="2" t="inlineStr">
        <is>
          <t>Dec. 31, 2020</t>
        </is>
      </c>
    </row>
    <row r="3">
      <c r="A3" s="3" t="inlineStr">
        <is>
          <t>Schedule of company’s contract liabilities [Abstract]</t>
        </is>
      </c>
    </row>
    <row r="4">
      <c r="A4" s="4" t="inlineStr">
        <is>
          <t>Balance at beginning of year</t>
        </is>
      </c>
      <c r="B4" s="6" t="n">
        <v>2649</v>
      </c>
      <c r="C4" s="6" t="n">
        <v>2302</v>
      </c>
    </row>
    <row r="5">
      <c r="A5" s="4" t="inlineStr">
        <is>
          <t>Deferred revenue relating to new sales</t>
        </is>
      </c>
      <c r="B5" s="5" t="n">
        <v>1370</v>
      </c>
      <c r="C5" s="5" t="n">
        <v>735</v>
      </c>
    </row>
    <row r="6">
      <c r="A6" s="4" t="inlineStr">
        <is>
          <t>De recognition upon deconsolidation of ScoutCam (Note 3)</t>
        </is>
      </c>
      <c r="B6" s="5" t="n">
        <v>-1511</v>
      </c>
      <c r="C6" s="4" t="inlineStr">
        <is>
          <t xml:space="preserve"> </t>
        </is>
      </c>
    </row>
    <row r="7">
      <c r="A7" s="4" t="inlineStr">
        <is>
          <t>Revenue recognition during the period</t>
        </is>
      </c>
      <c r="B7" s="5" t="n">
        <v>-2400</v>
      </c>
      <c r="C7" s="5" t="n">
        <v>-389</v>
      </c>
    </row>
    <row r="8">
      <c r="A8" s="4" t="inlineStr">
        <is>
          <t>Balance at end of year</t>
        </is>
      </c>
      <c r="B8" s="6" t="n">
        <v>108</v>
      </c>
      <c r="C8" s="6" t="n">
        <v>26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5 -
CASH AND CASH EQUIVALENTS:
December 31
2021 2020
USD in thousands
Cash in banks 24,025 22,363 The currencies in which the cash and
cash equivalents are denominated or to which they are linked are as follows:
December
31
2021 2020
USD
in thousands
USD 22,151 19,448
NIS 1,874 2,906
Other currencies - 9
24,025 22,363 The carrying amount of cash and cash
equivalents approximates their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s (Details) - Schedule of composition of contract liabilities - USD ($) $ in Thousands</t>
        </is>
      </c>
      <c r="C1" s="2" t="inlineStr">
        <is>
          <t>12 Months Ended</t>
        </is>
      </c>
    </row>
    <row r="2">
      <c r="C2" s="2" t="inlineStr">
        <is>
          <t>Dec. 31, 2021</t>
        </is>
      </c>
      <c r="D2" s="2" t="inlineStr">
        <is>
          <t>Dec. 31, 2020</t>
        </is>
      </c>
    </row>
    <row r="3">
      <c r="A3" s="3" t="inlineStr">
        <is>
          <t>Schedule of composition of contract liabilities [Abstract]</t>
        </is>
      </c>
    </row>
    <row r="4">
      <c r="A4" s="4" t="inlineStr">
        <is>
          <t>Current contract liabilities</t>
        </is>
      </c>
      <c r="C4" s="6" t="n">
        <v>108</v>
      </c>
      <c r="D4" s="6" t="n">
        <v>849</v>
      </c>
    </row>
    <row r="5">
      <c r="A5" s="4" t="inlineStr">
        <is>
          <t>Non-current contract liabilities</t>
        </is>
      </c>
      <c r="B5" s="4" t="inlineStr">
        <is>
          <t>[1]</t>
        </is>
      </c>
      <c r="C5" s="4" t="inlineStr">
        <is>
          <t xml:space="preserve"> </t>
        </is>
      </c>
      <c r="D5" s="5" t="n">
        <v>1800</v>
      </c>
    </row>
    <row r="6">
      <c r="A6" s="4" t="inlineStr">
        <is>
          <t>Contract liabilities</t>
        </is>
      </c>
      <c r="C6" s="6" t="n">
        <v>108</v>
      </c>
      <c r="D6" s="6" t="n">
        <v>2649</v>
      </c>
    </row>
    <row r="7"/>
    <row r="8">
      <c r="A8" s="4" t="inlineStr">
        <is>
          <t>[1]</t>
        </is>
      </c>
      <c r="B8" s="4" t="inlineStr">
        <is>
          <t>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based installments. As of December 31, 2021, the Company collected USD 2.4 thousands and recognized all the amount collected as revenue.</t>
        </is>
      </c>
    </row>
  </sheetData>
  <mergeCells count="4">
    <mergeCell ref="A1:B2"/>
    <mergeCell ref="C1:D1"/>
    <mergeCell ref="A7:C7"/>
    <mergeCell ref="B8:C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liability to event producers - USD ($) $ in Thousands</t>
        </is>
      </c>
      <c r="B1" s="2" t="inlineStr">
        <is>
          <t>Dec. 31, 2021</t>
        </is>
      </c>
      <c r="C1" s="2" t="inlineStr">
        <is>
          <t>Dec. 31, 2020</t>
        </is>
      </c>
    </row>
    <row r="2">
      <c r="A2" s="3" t="inlineStr">
        <is>
          <t>Schedule of liability to event producers [Abstract]</t>
        </is>
      </c>
    </row>
    <row r="3">
      <c r="A3" s="4" t="inlineStr">
        <is>
          <t>Liability to event producers</t>
        </is>
      </c>
      <c r="B3" s="6" t="n">
        <v>1556</v>
      </c>
      <c r="C3" s="6" t="n">
        <v>5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Segments (Details)</t>
        </is>
      </c>
      <c r="B1" s="2" t="inlineStr">
        <is>
          <t>12 Months Ended</t>
        </is>
      </c>
    </row>
    <row r="2">
      <c r="B2" s="2" t="inlineStr">
        <is>
          <t>Dec. 31, 2021USD ($)</t>
        </is>
      </c>
    </row>
    <row r="3">
      <c r="A3" s="4" t="inlineStr">
        <is>
          <t>Gix [Member]</t>
        </is>
      </c>
    </row>
    <row r="4">
      <c r="A4" s="3" t="inlineStr">
        <is>
          <t>Segments (Details) [Line Items]</t>
        </is>
      </c>
    </row>
    <row r="5">
      <c r="A5" s="4" t="inlineStr">
        <is>
          <t>Equity loss</t>
        </is>
      </c>
      <c r="B5" s="6" t="n">
        <v>823</v>
      </c>
    </row>
    <row r="6">
      <c r="A6" s="4" t="inlineStr">
        <is>
          <t>ScoutCam [Member]</t>
        </is>
      </c>
    </row>
    <row r="7">
      <c r="A7" s="3" t="inlineStr">
        <is>
          <t>Segments (Details) [Line Items]</t>
        </is>
      </c>
    </row>
    <row r="8">
      <c r="A8" s="4" t="inlineStr">
        <is>
          <t>Equity loss</t>
        </is>
      </c>
      <c r="B8" s="5" t="n">
        <v>1402</v>
      </c>
    </row>
    <row r="9">
      <c r="A9" s="4" t="inlineStr">
        <is>
          <t>Corporate [Member]</t>
        </is>
      </c>
    </row>
    <row r="10">
      <c r="A10" s="3" t="inlineStr">
        <is>
          <t>Segments (Details) [Line Items]</t>
        </is>
      </c>
    </row>
    <row r="11">
      <c r="A11" s="4" t="inlineStr">
        <is>
          <t>Equity gain (loss)</t>
        </is>
      </c>
      <c r="B11" s="5" t="n">
        <v>4867</v>
      </c>
    </row>
    <row r="12">
      <c r="A12" s="4" t="inlineStr">
        <is>
          <t>Investments</t>
        </is>
      </c>
      <c r="B12" s="6" t="n">
        <v>10735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Details) - Schedule of operating results of the group - USD ($) $ in Thousands</t>
        </is>
      </c>
      <c r="C1" s="2" t="inlineStr">
        <is>
          <t>12 Months Ended</t>
        </is>
      </c>
    </row>
    <row r="2">
      <c r="C2" s="2" t="inlineStr">
        <is>
          <t>Dec. 31, 2021</t>
        </is>
      </c>
      <c r="D2" s="2" t="inlineStr">
        <is>
          <t>Dec. 31, 2020</t>
        </is>
      </c>
      <c r="E2" s="2" t="inlineStr">
        <is>
          <t>Dec. 31, 2019</t>
        </is>
      </c>
    </row>
    <row r="3">
      <c r="A3" s="3" t="inlineStr">
        <is>
          <t>Segments (Details) - Schedule of operating results of the group [Line Items]</t>
        </is>
      </c>
    </row>
    <row r="4">
      <c r="A4" s="4" t="inlineStr">
        <is>
          <t>External revenue</t>
        </is>
      </c>
      <c r="C4" s="6" t="n">
        <v>10118</v>
      </c>
    </row>
    <row r="5">
      <c r="A5" s="4" t="inlineStr">
        <is>
          <t>Segment results - operating income (loss) *</t>
        </is>
      </c>
      <c r="C5" s="5" t="n">
        <v>-9895</v>
      </c>
    </row>
    <row r="6">
      <c r="A6" s="4" t="inlineStr">
        <is>
          <t>Non-operating income</t>
        </is>
      </c>
      <c r="C6" s="5" t="n">
        <v>14393</v>
      </c>
    </row>
    <row r="7">
      <c r="A7" s="4" t="inlineStr">
        <is>
          <t>Finance income (loss)</t>
        </is>
      </c>
      <c r="C7" s="5" t="n">
        <v>-347</v>
      </c>
    </row>
    <row r="8">
      <c r="A8" s="4" t="inlineStr">
        <is>
          <t>Profit ( Loss) before taxes on income</t>
        </is>
      </c>
      <c r="C8" s="5" t="n">
        <v>4151</v>
      </c>
    </row>
    <row r="9">
      <c r="A9" s="4" t="inlineStr">
        <is>
          <t>Tax benefit (expense) on income</t>
        </is>
      </c>
      <c r="C9" s="5" t="n">
        <v>-105</v>
      </c>
      <c r="D9" s="6" t="n">
        <v>-9</v>
      </c>
      <c r="E9" s="6" t="n">
        <v>1</v>
      </c>
    </row>
    <row r="10">
      <c r="A10" s="4" t="inlineStr">
        <is>
          <t>Segment results - profit (loss)</t>
        </is>
      </c>
      <c r="C10" s="5" t="n">
        <v>4046</v>
      </c>
    </row>
    <row r="11">
      <c r="A11" s="4" t="inlineStr">
        <is>
          <t>Total segments’ assets*</t>
        </is>
      </c>
      <c r="B11" s="4" t="inlineStr">
        <is>
          <t>[1]</t>
        </is>
      </c>
      <c r="C11" s="5" t="n">
        <v>59730</v>
      </c>
    </row>
    <row r="12">
      <c r="A12" s="4" t="inlineStr">
        <is>
          <t>Total segments’ liabilities</t>
        </is>
      </c>
      <c r="C12" s="5" t="n">
        <v>-8297</v>
      </c>
    </row>
    <row r="13">
      <c r="A13" s="4" t="inlineStr">
        <is>
          <t>General [Member]</t>
        </is>
      </c>
    </row>
    <row r="14">
      <c r="A14" s="3" t="inlineStr">
        <is>
          <t>Segments (Details) - Schedule of operating results of the group [Line Items]</t>
        </is>
      </c>
    </row>
    <row r="15">
      <c r="A15" s="4" t="inlineStr">
        <is>
          <t>External revenue</t>
        </is>
      </c>
      <c r="C15" s="5" t="n">
        <v>2400</v>
      </c>
    </row>
    <row r="16">
      <c r="A16" s="4" t="inlineStr">
        <is>
          <t>Segment results - operating income (loss) *</t>
        </is>
      </c>
      <c r="C16" s="5" t="n">
        <v>-2271</v>
      </c>
    </row>
    <row r="17">
      <c r="A17" s="4" t="inlineStr">
        <is>
          <t>Non-operating income</t>
        </is>
      </c>
      <c r="C17" s="5" t="n">
        <v>2509</v>
      </c>
    </row>
    <row r="18">
      <c r="A18" s="4" t="inlineStr">
        <is>
          <t>Finance income (loss)</t>
        </is>
      </c>
      <c r="C18" s="5" t="n">
        <v>555</v>
      </c>
    </row>
    <row r="19">
      <c r="A19" s="4" t="inlineStr">
        <is>
          <t>Profit ( Loss) before taxes on income</t>
        </is>
      </c>
      <c r="C19" s="5" t="n">
        <v>793</v>
      </c>
    </row>
    <row r="20">
      <c r="A20" s="4" t="inlineStr">
        <is>
          <t>Segment results - profit (loss)</t>
        </is>
      </c>
      <c r="C20" s="5" t="n">
        <v>793</v>
      </c>
    </row>
    <row r="21">
      <c r="A21" s="4" t="inlineStr">
        <is>
          <t>Total segments’ assets*</t>
        </is>
      </c>
      <c r="B21" s="4" t="inlineStr">
        <is>
          <t>[1]</t>
        </is>
      </c>
      <c r="C21" s="5" t="n">
        <v>33695</v>
      </c>
    </row>
    <row r="22">
      <c r="A22" s="4" t="inlineStr">
        <is>
          <t>Total segments’ liabilities</t>
        </is>
      </c>
      <c r="C22" s="5" t="n">
        <v>-1571</v>
      </c>
    </row>
    <row r="23">
      <c r="A23" s="4" t="inlineStr">
        <is>
          <t>E-commerce [Member]</t>
        </is>
      </c>
    </row>
    <row r="24">
      <c r="A24" s="3" t="inlineStr">
        <is>
          <t>Segments (Details) - Schedule of operating results of the group [Line Items]</t>
        </is>
      </c>
    </row>
    <row r="25">
      <c r="A25" s="4" t="inlineStr">
        <is>
          <t>External revenue</t>
        </is>
      </c>
      <c r="C25" s="5" t="n">
        <v>6509</v>
      </c>
    </row>
    <row r="26">
      <c r="A26" s="4" t="inlineStr">
        <is>
          <t>Segment results - operating income (loss) *</t>
        </is>
      </c>
      <c r="C26" s="5" t="n">
        <v>-932</v>
      </c>
    </row>
    <row r="27">
      <c r="A27" s="4" t="inlineStr">
        <is>
          <t>Finance income (loss)</t>
        </is>
      </c>
      <c r="C27" s="5" t="n">
        <v>-629</v>
      </c>
    </row>
    <row r="28">
      <c r="A28" s="4" t="inlineStr">
        <is>
          <t>Profit ( Loss) before taxes on income</t>
        </is>
      </c>
      <c r="C28" s="5" t="n">
        <v>-1561</v>
      </c>
    </row>
    <row r="29">
      <c r="A29" s="4" t="inlineStr">
        <is>
          <t>Tax benefit (expense) on income</t>
        </is>
      </c>
      <c r="C29" s="5" t="n">
        <v>21</v>
      </c>
    </row>
    <row r="30">
      <c r="A30" s="4" t="inlineStr">
        <is>
          <t>Segment results - profit (loss)</t>
        </is>
      </c>
      <c r="C30" s="5" t="n">
        <v>-1540</v>
      </c>
    </row>
    <row r="31">
      <c r="A31" s="4" t="inlineStr">
        <is>
          <t>Total segments’ assets*</t>
        </is>
      </c>
      <c r="B31" s="4" t="inlineStr">
        <is>
          <t>[1]</t>
        </is>
      </c>
      <c r="C31" s="5" t="n">
        <v>7412</v>
      </c>
    </row>
    <row r="32">
      <c r="A32" s="4" t="inlineStr">
        <is>
          <t>Total segments’ liabilities</t>
        </is>
      </c>
      <c r="C32" s="5" t="n">
        <v>-6159</v>
      </c>
    </row>
    <row r="33">
      <c r="A33" s="4" t="inlineStr">
        <is>
          <t>Online [Member]</t>
        </is>
      </c>
    </row>
    <row r="34">
      <c r="A34" s="3" t="inlineStr">
        <is>
          <t>Segments (Details) - Schedule of operating results of the group [Line Items]</t>
        </is>
      </c>
    </row>
    <row r="35">
      <c r="A35" s="4" t="inlineStr">
        <is>
          <t>External revenue</t>
        </is>
      </c>
      <c r="C35" s="5" t="n">
        <v>1185</v>
      </c>
    </row>
    <row r="36">
      <c r="A36" s="4" t="inlineStr">
        <is>
          <t>Segment results - operating income (loss) *</t>
        </is>
      </c>
      <c r="C36" s="5" t="n">
        <v>-3229</v>
      </c>
    </row>
    <row r="37">
      <c r="A37" s="4" t="inlineStr">
        <is>
          <t>Finance income (loss)</t>
        </is>
      </c>
      <c r="C37" s="5" t="n">
        <v>-206</v>
      </c>
    </row>
    <row r="38">
      <c r="A38" s="4" t="inlineStr">
        <is>
          <t>Profit ( Loss) before taxes on income</t>
        </is>
      </c>
      <c r="C38" s="5" t="n">
        <v>-3435</v>
      </c>
    </row>
    <row r="39">
      <c r="A39" s="4" t="inlineStr">
        <is>
          <t>Segment results - profit (loss)</t>
        </is>
      </c>
      <c r="C39" s="5" t="n">
        <v>-3435</v>
      </c>
    </row>
    <row r="40">
      <c r="A40" s="4" t="inlineStr">
        <is>
          <t>Total segments’ assets*</t>
        </is>
      </c>
      <c r="B40" s="4" t="inlineStr">
        <is>
          <t>[1]</t>
        </is>
      </c>
      <c r="C40" s="5" t="n">
        <v>9357</v>
      </c>
    </row>
    <row r="41">
      <c r="A41" s="4" t="inlineStr">
        <is>
          <t>Total segments’ liabilities</t>
        </is>
      </c>
      <c r="C41" s="5" t="n">
        <v>-4282</v>
      </c>
    </row>
    <row r="42">
      <c r="A42" s="4" t="inlineStr">
        <is>
          <t>Others [Member]</t>
        </is>
      </c>
    </row>
    <row r="43">
      <c r="A43" s="3" t="inlineStr">
        <is>
          <t>Segments (Details) - Schedule of operating results of the group [Line Items]</t>
        </is>
      </c>
    </row>
    <row r="44">
      <c r="A44" s="4" t="inlineStr">
        <is>
          <t>External revenue</t>
        </is>
      </c>
      <c r="C44" s="5" t="n">
        <v>24</v>
      </c>
    </row>
    <row r="45">
      <c r="A45" s="4" t="inlineStr">
        <is>
          <t>Segment results - operating income (loss) *</t>
        </is>
      </c>
      <c r="C45" s="5" t="n">
        <v>-3531</v>
      </c>
    </row>
    <row r="46">
      <c r="A46" s="4" t="inlineStr">
        <is>
          <t>Non-operating income</t>
        </is>
      </c>
      <c r="C46" s="5" t="n">
        <v>494</v>
      </c>
    </row>
    <row r="47">
      <c r="A47" s="4" t="inlineStr">
        <is>
          <t>Finance income (loss)</t>
        </is>
      </c>
      <c r="C47" s="5" t="n">
        <v>-15</v>
      </c>
    </row>
    <row r="48">
      <c r="A48" s="4" t="inlineStr">
        <is>
          <t>Profit ( Loss) before taxes on income</t>
        </is>
      </c>
      <c r="C48" s="5" t="n">
        <v>-3052</v>
      </c>
    </row>
    <row r="49">
      <c r="A49" s="4" t="inlineStr">
        <is>
          <t>Segment results - profit (loss)</t>
        </is>
      </c>
      <c r="C49" s="5" t="n">
        <v>-3052</v>
      </c>
    </row>
    <row r="50">
      <c r="A50" s="4" t="inlineStr">
        <is>
          <t>Total segments’ assets*</t>
        </is>
      </c>
      <c r="B50" s="4" t="inlineStr">
        <is>
          <t>[1]</t>
        </is>
      </c>
      <c r="C50" s="5" t="n">
        <v>11692</v>
      </c>
    </row>
    <row r="51">
      <c r="A51" s="4" t="inlineStr">
        <is>
          <t>Total segments’ liabilities</t>
        </is>
      </c>
      <c r="C51" s="5" t="n">
        <v>-399</v>
      </c>
    </row>
    <row r="52">
      <c r="A52" s="4" t="inlineStr">
        <is>
          <t>Adjustments and eliminations [Member]</t>
        </is>
      </c>
    </row>
    <row r="53">
      <c r="A53" s="3" t="inlineStr">
        <is>
          <t>Segments (Details) - Schedule of operating results of the group [Line Items]</t>
        </is>
      </c>
    </row>
    <row r="54">
      <c r="A54" s="4" t="inlineStr">
        <is>
          <t>Segment results - operating income (loss) *</t>
        </is>
      </c>
      <c r="C54" s="5" t="n">
        <v>68</v>
      </c>
    </row>
    <row r="55">
      <c r="A55" s="4" t="inlineStr">
        <is>
          <t>Non-operating income</t>
        </is>
      </c>
      <c r="C55" s="5" t="n">
        <v>11390</v>
      </c>
    </row>
    <row r="56">
      <c r="A56" s="4" t="inlineStr">
        <is>
          <t>Finance income (loss)</t>
        </is>
      </c>
      <c r="C56" s="5" t="n">
        <v>-52</v>
      </c>
    </row>
    <row r="57">
      <c r="A57" s="4" t="inlineStr">
        <is>
          <t>Profit ( Loss) before taxes on income</t>
        </is>
      </c>
      <c r="C57" s="5" t="n">
        <v>11406</v>
      </c>
    </row>
    <row r="58">
      <c r="A58" s="4" t="inlineStr">
        <is>
          <t>Tax benefit (expense) on income</t>
        </is>
      </c>
      <c r="C58" s="5" t="n">
        <v>-126</v>
      </c>
    </row>
    <row r="59">
      <c r="A59" s="4" t="inlineStr">
        <is>
          <t>Segment results - profit (loss)</t>
        </is>
      </c>
      <c r="C59" s="5" t="n">
        <v>11280</v>
      </c>
    </row>
    <row r="60">
      <c r="A60" s="4" t="inlineStr">
        <is>
          <t>Total segments’ assets*</t>
        </is>
      </c>
      <c r="B60" s="4" t="inlineStr">
        <is>
          <t>[1]</t>
        </is>
      </c>
      <c r="C60" s="5" t="n">
        <v>-2926</v>
      </c>
    </row>
    <row r="61">
      <c r="A61" s="4" t="inlineStr">
        <is>
          <t>Total segments’ liabilities</t>
        </is>
      </c>
      <c r="C61" s="6" t="n">
        <v>4114</v>
      </c>
    </row>
    <row r="62"/>
    <row r="63">
      <c r="A63" s="4" t="inlineStr">
        <is>
          <t>[1]</t>
        </is>
      </c>
      <c r="B63" s="4" t="inlineStr">
        <is>
          <t>Includes equity loss of USD 823 thousands in relation to Gix.
For the operating results of Gix, refer to Note 3f.</t>
        </is>
      </c>
    </row>
  </sheetData>
  <mergeCells count="4">
    <mergeCell ref="A1:B2"/>
    <mergeCell ref="C1:E1"/>
    <mergeCell ref="A62:D62"/>
    <mergeCell ref="B63:D6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Entity Level Disclosures (Details)</t>
        </is>
      </c>
      <c r="B1" s="2" t="inlineStr">
        <is>
          <t>1 Months Ended</t>
        </is>
      </c>
      <c r="C1" s="2" t="inlineStr">
        <is>
          <t>12 Months Ended</t>
        </is>
      </c>
    </row>
    <row r="2">
      <c r="B2" s="2" t="inlineStr">
        <is>
          <t>Feb. 28, 2022</t>
        </is>
      </c>
      <c r="C2" s="2" t="inlineStr">
        <is>
          <t>Dec. 31, 2021</t>
        </is>
      </c>
    </row>
    <row r="3">
      <c r="A3" s="3" t="inlineStr">
        <is>
          <t>Entity Level Disclosures [Abstract]</t>
        </is>
      </c>
    </row>
    <row r="4">
      <c r="A4" s="4" t="inlineStr">
        <is>
          <t>Percentage of total revenue</t>
        </is>
      </c>
      <c r="B4" s="4" t="inlineStr">
        <is>
          <t>38.03%</t>
        </is>
      </c>
      <c r="C4" s="4" t="inlineStr">
        <is>
          <t>1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s by geographical area - USD ($) $ in Thousands</t>
        </is>
      </c>
      <c r="B1" s="2" t="inlineStr">
        <is>
          <t>12 Months Ended</t>
        </is>
      </c>
    </row>
    <row r="2">
      <c r="B2" s="2" t="inlineStr">
        <is>
          <t>Dec. 31, 2021</t>
        </is>
      </c>
      <c r="C2" s="2" t="inlineStr">
        <is>
          <t>Dec. 31, 2020</t>
        </is>
      </c>
      <c r="D2" s="2" t="inlineStr">
        <is>
          <t>Dec. 31, 2019</t>
        </is>
      </c>
    </row>
    <row r="3">
      <c r="A3" s="3" t="inlineStr">
        <is>
          <t>Entity Level Disclosures (Details) - Schedule of revenues by geographical area [Line Items]</t>
        </is>
      </c>
    </row>
    <row r="4">
      <c r="A4" s="4" t="inlineStr">
        <is>
          <t>Revenues by geographical area</t>
        </is>
      </c>
      <c r="B4" s="6" t="n">
        <v>10118</v>
      </c>
      <c r="C4" s="6" t="n">
        <v>531</v>
      </c>
      <c r="D4" s="6" t="n">
        <v>273</v>
      </c>
    </row>
    <row r="5">
      <c r="A5" s="4" t="inlineStr">
        <is>
          <t>USA [Member]</t>
        </is>
      </c>
    </row>
    <row r="6">
      <c r="A6" s="3" t="inlineStr">
        <is>
          <t>Entity Level Disclosures (Details) - Schedule of revenues by geographical area [Line Items]</t>
        </is>
      </c>
    </row>
    <row r="7">
      <c r="A7" s="4" t="inlineStr">
        <is>
          <t>Revenues by geographical area</t>
        </is>
      </c>
      <c r="B7" s="5" t="n">
        <v>6307</v>
      </c>
      <c r="C7" s="5" t="n">
        <v>418</v>
      </c>
      <c r="D7" s="5" t="n">
        <v>138</v>
      </c>
    </row>
    <row r="8">
      <c r="A8" s="4" t="inlineStr">
        <is>
          <t>United Kingdom [Member]</t>
        </is>
      </c>
    </row>
    <row r="9">
      <c r="A9" s="3" t="inlineStr">
        <is>
          <t>Entity Level Disclosures (Details) - Schedule of revenues by geographical area [Line Items]</t>
        </is>
      </c>
    </row>
    <row r="10">
      <c r="A10" s="4" t="inlineStr">
        <is>
          <t>Revenues by geographical area</t>
        </is>
      </c>
      <c r="B10" s="5" t="n">
        <v>20</v>
      </c>
      <c r="C10" s="5" t="n">
        <v>41</v>
      </c>
      <c r="D10" s="5" t="n">
        <v>36</v>
      </c>
    </row>
    <row r="11">
      <c r="A11" s="4" t="inlineStr">
        <is>
          <t>Germany [Member]</t>
        </is>
      </c>
    </row>
    <row r="12">
      <c r="A12" s="3" t="inlineStr">
        <is>
          <t>Entity Level Disclosures (Details) - Schedule of revenues by geographical area [Line Items]</t>
        </is>
      </c>
    </row>
    <row r="13">
      <c r="A13" s="4" t="inlineStr">
        <is>
          <t>Revenues by geographical area</t>
        </is>
      </c>
      <c r="B13" s="5" t="n">
        <v>107</v>
      </c>
      <c r="C13" s="4" t="inlineStr">
        <is>
          <t xml:space="preserve"> </t>
        </is>
      </c>
      <c r="D13" s="5" t="n">
        <v>28</v>
      </c>
    </row>
    <row r="14">
      <c r="A14" s="4" t="inlineStr">
        <is>
          <t>Israel [Member]</t>
        </is>
      </c>
    </row>
    <row r="15">
      <c r="A15" s="3" t="inlineStr">
        <is>
          <t>Entity Level Disclosures (Details) - Schedule of revenues by geographical area [Line Items]</t>
        </is>
      </c>
    </row>
    <row r="16">
      <c r="A16" s="4" t="inlineStr">
        <is>
          <t>Revenues by geographical area</t>
        </is>
      </c>
      <c r="B16" s="5" t="n">
        <v>1183</v>
      </c>
      <c r="C16" s="5" t="n">
        <v>45</v>
      </c>
      <c r="D16" s="5" t="n">
        <v>31</v>
      </c>
    </row>
    <row r="17">
      <c r="A17" s="4" t="inlineStr">
        <is>
          <t>China [Member]</t>
        </is>
      </c>
    </row>
    <row r="18">
      <c r="A18" s="3" t="inlineStr">
        <is>
          <t>Entity Level Disclosures (Details) - Schedule of revenues by geographical area [Line Items]</t>
        </is>
      </c>
    </row>
    <row r="19">
      <c r="A19" s="4" t="inlineStr">
        <is>
          <t>Revenues by geographical area</t>
        </is>
      </c>
      <c r="B19" s="5" t="n">
        <v>2400</v>
      </c>
      <c r="C19" s="5" t="n">
        <v>24</v>
      </c>
      <c r="D19" s="5" t="n">
        <v>13</v>
      </c>
    </row>
    <row r="20">
      <c r="A20" s="4" t="inlineStr">
        <is>
          <t>Other [Member]</t>
        </is>
      </c>
    </row>
    <row r="21">
      <c r="A21" s="3" t="inlineStr">
        <is>
          <t>Entity Level Disclosures (Details) - Schedule of revenues by geographical area [Line Items]</t>
        </is>
      </c>
    </row>
    <row r="22">
      <c r="A22" s="4" t="inlineStr">
        <is>
          <t>Revenues by geographical area</t>
        </is>
      </c>
      <c r="B22" s="6" t="n">
        <v>101</v>
      </c>
      <c r="C22" s="6" t="n">
        <v>3</v>
      </c>
      <c r="D22" s="6" t="n">
        <v>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 by major customers - USD ($) $ in Thousands</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Entity Level Disclosures (Details) - Schedule of revenue by major customers [Line Items]</t>
        </is>
      </c>
    </row>
    <row r="5">
      <c r="A5" s="4" t="inlineStr">
        <is>
          <t>Revenue by major customers</t>
        </is>
      </c>
      <c r="B5" s="4" t="inlineStr">
        <is>
          <t xml:space="preserve"> </t>
        </is>
      </c>
      <c r="C5" s="6" t="n">
        <v>383</v>
      </c>
      <c r="D5" s="6" t="n">
        <v>85</v>
      </c>
    </row>
    <row r="6">
      <c r="A6" s="4" t="inlineStr">
        <is>
          <t>Customer B [Member]</t>
        </is>
      </c>
    </row>
    <row r="7">
      <c r="A7" s="3" t="inlineStr">
        <is>
          <t>Entity Level Disclosures (Details) - Schedule of revenue by major customers [Line Items]</t>
        </is>
      </c>
    </row>
    <row r="8">
      <c r="A8" s="4" t="inlineStr">
        <is>
          <t>Revenue by major customers</t>
        </is>
      </c>
      <c r="C8" s="4" t="inlineStr">
        <is>
          <t xml:space="preserve"> </t>
        </is>
      </c>
      <c r="D8" s="5" t="n">
        <v>30</v>
      </c>
    </row>
    <row r="9">
      <c r="A9" s="4" t="inlineStr">
        <is>
          <t>Customer C [Member]</t>
        </is>
      </c>
    </row>
    <row r="10">
      <c r="A10" s="3" t="inlineStr">
        <is>
          <t>Entity Level Disclosures (Details) - Schedule of revenue by major customers [Line Items]</t>
        </is>
      </c>
    </row>
    <row r="11">
      <c r="A11" s="4" t="inlineStr">
        <is>
          <t>Revenue by major customers</t>
        </is>
      </c>
      <c r="C11" s="4" t="inlineStr">
        <is>
          <t xml:space="preserve"> </t>
        </is>
      </c>
      <c r="D11" s="5" t="n">
        <v>40</v>
      </c>
    </row>
    <row r="12">
      <c r="A12" s="4" t="inlineStr">
        <is>
          <t>Customer D [Member]</t>
        </is>
      </c>
    </row>
    <row r="13">
      <c r="A13" s="3" t="inlineStr">
        <is>
          <t>Entity Level Disclosures (Details) - Schedule of revenue by major customers [Line Items]</t>
        </is>
      </c>
    </row>
    <row r="14">
      <c r="A14" s="4" t="inlineStr">
        <is>
          <t>Revenue by major customers</t>
        </is>
      </c>
      <c r="C14" s="4" t="inlineStr">
        <is>
          <t xml:space="preserve"> </t>
        </is>
      </c>
      <c r="D14" s="6" t="n">
        <v>27</v>
      </c>
    </row>
    <row r="15">
      <c r="A15" s="4" t="inlineStr">
        <is>
          <t>Customer E [Member]</t>
        </is>
      </c>
    </row>
    <row r="16">
      <c r="A16" s="3" t="inlineStr">
        <is>
          <t>Entity Level Disclosures (Details) - Schedule of revenue by major customers [Line Items]</t>
        </is>
      </c>
    </row>
    <row r="17">
      <c r="A17" s="4" t="inlineStr">
        <is>
          <t>Revenue by major customers</t>
        </is>
      </c>
      <c r="B17" s="6" t="n">
        <v>2400</v>
      </c>
      <c r="C17" s="6" t="n">
        <v>2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vent Subsequent to December 31, 2021 (Details) - USD ($) $ in Thousands</t>
        </is>
      </c>
      <c r="B1" s="2" t="inlineStr">
        <is>
          <t>Apr. 13, 2022</t>
        </is>
      </c>
      <c r="C1" s="2" t="inlineStr">
        <is>
          <t>Mar. 11, 2022</t>
        </is>
      </c>
      <c r="D1" s="2" t="inlineStr">
        <is>
          <t>Feb. 08, 2022</t>
        </is>
      </c>
      <c r="E1" s="2" t="inlineStr">
        <is>
          <t>Feb. 04, 2022</t>
        </is>
      </c>
      <c r="F1" s="2" t="inlineStr">
        <is>
          <t>Apr. 08, 2021</t>
        </is>
      </c>
      <c r="G1" s="2" t="inlineStr">
        <is>
          <t>Mar. 31, 2022</t>
        </is>
      </c>
      <c r="H1" s="2" t="inlineStr">
        <is>
          <t>Feb. 28, 2022</t>
        </is>
      </c>
      <c r="I1" s="2" t="inlineStr">
        <is>
          <t>Feb. 22, 2022</t>
        </is>
      </c>
      <c r="J1" s="2" t="inlineStr">
        <is>
          <t>Feb. 08, 2022</t>
        </is>
      </c>
      <c r="K1" s="2" t="inlineStr">
        <is>
          <t>Jan. 27, 2022</t>
        </is>
      </c>
      <c r="L1" s="2" t="inlineStr">
        <is>
          <t>Jan. 22, 2022</t>
        </is>
      </c>
      <c r="M1" s="2" t="inlineStr">
        <is>
          <t>Mar. 30, 2021</t>
        </is>
      </c>
      <c r="N1" s="2" t="inlineStr">
        <is>
          <t>Dec. 31, 2021</t>
        </is>
      </c>
      <c r="O1" s="2" t="inlineStr">
        <is>
          <t>Dec. 31, 2019</t>
        </is>
      </c>
      <c r="P1" s="2" t="inlineStr">
        <is>
          <t>Mar. 03, 2022</t>
        </is>
      </c>
    </row>
    <row r="2">
      <c r="A2" s="3" t="inlineStr">
        <is>
          <t>Event Subsequent to December 31, 2021 (Details) [Line Items]</t>
        </is>
      </c>
    </row>
    <row r="3">
      <c r="A3" s="4" t="inlineStr">
        <is>
          <t>Percentage of share capital</t>
        </is>
      </c>
      <c r="J3" s="4" t="inlineStr">
        <is>
          <t>5.02%</t>
        </is>
      </c>
      <c r="M3" s="4" t="inlineStr">
        <is>
          <t>0.00%</t>
        </is>
      </c>
      <c r="O3" s="4" t="inlineStr">
        <is>
          <t>34.74%</t>
        </is>
      </c>
    </row>
    <row r="4">
      <c r="A4" s="4" t="inlineStr">
        <is>
          <t>Consideration amount</t>
        </is>
      </c>
      <c r="J4" s="6" t="n">
        <v>2000</v>
      </c>
      <c r="L4" s="6" t="n">
        <v>400</v>
      </c>
    </row>
    <row r="5">
      <c r="A5" s="4" t="inlineStr">
        <is>
          <t>Purchase amount</t>
        </is>
      </c>
      <c r="K5" s="6" t="n">
        <v>250</v>
      </c>
    </row>
    <row r="6">
      <c r="A6" s="4" t="inlineStr">
        <is>
          <t>Invested amount</t>
        </is>
      </c>
      <c r="G6" s="6" t="n">
        <v>203</v>
      </c>
      <c r="H6" s="6" t="n">
        <v>203</v>
      </c>
      <c r="J6" s="6" t="n">
        <v>1250</v>
      </c>
      <c r="K6" s="6" t="n">
        <v>110</v>
      </c>
    </row>
    <row r="7">
      <c r="A7" s="4" t="inlineStr">
        <is>
          <t>Total amount</t>
        </is>
      </c>
      <c r="H7" s="6" t="n">
        <v>892</v>
      </c>
    </row>
    <row r="8">
      <c r="A8" s="4" t="inlineStr">
        <is>
          <t>Interest in percentage</t>
        </is>
      </c>
      <c r="H8" s="4" t="inlineStr">
        <is>
          <t>38.03%</t>
        </is>
      </c>
      <c r="N8" s="4" t="inlineStr">
        <is>
          <t>10.00%</t>
        </is>
      </c>
    </row>
    <row r="9">
      <c r="A9" s="4" t="inlineStr">
        <is>
          <t>Description of share purchase agreement</t>
        </is>
      </c>
      <c r="E9" s="4" t="inlineStr">
        <is>
          <t>On February 04, 2022, the Company entered into a share purchase agreement with Parazero Ltd (hereinafter
“Parazero”), a company which is engaged in the field of safety systems for drones, pursuant to which the Company invested
USD 1.6 million in exchange for 4.35% of the outstanding share capital of Parazero’s share capital on a fully diluted basis.</t>
        </is>
      </c>
    </row>
    <row r="10">
      <c r="A10" s="4" t="inlineStr">
        <is>
          <t>Description of options</t>
        </is>
      </c>
      <c r="J10" s="4" t="inlineStr">
        <is>
          <t>As part of the agreement, Medigus will be issued approximately 2 million units, comprised of one share of common stock
and one warrant, at a subscription price of CAD 0.80 per unit.</t>
        </is>
      </c>
    </row>
    <row r="11">
      <c r="A11" s="4" t="inlineStr">
        <is>
          <t>Description of warrant</t>
        </is>
      </c>
      <c r="D11" s="4" t="inlineStr">
        <is>
          <t>Each warrant will be exercisable for a period of 18 months into one additional
share of common stock at a price per share of CAD 2.00. USD 750 thousands of the investment amount paid in cash and USD 500 thousands
of the investment amount paid through the issuance of Medigus’ American Depository Shares (ADS), at a price per ADS of USD 1.20</t>
        </is>
      </c>
    </row>
    <row r="12">
      <c r="A12" s="4" t="inlineStr">
        <is>
          <t>Initial equity percentage</t>
        </is>
      </c>
      <c r="N12" s="4" t="inlineStr">
        <is>
          <t>10.00%</t>
        </is>
      </c>
    </row>
    <row r="13">
      <c r="A13" s="4" t="inlineStr">
        <is>
          <t>Aggregate amount</t>
        </is>
      </c>
      <c r="F13" s="6" t="n">
        <v>2250</v>
      </c>
      <c r="I13" s="6" t="n">
        <v>1000</v>
      </c>
    </row>
    <row r="14">
      <c r="A14" s="4" t="inlineStr">
        <is>
          <t>Financing rate, percentage</t>
        </is>
      </c>
      <c r="I14" s="4" t="inlineStr">
        <is>
          <t>3.25%</t>
        </is>
      </c>
    </row>
    <row r="15">
      <c r="A15" s="4" t="inlineStr">
        <is>
          <t>Drew amount</t>
        </is>
      </c>
      <c r="P15" s="6" t="n">
        <v>400</v>
      </c>
    </row>
    <row r="16">
      <c r="A16" s="4" t="inlineStr">
        <is>
          <t>Issued and outstanding percentage</t>
        </is>
      </c>
      <c r="C16" s="4" t="inlineStr">
        <is>
          <t>80.00%</t>
        </is>
      </c>
    </row>
    <row r="17">
      <c r="A17" s="4" t="inlineStr">
        <is>
          <t>Net cash</t>
        </is>
      </c>
      <c r="C17" s="6" t="n">
        <v>1000</v>
      </c>
    </row>
    <row r="18">
      <c r="A18" s="4" t="inlineStr">
        <is>
          <t>Investment, description</t>
        </is>
      </c>
      <c r="B18" s="4" t="inlineStr">
        <is>
          <t>The Company is the lead investor in an up to USD 1.4 million investment round in ABI Energy Ltd. The Company invested USD 300 thousands in cash and will issue USD 400 thousands worth of its ADS to ABI Energy Ltd.</t>
        </is>
      </c>
    </row>
    <row r="19">
      <c r="A19" s="4" t="inlineStr">
        <is>
          <t>Bottom of range [Member]</t>
        </is>
      </c>
    </row>
    <row r="20">
      <c r="A20" s="3" t="inlineStr">
        <is>
          <t>Event Subsequent to December 31, 2021 (Details) [Line Items]</t>
        </is>
      </c>
    </row>
    <row r="21">
      <c r="A21" s="4" t="inlineStr">
        <is>
          <t>Outstanding share capital (in Shares)</t>
        </is>
      </c>
      <c r="L21" s="5" t="n">
        <v>24920</v>
      </c>
    </row>
    <row r="22">
      <c r="A22" s="4" t="inlineStr">
        <is>
          <t>Top of range [Member]</t>
        </is>
      </c>
    </row>
    <row r="23">
      <c r="A23" s="3" t="inlineStr">
        <is>
          <t>Event Subsequent to December 31, 2021 (Details) [Line Items]</t>
        </is>
      </c>
    </row>
    <row r="24">
      <c r="A24" s="4" t="inlineStr">
        <is>
          <t>Percentage of share capital</t>
        </is>
      </c>
      <c r="L24" s="4" t="inlineStr">
        <is>
          <t>0.8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NOTE 6 -
OTHER CURRENT ASSETS:
December
31
2021 2020
USD
in thousands
Government
Institutions 79 176
Prepaid expenses 126 256
Advances to suppliers 18 159
Other 192 205
415 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NOTE 7 -
INVENTORY: Composed as follows:
December 31
2021 2020
USD in thousands
Raw materials and supplies - 44
Finished goods 1,227 278
Provision for impairment - (79 )
1,227 243 As of December 31, 2021, the inventory is derived from
Jeffs’ Brands. As of December 31, 2020, the inventory is derived from
ScoutC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NOTE 8 -
PROPERTY AND EQUIPMENT:
a. Composition of property and equipment and accumulated depreciation
thereon, grouped by major classifications and changes therein, and their movements during 2021:
Machinery Leasehold Computer Total
USD in thousands
Cost:
Balance as of January 01, 2021 947 172 605 1,724
Additions 99 1 39 139
Removal upon deconsolidation (311 ) (38 ) (107 ) (456 )
Balance as of December 31, 2021 735 135 537 1,407
Accumulated Depreciation:
Balance as of January 01, 2021 703 149 527 1,379
Additions 19 3 16 38
Removal upon deconsolidation (30 ) (26 ) (31 ) (87 )
Balance as of December 31, 2021 692 126 512 1,329
Property and Equipment, net, as of December 31, 2021 43 9 25 77
b. Composition of property and equipment and accumulated
depreciation thereon, grouped by major classifications and changes therein, and their movements during 2020:
Machinery Leasehold Computer Total
USD in thousands
Cost:
Balance as of January 01, 2020 748 135 517 1,400
Additions 198 20 75 293
Additions related to first time consolidation - 17 14 31
Balance as of December 31, 2020 946 172 606 1,724
Accumulated Depreciation:
Balance as of January 01, 2020 674 99 490 1,263
Additions 29 33 17 79
Additions related to first time consolidation - 17 10 27
Balance as of December 31, 2020 703 149 527 1,379
Property and Equipment, net, as of December 31, 2020 243 23 79 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atangible Assets</t>
        </is>
      </c>
      <c r="B1" s="2" t="inlineStr">
        <is>
          <t>12 Months Ended</t>
        </is>
      </c>
    </row>
    <row r="2">
      <c r="B2" s="2" t="inlineStr">
        <is>
          <t>Dec. 31, 2021</t>
        </is>
      </c>
    </row>
    <row r="3">
      <c r="A3" s="3" t="inlineStr">
        <is>
          <t>Description of accounting policy for intangible assets and goodwill [text block] [Abstract]</t>
        </is>
      </c>
    </row>
    <row r="4">
      <c r="A4" s="4" t="inlineStr">
        <is>
          <t>GOODWILL AND INATANGIBLE ASSETS</t>
        </is>
      </c>
      <c r="B4" s="4" t="inlineStr">
        <is>
          <t xml:space="preserve">NOTE 9 – GOODWILL AND INATANGIBLE ASSETS:
A. Composition and movements:
Technology Software Patent Brand Goodwill Total
USD in thousands
Cost:
Balance as of January 01, 2021 199 - - - 296 495
Additions 279 1,460 75 4,728 55 6,597
Currency translation - 46 - - 11 57
Additions related to first time consolidation - - - 1,311 564 1,875
Balance as of December 31, 2021 478 1,506 75 6,039 926 9,024
Accumulated Amortization:
Balance as of January 01, 2021 - - - - - -
Additions (69 ) - - - - (69 )
Impairment - - - (89 ) - (89 )
Additions related to first time consolidation - - - (545 ) - (545 )
Balance as of December 31, 2021 (69 ) - - (634 ) - (703 )
Intangible assets, net, as of December 31, 2021 409 1,506 75 5,405 926 8,321
Technology Software Patent Brand Goodwill Total
USD in thousands
Cost:
Balance as of January 01, 2020 - - - - - -
Additions - - - - - -
Additions related to first time consolidation 199 - - - 296 495
Disposals - - - - - -
Currency translation - - - - - -
Balance as of December 31, 2020 199 - - - 296 495
Accumulated amortization:
Balance as of January 01, 2020 - - - - - -
Additions - - - - - -
Additions related to first time consolidation - - - - - -
Disposals - - - - - -
Currency translation - - - - -
Balance as of December 31, 2020 - - - - - -
Intangible assets, net, as of December 31, 2020 199 - - - 296 296
B. Additions during the year: on January 4, 2021, the Company closed a common
stock purchase agreement with Pro, Purex and their respective stockholders (the “Pro and Purex SPA”). As of the acquisition
date the Company recorded intangible assets in the amount of USD 1,311 Thousands and goodwill in the amount USD 688 thousands. For additional
information see note 3E. On January 7, 2021, Charging Robotics purchased
a provisional patent filed with the United States Patent and Trademark Office and know-how relating to wireless vehicle battery charging
technology in consideration for USD 75 thousand. For additional information see note 3I. On February 2, 2021, Pro entered into purchase
agreement of a virtual store “Whoobli” from a third party (hereafter - the “Whoobli Seller”). As part of the
agreement, Pro purchased a seller account which operates on the Amazon.com website under the name “Whoobli”, which markets
a private label of basketball shooting baskets, children’s punching bags and decoration for children’s birthday parties, including the
intellectual property attributed to it and including trademarks attributed to products sold on the account’s sales page, for a total
of USD 4,000 thousands. In addition, in accordance with the agreement, Pro purchased from Whoobli seller the remaining inventory for
a total amount of approximately USD 350 thousands, which is the cost of the inventory purchased by Whoobli seller. On the date of the
acquisition, Pro fully recognized all the amount of the acquisition as an intangible asset, and in the Company’s management opinion,
the useful life of the intangible asset recognized is 10 years. On February 2, 2021, Pro entered into a purchase
agreement of a virtual store “Wellted” from a third party (hereafter - the “Wellted Seller”). As part of the
agreement, Pro purchased a seller account which operates on the Amazon.com website under the name “Wellted”, which markets
a private label of brushes used for removing and cleaning animal body hair from fabrics, including the intellectual property attributed
to it and including trademarks attributed to products sold on the account’s sales page, for a total amount of USD 250 thousands. In addition,
in accordance with the agreement, Pro purchased from Wellted seller the inventory that remained in his possession for a total of approximately
USD 55 thousands, which is the cost of the inventory purchased by Wellted seller. On the date of the acquisition, Smart Pro fully recognized
all the amount of the acquisition as an intangible asset, and in the Company’s management opinion, the useful life of the intangible
asset recognized is 10 years. On February 3, 2021, Smart Pro entered into purchase
agreement of a virtual store “Pet-evo” from a third party (hereafter - the “Pet-evo Seller”). As part of the
agreement, Pro purchased a seller account which operates on the Amazon.com website under the name “Pet-evo”, which markets
a private label of used car door protectors from damage caused by animals, including the intellectual property attributed to it and including
trademarks attributed to products sold on the account’s sales page, for a total of USD 450 thousands. In addition, in accordance with
the agreement, Pro purchased from Pet-evo seller the inventory that remained in his possession for a total of approximately USD 35 thousands,
which is the cost of the inventory purchased by Pet-evo seller. On the date of the acquisition, Pro fully recognized all the amount of
the acquisition as an intangible asset, and in the Company’s management opinion, the useful life of the intangible asset recognized
is 10 years. On February 4, 2021, Eventer signed an addendum
to the agreement with Screenz Cross Media Ltd. (a company owned and managed by Eli Uzan who serves as the Company’s President).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approximately
NIS 4,280) over a period of 8 months, as well as 8% from the revenues earned from using the broadcasting system in the field of virtual
conferences. On December 30, 2021 the Board of Directors of Eventer approved an amendment of the agreement between Eventer and Screenz
Cross-Media Ltd. As per the amendment, instead of USD 1,500, the Company will pay in exchange for the license an aggregate amount of
USD 1,800, and the repayment term is to be extended to a period of three years, in monthly installments of approximately USD 50 each. In March 2021, Purex received an update from Amazon.com
(Hereafter – “Amazon”) regarding a new Environmental Protection Agency (EPA) regulation. Following the new EPA regulation,
Amazon categorized the Purex’ product as a pesticide product. Amazon requires that pesticide products be filed with evidence of
an EPA registration number and/or EPA Establishment number or certification that the product is exempt from EPA regulation, otherwise
the existing listing (of the product) may be subject to removal. Purex examined the related costs following that requirement to comply
with such regulations, and decided to write off the intangible asset balance. Therefore the Group eliminated the intangible asset related
sum to the amount of USD 87 thousands.
C. amortization expenses of the intangible assets are classified
in profit or loss as follows:
Year ended on December 31,
2021 2020 2019
USD in thousands
Cost of sales - - -
Sales and marketing - - -
General and administrative 304 - -
30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1</t>
        </is>
      </c>
    </row>
    <row r="3">
      <c r="A3" s="3" t="inlineStr">
        <is>
          <t>Taxes on Income [Abstract]</t>
        </is>
      </c>
    </row>
    <row r="4">
      <c r="A4" s="4" t="inlineStr">
        <is>
          <t>TAXES ON INCOME</t>
        </is>
      </c>
      <c r="B4" s="4" t="inlineStr">
        <is>
          <t>NOTE 10 - TAXES ON INCOME:
a. Corporate taxation in
Israel: The income of the Company is taxed
at the standard Israeli corporate tax rate, which was 23% for 2018 and thereafter.
b. Taxation of the subsidiaries: 1. Gerd IP was incorporated in the United States and is subject to the Federal and State tax laws established in the United States. The corporate tax rate in USA was 21% in 2021 and 2020. 2. Charging Robotics was incorporated in Israel and is subject to Israeli tax laws. The corporate tax rate in Israel was 23% in 2021. 3. Eventer was incorporated in Israel and is subject to Israeli tax laws. The corporate tax rate in Israel was 23% in 2021 and 2020. 4. Jeffs’ Brands was incorporated in Israel and is subject to Israeli tax laws. The corporate tax rate in Israel was 23% in 2021. Jeffs’ Brands subsidiaries are taxed according to California tax laws and US federal. The corporate tax rate is 28% in 2021. Capital gains are subject to capital gain tax according to the corporate tax rate for the year during which the assets are sold. 5. ScoutCam Inc. was incorporated in the United States and is subject to the Federal and State tax laws established in the United States. The corporate tax rate in USA was 21% in 2021, 2020 and 2019. ScoutCam Ltd., a subsidiary of ScoutCam Inc., was incorporated in Israel and is subject to Israeli tax laws. The corporate tax rate in Israel was 23% in 2021, 2020 and 2019. ScoutCam Inc. did not timely file its tax return for 2013-2014 and therefore during 2019 the IRS imposed penalties in the amount of USD 60 thousand (approximately USD 73 thousand including interest).
c. Encouragement
laws in Israel Tax benefits
under the Law for the Encouragement of Capital Investments-1959 (hereinafter- the “Law for the Encouragement of Capital Investments”):
1) General Under the
Law for the Encouragement of Capital Investments, companies are entitled to various tax benefits by virtue of their “approved enterprise”
or “benefited enterprise” status subject to the fulfillment of certain conditions. In addition, companies may be entitled
to additional tax benefits as “foreign investors’ companies,” as defined by the Law for the Encouragement of Capital
Investments. According
to the Economic Policy Law for 2011 and 2012 (Legislative Amendments), 2011, which was published in December 2010 also amended the Capital
Investment Encouragement Law (hereinafter – the amendment). The amendment
sets alternative benefit tracks to the ones that were in place under the provisions of the Law for the Encouragement of Capital Investments,
as follows: investment grants track designed for enterprises located in national development zone A and two new tax benefits tracks (preferred
enterprise and a special preferred enterprise), which provide for application of a unified tax rate to all preferred income of the Company,
as defined in the law. Under the
amended law, a company which qualifies for benefits under the encouragement law prior to the amendment thereof may opt for application
of the amendment on each year, commencing with the first year in which the amendment became effective (2011) thereby making available
to itself the tax benefits in accordance with the tracks set in the amendment subject to the fulfillment of certain conditions. A company’s
election for application of the amendment is irrevocable and once it opts for application thereof, it will no longer be entitled to the
tax benefits available to it under the pre-amendment regime of the Law for the Encouragement of Capital Investments. A company will be
allowed to continue and enjoy the tax benefits available under the law prior to its amendment until the end of the period of benefits,
as defined in the law. In December
2016, the Economic Efficiency Law (Legislative Amendments to Achieving the Budget Goals for 2017 and -2018), 2016 was published. Under
this law, two new benefit programs for high-tech industries” benefited technology enterprise “and “special benefited
technology enterprise” were added.
2) Tax benefits The Company
has not decided at this stage whether and when to elect the application of the amendment of the law. Once the Company generates taxable
income, it is currently scheduled to be eligible for tax benefits available under the Law for the Encouragement of Capital Investments
before it was amended in accordance with the provisions of the benefited enterprise regime, as follows: Reduced
tax rates During
the period of benefits - 10 years commencing in the first year in which the Company earns taxable income from the benefited enterprises
(provided the maximum period to which it is restricted by law has not elapsed) - the income from the benefited enterprises owned by the
Company is tax exempt so long as it is not distributed or deemed to be distributed. The portion of income which qualifies for tax exemption
as above is based on the ratio between the turnover relating to the “benefited enterprise” and the total turnover of the
Company. In the
event of a dividend distribution or deemed dividend distribution from income which was previously exempt, the Company will be subject
to tax on the grossed-up amount of the (deemed) dividend, according to the tax rate which would have applied to the income were it not
eligible for the exemption. The Company
has not yet utilized the tax benefits for the main plant, nor for the expansion of the plant.
3) Conditions to receive the
benefits The entitlement
to the above benefits is conditional upon the Company’s fulfillment of the conditions stipulated by the Law for the Encouragement
of Capital Investments, and the regulations promulgated thereunder. In the event of failure to comply with these conditions, the benefits
may be cancelled, and the Company may be required to refund the amount of the benefits, in whole or in part, with the addition of interest.
As of the date of approval of these financial statements, the Company has met the aforementioned conditions.
d. Carry forward tax losses Carry
forward tax losses of the Company aggregate NIS 199 million (approximately USD 62 million) and NIS 200 million (approximately USD 63
million) as of December 31, 2021, and 2020, respectively. The Company did not record deferred taxes asset in respect of these losses,
as the utilization thereof is not expected to occur in the foreseeable future. Carry
forward tax losses of Eventer aggregate NIS 8.6 million (approximately USD 2.7 million) and NIS 3.9 thousand (approximately USD 1.1 million)
as of December 31, 2021 and 2020, respectively. Eventer did not record deferred taxes asset in respect of these losses, as the utilization
thereof is not expected to occur in the foreseeable future. Carry
forward tax losses of charging robotics aggregate 1,152 thousand NIS (approximately USD 360 thousands). charging robotics did not record
deferred taxes asset in respect of these losses, as the utilization thereof is not expected to occur in the foreseeable future. Carry
forward tax losses of Gerd IP. Aggregate USD 857 thousands and USD 1,430 thousands as of December 31, 2021, and 2020, respectively. Gerd
IP did not record deferred taxes asset in respect of these losses, as the utilization thereof is not expected to occur in the foreseeable
future. Carry
forward tax losses of Jeffs’ Brands aggregate USD 1,081 thousands and USD 0 thousands as of December 31, 2021, and 2020, respectively.
Jeffs’ Brands did not record deferred taxes asset in respect of these losses, as the utilization thereof is not expected to occur
in the foreseeable future. Carry
forward tax losses of Jeffs’ Brands subsidiaries As of December 31, 2021, and 2020 the operating loss carry forward were USD 49
thousands and USD 0 thousands, respectively. Jeffs’ Brands subsidiaries did not record deferred taxes asset in respect of these
losses, as the utilization thereof is not expected to occur in the foreseeable future. Carry forward tax losses of ScoutCam
Ltd. aggregate NIS 16 million (approximately USD 5 million) and NIS 5 million (approximately USD 1.5 million) as of December 31, 2020,
and 2019, respectively. ScoutCam Ltd. did not record deferred taxes asset in respect of these losses, as the utilization thereof is not
expected to occur in the foreseeable future.
e.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see a2 above) and the amount of tax reflected in the Consolidated Statements
of Loss and other comprehensive loss for the reported year:
2021 2020 2019
USD
in thousands
Income (Loss) before
taxes on income 4,151 (6,841 ) (14,179 )
Theoretical tax expense (benefit) 955 (1,575 ) (3,261 )
Disallowed deductions (tax exempt income):
Gain on adjustment of warrants to fair value (275 ) 86 (33 )
Share-based compensation 539 298 60
Amortization of excess purchase price of an associate 60 126 2,323
Profit recognized upon deconsolidation (2,678 ) - -
Different tax rates applicable to subsidiaries (85 ) - -
Other - 2 7
Tax losses and timing differences incurred
in the reporting year for which deferred taxes were not created 1,589 1,072 903
Taxes benefit
(taxes on income) 105 9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Other Current Liabilities</t>
        </is>
      </c>
      <c r="B1" s="2" t="inlineStr">
        <is>
          <t>12 Months Ended</t>
        </is>
      </c>
    </row>
    <row r="2">
      <c r="B2" s="2" t="inlineStr">
        <is>
          <t>Dec. 31, 2021</t>
        </is>
      </c>
    </row>
    <row r="3">
      <c r="A3" s="3" t="inlineStr">
        <is>
          <t>Disclosure Of Accounts Payables And Other Current Liabilities Text Block Abstract [Abstract]</t>
        </is>
      </c>
    </row>
    <row r="4">
      <c r="A4" s="4" t="inlineStr">
        <is>
          <t>ACCOUNTS PAYABLES AND OTHER CURRENT LIABILITIES</t>
        </is>
      </c>
      <c r="B4" s="4" t="inlineStr">
        <is>
          <t xml:space="preserve">NOTE 11 – ACCOUNTS PAYABLES
AND OTHER CURRENT LIABILITIES:
a. Accounts payables are
denominated in the following currencies:
December
31,
2021 2020
USD
in thousands
NIS unlinked 461 115
USD 240 2
Euro - 15
Other currencies 1 2
702 140
b. Other
December
31,
2021 2020
USD
in thousands
Employees and related institutions 313 584
Accrued expenses 933 665
Other 286 279
1,532 1,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share capital, reserves and other equity interest [text block] [Abstract]</t>
        </is>
      </c>
    </row>
    <row r="4">
      <c r="A4" s="4" t="inlineStr">
        <is>
          <t>EQUITY</t>
        </is>
      </c>
      <c r="B4" s="4" t="inlineStr">
        <is>
          <t>NOTE 12 - EQUITY:
a. Share capital:
1) Composed as follows:
Number
of shares Amount
Authorized Issued
and paid Authorized Issued
and paid
December
31, December
31, December
31, December
31,
2021 2020 2021 2020 2021 2020 2021 2020
In
thousands NIS
in thousands USD
in thousands
Ordinary shares of NIS 1.00 par value as of December 31, 2020 and no par value as of December 31, 2021. 1,000,000 1,000,000 477,003 316,443 - 1,000,000 - 93,021
2) The ordinary shares confer
upon their holders voting rights and the right to participate in shareholders’ meetings, the right to receive dividends and
the right to participate in surplus assets in the event of liquidation of the Company. 3) On May 22, 2020, the Company closed a firm commitment public offering, pursuant to which the Company issued a total of 575,001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 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000 pre funded warrants were exercised. Accordingly, 30,780,000 ordinary shares of the Company were issued. During the third quarter of 2020, 1,219,333 prefunded warrants were exercised. Accordingly, 24,386,660 ordinary shares of the Company were issued. Until the end of 2020 all the prefunded warrants were exercised.
4) On July 9,2020, the Company’s
shareholders approved an increase of the authorized share capital of the Company by an additional NIS 750,000 thousand, such that
the authorized share capital increased to NIS 1,000,000,000 ordinary shares. 5) During 2020, 197,000 Warrants C (Note 12 (b)) were exercised. Accordingly, 3,940,000 ordinary shares of the Company were issued. The immediate net of issuance expenses proceeds from such exercise aggregated to approximately USD 0.7 million. 6) On December 1, 2020, the
Company entered into an underwriting agreement with Aegis Capital Corp., pursuant to which the Company agreed to sell to Aegis, in a
firm commitment public offering 7,098,491 American Depositary Shares, each representing 20 ordinary shares of the Company of no par value
for a public offering price of USD 1.83 per ADS. In addition, the Underwriter was granted an option to purchase additional 15 percent
of the ADSs sold in the Offering solely to cover over-allotments, exercisable until 45 days followin 7) On February 12, 2021, following the approval of an extraordinary general meeting of the Company shareholders held on February 12, 2021, the Company amended its articles of association to eliminate the par value of its ordinary shares, such that the authorized share capital of the Company following the amendment consists of 1,000,000,000 ordinary shares of no-par value. 8) On January 11, 2021, the Company entered into an underwriting agreement
with Aegis Capital Corp. (“Aegis”), pursuant to which the Company agreed to sell to Aegis, in a firm commitment public offering
3,659,735 ADSs, representing a total of 73,194,700 ordinary shares of no par value for a public offering price of USD 2.30 per ADS. In
addition, the Underwriter was granted an option to purchase additional 15 percent of the ADSs sold in the Offering solely to cover over-allotments,
exercisable until the earlier of 30-days or the last day of trading of the Company’s ordinary shares on the Tel-Aviv Stock Exchange.
Aegis exercised its over-allotment option in full to purchase an additional 548,960 ADSs, the closing of which occurred on January 19,
2021. The total gross proceeds of the offering to approximately USD 9.68 million. 9) On February 25, 2021, the Company entered into an underwriting agreement with Aegis pursuant to which the Company agreed to sell to Aegis, in a firm commitment public offering 3,258,438 ADSs for a public offering price of USD 2.60 per ADS. In addition, Aegis was granted an option to purchase additional 15 percent of the ADSs sold in the offering solely to cover over-allotments. Aegis exercised its over-allotment option in full to purchase an additional 488,765 thousand ADSs. The total gross proceeds of the offering to approximately USD 9.7 million.
b. Share
offering to the public and existing shareholders: The following table summarizes warrants outstanding as of December 31,
2021
Series Date of grant Number of exercise Expiration
Series I(*) December 2016 9,970 36 June 06, 2022
Series J(**) December 2016 499 36 June 06, 2022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Algomizer (Note 3)(**) September 2019 333,334 4 September 3, 2022
Total 4,297,424
* These warrants, under certain circumstances, can be exercised via a cashless exercise mechanism as defined in the warrant agreement. Therefore, the warrants were classified as financial liabilities measured at fair value through profit or loss at each reporting period. See Note 4.
** Recorded in equity.
2020
Series Date of grant Number of exercise Expiration
Series H(**) September 2016 990 57.5 September 8, 2021
Series I(*) December 2016 9,970 36 June 06, 2022
Series J(**) December 2016 499 36 June 06, 2022
Series J(**) December 2016 998 29.48 December 6, 2021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Algomizer (Note 3)(**) September 2019 333,334 4 September 3, 2022
Total 4,299,412
* These warrants, under certain circumstances, can be exercised
via a cashless exercise mechanism as defined in the warrant agreement. Therefore, the warrants were classified as financial liabilities
measured at fair value through profit or loss at each reporting period. See Note 4.
** Recorded in equity.
c. Share based payments
1) In August 2013, the Company board of directors approved and adopted the Company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2) The following are the grants of options to employees and other service providers:
Date of grant Number of options granted exercise Currency Fair value Number of Number of Expiration
October 2017(***) 763,000 1.62 NIS 942 NIS 299,000 299,000 October 17, 2023
January 2019(****) 3,000,000 (*) 0.59 NIS 947 NIS 2,250,000 2,250,000 January 9, 2025
July 2019(****) 1,250,000 (*) 0.59 NIS 325 NIS 1,250,000 781,250 July 25, 2025
June 2020(****) 1,250,000 0.59 NIS 283 NIS 1,250,000 625,000 May 31, 2026
July 2020(****) 750,000 (*) 0.448 NIS 123 NIS 750,000 312,500 July 8, 2026
October 2020(****) 300,000 0.59 NIS 70 NIS 300,000 100,000 October 21, 2026
June 2021(****) 18,000,000 (*) 0.0892 USD 1,221 USD 18,000,000 4,500,000 June 29, 2027
June 2021(****) 5,600,000 0.0892 USD 380 USD 5,600,000 1,400,000 June 29, 2027
June 2021(****) 2,000,000 0.0892 USD 136 USD 2,000,000 333,333 June 1, 2027
October 2021(****) 1,800,000 0.0889 USD 91 USD 1,800,000 - October 12, 2027
Total 34,713,000 33,499,000 10,601,083
(*) Granted to related parties.
(**) All the exercise price in Nis are linked to the CPI as set out in the option allotment plan.
(***) Each 10 options are exercisable into 1 ordinary share.
(****) Each 1 option is exercisable into 1 ordinary share. The fair value of all of the options
was calculated using the Black and Scholes options pricing model, and based on the following assumptions:
Date
of grant Fair Share
price on date of grant Expected dividend Expected
volatility Risk
free interest Vesting conditions Expected
October 2017 1,109 NIS 1.62 NIS None 64 % 1.16 % four equal batches, following one, two, three and four years from their grant date 6 years
January 2019 947 NIS 0.506 NIS None 74 % 1.45 % will vest in 12 equals quarterly instalments over a three-year period commencing October 1, 2018 6 years
July 2019 325 NIS 0.436 NIS None 75 % 1.12 % 25% will vest on the first anniversary of the grant date and 75% will vest on a quarterly basis over a period of three years thereafter 6 years
June 2020 282 NIS 0.397 NIS None 74 % 0.53 % will vest in 12 equals quarterly instalments over a three-year period commencing June 1, 2020 6 years
July 2020 124 NIS 0.29 NIS None 74 % 0.37 % will vest in 12 equals quarterly instalments over a three-year period commencing July 9, 2020 6 years
October 2020 70 NIS 0.4 NIS None 76 % 0.42 % will vest in 12 equals quarterly instalments over a three-year period commencing October 22, 2020 6 years
June 2021 1,737 USD 0.09 USD None 87 % 0.69 % Will vest over a period of 3 years commencing on April 1, 2021(except for 2,000,000 options commencing on June 1, 2021), with 1/12 of such options vesting at the end of each subsequent three-month period following the grant 6 years
October 2021 91 USD 0.07 USD None 85 % 0.47 % Will vest over a period of 3 years commencing on October 12, 2021, with 1/12 of such options vesting at the end of each subsequent three-month period following the grant 6 years
3) The changes in the number of share options and the weighted averages of their exercise prices are as follows:
For the year ended December 31,
2021 2020 2019
Number of options Weighted average of exercise price per 1 ordinary share-(NIS) Number of options Weighted average of exercise price per 1 ordinary share-(NIS) Number of options Weighted average of exercise price per 1 ordinary share-(NIS)
Outstanding at the beginning of year 10,686,300 0.68 9,243,300 0.88 14,428,800 1.25
Granted 27,400,000 0.29 3,050,000 0.56 1,250,000 0.59
Forfeited (1,805,500 ) 0.862 (777,000 ) 0.86 (5,151,000 ) 3.37
Expired (90,800 ) 20.5 (830,000 ) 53.7 (1,284,500 ) 0.88
Outstanding at year end 36,190,000 0.35 10,686,300 0.68 9,243,300 0.88
Exercisable at year end 10,601,083 0.44 5,693,383 0.80 4,490,800 1.28 4) The amounts of expenses that were recorded for options to employees
and other service providers are USD 1,944 thousand, USD 191 thousand and USD 259 thousand for the years ended December 31, 2021, 2020
and 2019, respectively (these amounts do not include expenses of USD 79 and USD 1,107 thousand recorded in ScoutCam in Q1 2021 and 2020,
respectively. The expenses recorded in Eventer in the consolidate period of 2020 are immaterial).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24025</v>
      </c>
      <c r="C3" s="6" t="n">
        <v>22363</v>
      </c>
    </row>
    <row r="4">
      <c r="A4" s="4" t="inlineStr">
        <is>
          <t>Non-current assets held for sale</t>
        </is>
      </c>
      <c r="B4" s="4" t="inlineStr">
        <is>
          <t xml:space="preserve"> </t>
        </is>
      </c>
      <c r="C4" s="5" t="n">
        <v>547</v>
      </c>
    </row>
    <row r="5">
      <c r="A5" s="4" t="inlineStr">
        <is>
          <t>Trade accounts receivable</t>
        </is>
      </c>
      <c r="B5" s="5" t="n">
        <v>408</v>
      </c>
      <c r="C5" s="5" t="n">
        <v>96</v>
      </c>
    </row>
    <row r="6">
      <c r="A6" s="4" t="inlineStr">
        <is>
          <t>Inventory</t>
        </is>
      </c>
      <c r="B6" s="5" t="n">
        <v>1227</v>
      </c>
      <c r="C6" s="5" t="n">
        <v>243</v>
      </c>
    </row>
    <row r="7">
      <c r="A7" s="4" t="inlineStr">
        <is>
          <t>Loan to an associate</t>
        </is>
      </c>
      <c r="B7" s="5" t="n">
        <v>1265</v>
      </c>
      <c r="C7" s="4" t="inlineStr">
        <is>
          <t xml:space="preserve"> </t>
        </is>
      </c>
    </row>
    <row r="8">
      <c r="A8" s="4" t="inlineStr">
        <is>
          <t>Related party prepaid expenses</t>
        </is>
      </c>
      <c r="B8" s="5" t="n">
        <v>999</v>
      </c>
      <c r="C8" s="4" t="inlineStr">
        <is>
          <t xml:space="preserve"> </t>
        </is>
      </c>
    </row>
    <row r="9">
      <c r="A9" s="4" t="inlineStr">
        <is>
          <t>Financial assets at fair value through profit or loss</t>
        </is>
      </c>
      <c r="B9" s="5" t="n">
        <v>3315</v>
      </c>
      <c r="C9" s="4" t="inlineStr">
        <is>
          <t xml:space="preserve"> </t>
        </is>
      </c>
    </row>
    <row r="10">
      <c r="A10" s="4" t="inlineStr">
        <is>
          <t>Other current assets</t>
        </is>
      </c>
      <c r="B10" s="5" t="n">
        <v>415</v>
      </c>
      <c r="C10" s="5" t="n">
        <v>796</v>
      </c>
    </row>
    <row r="11">
      <c r="A11" s="4" t="inlineStr">
        <is>
          <t>Total current assets</t>
        </is>
      </c>
      <c r="B11" s="5" t="n">
        <v>31654</v>
      </c>
      <c r="C11" s="5" t="n">
        <v>24045</v>
      </c>
    </row>
    <row r="12">
      <c r="A12" s="3" t="inlineStr">
        <is>
          <t>NON-CURRENT ASSETS:</t>
        </is>
      </c>
    </row>
    <row r="13">
      <c r="A13" s="4" t="inlineStr">
        <is>
          <t>Contract fulfillment assets</t>
        </is>
      </c>
      <c r="B13" s="4" t="inlineStr">
        <is>
          <t xml:space="preserve"> </t>
        </is>
      </c>
      <c r="C13" s="5" t="n">
        <v>1130</v>
      </c>
    </row>
    <row r="14">
      <c r="A14" s="4" t="inlineStr">
        <is>
          <t>Property and equipment, net</t>
        </is>
      </c>
      <c r="B14" s="5" t="n">
        <v>77</v>
      </c>
      <c r="C14" s="5" t="n">
        <v>345</v>
      </c>
    </row>
    <row r="15">
      <c r="A15" s="4" t="inlineStr">
        <is>
          <t>Right-of-use assets, net</t>
        </is>
      </c>
      <c r="B15" s="4" t="inlineStr">
        <is>
          <t xml:space="preserve"> </t>
        </is>
      </c>
      <c r="C15" s="5" t="n">
        <v>104</v>
      </c>
    </row>
    <row r="16">
      <c r="A16" s="4" t="inlineStr">
        <is>
          <t>Investments accounted for using the equity method</t>
        </is>
      </c>
      <c r="B16" s="5" t="n">
        <v>17240</v>
      </c>
      <c r="C16" s="5" t="n">
        <v>1663</v>
      </c>
    </row>
    <row r="17">
      <c r="A17" s="4" t="inlineStr">
        <is>
          <t>Intangible assets</t>
        </is>
      </c>
      <c r="B17" s="5" t="n">
        <v>8321</v>
      </c>
      <c r="C17" s="5" t="n">
        <v>495</v>
      </c>
    </row>
    <row r="18">
      <c r="A18" s="4" t="inlineStr">
        <is>
          <t>Deferred offering costs</t>
        </is>
      </c>
      <c r="B18" s="5" t="n">
        <v>836</v>
      </c>
      <c r="C18" s="4" t="inlineStr">
        <is>
          <t xml:space="preserve"> </t>
        </is>
      </c>
    </row>
    <row r="19">
      <c r="A19" s="4" t="inlineStr">
        <is>
          <t>Retirement benefit assets, net</t>
        </is>
      </c>
      <c r="B19" s="4" t="inlineStr">
        <is>
          <t xml:space="preserve"> </t>
        </is>
      </c>
      <c r="C19" s="5" t="n">
        <v>23</v>
      </c>
    </row>
    <row r="20">
      <c r="A20" s="4" t="inlineStr">
        <is>
          <t>Financial assets at fair value through profit or loss</t>
        </is>
      </c>
      <c r="B20" s="5" t="n">
        <v>1602</v>
      </c>
      <c r="C20" s="5" t="n">
        <v>4530</v>
      </c>
    </row>
    <row r="21">
      <c r="A21" s="4" t="inlineStr">
        <is>
          <t>Total non-current Assets</t>
        </is>
      </c>
      <c r="B21" s="5" t="n">
        <v>28076</v>
      </c>
      <c r="C21" s="5" t="n">
        <v>8290</v>
      </c>
    </row>
    <row r="22">
      <c r="A22" s="4" t="inlineStr">
        <is>
          <t>TOTAL ASSETS</t>
        </is>
      </c>
      <c r="B22" s="5" t="n">
        <v>59730</v>
      </c>
      <c r="C22" s="5" t="n">
        <v>32335</v>
      </c>
    </row>
    <row r="23">
      <c r="A23" s="3" t="inlineStr">
        <is>
          <t>CURRENT LIABILITIES:</t>
        </is>
      </c>
    </row>
    <row r="24">
      <c r="A24" s="4" t="inlineStr">
        <is>
          <t>Trade accounts payable</t>
        </is>
      </c>
      <c r="B24" s="5" t="n">
        <v>702</v>
      </c>
      <c r="C24" s="5" t="n">
        <v>140</v>
      </c>
    </row>
    <row r="25">
      <c r="A25" s="4" t="inlineStr">
        <is>
          <t>Short term loans</t>
        </is>
      </c>
      <c r="B25" s="5" t="n">
        <v>816</v>
      </c>
      <c r="C25" s="4" t="inlineStr">
        <is>
          <t xml:space="preserve"> </t>
        </is>
      </c>
    </row>
    <row r="26">
      <c r="A26" s="4" t="inlineStr">
        <is>
          <t>Short term related party loan</t>
        </is>
      </c>
      <c r="B26" s="5" t="n">
        <v>111</v>
      </c>
      <c r="C26" s="4" t="inlineStr">
        <is>
          <t xml:space="preserve"> </t>
        </is>
      </c>
    </row>
    <row r="27">
      <c r="A27" s="4" t="inlineStr">
        <is>
          <t>Current portion of long-term related party payable</t>
        </is>
      </c>
      <c r="B27" s="5" t="n">
        <v>506</v>
      </c>
      <c r="C27" s="4" t="inlineStr">
        <is>
          <t xml:space="preserve"> </t>
        </is>
      </c>
    </row>
    <row r="28">
      <c r="A28" s="4" t="inlineStr">
        <is>
          <t>Lease liabilities</t>
        </is>
      </c>
      <c r="B28" s="4" t="inlineStr">
        <is>
          <t xml:space="preserve"> </t>
        </is>
      </c>
      <c r="C28" s="5" t="n">
        <v>60</v>
      </c>
    </row>
    <row r="29">
      <c r="A29" s="4" t="inlineStr">
        <is>
          <t>Warrants at fair value</t>
        </is>
      </c>
      <c r="B29" s="5" t="n">
        <v>692</v>
      </c>
      <c r="C29" s="5" t="n">
        <v>1039</v>
      </c>
    </row>
    <row r="30">
      <c r="A30" s="4" t="inlineStr">
        <is>
          <t>Contract liabilities</t>
        </is>
      </c>
      <c r="B30" s="5" t="n">
        <v>108</v>
      </c>
      <c r="C30" s="5" t="n">
        <v>69</v>
      </c>
    </row>
    <row r="31">
      <c r="A31" s="4" t="inlineStr">
        <is>
          <t>Liability to event producers</t>
        </is>
      </c>
      <c r="B31" s="5" t="n">
        <v>1556</v>
      </c>
      <c r="C31" s="5" t="n">
        <v>539</v>
      </c>
    </row>
    <row r="32">
      <c r="A32" s="4" t="inlineStr">
        <is>
          <t>Related parties</t>
        </is>
      </c>
      <c r="B32" s="5" t="n">
        <v>616</v>
      </c>
      <c r="C32" s="5" t="n">
        <v>139</v>
      </c>
    </row>
    <row r="33">
      <c r="A33" s="4" t="inlineStr">
        <is>
          <t>Accrued expenses and other current liabilities</t>
        </is>
      </c>
      <c r="B33" s="5" t="n">
        <v>1532</v>
      </c>
      <c r="C33" s="5" t="n">
        <v>1528</v>
      </c>
    </row>
    <row r="34">
      <c r="A34" s="4" t="inlineStr">
        <is>
          <t>Total current Liabilities</t>
        </is>
      </c>
      <c r="B34" s="5" t="n">
        <v>6639</v>
      </c>
      <c r="C34" s="5" t="n">
        <v>3514</v>
      </c>
    </row>
    <row r="35">
      <c r="A35" s="3" t="inlineStr">
        <is>
          <t>NON-CURRENT LIABILITIES:</t>
        </is>
      </c>
    </row>
    <row r="36">
      <c r="A36" s="4" t="inlineStr">
        <is>
          <t>Lease liabilities</t>
        </is>
      </c>
      <c r="B36" s="4" t="inlineStr">
        <is>
          <t xml:space="preserve"> </t>
        </is>
      </c>
      <c r="C36" s="5" t="n">
        <v>47</v>
      </c>
    </row>
    <row r="37">
      <c r="A37" s="4" t="inlineStr">
        <is>
          <t>Contract liabilities</t>
        </is>
      </c>
      <c r="B37" s="4" t="inlineStr">
        <is>
          <t xml:space="preserve"> </t>
        </is>
      </c>
      <c r="C37" s="5" t="n">
        <v>2580</v>
      </c>
    </row>
    <row r="38">
      <c r="A38" s="4" t="inlineStr">
        <is>
          <t>Loans from related parties</t>
        </is>
      </c>
      <c r="B38" s="5" t="n">
        <v>689</v>
      </c>
      <c r="C38" s="4" t="inlineStr">
        <is>
          <t xml:space="preserve"> </t>
        </is>
      </c>
    </row>
    <row r="39">
      <c r="A39" s="4" t="inlineStr">
        <is>
          <t>Long-term related party payable</t>
        </is>
      </c>
      <c r="B39" s="5" t="n">
        <v>711</v>
      </c>
    </row>
    <row r="40">
      <c r="A40" s="4" t="inlineStr">
        <is>
          <t>Deferred tax liability</t>
        </is>
      </c>
      <c r="B40" s="5" t="n">
        <v>236</v>
      </c>
      <c r="C40" s="4" t="inlineStr">
        <is>
          <t xml:space="preserve"> </t>
        </is>
      </c>
    </row>
    <row r="41">
      <c r="A41" s="4" t="inlineStr">
        <is>
          <t>Retirement benefit obligation, net</t>
        </is>
      </c>
      <c r="B41" s="5" t="n">
        <v>22</v>
      </c>
      <c r="C41" s="4" t="inlineStr">
        <is>
          <t xml:space="preserve"> </t>
        </is>
      </c>
    </row>
    <row r="42">
      <c r="A42" s="4" t="inlineStr">
        <is>
          <t>Total non-current liabilities</t>
        </is>
      </c>
      <c r="B42" s="5" t="n">
        <v>1658</v>
      </c>
      <c r="C42" s="5" t="n">
        <v>2627</v>
      </c>
    </row>
    <row r="43">
      <c r="A43" s="4" t="inlineStr">
        <is>
          <t>TOTAL LIABILITIES</t>
        </is>
      </c>
      <c r="B43" s="5" t="n">
        <v>8297</v>
      </c>
      <c r="C43" s="5" t="n">
        <v>6141</v>
      </c>
    </row>
    <row r="44">
      <c r="A44" s="3" t="inlineStr">
        <is>
          <t>EQUITY:</t>
        </is>
      </c>
    </row>
    <row r="45">
      <c r="A45" s="4" t="inlineStr">
        <is>
          <t>Share capital – ordinary shares with no par value: authorized – December 31,2021 and December 31,2020 – 1,000,000,000 shares; issued and outstanding - December 31, 2021 – 477,002,560 shares December 31, 2020 – 316,442,738 shares</t>
        </is>
      </c>
      <c r="B45" s="4" t="inlineStr">
        <is>
          <t xml:space="preserve"> </t>
        </is>
      </c>
      <c r="C45" s="5" t="n">
        <v>93021</v>
      </c>
    </row>
    <row r="46">
      <c r="A46" s="4" t="inlineStr">
        <is>
          <t>Share premium</t>
        </is>
      </c>
      <c r="B46" s="5" t="n">
        <v>110562</v>
      </c>
      <c r="C46" s="4" t="inlineStr">
        <is>
          <t xml:space="preserve"> </t>
        </is>
      </c>
    </row>
    <row r="47">
      <c r="A47" s="4" t="inlineStr">
        <is>
          <t>Other capital reserves</t>
        </is>
      </c>
      <c r="B47" s="5" t="n">
        <v>12619</v>
      </c>
      <c r="C47" s="5" t="n">
        <v>10725</v>
      </c>
    </row>
    <row r="48">
      <c r="A48" s="4" t="inlineStr">
        <is>
          <t>Warrants</t>
        </is>
      </c>
      <c r="B48" s="5" t="n">
        <v>197</v>
      </c>
      <c r="C48" s="5" t="n">
        <v>197</v>
      </c>
    </row>
    <row r="49">
      <c r="A49" s="4" t="inlineStr">
        <is>
          <t>Accumulated deficit</t>
        </is>
      </c>
      <c r="B49" s="5" t="n">
        <v>-74188</v>
      </c>
      <c r="C49" s="5" t="n">
        <v>-80982</v>
      </c>
    </row>
    <row r="50">
      <c r="A50" s="4" t="inlineStr">
        <is>
          <t>Equity attributable to owners of Medigus Ltd.</t>
        </is>
      </c>
      <c r="B50" s="5" t="n">
        <v>49190</v>
      </c>
      <c r="C50" s="5" t="n">
        <v>22961</v>
      </c>
    </row>
    <row r="51">
      <c r="A51" s="4" t="inlineStr">
        <is>
          <t>Non-controlling interests</t>
        </is>
      </c>
      <c r="B51" s="5" t="n">
        <v>2243</v>
      </c>
      <c r="C51" s="5" t="n">
        <v>3233</v>
      </c>
    </row>
    <row r="52">
      <c r="A52" s="4" t="inlineStr">
        <is>
          <t>Total Equity</t>
        </is>
      </c>
      <c r="B52" s="5" t="n">
        <v>51433</v>
      </c>
      <c r="C52" s="5" t="n">
        <v>26194</v>
      </c>
    </row>
    <row r="53">
      <c r="A53" s="4" t="inlineStr">
        <is>
          <t>TOTAL LIABILITIES AND EQUITY</t>
        </is>
      </c>
      <c r="B53" s="6" t="n">
        <v>59730</v>
      </c>
      <c r="C53" s="6" t="n">
        <v>32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t>
        </is>
      </c>
      <c r="B1" s="2" t="inlineStr">
        <is>
          <t>12 Months Ended</t>
        </is>
      </c>
    </row>
    <row r="2">
      <c r="B2" s="2" t="inlineStr">
        <is>
          <t>Dec. 31, 2021</t>
        </is>
      </c>
    </row>
    <row r="3">
      <c r="A3" s="3" t="inlineStr">
        <is>
          <t>Disclosure of expenses by nature [text block] [Abstract]</t>
        </is>
      </c>
    </row>
    <row r="4">
      <c r="A4" s="4" t="inlineStr">
        <is>
          <t>EXPENSES BY NATURE</t>
        </is>
      </c>
      <c r="B4" s="4" t="inlineStr">
        <is>
          <t xml:space="preserve">NOTE 13 -
EXPENSES BY NATURE:
Year ended
2021 2020 2019
USD in thousands
Payroll and related expenses 2,656 2,420 1,347
Professional fees 5,990 2,963 1,945
Materials used and subcontracted work 3,248 1,128 322
Listing expenses - - 10,098
Preparation of patents 471 289 249
Rent and office maintenance 158 215 144
Depreciation and amortization 342 116 75
Vehicle maintenance 31 41 61
Travel 57 41 47
Advertising and participation in exhibitions 1,712 133 18
Other 1,224 650 263
Amazon Fees 2,426 - -
Amortization of excess purchase price of an associate 263 546 -
TOTAL COST OF REVENUES, INVENTORY IMPAIRMENT, RESEARCH AND DEVELOPMENT, SELLING AND MARKETING AND GENERAL AND ADMINISTRATIVE EXPENSES 18,578 8,542 14,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 (Loss) Per Share</t>
        </is>
      </c>
      <c r="B1" s="2" t="inlineStr">
        <is>
          <t>12 Months Ended</t>
        </is>
      </c>
    </row>
    <row r="2">
      <c r="B2" s="2" t="inlineStr">
        <is>
          <t>Dec. 31, 2021</t>
        </is>
      </c>
    </row>
    <row r="3">
      <c r="A3" s="3" t="inlineStr">
        <is>
          <t>Disclosure of earnings per share [text block] [Abstract]</t>
        </is>
      </c>
    </row>
    <row r="4">
      <c r="A4" s="4" t="inlineStr">
        <is>
          <t>EARNING (LOSS) PER SHARE</t>
        </is>
      </c>
      <c r="B4" s="4" t="inlineStr">
        <is>
          <t>NOTE 14 –
EARNING (LOSS) PER SHARE: Basic net earning (loss) per share
is computed by dividing net earnings (loss) attributable to ordinary shareholders of Medigus Ltd. by the weighted average number of ordinary
shares outstanding for the reporting periods. Diluted net earning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For the year ended December
31, 2020 the Company reported a net loss, therefore does not have dilutive securities. For the year ended on December 31, 2021, the Company
reported net earnings. Nevertheless, all the warrants and options that might be exercised by others into Medigus shares are out of the
money, therefore have not dilutive effect. The following table presents the numerator
and denominator of the basic and diluted net loss per share computations:
Year ended
2021 2020 2019
Numerator (USD in thousands):
Net earnings (loss) attributable to Medigus Ltd. 6,794 (4,325 ) (14,178 )
Denominator (in thousands):
Weighted average number of ordinary shares used for basic and diluted earnings (loss) per share calculation 460,717 133,445 78,124
Net earnings (loss) per share attributable to Medigus Ltd. (USD):
Basic 0.01 (0.03 ) (0.18 )
Diluted 0.01 (0.03 ) (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transactions between related parties [text block] [Abstract]</t>
        </is>
      </c>
    </row>
    <row r="4">
      <c r="A4" s="4" t="inlineStr">
        <is>
          <t>TRANSACTIONS AND BALANCES WITH RELATED PARTIES</t>
        </is>
      </c>
      <c r="B4" s="4" t="inlineStr">
        <is>
          <t>NOTE 15 - TRANSACTIONS AND BALANCE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Year ended on
2021 2020 2019
USD in thousands
Benefits to related parties:
Payroll and related expenses to related parties employed by the Company* 1,241 629 389
Compensation to directors ** 733 1,115 326
Directors’ and Officers’ insurance 788 405 158
Consultant services (see 4g and 4e below) - 208 404
Interest and discount amortizations of loans from Jeffs’ Brands related parties *** 172 - -
Finance expense on Screenz payable balance (see note 3D) 169 - -
Eventer sales and marketing expenses to Keshet (see note 6 and note 3D) 279 - -
Eventer revenues from related parties 23 - -
Eventer general and administrative expenses to Screenz 13 - - * Includes granted options benefit aggregated to USD 583 thousand, USD 189 thousand and USD 61 thousand for the years ended December 31, 2021, 2020 and 2019, respectively. As for the method used to determine the said value and the assumptions used in calculation thereof, see Note 12c. ** Includes granted options benefit aggregated to USD 195 thousand, USD 734 thousand and USD 126 thousand for the years ended December 31, 2021, 2020 and 2019, respectively. As for the method used to determine the said value and the assumptions used in calculation thereof, see Note 12c. Also, in 2021 and 2020 including provision for bonus and payment of bonus of approximately USD 86 thousand and USD 34 thousand, respectively.
*** Julia Gerasimova, and Victor Hacmon are related parties of
Jeffs’ Brands. See note 3E.
2) a. Compensation to key management personnel The compensation to key management
personnel for employment services they provide to the Company is as follows:
Year ended on
2021 2020 2019
USD in thousands
For employment services:
Payroll and other short-term benefits 657 * 440 ** 328 ***
Share based payments 584 189 61
1,241 629 389 * Including provision for bonus of approximately USD 118 thousand. ** Including provision for bonus of approximately USD 53 thousand. *** Including provision for bonus of approximately USD 46 thousand.
4) Indemnification, exemption and insurance for directors and officers of the Company
a. The Company provides its directors and officers with an obligation for indemnification and exemption. b. The Company has a directors and officers’ liability insurance policy covering all Company’s directors and officers. The Company currently has directors’ and officers’ liability insurance providing total coverage of USD 7 million for the benefit of all of the Company directors and officers, in respect of which the Company are charged a twelve-month premium of USD 721, and which includes a deductible of up to USD 1 million per claim, other than securities related claims filed in the United States or Canada, for which the deductible will not exceed USD 2.5 million and USD 5 million in respect of claim with respect to Mergers and Acquisitions.
5) Transactions
a. On May 30, 2019, the Company entered into an intercompany services agreement, or the Intercompany Agreement, with ScoutCam, for provision of services by the Company to ScoutCam. On April 19, 2020, the Intercompany Agreement was amended such that ScoutCam shall provide the Company with services to the Company, including usage of ScoutCam office space in consideration for a fee determined based on the actual usage by the Company. During 2021 no services have been provided under the Intercompany Agreement. On March 22, 2022, the Company received from ScoutCam Ltd. a prior written notice of termination of the Intercompany Agreement effective May 21, 2022. b. On June 3, 2019, the Company executed a capital contribution on account of additional paid in capital into ScoutCam of an aggregate amount of USD 720 thousand. c. On August 27, 2019, the Company provided ScoutCam with a line of credit in the aggregate amount of USD 500 thousand and, in exchange, ScoutCam agreed to grant the Company a capital note that will bear an annual interest rate of 4%. The repayment of the credit line amount shall be spread over one year in monthly payments beginning January 2020. d. On July 31, 2019, ScoutCam and Prof. Benad Goldwasser entered into a consulting agreement, whereby Prof. Goldwasser agreed to serve as chairman of the board of directors of ScoutCam, effective retroactively to March 1, 2019, in consideration for, inter alia, a monthly fee of USD 10 thousand and options representing 5% of the Company fully diluted share capital as of the Closing Date (see note 14(a)(4)(f)). e. During December 2019, ScoutCam entered into a consulting agreement with Shrem Zilberman Group Ltd. (the “Consultant”) in the amount of USD 165 thousand. A director of ScoutCam is related to one of the Consultant’s shareholders. In addition, the Consultant will be entitled to receive the amount representing 3% of any exercise price of each Warrant A or Warrant B that may be exercised in the future (see note 3). In the event the total proceeds received as a result of exercise of Warrants will be less than USD 2 million at the time of their expiration, the Consultant will be required to invest USD 250 thousand in ScoutCam Inc. As of December 31, 2021, holders of the foregoing warrants have exercised in excess of USD 2 million and, accordingly, the Consultant is not required to invest USD 250 thousands in ScoutCam Inc. f. On February 12, 2020, ScoutCam’s Inc. Board of Directors authorized the gra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USD 0.001 par value at an exercise price of USD 0.29. g. On May 1, 2019, the Company entered into a consulting agreement, or the Consulting Agreement, with L.I.A Pure Capital Ltd. or Pure Capital, a company owned by Kfir Zilberman for the provision of business development and strategic consulting services, including ongoing consulting to the Company, its management and its chief executive officer in the fields of M&amp;A and investment activities. In consideration for its services, Pure Capital is entitled to a monthly fee of NIS 40 thousand (approximately USD 11 thousands), a finder’s fee of 5% of any investment of equity or debt introduced by him to the Company and reimbursement of expenses of up to USD 1 thousand per month. As part of Gix investment Pure capital received a finder fee in the amount of USD 125 thousand. On January 10, 2021, the Company and Pure Capital entered into amendment no. 2 of the Consulting Agreement. Under amendment no. 2, Pure Capital shall be entitled to a special bonus upon consummation of an offering of the Company’s securities. The special bonus will depend on the gross proceeds of such an offering. The transaction also includes granted options benefit aggregated to USD 189 thousand in 2020. h. On October 15, 2020, the Company signed a share purchase agreement and a revolving loan agreement with Eventer. As part of the share purchase agreement and the revolving loan agreement, the Company invested USD 750 thousand. For additional information see note 3D. On April 8, 2021, Eventer consummated a share purchase agreement for an aggregate amount of USD 2.25 million out of which the Company invested USD 300 thousands. As a result, the Company currently holds approximately 47.69% of Eventer’s share capital. During November 2021, the Company and Eventer agreed that the Initial Advance loan will be repaid the earlier of (i) six months following the Maturity Date of the Initial Advance; or (ii) immediately following an initial public offering of Eventer. On November 11, 2021 the Company loaned additional amount of USD 250 thousands to Eventer be repaid 6 months starting the loan received by eventer. The loan will bear 4% interest per year. i. On April 19, 2020, the Company entered into an Asset Transfer Agreement, effective January 20, 2020, with our majority owned subsidiary GERD IP. Pursuant to the Asset Transfer Agreement, the Company transferred certain of our patents in consideration for seven capital notes issued to us by GERD IP, of USD 2 million each. j. On February, 2021, the Company entered into two loans and pledges agreements with Jeffs’ Brands and its other stockholder, to finance Smart Repair Pro’s additional purchases of three new brands on the Amazon online marketplace. Pursuant to the agreements, the Company extended a USD 4 million loans, with an annual interest of 4%, to be repaid on the fifth anniversary of the effective date. k. On October 13, 2021, the Company entered into a loan agreement with Gix in the amount of USD 1.24 million (NIS 4 million). For additional information see note 3F. b. Balances
with related parties: (1) Current
Assets:
December 31, December 31,
2021 2020
USD in thousands
Related party prepaid expense - media Space from Keshet (a related party of Eventer) 981 -
Other receivables (related party of Eventer) 18 -
999 - (2) Non-Current
Assets:
December 31, December 31,
2021 2020
USD in thousands
Short term loan to a related party (loan from Medigus to Gix) 1,265 -
1,265 - (3) Current
Liabilities:
December 31, December 31,
2021 2020
USD in thousands
Compensation to key management personnel 270 139
Current liabilities of Jeffs’ Brands to related parties 177 -
Other accrued expenses to related parties of Eventer 169 -
616 139
December 31,
2021 2020
USD in thousands
Current liabilities, presented in the consolidated statements of financial position among “accrued expenses and other liabilities”:
Directors’ fee 183 33
Consultant services - 91
Payroll, provision for bonus and for termination of employment 87 15
270 139 (4) Loans:
December 31, December 31,
2021 2020
USD in thousands
Current portion of long-term payable - Screenz cross media Ltd (a related
party of Eventer). See note 3D. 506 -
Long-term payable - Screenz cross media Ltd (a related party of Eventer). See note 3D 711 -
Short term loans of Jeffs’ Brands from related parties (*) 111 -
Long term loans of Jeffs’ Brands from related parties (**) 689 -
* Kfir
Zilberman is a related party of Jeffs’ Brands.
** Julia Gerasimova, Kfir Zilberman and Victor Hacmon are related
parties of Jeffs’ Brands.
c. As to options granted to related parties, see Note 11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t>
        </is>
      </c>
      <c r="B1" s="2" t="inlineStr">
        <is>
          <t>12 Months Ended</t>
        </is>
      </c>
    </row>
    <row r="2">
      <c r="B2" s="2" t="inlineStr">
        <is>
          <t>Dec. 31, 2021</t>
        </is>
      </c>
    </row>
    <row r="3">
      <c r="A3" s="3" t="inlineStr">
        <is>
          <t>Disclosure of revenue [text block] [Abstract]</t>
        </is>
      </c>
    </row>
    <row r="4">
      <c r="A4" s="4" t="inlineStr">
        <is>
          <t>REVENUES</t>
        </is>
      </c>
      <c r="B4" s="4" t="inlineStr">
        <is>
          <t xml:space="preserve">NOTE 16 - REVENUES:
a. Disaggregation of Revenues: The following table present the Group’s
revenues disaggregated by revenue type:
Year ended on
2021 2020 2019
USD in thousands
Miniature camera and related equipment (from ScoutCam) 24 491 188
Development services (from ScoutCam) - - 85
Revenues from commissions (from Eventer) 1,185 40 -
Products (from Jeffs’ Brands) 6,509 - -
MUSE and related equipment (from Medigus). See note 16c(*) below. 2,400 - -
10,118 531 273 Revenues from products are recognized
at a point of time and revenues from services are recognized over time.
b. Contract fulfillment assets: The Company’s contract fulfillment
assets:
December 31,
2021
USD in thousands
Balance at beginning of year 1,130
Increase in the period relating to ScoutCam 240
De recognition upon deconsolidation of ScoutCam (Note 3) (1,370 )
Balance at end of year -
c. Contract liabilities: The changes in the Company’s
contract liabilities were as follows:
December 31, December 31,
USD in thousands
Balance at beginning of year 2,649 2,302
Deferred revenue relating to new sales 1,370 735
De recognition upon deconsolidation of ScoutCam (Note 3) (1,511 ) -
Revenue recognition during the period (2,400 ) (389 )
Balance at end of year 108 2,649 Composition of contract liabilities:
December 31, December 31,
USD in thousands
Current contract liabilities 108 849
Non-current contract liabilities (*) - 1,800
108 2,649
(*)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based
installments. As of December 31, 2021, the Company collected USD 2.4 thousands and recognized all the amount collected as revenue.
d. Eventer revenue Eventer is a self-service ticketing and experience
technology company engaged in the development and operation of a technology platform, based on cloud computing, for the management of
ticketing sales for in-person, virtual (events which occur and are broadcast over a digital platform over the internet), and hybrid events
(events that allow both in-person and virtual participation) of various types, including performances, festivals, courses, lectures and
conferences. Eventer provides services to events producers
for using the event production platform in exchange for a commission from the sale of tickets for events. These services constitute a
performance obligation satisfied at a point in time, and therefore the Eventer recognizes the revenue when the event takes place. The nature of Eventer ’s promise to the
customer is to arrange that the consideration for the tickets will be provided by another party. Therefore Eventer ’s revenue from
these transactions is presented on a net basis. Eventer collects the receipts from the sale of
tickets for producers. The balance of liability to event producers represents the balance of Eventer ’s liability to the producers
less the commissions for which Eventer is eligible. Liability to event producers:
December 31, December 31,
USD in thousands
Liability to event producers 1,556 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t>
        </is>
      </c>
      <c r="B1" s="2" t="inlineStr">
        <is>
          <t>12 Months Ended</t>
        </is>
      </c>
    </row>
    <row r="2">
      <c r="B2" s="2" t="inlineStr">
        <is>
          <t>Dec. 31, 2021</t>
        </is>
      </c>
    </row>
    <row r="3">
      <c r="A3" s="3" t="inlineStr">
        <is>
          <t>Disclosure of entity's operating segments [text block] [Abstract]</t>
        </is>
      </c>
    </row>
    <row r="4">
      <c r="A4" s="4" t="inlineStr">
        <is>
          <t>SEGMENTS</t>
        </is>
      </c>
      <c r="B4" s="4" t="inlineStr">
        <is>
          <t>NOTE 17- SEGMENTS: The Group identified five operating segments
as follows: Medical, E-Commerce, Online, Electric Vehicles and Corporate (see note 1a). The Company concluded that the Medical and Electric
Vehicles segments are not "reportable segments" as defined in IFRS 8, Operating Segments The CODM (see note 2t) measures and evaluates
the operating performance of the Group’s segments based on operating loss (income), assets and liabilities. The table set forth the operating results
of the Group:
Year ended December 31, 2021
Corporate E-commerce Online Others Adjustments and eliminations Total
USD in thousands
External revenue 2,400 6,509 1,185 24 - 10,118
Segment results - operating income (loss) (2,271 ) (932 ) (3,229 )* (3,531 )** 68 (9,895 )
Non-operating income 2,509 - - 494 11,390 14,393
Finance income (loss) 555 (629 ) (206 ) (15 ) (52 ) (347 )
Profit ( Loss) before taxes on income 793 (1,561 ) (3,435 ) (3,052 ) 11,406 4,151
Tax benefit (expense) on income - 21 - - (126 ) (105 )
Segment results - profit (loss) 793 (1,540 ) (3,435 ) (3,052 ) 11,280 4,046
* Includes equity loss of USD 823 thousands in relation to Gix.
For the operating results of Gix, refer to Note 3f.
** Includes equity loss of USD 1,402 thousands in relation to ScoutCam.
For the operating results of Scoutcam,refer to Note 3c. The table set forth other information of
the Group:
Year ended December 31, 2021
Corporate E-commerce Online Others Adjustments and eliminations Total
USD in thousands
Total segments’ assets 33,695 7,412 9,357* 11,692** (2,926) 59,730
Total segments’ liabilities (1,571) (6,159) (4,282) (399) 4,114 (8,297)
* Includes an investment accounted for using the equity method of USD 4,867 thousand in relation to Gix. For additional information in relation to assets and liabilities of Gix refer to Note 3f.
** Includes an investment accounted for using the equity method of USD 10,735 thousand in relation to ScoutCam. For additional information in relation to assets and liabilities of ScoutCam refer to Note 3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tity Level Disclosures</t>
        </is>
      </c>
      <c r="B1" s="2" t="inlineStr">
        <is>
          <t>12 Months Ended</t>
        </is>
      </c>
    </row>
    <row r="2">
      <c r="B2" s="2" t="inlineStr">
        <is>
          <t>Dec. 31, 2021</t>
        </is>
      </c>
    </row>
    <row r="3">
      <c r="A3" s="3" t="inlineStr">
        <is>
          <t>Entity Level Disclosures [Abstract]</t>
        </is>
      </c>
    </row>
    <row r="4">
      <c r="A4" s="4" t="inlineStr">
        <is>
          <t>ENTITY LEVEL DISCLOSURES</t>
        </is>
      </c>
      <c r="B4" s="4" t="inlineStr">
        <is>
          <t xml:space="preserve">NOTE 18 -
ENTITY LEVEL DISCLOSURES:
a. Revenues by geographical area (based on the location of customers):
Year ended on
2021 2020 2019
USD in thousands
USA 6,307 418 138
United Kingdom 20 41 36
Germany 107 - 28
Israel 1,183 45 31
China 2,400 24 13
Other 101 3 27
10,118 531 273
b. All of the Group’s long-lived assets are located in Israel.
c. Major customers Set forth below is a breakdown of Company’s
revenue by major customers (major customer –revenues from these customers constitute at least 10% of total revenues in a certain
year):
Year ended on
2021 2020 2019
USD in thousands
Customer A - 383 85
Customer B - - 30
Customer C - - 40
Customer D - - 27
Customer E 2,400 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 Subsequent to December 31, 2021</t>
        </is>
      </c>
      <c r="B1" s="2" t="inlineStr">
        <is>
          <t>12 Months Ended</t>
        </is>
      </c>
    </row>
    <row r="2">
      <c r="B2" s="2" t="inlineStr">
        <is>
          <t>Dec. 31, 2021</t>
        </is>
      </c>
    </row>
    <row r="3">
      <c r="A3" s="3" t="inlineStr">
        <is>
          <t>Disclosure of events after reporting period [text block] [Abstract]</t>
        </is>
      </c>
    </row>
    <row r="4">
      <c r="A4" s="4" t="inlineStr">
        <is>
          <t>EVENT SUBSEQUENT TO DECEMBER 31, 2021</t>
        </is>
      </c>
      <c r="B4" s="4" t="inlineStr">
        <is>
          <t>NOTE 19- EVENT SUBSEQUENT TO DECEMBER
31, 2021:
1. On January 22, 2022, the Company entered into a share purchase agreement with Colugo Systems Ltd. (hereinafter
“Colugo”) to purchase 24,920 shares of the outstanding share capital of Colugo or 0.82% in consideration for USD 400 thousands. 2. On January 27, 2022, Polyrizon and several investors entered into an agreement for future equity (hereinafter “SAFE”) for total purchase amount of USD 250 thousands. The Company participated in this SAFE and invested USD 110 thousands. 3. During February 2022, the Company purchased additional shares of Gix in total amount of USD 892 thousands and the Company holdings interests in Gix increased to 38.03%. the Company intent to consolidate Gix during 2022.
4. On February 04, 2022, the Company entered into a share purchase agreement with Parazero Ltd (hereinafter
“Parazero”), a company which is engaged in the field of safety systems for drones, pursuant to which the Company invested
USD 1.6 million in exchange for 4.35% of the outstanding share capital of Parazero’s share capital on a fully diluted basis. In
February and March 2022, the Company invested additional USD 203 thousand in Parazero through a SAFE agreement.
5. On February 8, 2022, the Company entered into a share purchase agreement with Clearmind Medicine Inc.
(CSE: CMND, FSE: CWY0, OTCMKTS: CMNDF) a psychedelic pharmaceutical biotech company. In accordance with the agreement, Medigus invested
USD 1.25 million in consideration for approximately 2 million units, comprised of shares and warrants. The shares purchased represent
5.02% of Clearmind. As part of the agreement, Medigus will be issued approximately 2 million units, comprised of one share of common stock
and one warrant, at a subscription price of CAD 0.80 per unit. Each warrant will be exercisable for a period of 18 months into one additional
share of common stock at a price per share of CAD 2.00. USD 750 thousands of the investment amount paid in cash and USD 500 thousands
of the investment amount paid through the issuance of Medigus’ American Depository Shares (ADS), at a price per ADS of USD 1.20. In addition, Medigus will be entitled
to 10% of the initial equity of a potential venture in the area of psychedelics, in connection with a research project currently conducted
according to an agreement between Clearmind and the commercialization arm of a leading Israeli academic institution.
6. On February 22, 2022 Jeffs’ Brands entered into a loan agreement with Bank Leumi Le-Israel (“Lender”)
to provide for a line of credit in an aggregate amount of up to USD 1.0 million, which the Company may draw in two tranches at our request,
but in no event after July 21, 2022. Pursuant to the loan agreement, amounts drawn bear interest at a rate of Secured Overnight Financing
Rate (“SOFR”) plus 3.25% per annum. Unless otherwise provided with respect to a particular draw, any unpaid principal together
with accrued and unpaid interest under the line of credit is required to be repaid no later than August 21, 2022. In order to induce the
Lender to provide the loan, the Company and certain of its shareholders entered into a controlling shareholders’ comfort letter,
subordination agreements and a negative pledge. On March 3, 2022, the Company drew USD 0.4 million under the line of credit. The Company
intend to use a portion of the net proceeds from this offering to repay any amount outstanding under this line of credit.
7. On March 11, 2022 Charging Robotics Ltd., signed a non-binding letter of intent for a planned securities
exchange agreement with Fuel Doctor, Inc. (“Fuel Doctor”) The securities exchange agreement, if signed, will be subject to
customary closing conditions. The transaction will result in Charging Robotics becoming a wholly owned subsidiary of Fuel Doctor, and
in exchange, Medigus will receive 80% of the issued and outstanding share capital of Fuel Doctor. Upon closing, Medigus will appoint nominees
as officers and directors of Fuel Doctor. As of the closing, Fuel Doctor shall have net cash in an amount of no less than USD 1.0 million,
excluding Fuel Doctor’s expenses in connection with the contemplated transaction.
8. On April 12, 2022, the Company and Eventer amended the loan agreement related to the Initial Advance loan such that the repayment occur the earlier of (i) twelve months following the Maturity Date of the Initial Advance; or (ii) immediately following an initial public offering of the Eventer. 9. On April 13, 2022, the Company signed an agreement to invest in ABI Energy Ltd. The Company is the lead investor in an up to USD 1.4 million investment round in ABI Energy Ltd. The Company invested USD 300 thousands in cash and will issue USD 400 thousands worth of its ADS to ABI Energy Lt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for preparation of the financial statements</t>
        </is>
      </c>
      <c r="B4" s="4" t="inlineStr">
        <is>
          <t xml:space="preserve"> a. Basis for preparation of the financial statements: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AS 2 Inventories Impairment of Assets The
consolidated financial statements were authorized for issue by the Board of Directors on April
26, 2022. The
significant accounting policies set out below have been consistently applied to in the preparation of these consolidated financial statements
for all years presented, unless otherwise stated. Deferred
offering costs The Group capitalizes certain legal
and other third-party fees that are directly related to the Group’s in-process equity financing until such financing is consummated.
After the consummation of such equity financing, these costs are recorded as a reduction of the respective gross proceeds. Should a planned
equity financing be abandoned, terminated, or significantly delayed, the deferred offering costs are written off to operating expenses.
As of December 31, 2021, there were USD 836 thousands of deferred offering costs included in other non-current assets on the consolidated
statements of financial position. </t>
        </is>
      </c>
    </row>
    <row r="5">
      <c r="A5" s="4" t="inlineStr">
        <is>
          <t>Principles of consolidation</t>
        </is>
      </c>
      <c r="B5" s="4" t="inlineStr">
        <is>
          <t xml:space="preserve"> b. Principles of consolidation Subsidiaries Subsidiaries
are all entities over which the Group has control. Control is achieved when the Company has all the following:
● Power over the investee;
● Exposure, or rights, to
variable returns from its involvement with the investee; and
● The ability to use its power over the investee to affect
the amounts of the investor’s returns. Consolidation
of a subsidiary begins when the Company obtains control over the subsidiary and ends when the Company loses control over the subsidiary.
Specifically, income and expenses of a subsidiary acquired or disposed of during the year are included in the Consolidated statements
of income/loss and other comprehensive income/loss from the date on which the Company obtains control until the date when the Company
loses control over the subsidiary. Business
combinations The
results of an acquired business in a business combination are included in the Company’s consolidated financial statements from
the date of acquisition according to IFRS 3R,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non-controlling interest are measured upon the date
of the business combination in the amount of their share at the fair value of assets, liabilities and contingent liabilities of the acquired
acquisition other than their share in goodwill. A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Asset
Acquisitions The
Company accounted for the Polyrizon Ltd. transaction as an asset acquisition under the amended guidance set forth under IFRS 3, Business
Combinations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loss and other comprehensive loss, statement of changes
in equity and statements of financial position,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the owners of the
Company. When
the Group ceases to consolidate an investee upon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eans that amounts
previously recognized in other comprehensive income will not be reclassified to profit or loss. </t>
        </is>
      </c>
    </row>
    <row r="6">
      <c r="A6" s="4" t="inlineStr">
        <is>
          <t>Principles of equity accounting and change in ownership interest</t>
        </is>
      </c>
      <c r="B6" s="4" t="inlineStr">
        <is>
          <t xml:space="preserve"> c. Principles of equity accounting and change in ownership interest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Investments in associates are accounted for using the equity method of accounting, as defined in IAS 28, except when the
investment is classified as held for sale, in which case it is accounted for in accordance with IFRS 5. Goodwill
and other purchased intangible assets Goodwill
and other purchased intangible assets have been recorded in the Company’s financial statements as a result of business combinations
and asset acquisition transactions. Goodwill represents the excess of the aggregate fair value of the consideration transferred in a
business combination over the fair value of the assets acquired, net of liabilities assumed. Goodwill is not amortized, but rather is
subject to impairment test. Intangible
assets that are considered to have definite useful life are amortized using the straight-line basis over their estimated useful lives,
which ranges from 5 to 7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For the year ended December 31, 2021,
the Group recorded impairment related to Brand name of USD 87 thousand. No impairment was recorded for the years ended December 31, 2020
and 2019. Equity method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account for
an investment under the equity method because of a loss of significant influence or in a case a control was gained, any retained interest
in the entity is measured to its fair value, with the change in carrying amount recognized in profit or loss.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t>
        </is>
      </c>
    </row>
    <row r="7">
      <c r="A7" s="4" t="inlineStr">
        <is>
          <t>Translation of foreign currency balances and transactions</t>
        </is>
      </c>
      <c r="B7" s="4" t="inlineStr">
        <is>
          <t xml:space="preserve"> d. Translation of foreign currency balances and transactions The functional currency and the presentation currency The reporting and functional currency
of the Company and each of its subsidiaries, GERD IP, ScoutCam (deconsolidated on March 31, 2021), Charging Robotics and Jeffs’
Brands is USD while Eventer is NIS. The consolidated financial statements
are presented in USD and rounded to the nearest thousand. The consolidation of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 items are translated at the average exchange rates for the period, unless exchange rates fluctuate significantly during that period, in which case the exchange rates at the date of transactions are used; and
● Exchange differences arising, if any, are recognized in other comprehensive income and accumulated in a foreign exchange translation reserve (attributed to non-controlling interests as appropriate). Goodwill and fair value adjustments
arising on the acquisition of a foreign operation are treated as assets and liabilities of the foreign operation and translated at the
closing date. </t>
        </is>
      </c>
    </row>
    <row r="8">
      <c r="A8" s="4" t="inlineStr">
        <is>
          <t>Property and equipment</t>
        </is>
      </c>
      <c r="B8" s="4" t="inlineStr">
        <is>
          <t xml:space="preserve"> 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are measured
at cost less accumulated depreciation.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s of loss and other
comprehensive loss when occurred. </t>
        </is>
      </c>
    </row>
    <row r="9">
      <c r="A9" s="4" t="inlineStr">
        <is>
          <t>Impairment of non-monetary assets</t>
        </is>
      </c>
      <c r="B9" s="4" t="inlineStr">
        <is>
          <t xml:space="preserve">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statement of financial position date. </t>
        </is>
      </c>
    </row>
    <row r="10">
      <c r="A10" s="4" t="inlineStr">
        <is>
          <t>Financial instruments</t>
        </is>
      </c>
      <c r="B10" s="4" t="inlineStr">
        <is>
          <t xml:space="preserve"> g. Financial instruments: Financial assets and financial liabilities are recognized on the group’s
consolidated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and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and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t>
        </is>
      </c>
    </row>
    <row r="11">
      <c r="A11" s="4" t="inlineStr">
        <is>
          <t>Inventory</t>
        </is>
      </c>
      <c r="B11" s="4" t="inlineStr">
        <is>
          <t xml:space="preserve"> h. Inventory Inventories in 2020 and 2019 include
raw material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Group regularly evaluates its ability
to realize the value of inventory based on a combination of factors including the following: forecasted sales or usage, estimated current
and future market values. Inventories in 2021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t>
        </is>
      </c>
    </row>
    <row r="12">
      <c r="A12" s="4" t="inlineStr">
        <is>
          <t>Trade receivables</t>
        </is>
      </c>
      <c r="B12" s="4" t="inlineStr">
        <is>
          <t xml:space="preserve">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 </t>
        </is>
      </c>
    </row>
    <row r="13">
      <c r="A13" s="4" t="inlineStr">
        <is>
          <t>Cash and cash equivalents</t>
        </is>
      </c>
      <c r="B13" s="4" t="inlineStr">
        <is>
          <t xml:space="preserve"> j. Cash and cash equivalents Cash and cash equivalents include cash
on hand and deposits held at call with banks with original maturities of three months or less. </t>
        </is>
      </c>
    </row>
    <row r="14">
      <c r="A14" s="4" t="inlineStr">
        <is>
          <t>Current and deferred taxes</t>
        </is>
      </c>
      <c r="B14" s="4" t="inlineStr">
        <is>
          <t xml:space="preserve"> k. Current and deferred taxes Tax expenses for the reported years
include current taxes. The taxes are recognized in the consolidated statements of Income/Loss and other comprehensive Income/Loss. The amount that was recorded as current
taxes, is calculated based on the tax laws that have been enacted or substantively enacted at the statement of financial position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z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Income/loss and other comprehensive Income/loss. </t>
        </is>
      </c>
    </row>
    <row r="15">
      <c r="A15" s="4" t="inlineStr">
        <is>
          <t>Employee benefits</t>
        </is>
      </c>
      <c r="B15" s="4" t="inlineStr">
        <is>
          <t xml:space="preserve"> l. Employee benefits
1)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t>
        </is>
      </c>
    </row>
    <row r="16">
      <c r="A16" s="4" t="inlineStr">
        <is>
          <t>Share based Compensation</t>
        </is>
      </c>
      <c r="B16" s="4" t="inlineStr">
        <is>
          <t xml:space="preserve">m. Share based Compensation The Group account for share-based compensation
in accordance with IFRS 2, “Share-based Payment.” The Group granted stock options to the Group’s employees and other
service providers in connection with their service to the Group. The Group measures and recognizes compensation expense for its equity
classified stock-based awards. The Group calculates the fair value of option awards on the grant date using the Black-Scholes option pricing
model. The Black-Scholes option-pricing model requires a number of assumptions, of which the most significant are the stock price volatility
and the expected option term. The volatility was based on the historical stock volatility of the Company. The Group’s expected dividend
rate is zero since the Group does not currently pay cash dividends on its stocks and does not anticipate doing so in the foreseeable future.
Each of the above factors requires the Company to use judgment and make estimates in determining the percentages and time periods used
for the calculation. The Group recognizes stock-based compensation cost for option awards on an accelerated basis over the employee’s
requisite service period. The requisite service period for share options is generally three years. The Group recognizes forfeitures as
they occur. The Group recognizes the fair value of Restricted Share Units (“RSU”) on the grant date based on the market value
of the underlying share and the expense is recognized over the requisite service period
- The fair value excludes the effect of non-market-based vesting conditions. Details regarding the determination of the fair value of stock options are set out in note 12(c).
-
Non-market vesting conditions are included among
the assumptions in connection with the estimate level of stock options vesting period. The total expense is recognized during the vesting
period, which is the period over which all of the specified vesting conditions of the stock option awards are to be satisfied. The fair value determined at the grant date of
the stock options is expensed on a straight-line basis over the vesting period, based on the Group’s estimate of the number of stock
options that will eventually vest. At each reporting date, the Group revises its estimate of the number of stock option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When the stock options are exercised, the Group
issues new shares. The proceeds, less directly related transaction costs, are reflected in the share capital (at par value) and in share
premium. </t>
        </is>
      </c>
    </row>
    <row r="17">
      <c r="A17" s="4" t="inlineStr">
        <is>
          <t>Revenue recognition</t>
        </is>
      </c>
      <c r="B17" s="4" t="inlineStr">
        <is>
          <t xml:space="preserve"> n. Revenue recognition
a)
Revenue measurement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b) Revenue recognition The Group recognizes revenue when or as
a customer obtains control over promised goods or services. For each performance obligation, the Group determines at contract inception
whether it satisfies the performance obligation over time or satisfies the performance obligation at a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Determining the Transaction Price The transaction price is allocated to
each distinct performance obligations on a relative standalone selling price (“SSP”) basis and revenue is recognized for each
performance obligation when control has passed. In most cases, the Group is able to establish SSP based on the observable prices of services
sold separately in comparable circumstances to similar customers and for products based on the Group’s best estimates of the price
at which the Group would have sold the product regularly on a stand-alone basis. The Group reassesses the SSP on a periodic basis or when
facts and circumstances change. Costs deferred in respect of deferral
of revenues are recorded as contract fulfilment assets on the Group’s consolidated statements of financial position and are written
down to the extent the contract is expect to incur losses. Product Revenue Revenues from product sales of miniature
cameras through ScoutCam is recognized when the customer obtains control of the Group’s product, typically upon shipment to the
customer. Taxes collected from customers relating to product sales and remitted to governmental authorities are excluded from revenues. Revenues from sales products of Jeffs’
Brands, conducted directly to customers through Jeffs’ Brands own online Amazon stores. For sales of goods to retail customers,
revenue is recognized when control of the goods has transferred, being at the point that the goods are delivered. Payment of the transaction
price is due immediately at the point the customer purchases the goods. Under Jeffs’ Brands standard
contract terms, customers have a right of return within 30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e Group also generates revenues from
development services. Revenues from development services through ScoutCam are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There are no long-term payment terms or
significant financing components of the Group’s contracts. The Group’s contract payment terms
for product and services vary by customer. The Group assesses collectability based on several factors, including collection history. Revenues from commissions through Eventer The Group provides through the subsidiary
Eventer services for using the event production platform in exchange for a commission from the sale of tickets for events. These services
constitute a performance obligation that is fulfilled at one point in time and therefore the Group recognizes revenues at the time of
the event. The essence of the Group’s promise
to the customer is to arrange for the consideration for the tickets to be provided by another party, therefore the Group’s revenues
from these transactions are presented on a net basis. </t>
        </is>
      </c>
    </row>
    <row r="18">
      <c r="A18" s="4" t="inlineStr">
        <is>
          <t>Leases</t>
        </is>
      </c>
      <c r="B18" s="4" t="inlineStr">
        <is>
          <t xml:space="preserve"> o.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On 31 March 2021, the IASB published
‘Covid-19-Related Rent Concessions beyond 30 June 2021 (Amendment to IFRS 16)’ that extends, by one year, the May 2020 amendment that
provides lessees with an exemption from assessing whether a COVID-19-related rent concession is a lease modification. The amendment is
effective for annual reporting periods beginning on or after 1 April 2021. The amendment have no impact on the Company’s financial
position or results of operations. Discount rate: The lease payments are discounted using
the lessee’s incremental borrowing rate, since the interest rate implicit in the lease cannot be readily determined. The lessee’s
incremental borrowing rate is the rate that the individual lessee would have to pay to borrow the funds necessary to obtain an asset of
similar value to the right-of-use asset in a similar economic environment with similar terms, security and conditions. The Group is using the practical expedient
of accounting together a portfolio of leases with similar characteristics provided that it is reasonably expected that the effects on
the financial statements of applying this standard to the portfolio would not differ materially from applying this Standard to the individual
leases within that portfolio. And using a single discount rate to a portfolio of leases with reasonably similar characteristics (such
as leases with a similar remaining lease term for a similar class of underlying asset in a similar economic environment). The weighted
average of lessee’s incremental annual borrowing rate applied to the lease liabilities was 10%. Lease liabilities measurement: Lease liabilities were initially measured
on a present value basis of the following lease payments:
● fixed payments (including in-substance fixed payments), less any lease incentives receivable
● variable lease payment that are based on an index or a rate (such as CPI).
● lease payments (principal and interest) to be made under reasonably certain extension options The lease liability is subsequently
measured according to the effective interest method, with interest costs recognized in the Consolidated statements of loss and other comprehensive
loss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is exposed to potential future
changes in lease payments based on linkage to the CPI index, which are not included in the lease liability until they take effect. When
adjustments to lease payments based on an index or rate take effect, the lease liability is reassessed and adjusted against the right-of-use
asset. Principal elements of the lease payments
are presented in the statement of cash flows under the cash used in financing activities. Finance cost of the lease payments are presented
in the statement of cash flows under the operating activities. Right-of-use assets measurement: Right-of-use assets were measured at
cost comprising the following:
● the amount of the initial measurement of lease liability;
● any lease payments made at or before the commencement date and;
● any initial direct costs (except for initial application). After the commencement date, the Group
measures the right-of-use asset applying the cost model, less any accumulated depreciation and any accumulated impairment losses and adjusted
for any remeasurement of the lease liability. The right-of-use assets are presented as a separate line in the consolidated
statements of financial position. The Group applies IAS 36 to determine
whether a right-of-use asset is impaired and accounts for any identified impairment loss as described in the ‘Property and Equipment’
policy. Right-of-use assets are depreciated
by the straight-line method over the estimated useful lives of the right of use assets or the lease period, which is shorter:
Years
Property 1-2
Motor vehicles 3 </t>
        </is>
      </c>
    </row>
    <row r="19">
      <c r="A19" s="4" t="inlineStr">
        <is>
          <t>Loss (Earning) per share</t>
        </is>
      </c>
      <c r="B19" s="4" t="inlineStr">
        <is>
          <t xml:space="preserve"> p. Loss (Earning) per share Loss (Earning) per share is based on
the loss (earning) that is attributed to the shareholders holding ordinary shares, divided by the weighted average number of ordinary
shares in issue during the period. For purposes of the calculation of
the diluted loss (earning) per share, the Company adjusts the loss (earning)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decrease earning per share). </t>
        </is>
      </c>
    </row>
    <row r="20">
      <c r="A20" s="4" t="inlineStr">
        <is>
          <t>Classification of liabilities</t>
        </is>
      </c>
      <c r="B20" s="4" t="inlineStr">
        <is>
          <t xml:space="preserve"> q. Classification of liabilities: The IASB issued a narrow-scope amendment
to IAS 1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should be applied retrospectively
for annual periods beginning on or after January 1, 2022. Earlier application is permitted. The Group early adopted the narrow-scope amendment to IAS 1 on January 1,
2019. Accordingly, the Group classified in the consolidated statements of financial position warrants as part of current liabilities. </t>
        </is>
      </c>
    </row>
    <row r="21">
      <c r="A21" s="4" t="inlineStr">
        <is>
          <t>Non-current assets held for sale</t>
        </is>
      </c>
      <c r="B21" s="4" t="inlineStr">
        <is>
          <t xml:space="preserve"> r. Non-current assets held for sale: Non-current assets (and disposal groups)
classified as held for sale are measured at the lower of carrying amount and fair value less costs to sell. Non-current assets and disposal groups
are classified as held for sale if their carrying amount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t>
        </is>
      </c>
    </row>
    <row r="22">
      <c r="A22" s="4" t="inlineStr">
        <is>
          <t>Intangible assets acquired</t>
        </is>
      </c>
      <c r="B22" s="4" t="inlineStr">
        <is>
          <t xml:space="preserve"> s. Intangible assets acquired: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the Consolidated
statements of income/loss and other comprehensive income/loss as profit/loss when the asset is derecognized.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income/loss and other comprehensive income/loss
as profit/loss. </t>
        </is>
      </c>
    </row>
    <row r="23">
      <c r="A23" s="4" t="inlineStr">
        <is>
          <t>Segments</t>
        </is>
      </c>
      <c r="B23" s="4" t="inlineStr">
        <is>
          <t xml:space="preserve"> t. Segments: The Group reports financial and descriptive information
about its reportable segments. Reportable segments are operating segments or aggregations of operating segments that meet specified criteria
as defined in IFRS 8, Operating Segments.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When the Group is committed to a sale
plan involving disposal of an investment in an associate or, a portion of an investment in an associate, the investment, or the portion
of the investment in the associate that will be disposed of is classified as held for sale when the criteria described above are met. The Group then ceases to apply the equity method in relation
to the portion that is classified a held for sale. Any retained portion of an investment in an associate that has not been classified
as held for sale continues to be accounted for using the equity method. </t>
        </is>
      </c>
    </row>
    <row r="24">
      <c r="A24" s="4" t="inlineStr">
        <is>
          <t>Recent accounting pronouncement (not yet adopted)</t>
        </is>
      </c>
      <c r="B24" s="4" t="inlineStr">
        <is>
          <t>Recent accounting pronouncement (not yet adopted ) On 14 May 2020, the IASB issued ‘Property, Plant and Equipment
— Proceeds before Intended Use (Amendments to IAS 16)’ regarding proceeds from selling items produced while bringing an asset into
the location and condition necessary for it to be capable of operating in the manner intended by management. The amendments are effective
for annual reporting periods beginning on or after 1 January 2022. The Company does not currently anticipate the adoption will have a
material impact on the financial position or results of operations.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1 January 2023. The Company is currently evaluating
the potential effect of the adoption on the financial position and results of operations. On 12 February 2021, the IASB issued ‘Disclosure of Accounting
Policies (Amendments to IAS 1 and IFRS Practice Statement 2)’ with amendments that are intended to help preparers in deciding which accounting
policies to disclose in their financial statements. The amendments are effective for annual periods beginning on or after 1 January 2023.
The adoption will not have any impact on the financial position or results of operations. In May 2021, the Board issued
amendments to IAS 12, which narrow the scope of the initial recognition exception under IAS 12, so that it no longer applies to
transactions that give rise to equal taxable and deductible temporary differences. Effective for annual periods beginning on or
after 1 January 2023. The Company does not currently anticipate the adoption will have a material impact on the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straight line method over the estimated useful life of the asset</t>
        </is>
      </c>
      <c r="B4" s="4" t="inlineStr">
        <is>
          <t xml:space="preserve">Machinery and equipment 6 – 10 years (primarily 10)
Leasehold improvements and furniture 7 – 14 years
Computers and programs 3 years </t>
        </is>
      </c>
    </row>
    <row r="5">
      <c r="A5" s="4" t="inlineStr">
        <is>
          <t>Schedule of estimated useful lives of the right of use assets or the lease period</t>
        </is>
      </c>
      <c r="B5" s="4" t="inlineStr">
        <is>
          <t xml:space="preserve">Years
Property 1-2
Motor vehicles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1</t>
        </is>
      </c>
    </row>
    <row r="3">
      <c r="A3" s="3" t="inlineStr">
        <is>
          <t>Interest in Other Entities (Tables) [Line Items]</t>
        </is>
      </c>
    </row>
    <row r="4">
      <c r="A4" s="4" t="inlineStr">
        <is>
          <t>Schedule of general information</t>
        </is>
      </c>
      <c r="B4" s="4" t="inlineStr">
        <is>
          <t xml:space="preserve">Company
Main place %
December 31, 2021
Gix Israel 34.58 %
Automax Israel 5.63 %
Polyrizon Israel 36.81 %
ScoutCam Israel 27.02 %
Elbit Imaging Israel 5.72 %
Fuel Doctor Israel 35.06 %
Revoltz Israel 19.9 %
December 31, 2020
Gix Israel 8.22 %
Automax Israel 24.92 %
Polyrizon Israel 19.9 %
ScoutCam Israel 60 % </t>
        </is>
      </c>
    </row>
    <row r="5">
      <c r="A5" s="4" t="inlineStr">
        <is>
          <t>Schedule of non-controlling interest</t>
        </is>
      </c>
      <c r="B5" s="4" t="inlineStr">
        <is>
          <t xml:space="preserve">December 31, December 31,
USD in thousands
ScoutCam - 3,055
Eventer 1,136 178
Jeffs’ Brands 965 -
Charging Robotics 91
Gerd IP 51 -
2,243 3,233 </t>
        </is>
      </c>
    </row>
    <row r="6">
      <c r="A6" s="4" t="inlineStr">
        <is>
          <t>Schedule of profit (loss) attributed to non-controlling interest</t>
        </is>
      </c>
      <c r="B6" s="4" t="inlineStr">
        <is>
          <t xml:space="preserve">Year ended Year ended
USD in thousands
ScoutCam (892 ) (2,323 )
Eventer (1,112 ) (202 )
Jeff Brands (795 ) -
Gerd IP 51 -
(2,748 ) (2,525 ) </t>
        </is>
      </c>
    </row>
    <row r="7">
      <c r="A7" s="4" t="inlineStr">
        <is>
          <t>Schedule of total investment according to the equity method</t>
        </is>
      </c>
      <c r="B7" s="4" t="inlineStr">
        <is>
          <t xml:space="preserve">December 31, December 31,
USD in thousands
ScoutCam (see note 3C) 10,735 -
Automax (formerly “Matomy”) (see note 3G) - 547
Gix Internet (see note 3F) 4,867 1,013
Polyrizon (see note 3H) 447 103
Elbit imaging (see note 3J) 975 -
Fuel Doctor holdings Inc. (see note 3L) - -
Revoltz (see note 3I) 216 -
Total 17,240 1,663 </t>
        </is>
      </c>
    </row>
    <row r="8">
      <c r="A8" s="4" t="inlineStr">
        <is>
          <t>Schedule of fair value investments in affiliated companies for market price on stock exchange</t>
        </is>
      </c>
      <c r="B8" s="4" t="inlineStr">
        <is>
          <t xml:space="preserve">December 31, December 31,
Carrying amount Quoted fair value Carrying amount Quoted fair value
USD in thousands
ScoutCam 10,735 15,397 - -
Automax (formerly “Matomy”) - - 547 4,363
Gix Internet 4,867 5,854 1,013 927 </t>
        </is>
      </c>
    </row>
    <row r="9">
      <c r="A9" s="4" t="inlineStr">
        <is>
          <t>Schedule of purchase price allocation upon deconsolidation</t>
        </is>
      </c>
      <c r="B9" s="4" t="inlineStr">
        <is>
          <t xml:space="preserve">March 31,
USD
Fair value of investment 11,843
Total consideration 11,843
ScoutCam’s Equity as of March 31, 2021 22,338
Adjustments to Equity (5,445 )
Equity As adjusted 16,893
Groups share in % 28.06 %
4,740
Excess cost to allocate: 7,103
Technology 1,672
Deferred tax liability (385 )
Total intangible assets identified 1,287
Excess purchase price to allocate to goodwill 5,816 </t>
        </is>
      </c>
    </row>
    <row r="10">
      <c r="A10" s="4" t="inlineStr">
        <is>
          <t>Schedule of activity in investment account</t>
        </is>
      </c>
      <c r="B10" s="4" t="inlineStr">
        <is>
          <t xml:space="preserve">April 1, 2021 -
USD
Investment as of April 1, 2021 11,843
Group share in losses (2,044 )
Excess cost Amortization-technology (96 )
Share based compensation 540
Exercise of warrants by the Group 234
Group share in exercise warrants by others 218
Group share in forfeited options 32
Additional investment allocated to goodwill 8
Investment as of December 31, 2021 10,735
Year ended
USD in
Balance as of January 01, 2021 1,013
Group share in losses (298 )
Group share in other comprehensive loss (227 )
Excess cost amortization (525 )
Exercise of the Conversion Right on March 31, 2021 2,586
Exercise of the Conversion Right on June 30, 2021 1,831
Additional purchase on October 1, 2021 222
USD/NIS translation adjustments 265
Balance as of December 31, 2021 4,867
Year ended
USD in
Balance as of January 01, 2020 1,149
Group share in income 39
Group share in other comprehensive loss (36 )
Excess cost amortization (219 )
USD/NIS translation adjustments 80
Balance as of December 31, 2020 1,013 </t>
        </is>
      </c>
    </row>
    <row r="11">
      <c r="A11" s="4" t="inlineStr">
        <is>
          <t>Schedule of reconciliation to carrying amounts</t>
        </is>
      </c>
      <c r="B11" s="4" t="inlineStr">
        <is>
          <t xml:space="preserve">For the
USD in
Balance as of January 01, 2021 103
Group share in losses (50 )
Excess cost amortization (24 )
Additional purchase on March 9, 2021 297
Additional purchase on August 25, 2021 121
Balance as of December 31, 2021 447 </t>
        </is>
      </c>
    </row>
    <row r="12">
      <c r="A12" s="4" t="inlineStr">
        <is>
          <t>Schedule of eventer price allocation</t>
        </is>
      </c>
      <c r="B12" s="4" t="inlineStr">
        <is>
          <t xml:space="preserve">15 October,
USD in thousands
Cash consideration invested in Eventer 750
Fair value of earn-out 69
Difference between fair value and par value of loan extended to Eventer 46
Total consideration 865
Less:
Value acquired:
Fair value of net tangible assets acquired 1,090
Non-controlling interest (521 )
Total acquired 569
Goodwill 296
January 4,
USD in
Cash consideration invested in Jeffs’ Brands 1,650
Non- cash consideration invested in Jeffs’ Brands 71
Total consideration 1,721
Less:
Fair value of net assets acquired 2,314
Non-controlling interest (1,156 )
Total acquired 1,158
Goodwill 563 </t>
        </is>
      </c>
    </row>
    <row r="13">
      <c r="A13" s="4" t="inlineStr">
        <is>
          <t>Schedule of short term loans</t>
        </is>
      </c>
      <c r="B13" s="4" t="inlineStr">
        <is>
          <t xml:space="preserve">December 31, 2021 December 31, 2020
USD in thousands
Amazon Loans 101 -
Related parties 111 -
Third parties loans 715 -
927 - </t>
        </is>
      </c>
    </row>
    <row r="14">
      <c r="A14" s="4" t="inlineStr">
        <is>
          <t>Schedule of purchase price allocation</t>
        </is>
      </c>
      <c r="B14" s="4" t="inlineStr">
        <is>
          <t xml:space="preserve">March
31,
USD in
Purchase price 2,586
Adjusted Company’s Equity (665 )
Excess to Allocation 1,921
Excess purchase price to allocate to customer relationship, net of deferred tax 602
Excess purchase price to allocate to technology, net of deferred tax 890
Goodwill 429
1,921
June 30,
USD in thousands
Purchase price 1,831
Adjusted Company’s Equity (859 )
Excess to Allocation 972
Excess purchase price to allocate to Customer relationship, net of deferred tax 286
Excess purchase price to allocate to technology, net of deferred tax 419
Goodwill 267
972
October
1,
USD in
Purchase Price 222
Adjusted Company’s Equity 58
Excess to Allocation 164
Excess purchase price to allocate to Customer relationship, net of deferred tax 48
Excess purchase price to allocate to technology, net of deferred tax 69
Goodwill 47
164 </t>
        </is>
      </c>
    </row>
    <row r="15">
      <c r="A15" s="4" t="inlineStr">
        <is>
          <t>Schedule of changes in carrying amount of equity-accounted investments</t>
        </is>
      </c>
      <c r="B15" s="4" t="inlineStr">
        <is>
          <t xml:space="preserve">March 24, 2020 -
USD in thousands
Fair value as of March 24, 2020 137
Additions 1,464
Amortization of excess purchase price of an associate (546 )
Profit for the period – through share of other comprehensive income of associates accounted for using the equity method 38
Balance as of December 31, 2020 1,093
Classified to held for sale (547 )
Equity investment as of December 31, 2020 546 </t>
        </is>
      </c>
    </row>
    <row r="16">
      <c r="A16" s="4" t="inlineStr">
        <is>
          <t>Subsidiaries [member]</t>
        </is>
      </c>
    </row>
    <row r="17">
      <c r="A17" s="3" t="inlineStr">
        <is>
          <t>Interest in Other Entities (Tables) [Line Items]</t>
        </is>
      </c>
    </row>
    <row r="18">
      <c r="A18" s="4" t="inlineStr">
        <is>
          <t>Schedule of general information</t>
        </is>
      </c>
      <c r="B18" s="4" t="inlineStr">
        <is>
          <t>Ownership rights held by non-controlling interest
Main place of the business %
December 31, 2021
Jeffs’ Brands Ltd. Israel 49.97 %
Eventer Ltd. Israel 52.31 %
Charging Robotics Ltd. Israel -
GERD IP Inc USA 10 %
December 31, 2020
Eventer Ltd. Israel 41.3 %
ScoutCam Inc. Israel 40 %</t>
        </is>
      </c>
    </row>
    <row r="19">
      <c r="A19" s="4" t="inlineStr">
        <is>
          <t>ScoutCam Inc. [Member]</t>
        </is>
      </c>
    </row>
    <row r="20">
      <c r="A20" s="3" t="inlineStr">
        <is>
          <t>Interest in Other Entities (Tables) [Line Items]</t>
        </is>
      </c>
    </row>
    <row r="21">
      <c r="A21" s="4" t="inlineStr">
        <is>
          <t>Schedule of statement of financial position</t>
        </is>
      </c>
      <c r="B21" s="4" t="inlineStr">
        <is>
          <t xml:space="preserve">December 31, December 31,
USD in thousands
Current assets 20,212 4,029
Non-current assets 3,334 1,866
Current liabilities 1,309 772
Non-current liabilities 2,621 1,159
Equity 19,616 3,964 </t>
        </is>
      </c>
    </row>
    <row r="22">
      <c r="A22" s="4" t="inlineStr">
        <is>
          <t>Schedule of comprehensive income</t>
        </is>
      </c>
      <c r="B22" s="4" t="inlineStr">
        <is>
          <t xml:space="preserve">Nine months Three months ended Year Year
USD in thousands
Revenue 363 24 491 309
Net Loss for the period (7,381 ) (1,606 ) (4,667 ) (11,927 ) </t>
        </is>
      </c>
    </row>
    <row r="23">
      <c r="A23" s="4" t="inlineStr">
        <is>
          <t>Schedule of cash flows</t>
        </is>
      </c>
      <c r="B23" s="4" t="inlineStr">
        <is>
          <t xml:space="preserve">Three months ended Year Year
USD in thousands
Cash flow used in operating activities (774 ) (4,187 ) (1,799 )
Cash flow used in investing activities (117 ) (276 ) (55 )
Cash flow from financing activities 10,281 4,506 5,104
Net increase in cash and cash equivalents 9,378 43 3,250 </t>
        </is>
      </c>
    </row>
    <row r="24">
      <c r="A24" s="4" t="inlineStr">
        <is>
          <t>Schedule of consequences of changes in ownership rights</t>
        </is>
      </c>
      <c r="B24" s="4" t="inlineStr">
        <is>
          <t xml:space="preserve">Three months ended Year ended
USD in thousands
Change in capital attributed to the owner of ScoutCam as a result of:
Issuance shares and warrants - 1,956
Loan conversion - (136 )
Exercise of warrants 264 -
264 1,820 </t>
        </is>
      </c>
    </row>
    <row r="25">
      <c r="A25" s="4" t="inlineStr">
        <is>
          <t>Schedule of reconciliation to carrying amounts</t>
        </is>
      </c>
      <c r="B25" s="4" t="inlineStr">
        <is>
          <t xml:space="preserve">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December 31,
USD in
Equity attributable to Gix shareholders’ as of December 31, 2021 4,129
Adjustments to Equity (566 )
Equity As adjusted as of December 31, 2021 3,563
Groups share in % 34.58 %
Group share 1,232
Balance of excess cost:
Technology and customers relationship, net of deferred tax 2,551
Goodwill 1,084
Balance as of December 31, 2021 4,867
December 31,
USD in
Equity attributable to Gix shareholders’ as of December 31, 2020 2,994
Adjustments to Equity (429 )
Equity As adjusted as of December 31, 2020 2,565
Groups share in % 8.22 %
Group share 211
Balance of excess cost:
Technology and customers relationship, net of deferred tax 514
Goodwill 288
Balance as of December 31, 2020 1,013
As of
USD in
Equity attributable to Gix Internet shareholders’ as of Closing Date 3,061
Loss attributable to Gix Internet shareholders’ for the period between Closing Date through December 31,2019 (3,070 )
Other comprehensive loss attributable to Gix (527 )
Increase in capital reverse 2,924
Equity attributable to Gix Internet shareholders’ as of December 31, 2019 2,388
Groups share in % 8.22 %
Group share 196
Fair value adjustments 953
Balance as of December 31, 2019 1,149 </t>
        </is>
      </c>
    </row>
    <row r="26">
      <c r="A26" s="4" t="inlineStr">
        <is>
          <t>Eventer Ltd [Member]</t>
        </is>
      </c>
    </row>
    <row r="27">
      <c r="A27" s="3" t="inlineStr">
        <is>
          <t>Interest in Other Entities (Tables) [Line Items]</t>
        </is>
      </c>
    </row>
    <row r="28">
      <c r="A28" s="4" t="inlineStr">
        <is>
          <t>Schedule of statement of financial position</t>
        </is>
      </c>
      <c r="B28" s="4" t="inlineStr">
        <is>
          <t xml:space="preserve">December 31, December 31,
USD in thousands (*)
Current assets 3,469 1,335
Non-current assets 1,521 5
Current liabilities 4,282 1,078
Equity 708 262 </t>
        </is>
      </c>
    </row>
    <row r="29">
      <c r="A29" s="4" t="inlineStr">
        <is>
          <t>Schedule of comprehensive income</t>
        </is>
      </c>
      <c r="B29" s="4" t="inlineStr">
        <is>
          <t xml:space="preserve">Year ended December 31, October 15, 2020 - December 31,
USD in thousands (**)
Revenue 1,185 40
Net loss for the period (2,612 ) (490 ) </t>
        </is>
      </c>
    </row>
    <row r="30">
      <c r="A30" s="4" t="inlineStr">
        <is>
          <t>Schedule of cash flows</t>
        </is>
      </c>
      <c r="B30" s="4" t="inlineStr">
        <is>
          <t xml:space="preserve">Year ended 2021 Year ended
USD in thousands (**)
Cash flow used in operating activities 407 (347 )
Cash flow used in investing activities (370 ) 52
Cash flow from financing activities 703 1,032
Net increase in cash and cash equivalents 740 737 </t>
        </is>
      </c>
    </row>
    <row r="31">
      <c r="A31" s="4" t="inlineStr">
        <is>
          <t>Schedule of consequences of changes in ownership rights</t>
        </is>
      </c>
      <c r="B31" s="4" t="inlineStr">
        <is>
          <t xml:space="preserve">Year ended Year ended
USD in thousands
Change in capital attributed to the owner of Eventer as a result of:
Recognition of non-controlling interests upon consolidation - (370 )
Issuance of shares 717 -
Currency translation 41 -
758 (370 ) </t>
        </is>
      </c>
    </row>
    <row r="32">
      <c r="A32" s="4" t="inlineStr">
        <is>
          <t>Jeffs’ Brands Ltd.[Member]</t>
        </is>
      </c>
    </row>
    <row r="33">
      <c r="A33" s="3" t="inlineStr">
        <is>
          <t>Interest in Other Entities (Tables) [Line Items]</t>
        </is>
      </c>
    </row>
    <row r="34">
      <c r="A34" s="4" t="inlineStr">
        <is>
          <t>Schedule of statement of financial position</t>
        </is>
      </c>
      <c r="B34" s="4" t="inlineStr">
        <is>
          <t xml:space="preserve">December 31,
USD in thousands
Current assets 2,022
Non-current assets 5,390
Current liabilities 2,211
Non-current liabilities 3,948
Equity 1,253 </t>
        </is>
      </c>
    </row>
    <row r="35">
      <c r="A35" s="4" t="inlineStr">
        <is>
          <t>Schedule of comprehensive income</t>
        </is>
      </c>
      <c r="B35" s="4" t="inlineStr">
        <is>
          <t xml:space="preserve">Year ended
USD in thousands
Revenue 6,509
Net Profit (Loss) for the period (1,540 ) </t>
        </is>
      </c>
    </row>
    <row r="36">
      <c r="A36" s="4" t="inlineStr">
        <is>
          <t>Schedule of cash flows</t>
        </is>
      </c>
      <c r="B36" s="4" t="inlineStr">
        <is>
          <t xml:space="preserve">Year ended December 31, 2021
USD in thousands
Cash flow used in operating activities (863 )
Cash flow used in investing activities (4,730 )
Cash flow from financing activities 5,695
Net increase in cash and cash equivalents 102 </t>
        </is>
      </c>
    </row>
    <row r="37">
      <c r="A37" s="4" t="inlineStr">
        <is>
          <t>Schedule of consequences of changes in ownership rights</t>
        </is>
      </c>
      <c r="B37" s="4" t="inlineStr">
        <is>
          <t xml:space="preserve">Year ended Year ended
USD in thousands
Change in capital attributed to the owner of Jeffs’ Brands as a result of:
Recognition of non-controlling interests upon consolidation (1,156 ) -
Non-cash consideration upon consolidation (71 ) -
Non-controlling interest share of intercompany financial expenses 126 -
Capital reserve - other loans (note 3E) 108 -
Capital reserve – intercompany loan (note 3E) (421 ) -
(1,414 ) - </t>
        </is>
      </c>
    </row>
    <row r="38">
      <c r="A38" s="4" t="inlineStr">
        <is>
          <t>Gix Internet Ltd [Member]</t>
        </is>
      </c>
    </row>
    <row r="39">
      <c r="A39" s="3" t="inlineStr">
        <is>
          <t>Interest in Other Entities (Tables) [Line Items]</t>
        </is>
      </c>
    </row>
    <row r="40">
      <c r="A40" s="4" t="inlineStr">
        <is>
          <t>Schedule of statement of financial position</t>
        </is>
      </c>
      <c r="B40" s="4" t="inlineStr">
        <is>
          <t xml:space="preserve">December 31, December 31,
USD in thousands (*)
Current assets 23,145 11,515
Non-current assets 19,191 7,405
Current liabilities 26,832 8,748
Non-current liabilities 6,543 2,865
Equity 8,960 7,307
Equity attributable to Gix shareholders 4,130 2,994
Non-controlling interests 4,830 4,312 </t>
        </is>
      </c>
    </row>
    <row r="41">
      <c r="A41" s="4" t="inlineStr">
        <is>
          <t>Schedule of comprehensive income</t>
        </is>
      </c>
      <c r="B41" s="4" t="inlineStr">
        <is>
          <t xml:space="preserve">Year ended Year ended
USD in thousands (**)
Revenue 44,827 38,155
Loss for the period (1,510 ) (3,153 )
Other comprehensive loss (396 ) (652 )
Total comprehensive loss (1,905 ) (1,095 ) </t>
        </is>
      </c>
    </row>
    <row r="42">
      <c r="A42" s="4" t="inlineStr">
        <is>
          <t>Automax Ltd [Member]</t>
        </is>
      </c>
    </row>
    <row r="43">
      <c r="A43" s="3" t="inlineStr">
        <is>
          <t>Interest in Other Entities (Tables) [Line Items]</t>
        </is>
      </c>
    </row>
    <row r="44">
      <c r="A44" s="4" t="inlineStr">
        <is>
          <t>Schedule of statement of financial position</t>
        </is>
      </c>
      <c r="B44" s="4" t="inlineStr">
        <is>
          <t xml:space="preserve">December 31,
USD
Current assets 7,641
Current liabilities 3,191
Non-current liabilities 59
Net assets 4,391 </t>
        </is>
      </c>
    </row>
    <row r="45">
      <c r="A45" s="4" t="inlineStr">
        <is>
          <t>Schedule of comprehensive income</t>
        </is>
      </c>
      <c r="B45" s="4" t="inlineStr">
        <is>
          <t xml:space="preserve">March 24, 2020 -
USD
Operating loss (1,122 )
Net income 153 </t>
        </is>
      </c>
    </row>
    <row r="46">
      <c r="A46" s="4" t="inlineStr">
        <is>
          <t>Schedule of activity in investment account</t>
        </is>
      </c>
      <c r="B46" s="4" t="inlineStr">
        <is>
          <t xml:space="preserve">December 31,
USD in
Investment as of January 1, 2021 Equity method 546
Held for sale asset 547
Total as of January 1, 2021 1,093
Sale of held for sale asset (102 )
Share of net profit of associate accounted for using the equity method 275
Total amount as of March 9, 2021 1,266
Eliminate investment held for sale and equity as a result of transition to fair value (1,266 )
Fair value of the investment at the day of the transition 1,553
Additional purchase 279
Securities revaluation (269 )
Currency translation 113
End of the period in Fair value 1,676 </t>
        </is>
      </c>
    </row>
    <row r="47">
      <c r="A47" s="4" t="inlineStr">
        <is>
          <t>Elbit Imaging Ltd [Member]</t>
        </is>
      </c>
    </row>
    <row r="48">
      <c r="A48" s="3" t="inlineStr">
        <is>
          <t>Interest in Other Entities (Tables) [Line Items]</t>
        </is>
      </c>
    </row>
    <row r="49">
      <c r="A49" s="4" t="inlineStr">
        <is>
          <t>Schedule of activity in investment account</t>
        </is>
      </c>
      <c r="B49" s="4" t="inlineStr">
        <is>
          <t xml:space="preserve">Year ended
USD in thousands
Purchase of shares during June and July 2021 1,200
Revaluation – profit and Loss till August 4, 2021 (72 )
Reclassification of investment to equity 1,128
Group share in losses (83 )
Impairment (104 )
USD/NIS translation adjustments 34
Balance as of December 31, 2021 975 </t>
        </is>
      </c>
    </row>
    <row r="50">
      <c r="A50" s="4" t="inlineStr">
        <is>
          <t>SciSparc ltd [Member]</t>
        </is>
      </c>
    </row>
    <row r="51">
      <c r="A51" s="3" t="inlineStr">
        <is>
          <t>Interest in Other Entities (Tables) [Line Items]</t>
        </is>
      </c>
    </row>
    <row r="52">
      <c r="A52" s="4" t="inlineStr">
        <is>
          <t>Schedule of activity in investment account</t>
        </is>
      </c>
      <c r="B52" s="4" t="inlineStr">
        <is>
          <t xml:space="preserve">December
7, December 31,
USD in thousands
Cash investment 825
Revaluation – capital gain 16
Revaluation – Finance income 70
Revaluation – Forward contract 23
Provision- Forward contract (23 )
Investment as of December 31, 2021 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1</t>
        </is>
      </c>
      <c r="C1" s="2" t="inlineStr">
        <is>
          <t>Dec. 31,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1000000000</v>
      </c>
      <c r="C4" s="5" t="n">
        <v>1000000000</v>
      </c>
    </row>
    <row r="5">
      <c r="A5" s="4" t="inlineStr">
        <is>
          <t>Ordinary shares, shares issued</t>
        </is>
      </c>
      <c r="B5" s="5" t="n">
        <v>477002560</v>
      </c>
      <c r="C5" s="5" t="n">
        <v>316442738</v>
      </c>
    </row>
    <row r="6">
      <c r="A6" s="4" t="inlineStr">
        <is>
          <t>Ordinary shares, shares outstanding</t>
        </is>
      </c>
      <c r="B6" s="5" t="n">
        <v>477002560</v>
      </c>
      <c r="C6" s="5" t="n">
        <v>316442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financial risk management [text block] [Abstract]</t>
        </is>
      </c>
    </row>
    <row r="4">
      <c r="A4" s="4" t="inlineStr">
        <is>
          <t>Schedule of fair value financial assets</t>
        </is>
      </c>
      <c r="B4" s="4" t="inlineStr">
        <is>
          <t xml:space="preserve">December 31, December 31,
Level 1 Level 3 Total Level 1 Level 3 Total
USD in thousands
Gix Media’s shares (see note 3.E) - - - - 2,438 2,438
Gix warrants (see note 3.E) - - - - 14 14
Gix conversion right (see note 3.E) - - - - 1,393 1,393
Gix anti-dilution protection (see note 3.E) - 469 469 - 473 473
ABI - 126 126
Safo investment 53 - 53 113 - 113
Safo warrants - 34 34 - 98 98
ScoutCam warrants - - - - - -
Maris investment - 303 303 - - -
Tondo investment 429 - 429 - - -
Safee investment 400 - 400 - - -
SciSparc investment 911 - 911 - - -
Polyrizon warrants - 516 516 - - -
Automax (see note 3.F) 1,676 - 1,676 - - -
Total 3,469 1,448 4,917 113 4,416 4,529 </t>
        </is>
      </c>
    </row>
    <row r="5">
      <c r="A5" s="4" t="inlineStr">
        <is>
          <t>Schedule of financial assets</t>
        </is>
      </c>
      <c r="B5" s="4" t="inlineStr">
        <is>
          <t xml:space="preserve">Investment Tondo Safee SciSparc Automax Total
USD in thousands
Balance as of January 1, 2021 113 - - - - 113
Initial recognition at fair value upon dilution of equity investment - - - - 1,553 1,553
Purchase of securities - 472 400 825 279 1,976
Sale of securities - (42 ) - - (42 )
Net change in fair value of financial assets at fair value recognized through profit or loss (60 ) (1 ) - 86 (156 ) (131 )
Balance as of December 31, 2021 53 429 400 911 1,676 3,469
Gix Gix ScoutCam Maris Conversion Polyrizon warrants
ABI Anti-dilution SAFO Total
USD in thousands
Balance as of January 1, 2021 2,438 14 - - 1,393 - - 473 98 4,416
Initial recognition at fair value of ScoutCam warrants upon deconsolidation (Note 3.C) - - 97 - - - - - - 97
Exercise of warrants (Note 3) - - (51 ) - - - - - - (51 )
Initial recognition of financial asset - - - 240 - - 126 - - 366
Net changes at fair value recognized through profit or loss 373 (14 ) (46 ) 63 213 516 - (4 ) (64 ) 1,037
Exercise of Conversion Right (see note 3.F) (2,811 ) - - - (1,606 ) - - - - (4,417 )
Balance as of - - - 303 - 516 126 469 34 1,448
Gix Gix Reverse Conversion Anti- SAFO Total
USD in thousands
Balance as of January 1, 2020 2,637 71 - 619 289 - 3,616
Initial recognition of financial asset 196 - (196 ) - - 98 98
Changes in fair value recognized through profit or loss (395 ) (57 ) 196 774 184 - 702
Balance as of December 31, 2020 2,438 14 - 1,393 473 98 4,416
Linkury’s Algomizer Reverse Conversion Anti- Total
USD in thousands
Balance as of January 1, 2019 - - - - - -
Initial recognition of financial asset 2,501 162 13 617 231 3,524
Changes in fair value recognized within profit or loss 136 (91 ) (13 ) 2 58 92
Balance as of December 31, 2019 2,637 71 - 619 289 3,616 </t>
        </is>
      </c>
    </row>
    <row r="6">
      <c r="A6" s="4" t="inlineStr">
        <is>
          <t>Schedule of fair value measurement of liabilities</t>
        </is>
      </c>
      <c r="B6" s="4" t="inlineStr">
        <is>
          <t xml:space="preserve">December 31, December 31,
2021 2020
Level 1 Level 3 Total Level 1 Level 3 Total
USD in thousands USD in thousands
Fair value of warrants 555 137 692 1,003 36 1,039 </t>
        </is>
      </c>
    </row>
    <row r="7">
      <c r="A7" s="4" t="inlineStr">
        <is>
          <t>Schedule of Level 3 financial liabilities</t>
        </is>
      </c>
      <c r="B7" s="4" t="inlineStr">
        <is>
          <t xml:space="preserve">Warrants
USD in thousands
Opening balance as of January 1, 2021 36
Changes in fair value of warrants issued to investors (36 )
Closing balance as of December 31, 2021 -
Warrants
USD in thousands
Opening balance as of January 1, 2020 40
Changes in fair value of warrants issued to investors (6 )
Closing balance as of December 31, 2020 36
Warrants
USD in thousands
Opening balance as of January 1, 2019 97
Changes in fair value of warrants issued to investors (57 )
Closing balance as of December 31, 2019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cash and cash equivalents</t>
        </is>
      </c>
      <c r="B4" s="4" t="inlineStr">
        <is>
          <t xml:space="preserve">December 31
2021 2020
USD in thousands
Cash in banks 24,025 22,363 </t>
        </is>
      </c>
    </row>
    <row r="5">
      <c r="A5" s="4" t="inlineStr">
        <is>
          <t>Schedule of cash and cash equivalents currencies denominated</t>
        </is>
      </c>
      <c r="B5" s="4" t="inlineStr">
        <is>
          <t xml:space="preserve">December
31
2021 2020
USD
in thousands
USD 22,151 19,448
NIS 1,874 2,906
Other currencies - 9
24,025 22,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of other current assets [text block] [Abstract]</t>
        </is>
      </c>
    </row>
    <row r="4">
      <c r="A4" s="4" t="inlineStr">
        <is>
          <t>Schedule of other current assets</t>
        </is>
      </c>
      <c r="B4" s="4" t="inlineStr">
        <is>
          <t xml:space="preserve">December
31
2021 2020
USD
in thousands
Government
Institutions 79 176
Prepaid expenses 126 256
Advances to suppliers 18 159
Other 192 205
415 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1</t>
        </is>
      </c>
    </row>
    <row r="3">
      <c r="A3" s="3" t="inlineStr">
        <is>
          <t>Disclosure of inventories [text block] [Abstract]</t>
        </is>
      </c>
    </row>
    <row r="4">
      <c r="A4" s="4" t="inlineStr">
        <is>
          <t>Schedule of inventory</t>
        </is>
      </c>
      <c r="B4" s="4" t="inlineStr">
        <is>
          <t xml:space="preserve">December 31
2021 2020
USD in thousands
Raw materials and supplies - 44
Finished goods 1,227 278
Provision for impairment - (79 )
1,227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property, plant and equipment [text block] [Abstract]</t>
        </is>
      </c>
    </row>
    <row r="4">
      <c r="A4" s="4" t="inlineStr">
        <is>
          <t>Schedule of property and equipment and accumulated depreciation</t>
        </is>
      </c>
      <c r="B4" s="4" t="inlineStr">
        <is>
          <t xml:space="preserve">Machinery Leasehold Computer Total
USD in thousands
Cost:
Balance as of January 01, 2021 947 172 605 1,724
Additions 99 1 39 139
Removal upon deconsolidation (311 ) (38 ) (107 ) (456 )
Balance as of December 31, 2021 735 135 537 1,407
Accumulated Depreciation:
Balance as of January 01, 2021 703 149 527 1,379
Additions 19 3 16 38
Removal upon deconsolidation (30 ) (26 ) (31 ) (87 )
Balance as of December 31, 2021 692 126 512 1,329
Property and Equipment, net, as of December 31, 2021 43 9 25 77
Machinery Leasehold Computer Total
USD in thousands
Cost:
Balance as of January 01, 2020 748 135 517 1,400
Additions 198 20 75 293
Additions related to first time consolidation - 17 14 31
Balance as of December 31, 2020 946 172 606 1,724
Accumulated Depreciation:
Balance as of January 01, 2020 674 99 490 1,263
Additions 29 33 17 79
Additions related to first time consolidation - 17 10 27
Balance as of December 31, 2020 703 149 527 1,379
Property and Equipment, net, as of December 31, 2020 243 23 79 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atangible Assets (Tables)</t>
        </is>
      </c>
      <c r="B1" s="2" t="inlineStr">
        <is>
          <t>12 Months Ended</t>
        </is>
      </c>
    </row>
    <row r="2">
      <c r="B2" s="2" t="inlineStr">
        <is>
          <t>Dec. 31, 2021</t>
        </is>
      </c>
    </row>
    <row r="3">
      <c r="A3" s="3" t="inlineStr">
        <is>
          <t>Description of accounting policy for intangible assets and goodwill [text block] [Abstract]</t>
        </is>
      </c>
    </row>
    <row r="4">
      <c r="A4" s="4" t="inlineStr">
        <is>
          <t>Schedule of composition and movements</t>
        </is>
      </c>
      <c r="B4" s="4" t="inlineStr">
        <is>
          <t xml:space="preserve">Technology Software Patent Brand Goodwill Total
USD in thousands
Cost:
Balance as of January 01, 2021 199 - - - 296 495
Additions 279 1,460 75 4,728 55 6,597
Currency translation - 46 - - 11 57
Additions related to first time consolidation - - - 1,311 564 1,875
Balance as of December 31, 2021 478 1,506 75 6,039 926 9,024
Accumulated Amortization:
Balance as of January 01, 2021 - - - - - -
Additions (69 ) - - - - (69 )
Impairment - - - (89 ) - (89 )
Additions related to first time consolidation - - - (545 ) - (545 )
Balance as of December 31, 2021 (69 ) - - (634 ) - (703 )
Intangible assets, net, as of December 31, 2021 409 1,506 75 5,405 926 8,321
Technology Software Patent Brand Goodwill Total
USD in thousands
Cost:
Balance as of January 01, 2020 - - - - - -
Additions - - - - - -
Additions related to first time consolidation 199 - - - 296 495
Disposals - - - - - -
Currency translation - - - - - -
Balance as of December 31, 2020 199 - - - 296 495
Accumulated amortization:
Balance as of January 01, 2020 - - - - - -
Additions - - - - - -
Additions related to first time consolidation - - - - - -
Disposals - - - - - -
Currency translation - - - - -
Balance as of December 31, 2020 - - - - - -
Intangible assets, net, as of December 31, 2020 199 - - - 296 296 </t>
        </is>
      </c>
    </row>
    <row r="5">
      <c r="A5" s="4" t="inlineStr">
        <is>
          <t>Schedule of amortization expenses of the intangible assets</t>
        </is>
      </c>
      <c r="B5" s="4" t="inlineStr">
        <is>
          <t xml:space="preserve">Year ended on December 31,
2021 2020 2019
USD in thousands
Cost of sales - - -
Sales and marketing - - -
General and administrative 304 - -
30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axes on Income (Tables)</t>
        </is>
      </c>
      <c r="B1" s="2" t="inlineStr">
        <is>
          <t>12 Months Ended</t>
        </is>
      </c>
    </row>
    <row r="2">
      <c r="B2" s="2" t="inlineStr">
        <is>
          <t>Dec. 31, 2021</t>
        </is>
      </c>
    </row>
    <row r="3">
      <c r="A3" s="3" t="inlineStr">
        <is>
          <t>Disclosure of income tax [text block] [Abstract]</t>
        </is>
      </c>
    </row>
    <row r="4">
      <c r="A4" s="4" t="inlineStr">
        <is>
          <t>Schedule of amount of tax reflected in the consolidated statements of Loss</t>
        </is>
      </c>
      <c r="B4" s="4" t="inlineStr">
        <is>
          <t>2021 2020 2019
USD
in thousands
Income (Loss) before
taxes on income 4,151 (6,841 ) (14,179 )
Theoretical tax expense (benefit) 955 (1,575 ) (3,261 )
Disallowed deductions (tax exempt income):
Gain on adjustment of warrants to fair value (275 ) 86 (33 )
Share-based compensation 539 298 60
Amortization of excess purchase price of an associate 60 126 2,323
Profit recognized upon deconsolidation (2,678 ) - -
Different tax rates applicable to subsidiaries (85 ) - -
Other - 2 7
Tax losses and timing differences incurred
in the reporting year for which deferred taxes were not created 1,589 1,072 903
Taxes benefit
(taxes on income) 105 9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Other Current Liabilities (Tables)</t>
        </is>
      </c>
      <c r="B1" s="2" t="inlineStr">
        <is>
          <t>12 Months Ended</t>
        </is>
      </c>
    </row>
    <row r="2">
      <c r="B2" s="2" t="inlineStr">
        <is>
          <t>Dec. 31, 2021</t>
        </is>
      </c>
    </row>
    <row r="3">
      <c r="A3" s="3" t="inlineStr">
        <is>
          <t>Disclosure Of Accounts Payables And Other Current Liabilities Text Block Abstract [Abstract]</t>
        </is>
      </c>
    </row>
    <row r="4">
      <c r="A4" s="4" t="inlineStr">
        <is>
          <t>Schedule of accounts payables</t>
        </is>
      </c>
      <c r="B4" s="4" t="inlineStr">
        <is>
          <t xml:space="preserve">December
31,
2021 2020
USD
in thousands
NIS unlinked 461 115
USD 240 2
Euro - 15
Other currencies 1 2
702 140 </t>
        </is>
      </c>
    </row>
    <row r="5">
      <c r="A5" s="4" t="inlineStr">
        <is>
          <t>Schedule of other accounts payable</t>
        </is>
      </c>
      <c r="B5" s="4" t="inlineStr">
        <is>
          <t xml:space="preserve">December
31,
2021 2020
USD
in thousands
Employees and related institutions 313 584
Accrued expenses 933 665
Other 286 279
1,532 1,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share capital</t>
        </is>
      </c>
      <c r="B4" s="4" t="inlineStr">
        <is>
          <t xml:space="preserve">Number
of shares Amount
Authorized Issued
and paid Authorized Issued
and paid
December
31, December
31, December
31, December
31,
2021 2020 2021 2020 2021 2020 2021 2020
In
thousands NIS
in thousands USD
in thousands
Ordinary shares of NIS 1.00 par value as of December 31, 2020 and no par value as of December 31, 2021. 1,000,000 1,000,000 477,003 316,443 - 1,000,000 - 93,021 </t>
        </is>
      </c>
    </row>
    <row r="5">
      <c r="A5" s="4" t="inlineStr">
        <is>
          <t>Schedule of warrants outstanding</t>
        </is>
      </c>
      <c r="B5" s="4" t="inlineStr">
        <is>
          <t xml:space="preserve">2021
Series Date of grant Number of exercise Expiration
Series I(*) December 2016 9,970 36 June 06, 2022
Series J(**) December 2016 499 36 June 06, 2022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Algomizer (Note 3)(**) September 2019 333,334 4 September 3, 2022
Total 4,297,424
2020
Series Date of grant Number of exercise Expiration
Series H(**) September 2016 990 57.5 September 8, 2021
Series I(*) December 2016 9,970 36 June 06, 2022
Series J(**) December 2016 499 36 June 06, 2022
Series J(**) December 2016 998 29.48 December 6, 2021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Algomizer (Note 3)(**) September 2019 333,334 4 September 3, 2022
Total 4,299,412 </t>
        </is>
      </c>
    </row>
    <row r="6">
      <c r="A6" s="4" t="inlineStr">
        <is>
          <t>Schedule of grants of options to employees and other service</t>
        </is>
      </c>
      <c r="B6" s="4" t="inlineStr">
        <is>
          <t xml:space="preserve">Date of grant Number of options granted exercise Currency Fair value Number of Number of Expiration
October 2017(***) 763,000 1.62 NIS 942 NIS 299,000 299,000 October 17, 2023
January 2019(****) 3,000,000 (*) 0.59 NIS 947 NIS 2,250,000 2,250,000 January 9, 2025
July 2019(****) 1,250,000 (*) 0.59 NIS 325 NIS 1,250,000 781,250 July 25, 2025
June 2020(****) 1,250,000 0.59 NIS 283 NIS 1,250,000 625,000 May 31, 2026
July 2020(****) 750,000 (*) 0.448 NIS 123 NIS 750,000 312,500 July 8, 2026
October 2020(****) 300,000 0.59 NIS 70 NIS 300,000 100,000 October 21, 2026
June 2021(****) 18,000,000 (*) 0.0892 USD 1,221 USD 18,000,000 4,500,000 June 29, 2027
June 2021(****) 5,600,000 0.0892 USD 380 USD 5,600,000 1,400,000 June 29, 2027
June 2021(****) 2,000,000 0.0892 USD 136 USD 2,000,000 333,333 June 1, 2027
October 2021(****) 1,800,000 0.0889 USD 91 USD 1,800,000 - October 12, 2027
Total 34,713,000 33,499,000 10,601,083 </t>
        </is>
      </c>
    </row>
    <row r="7">
      <c r="A7" s="4" t="inlineStr">
        <is>
          <t>Schedule of options calculated using the Black and Scholes options pricing model</t>
        </is>
      </c>
      <c r="B7" s="4" t="inlineStr">
        <is>
          <t xml:space="preserve">Date
of grant Fair Share
price on date of grant Expected dividend Expected
volatility Risk
free interest Vesting conditions Expected
October 2017 1,109 NIS 1.62 NIS None 64 % 1.16 % four equal batches, following one, two, three and four years from their grant date 6 years
January 2019 947 NIS 0.506 NIS None 74 % 1.45 % will vest in 12 equals quarterly instalments over a three-year period commencing October 1, 2018 6 years
July 2019 325 NIS 0.436 NIS None 75 % 1.12 % 25% will vest on the first anniversary of the grant date and 75% will vest on a quarterly basis over a period of three years thereafter 6 years
June 2020 282 NIS 0.397 NIS None 74 % 0.53 % will vest in 12 equals quarterly instalments over a three-year period commencing June 1, 2020 6 years
July 2020 124 NIS 0.29 NIS None 74 % 0.37 % will vest in 12 equals quarterly instalments over a three-year period commencing July 9, 2020 6 years
October 2020 70 NIS 0.4 NIS None 76 % 0.42 % will vest in 12 equals quarterly instalments over a three-year period commencing October 22, 2020 6 years
June 2021 1,737 USD 0.09 USD None 87 % 0.69 % Will vest over a period of 3 years commencing on April 1, 2021(except for 2,000,000 options commencing on June 1, 2021), with 1/12 of such options vesting at the end of each subsequent three-month period following the grant 6 years
October 2021 91 USD 0.07 USD None 85 % 0.47 % Will vest over a period of 3 years commencing on October 12, 2021, with 1/12 of such options vesting at the end of each subsequent three-month period following the grant 6 years </t>
        </is>
      </c>
    </row>
    <row r="8">
      <c r="A8" s="4" t="inlineStr">
        <is>
          <t>Disclosure of number and weighted average exercise prices of share options [text block]</t>
        </is>
      </c>
      <c r="B8" s="4" t="inlineStr">
        <is>
          <t xml:space="preserve">For the year ended December 31,
2021 2020 2019
Number of options Weighted average of exercise price per 1 ordinary share-(NIS) Number of options Weighted average of exercise price per 1 ordinary share-(NIS) Number of options Weighted average of exercise price per 1 ordinary share-(NIS)
Outstanding at the beginning of year 10,686,300 0.68 9,243,300 0.88 14,428,800 1.25
Granted 27,400,000 0.29 3,050,000 0.56 1,250,000 0.59
Forfeited (1,805,500 ) 0.862 (777,000 ) 0.86 (5,151,000 ) 3.37
Expired (90,800 ) 20.5 (830,000 ) 53.7 (1,284,500 ) 0.88
Outstanding at year end 36,190,000 0.35 10,686,300 0.68 9,243,300 0.88
Exercisable at year end 10,601,083 0.44 5,693,383 0.80 4,490,800 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 (Tables)</t>
        </is>
      </c>
      <c r="B1" s="2" t="inlineStr">
        <is>
          <t>12 Months Ended</t>
        </is>
      </c>
    </row>
    <row r="2">
      <c r="B2" s="2" t="inlineStr">
        <is>
          <t>Dec. 31, 2021</t>
        </is>
      </c>
    </row>
    <row r="3">
      <c r="A3" s="3" t="inlineStr">
        <is>
          <t>Disclosure of expenses by nature [text block] [Abstract]</t>
        </is>
      </c>
    </row>
    <row r="4">
      <c r="A4" s="4" t="inlineStr">
        <is>
          <t>Schedule of expenses by nature</t>
        </is>
      </c>
      <c r="B4" s="4" t="inlineStr">
        <is>
          <t xml:space="preserve">Year ended
2021 2020 2019
USD in thousands
Payroll and related expenses 2,656 2,420 1,347
Professional fees 5,990 2,963 1,945
Materials used and subcontracted work 3,248 1,128 322
Listing expenses - - 10,098
Preparation of patents 471 289 249
Rent and office maintenance 158 215 144
Depreciation and amortization 342 116 75
Vehicle maintenance 31 41 61
Travel 57 41 47
Advertising and participation in exhibitions 1,712 133 18
Other 1,224 650 263
Amazon Fees 2,426 - -
Amortization of excess purchase price of an associate 263 546 -
TOTAL COST OF REVENUES, INVENTORY IMPAIRMENT, RESEARCH AND DEVELOPMENT, SELLING AND MARKETING AND GENERAL AND ADMINISTRATIVE EXPENSES 18,578 8,542 14,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Other Comprehensive Income/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ducts</t>
        </is>
      </c>
      <c r="B4" s="6" t="n">
        <v>8933</v>
      </c>
      <c r="C4" s="6" t="n">
        <v>491</v>
      </c>
      <c r="D4" s="6" t="n">
        <v>188</v>
      </c>
    </row>
    <row r="5">
      <c r="A5" s="4" t="inlineStr">
        <is>
          <t>Services</t>
        </is>
      </c>
      <c r="B5" s="5" t="n">
        <v>1185</v>
      </c>
      <c r="C5" s="5" t="n">
        <v>40</v>
      </c>
      <c r="D5" s="5" t="n">
        <v>85</v>
      </c>
    </row>
    <row r="6">
      <c r="A6" s="4" t="inlineStr">
        <is>
          <t>REVENUES</t>
        </is>
      </c>
      <c r="B6" s="5" t="n">
        <v>10118</v>
      </c>
      <c r="C6" s="5" t="n">
        <v>531</v>
      </c>
      <c r="D6" s="5" t="n">
        <v>273</v>
      </c>
    </row>
    <row r="7">
      <c r="A7" s="3" t="inlineStr">
        <is>
          <t>Cost of revenues:</t>
        </is>
      </c>
    </row>
    <row r="8">
      <c r="A8" s="4" t="inlineStr">
        <is>
          <t>Products</t>
        </is>
      </c>
      <c r="B8" s="5" t="n">
        <v>4938</v>
      </c>
      <c r="C8" s="5" t="n">
        <v>988</v>
      </c>
      <c r="D8" s="5" t="n">
        <v>370</v>
      </c>
    </row>
    <row r="9">
      <c r="A9" s="4" t="inlineStr">
        <is>
          <t>Services</t>
        </is>
      </c>
      <c r="B9" s="5" t="n">
        <v>379</v>
      </c>
      <c r="C9" s="5" t="n">
        <v>46</v>
      </c>
      <c r="D9" s="5" t="n">
        <v>85</v>
      </c>
    </row>
    <row r="10">
      <c r="A10" s="4" t="inlineStr">
        <is>
          <t>COST OF REVENUES</t>
        </is>
      </c>
      <c r="B10" s="5" t="n">
        <v>5317</v>
      </c>
      <c r="C10" s="5" t="n">
        <v>1034</v>
      </c>
      <c r="D10" s="5" t="n">
        <v>455</v>
      </c>
    </row>
    <row r="11">
      <c r="A11" s="4" t="inlineStr">
        <is>
          <t>Gross profit (loss)</t>
        </is>
      </c>
      <c r="B11" s="5" t="n">
        <v>4801</v>
      </c>
      <c r="C11" s="5" t="n">
        <v>-503</v>
      </c>
      <c r="D11" s="5" t="n">
        <v>-182</v>
      </c>
    </row>
    <row r="12">
      <c r="A12" s="4" t="inlineStr">
        <is>
          <t>Research and development expenses</t>
        </is>
      </c>
      <c r="B12" s="5" t="n">
        <v>1045</v>
      </c>
      <c r="C12" s="5" t="n">
        <v>997</v>
      </c>
      <c r="D12" s="5" t="n">
        <v>609</v>
      </c>
    </row>
    <row r="13">
      <c r="A13" s="4" t="inlineStr">
        <is>
          <t>Sales and marketing expenses</t>
        </is>
      </c>
      <c r="B13" s="5" t="n">
        <v>1988</v>
      </c>
      <c r="C13" s="5" t="n">
        <v>471</v>
      </c>
      <c r="D13" s="5" t="n">
        <v>326</v>
      </c>
    </row>
    <row r="14">
      <c r="A14" s="4" t="inlineStr">
        <is>
          <t>General and administrative expenses</t>
        </is>
      </c>
      <c r="B14" s="5" t="n">
        <v>9964</v>
      </c>
      <c r="C14" s="5" t="n">
        <v>5494</v>
      </c>
      <c r="D14" s="5" t="n">
        <v>3081</v>
      </c>
    </row>
    <row r="15">
      <c r="A15" s="4" t="inlineStr">
        <is>
          <t>Net change in fair value of financial assets at fair value through profit or loss</t>
        </is>
      </c>
      <c r="B15" s="5" t="n">
        <v>-713</v>
      </c>
      <c r="C15" s="5" t="n">
        <v>-797</v>
      </c>
      <c r="D15" s="5" t="n">
        <v>-92</v>
      </c>
    </row>
    <row r="16">
      <c r="A16" s="4" t="inlineStr">
        <is>
          <t>Share of net loss of associates accounted for using the equity method</t>
        </is>
      </c>
      <c r="B16" s="5" t="n">
        <v>2149</v>
      </c>
      <c r="C16" s="5" t="n">
        <v>170</v>
      </c>
      <c r="D16" s="5" t="n">
        <v>216</v>
      </c>
    </row>
    <row r="17">
      <c r="A17" s="4" t="inlineStr">
        <is>
          <t>Amortization of excess purchase price of associates</t>
        </is>
      </c>
      <c r="B17" s="5" t="n">
        <v>263</v>
      </c>
      <c r="C17" s="5" t="n">
        <v>546</v>
      </c>
      <c r="D17" s="4" t="inlineStr">
        <is>
          <t xml:space="preserve"> </t>
        </is>
      </c>
    </row>
    <row r="18">
      <c r="A18" s="4" t="inlineStr">
        <is>
          <t>Listing expenses</t>
        </is>
      </c>
      <c r="B18" s="4" t="inlineStr">
        <is>
          <t xml:space="preserve"> </t>
        </is>
      </c>
      <c r="C18" s="4" t="inlineStr">
        <is>
          <t xml:space="preserve"> </t>
        </is>
      </c>
      <c r="D18" s="5" t="n">
        <v>10098</v>
      </c>
    </row>
    <row r="19">
      <c r="A19" s="4" t="inlineStr">
        <is>
          <t>Operating profit (loss)</t>
        </is>
      </c>
      <c r="B19" s="5" t="n">
        <v>-9895</v>
      </c>
      <c r="C19" s="5" t="n">
        <v>-7384</v>
      </c>
      <c r="D19" s="5" t="n">
        <v>-14420</v>
      </c>
    </row>
    <row r="20">
      <c r="A20" s="4" t="inlineStr">
        <is>
          <t>Gain upon loss of control in a subsidiary</t>
        </is>
      </c>
      <c r="B20" s="5" t="n">
        <v>-11465</v>
      </c>
      <c r="C20" s="4" t="inlineStr">
        <is>
          <t xml:space="preserve"> </t>
        </is>
      </c>
      <c r="D20" s="4" t="inlineStr">
        <is>
          <t xml:space="preserve"> </t>
        </is>
      </c>
    </row>
    <row r="21">
      <c r="A21" s="4" t="inlineStr">
        <is>
          <t>Gain from sale of an investment</t>
        </is>
      </c>
      <c r="B21" s="5" t="n">
        <v>-2025</v>
      </c>
      <c r="C21" s="4" t="inlineStr">
        <is>
          <t xml:space="preserve"> </t>
        </is>
      </c>
      <c r="D21" s="4" t="inlineStr">
        <is>
          <t xml:space="preserve"> </t>
        </is>
      </c>
    </row>
    <row r="22">
      <c r="A22" s="4" t="inlineStr">
        <is>
          <t>Other income</t>
        </is>
      </c>
      <c r="B22" s="5" t="n">
        <v>-494</v>
      </c>
      <c r="C22" s="4" t="inlineStr">
        <is>
          <t xml:space="preserve"> </t>
        </is>
      </c>
      <c r="D22" s="4" t="inlineStr">
        <is>
          <t xml:space="preserve"> </t>
        </is>
      </c>
    </row>
    <row r="23">
      <c r="A23" s="4" t="inlineStr">
        <is>
          <t>Changes in fair value of warrants issued to investors</t>
        </is>
      </c>
      <c r="B23" s="5" t="n">
        <v>-484</v>
      </c>
      <c r="C23" s="5" t="n">
        <v>-338</v>
      </c>
      <c r="D23" s="5" t="n">
        <v>-142</v>
      </c>
    </row>
    <row r="24">
      <c r="A24" s="4" t="inlineStr">
        <is>
          <t>Changes in fair value of commitment to issue shares</t>
        </is>
      </c>
      <c r="B24" s="5" t="n">
        <v>75</v>
      </c>
      <c r="C24" s="4" t="inlineStr">
        <is>
          <t xml:space="preserve"> </t>
        </is>
      </c>
      <c r="D24" s="4" t="inlineStr">
        <is>
          <t xml:space="preserve"> </t>
        </is>
      </c>
    </row>
    <row r="25">
      <c r="A25" s="4" t="inlineStr">
        <is>
          <t>Financial (income) loss net</t>
        </is>
      </c>
      <c r="B25" s="5" t="n">
        <v>347</v>
      </c>
      <c r="C25" s="5" t="n">
        <v>-205</v>
      </c>
      <c r="D25" s="5" t="n">
        <v>-99</v>
      </c>
    </row>
    <row r="26">
      <c r="A26" s="4" t="inlineStr">
        <is>
          <t>Profit (Loss) before taxes on income</t>
        </is>
      </c>
      <c r="B26" s="5" t="n">
        <v>4151</v>
      </c>
      <c r="C26" s="5" t="n">
        <v>-6841</v>
      </c>
      <c r="D26" s="5" t="n">
        <v>-14179</v>
      </c>
    </row>
    <row r="27">
      <c r="A27" s="4" t="inlineStr">
        <is>
          <t>Tax benefit (expense)</t>
        </is>
      </c>
      <c r="B27" s="5" t="n">
        <v>-105</v>
      </c>
      <c r="C27" s="5" t="n">
        <v>-9</v>
      </c>
      <c r="D27" s="5" t="n">
        <v>1</v>
      </c>
    </row>
    <row r="28">
      <c r="A28" s="4" t="inlineStr">
        <is>
          <t>Net profit (loss) for the period</t>
        </is>
      </c>
      <c r="B28" s="5" t="n">
        <v>4046</v>
      </c>
      <c r="C28" s="5" t="n">
        <v>-6850</v>
      </c>
      <c r="D28" s="5" t="n">
        <v>-14178</v>
      </c>
    </row>
    <row r="29">
      <c r="A29" s="3" t="inlineStr">
        <is>
          <t>Items that may be reclassified to profit or loss</t>
        </is>
      </c>
    </row>
    <row r="30">
      <c r="A30" s="4" t="inlineStr">
        <is>
          <t>Share of other comprehensive income (loss) of consolidated subsidiaries and associates accounted for using the equity method</t>
        </is>
      </c>
      <c r="B30" s="5" t="n">
        <v>191</v>
      </c>
      <c r="C30" s="5" t="n">
        <v>8</v>
      </c>
      <c r="D30" s="5" t="n">
        <v>-28</v>
      </c>
    </row>
    <row r="31">
      <c r="A31" s="3" t="inlineStr">
        <is>
          <t>Items that will not be reclassified to profit or loss</t>
        </is>
      </c>
    </row>
    <row r="32">
      <c r="A32" s="4" t="inlineStr">
        <is>
          <t>Share of other comprehensive income (loss) of consolidated subsidiaries and associates accounted for using the equity method</t>
        </is>
      </c>
      <c r="B32" s="5" t="n">
        <v>-29</v>
      </c>
      <c r="C32" s="5" t="n">
        <v>27</v>
      </c>
      <c r="D32" s="5" t="n">
        <v>-13</v>
      </c>
    </row>
    <row r="33">
      <c r="A33" s="4" t="inlineStr">
        <is>
          <t>Other comprehensive income (loss) for the period</t>
        </is>
      </c>
      <c r="B33" s="5" t="n">
        <v>162</v>
      </c>
      <c r="C33" s="5" t="n">
        <v>35</v>
      </c>
      <c r="D33" s="5" t="n">
        <v>-41</v>
      </c>
    </row>
    <row r="34">
      <c r="A34" s="4" t="inlineStr">
        <is>
          <t>Total comprehensive income (loss) for the period</t>
        </is>
      </c>
      <c r="B34" s="5" t="n">
        <v>4208</v>
      </c>
      <c r="C34" s="5" t="n">
        <v>-6815</v>
      </c>
      <c r="D34" s="5" t="n">
        <v>-14219</v>
      </c>
    </row>
    <row r="35">
      <c r="A35" s="3" t="inlineStr">
        <is>
          <t>Net profit (loss) for the period is attributable to:</t>
        </is>
      </c>
    </row>
    <row r="36">
      <c r="A36" s="4" t="inlineStr">
        <is>
          <t>Owners of Medigus</t>
        </is>
      </c>
      <c r="B36" s="5" t="n">
        <v>6794</v>
      </c>
      <c r="C36" s="5" t="n">
        <v>-4325</v>
      </c>
      <c r="D36" s="5" t="n">
        <v>-14178</v>
      </c>
    </row>
    <row r="37">
      <c r="A37" s="4" t="inlineStr">
        <is>
          <t>Non-controlling interests</t>
        </is>
      </c>
      <c r="B37" s="5" t="n">
        <v>-2748</v>
      </c>
      <c r="C37" s="5" t="n">
        <v>-2525</v>
      </c>
      <c r="D37" s="4" t="inlineStr">
        <is>
          <t xml:space="preserve"> </t>
        </is>
      </c>
    </row>
    <row r="38">
      <c r="A38" s="4" t="inlineStr">
        <is>
          <t>Net Profit (loss) for the period</t>
        </is>
      </c>
      <c r="B38" s="5" t="n">
        <v>4046</v>
      </c>
      <c r="C38" s="5" t="n">
        <v>-6850</v>
      </c>
      <c r="D38" s="5" t="n">
        <v>-14178</v>
      </c>
    </row>
    <row r="39">
      <c r="A39" s="3" t="inlineStr">
        <is>
          <t>Total comprehensive income (loss) for the period is attributable to:</t>
        </is>
      </c>
    </row>
    <row r="40">
      <c r="A40" s="4" t="inlineStr">
        <is>
          <t>Owners of Medigus</t>
        </is>
      </c>
      <c r="B40" s="5" t="n">
        <v>6881</v>
      </c>
      <c r="C40" s="5" t="n">
        <v>-4278</v>
      </c>
      <c r="D40" s="5" t="n">
        <v>-14219</v>
      </c>
    </row>
    <row r="41">
      <c r="A41" s="4" t="inlineStr">
        <is>
          <t>Non-controlling interests</t>
        </is>
      </c>
      <c r="B41" s="5" t="n">
        <v>-2673</v>
      </c>
      <c r="C41" s="5" t="n">
        <v>-2537</v>
      </c>
      <c r="D41" s="4" t="inlineStr">
        <is>
          <t xml:space="preserve"> </t>
        </is>
      </c>
    </row>
    <row r="42">
      <c r="A42" s="4" t="inlineStr">
        <is>
          <t>TOTAL COMREHENSIVE LOSS FOR THE YEAR</t>
        </is>
      </c>
      <c r="B42" s="6" t="n">
        <v>4208</v>
      </c>
      <c r="C42" s="6" t="n">
        <v>-6815</v>
      </c>
      <c r="D42" s="6" t="n">
        <v>-14219</v>
      </c>
    </row>
    <row r="43">
      <c r="A43" s="3" t="inlineStr">
        <is>
          <t>Earnings (Loss) per ordinary share attributed to Medigus ltd</t>
        </is>
      </c>
    </row>
    <row r="44">
      <c r="A44" s="4" t="inlineStr">
        <is>
          <t>Basic (in Dollars per share)</t>
        </is>
      </c>
      <c r="B44" s="7" t="n">
        <v>0.01</v>
      </c>
      <c r="C44" s="7" t="n">
        <v>-0.03</v>
      </c>
      <c r="D44" s="7" t="n">
        <v>-0.18</v>
      </c>
    </row>
    <row r="45">
      <c r="A45" s="4" t="inlineStr">
        <is>
          <t>Diluted (in Dollars per share)</t>
        </is>
      </c>
      <c r="B45" s="7" t="n">
        <v>0.01</v>
      </c>
      <c r="C45" s="7" t="n">
        <v>-0.03</v>
      </c>
      <c r="D45" s="7" t="n">
        <v>-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1</t>
        </is>
      </c>
    </row>
    <row r="3">
      <c r="A3" s="3" t="inlineStr">
        <is>
          <t>Disclosure of earnings per share [text block] [Abstract]</t>
        </is>
      </c>
    </row>
    <row r="4">
      <c r="A4" s="4" t="inlineStr">
        <is>
          <t>Schedule of numerator and denominator of the basic and diluted net loss per share</t>
        </is>
      </c>
      <c r="B4" s="4" t="inlineStr">
        <is>
          <t>Year ended
2021 2020 2019
Numerator (USD in thousands):
Net earnings (loss) attributable to Medigus Ltd. 6,794 (4,325 ) (14,178 )
Denominator (in thousands):
Weighted average number of ordinary shares used for basic and diluted earnings (loss) per share calculation 460,717 133,445 78,124
Net earnings (loss) per share attributable to Medigus Ltd. (USD):
Basic 0.01 (0.03 ) (0.18 )
Diluted 0.01 (0.03 ) (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between related parties [text block] [Abstract]</t>
        </is>
      </c>
    </row>
    <row r="4">
      <c r="A4" s="4" t="inlineStr">
        <is>
          <t>Schedule of transactions with related parties</t>
        </is>
      </c>
      <c r="B4" s="4" t="inlineStr">
        <is>
          <t xml:space="preserve">Year ended on
2021 2020 2019
USD in thousands
Benefits to related parties:
Payroll and related expenses to related parties employed by the Company* 1,241 629 389
Compensation to directors ** 733 1,115 326
Directors’ and Officers’ insurance 788 405 158
Consultant services (see 4g and 4e below) - 208 404
Interest and discount amortizations of loans from Jeffs’ Brands related parties *** 172 - -
Finance expense on Screenz payable balance (see note 3D) 169 - -
Eventer sales and marketing expenses to Keshet (see note 6 and note 3D) 279 - -
Eventer revenues from related parties 23 - -
Eventer general and administrative expenses to Screenz 13 - - </t>
        </is>
      </c>
    </row>
    <row r="5">
      <c r="A5" s="4" t="inlineStr">
        <is>
          <t>Schedule of compensation to key management personnel</t>
        </is>
      </c>
      <c r="B5" s="4" t="inlineStr">
        <is>
          <t xml:space="preserve">Year ended on
2021 2020 2019
USD in thousands
For employment services:
Payroll and other short-term benefits 657 * 440 ** 328 ***
Share based payments 584 189 61
1,241 629 389 </t>
        </is>
      </c>
    </row>
    <row r="6">
      <c r="A6" s="4" t="inlineStr">
        <is>
          <t>Schedule of current assets</t>
        </is>
      </c>
      <c r="B6" s="4" t="inlineStr">
        <is>
          <t xml:space="preserve">December 31, December 31,
2021 2020
USD in thousands
Related party prepaid expense - media Space from Keshet (a related party of Eventer) 981 -
Other receivables (related party of Eventer) 18 -
999 - </t>
        </is>
      </c>
    </row>
    <row r="7">
      <c r="A7" s="4" t="inlineStr">
        <is>
          <t>Schedule of non current assets</t>
        </is>
      </c>
      <c r="B7" s="4" t="inlineStr">
        <is>
          <t xml:space="preserve">December 31, December 31,
2021 2020
USD in thousands
Short term loan to a related party (loan from Medigus to Gix) 1,265 -
1,265 - </t>
        </is>
      </c>
    </row>
    <row r="8">
      <c r="A8" s="4" t="inlineStr">
        <is>
          <t>Schedule of current liabilities</t>
        </is>
      </c>
      <c r="B8" s="4" t="inlineStr">
        <is>
          <t xml:space="preserve">December 31, December 31,
2021 2020
USD in thousands
Compensation to key management personnel 270 139
Current liabilities of Jeffs’ Brands to related parties 177 -
Other accrued expenses to related parties of Eventer 169 -
616 139 </t>
        </is>
      </c>
    </row>
    <row r="9">
      <c r="A9" s="4" t="inlineStr">
        <is>
          <t>Schedule of balances with related parties</t>
        </is>
      </c>
      <c r="B9" s="4" t="inlineStr">
        <is>
          <t xml:space="preserve">December 31,
2021 2020
USD in thousands
Current liabilities, presented in the consolidated statements of financial position among “accrued expenses and other liabilities”:
Directors’ fee 183 33
Consultant services - 91
Payroll, provision for bonus and for termination of employment 87 15
270 139 </t>
        </is>
      </c>
    </row>
    <row r="10">
      <c r="A10" s="4" t="inlineStr">
        <is>
          <t>Schedule of loans</t>
        </is>
      </c>
      <c r="B10" s="4" t="inlineStr">
        <is>
          <t xml:space="preserve">December 31, December 31,
2021 2020
USD in thousands
Current portion of long-term payable - Screenz cross media Ltd (a related
party of Eventer). See note 3D. 506 -
Long-term payable - Screenz cross media Ltd (a related party of Eventer). See note 3D 711 -
Short term loans of Jeffs’ Brands from related parties (*) 111 -
Long term loans of Jeffs’ Brands from related parties (**) 68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1</t>
        </is>
      </c>
    </row>
    <row r="3">
      <c r="A3" s="3" t="inlineStr">
        <is>
          <t>Disclosure of revenue [text block] [Abstract]</t>
        </is>
      </c>
    </row>
    <row r="4">
      <c r="A4" s="4" t="inlineStr">
        <is>
          <t>Schedule of group’s revenues disaggregated by revenue</t>
        </is>
      </c>
      <c r="B4" s="4" t="inlineStr">
        <is>
          <t xml:space="preserve">Year ended on
2021 2020 2019
USD in thousands
Miniature camera and related equipment (from ScoutCam) 24 491 188
Development services (from ScoutCam) - - 85
Revenues from commissions (from Eventer) 1,185 40 -
Products (from Jeffs’ Brands) 6,509 - -
MUSE and related equipment (from Medigus). See note 16c(*) below. 2,400 - -
10,118 531 273 </t>
        </is>
      </c>
    </row>
    <row r="5">
      <c r="A5" s="4" t="inlineStr">
        <is>
          <t>Schedule of contract fulfillment assets</t>
        </is>
      </c>
      <c r="B5" s="4" t="inlineStr">
        <is>
          <t xml:space="preserve">December 31,
2021
USD in thousands
Balance at beginning of year 1,130
Increase in the period relating to ScoutCam 240
De recognition upon deconsolidation of ScoutCam (Note 3) (1,370 )
Balance at end of year - </t>
        </is>
      </c>
    </row>
    <row r="6">
      <c r="A6" s="4" t="inlineStr">
        <is>
          <t>Schedule of company’s contract liabilities</t>
        </is>
      </c>
      <c r="B6" s="4" t="inlineStr">
        <is>
          <t xml:space="preserve">December 31, December 31,
USD in thousands
Balance at beginning of year 2,649 2,302
Deferred revenue relating to new sales 1,370 735
De recognition upon deconsolidation of ScoutCam (Note 3) (1,511 ) -
Revenue recognition during the period (2,400 ) (389 )
Balance at end of year 108 2,649 </t>
        </is>
      </c>
    </row>
    <row r="7">
      <c r="A7" s="4" t="inlineStr">
        <is>
          <t>Schedule of composition of contract liabilities</t>
        </is>
      </c>
      <c r="B7" s="4" t="inlineStr">
        <is>
          <t xml:space="preserve">December 31, December 31,
USD in thousands
Current contract liabilities 108 849
Non-current contract liabilities (*) - 1,800
108 2,649 </t>
        </is>
      </c>
    </row>
    <row r="8">
      <c r="A8" s="4" t="inlineStr">
        <is>
          <t>Schedule of liability to event producers</t>
        </is>
      </c>
      <c r="B8" s="4" t="inlineStr">
        <is>
          <t xml:space="preserve">December 31, December 31,
USD in thousands
Liability to event producers 1,556 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1</t>
        </is>
      </c>
    </row>
    <row r="3">
      <c r="A3" s="3" t="inlineStr">
        <is>
          <t>Disclosure of entity's operating segments [text block] [Abstract]</t>
        </is>
      </c>
    </row>
    <row r="4">
      <c r="A4" s="4" t="inlineStr">
        <is>
          <t>Schedule of operating results of the group</t>
        </is>
      </c>
      <c r="B4" s="4" t="inlineStr">
        <is>
          <t>Year ended December 31, 2021
Corporate E-commerce Online Others Adjustments and eliminations Total
USD in thousands
External revenue 2,400 6,509 1,185 24 - 10,118
Segment results - operating income (loss) (2,271 ) (932 ) (3,229 )* (3,531 )** 68 (9,895 )
Non-operating income 2,509 - - 494 11,390 14,393
Finance income (loss) 555 (629 ) (206 ) (15 ) (52 ) (347 )
Profit ( Loss) before taxes on income 793 (1,561 ) (3,435 ) (3,052 ) 11,406 4,151
Tax benefit (expense) on income - 21 - - (126 ) (105 )
Segment results - profit (loss) 793 (1,540 ) (3,435 ) (3,052 ) 11,280 4,046
* Includes equity loss of USD 823 thousands in relation to Gix.
For the operating results of Gix, refer to Note 3f.
** Includes equity loss of USD 1,402 thousands in relation to ScoutCam.
For the operating results of Scoutcam,refer to Note 3c.
Year ended December 31, 2021
Corporate E-commerce Online Others Adjustments and eliminations Total
USD in thousands
Total segments’ assets 33,695 7,412 9,357* 11,692** (2,926) 59,730
Total segments’ liabilities (1,571) (6,159) (4,282) (399) 4,114 (8,297)
* Includes an investment accounted for using the equity method of USD 4,867 thousand in relation to Gix. For additional information in relation to assets and liabilities of Gix refer to Note 3f.
** Includes an investment accounted for using the equity method of USD 10,735 thousand in relation to ScoutCam. For additional information in relation to assets and liabilities of ScoutCam refer to Note 3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ntity Level Disclosures (Tables)</t>
        </is>
      </c>
      <c r="B1" s="2" t="inlineStr">
        <is>
          <t>12 Months Ended</t>
        </is>
      </c>
    </row>
    <row r="2">
      <c r="B2" s="2" t="inlineStr">
        <is>
          <t>Dec. 31, 2021</t>
        </is>
      </c>
    </row>
    <row r="3">
      <c r="A3" s="3" t="inlineStr">
        <is>
          <t>Entity Level Disclosures [Abstract]</t>
        </is>
      </c>
    </row>
    <row r="4">
      <c r="A4" s="4" t="inlineStr">
        <is>
          <t>Schedule of revenues by geographical area</t>
        </is>
      </c>
      <c r="B4" s="4" t="inlineStr">
        <is>
          <t xml:space="preserve">Year ended on
2021 2020 2019
USD in thousands
USA 6,307 418 138
United Kingdom 20 41 36
Germany 107 - 28
Israel 1,183 45 31
China 2,400 24 13
Other 101 3 27
10,118 531 273 </t>
        </is>
      </c>
    </row>
    <row r="5">
      <c r="A5" s="4" t="inlineStr">
        <is>
          <t>Schedule of revenue by major customers</t>
        </is>
      </c>
      <c r="B5" s="4" t="inlineStr">
        <is>
          <t xml:space="preserve">Year ended on
2021 2020 2019
USD in thousands
Customer A - 383 85
Customer B - - 30
Customer C - - 40
Customer D - - 27
Customer E 2,400 2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General (Details) - USD ($)</t>
        </is>
      </c>
      <c r="B1" s="2" t="inlineStr">
        <is>
          <t>May 10, 2021</t>
        </is>
      </c>
      <c r="C1" s="2" t="inlineStr">
        <is>
          <t>Oct. 14, 2020</t>
        </is>
      </c>
      <c r="D1" s="2" t="inlineStr">
        <is>
          <t>Jan. 13, 2020</t>
        </is>
      </c>
      <c r="E1" s="2" t="inlineStr">
        <is>
          <t>Sep. 03, 2019</t>
        </is>
      </c>
      <c r="F1" s="2" t="inlineStr">
        <is>
          <t>Sep. 16, 2019</t>
        </is>
      </c>
      <c r="G1" s="2" t="inlineStr">
        <is>
          <t>Dec. 31, 2021</t>
        </is>
      </c>
      <c r="H1" s="2" t="inlineStr">
        <is>
          <t>Dec. 31, 2020</t>
        </is>
      </c>
      <c r="I1" s="2" t="inlineStr">
        <is>
          <t>Jul. 31, 2020</t>
        </is>
      </c>
      <c r="J1" s="2" t="inlineStr">
        <is>
          <t>Dec. 31, 2019</t>
        </is>
      </c>
      <c r="K1" s="2" t="inlineStr">
        <is>
          <t>Dec. 31, 2018</t>
        </is>
      </c>
    </row>
    <row r="2">
      <c r="A2" s="3" t="inlineStr">
        <is>
          <t>General (Details) [Line Items]</t>
        </is>
      </c>
    </row>
    <row r="3">
      <c r="A3" s="4" t="inlineStr">
        <is>
          <t>Description of agreement</t>
        </is>
      </c>
      <c r="F3" s="4" t="inlineStr">
        <is>
          <t>ScoutCam entered into a Securities Exchange Agreement (the “Exchange Agreement”), with ScoutCam Inc., formerly known as Intellisense Solutions (“Intellisense”). Pursuant to the Exchange Agreement the Company assigned, transferred and delivered 100% of its holdings in ScoutCam to ScoutCam Inc., in exchange for shares of common stock of ScoutCam’s Inc. representing 60% of its issued and outstanding share capital.</t>
        </is>
      </c>
    </row>
    <row r="4">
      <c r="A4" s="4" t="inlineStr">
        <is>
          <t>Stock capital, percentage</t>
        </is>
      </c>
      <c r="D4" s="4" t="inlineStr">
        <is>
          <t>90.00%</t>
        </is>
      </c>
    </row>
    <row r="5">
      <c r="A5" s="4" t="inlineStr">
        <is>
          <t>Capital notes issued (in Dollars)</t>
        </is>
      </c>
      <c r="D5" s="6" t="n">
        <v>2000</v>
      </c>
    </row>
    <row r="6">
      <c r="A6" s="4" t="inlineStr">
        <is>
          <t>Issued and outstanding share capital percentage</t>
        </is>
      </c>
      <c r="C6" s="4" t="inlineStr">
        <is>
          <t>58.70%</t>
        </is>
      </c>
      <c r="G6" s="4" t="inlineStr">
        <is>
          <t>47.69%</t>
        </is>
      </c>
      <c r="H6" s="4" t="inlineStr">
        <is>
          <t>0.47%</t>
        </is>
      </c>
    </row>
    <row r="7">
      <c r="A7" s="4" t="inlineStr">
        <is>
          <t>Issued in shares</t>
        </is>
      </c>
      <c r="B7" s="4" t="inlineStr">
        <is>
          <t>50.03%</t>
        </is>
      </c>
    </row>
    <row r="8">
      <c r="A8" s="4" t="inlineStr">
        <is>
          <t>Ownership interest, percentage</t>
        </is>
      </c>
      <c r="G8" s="4" t="inlineStr">
        <is>
          <t>34.58%</t>
        </is>
      </c>
    </row>
    <row r="9">
      <c r="A9" s="4" t="inlineStr">
        <is>
          <t>Issued and outstanding capital stock percentage</t>
        </is>
      </c>
      <c r="I9" s="4" t="inlineStr">
        <is>
          <t>19.90%</t>
        </is>
      </c>
    </row>
    <row r="10">
      <c r="A10" s="4" t="inlineStr">
        <is>
          <t>Interest in other entities description</t>
        </is>
      </c>
      <c r="G10" s="4" t="inlineStr">
        <is>
          <t>the Company
also owns 35.06% in Fuel Doctor Holding Inc. (“Fuel Doctor”) (see note 3L), 11.18% in ABI Energy Ltd., 5.63% in Automax Ltd.
(formerly known as Matomy Ltd.) (see note 3G), 5.72% in Elbit Imaging Ltd. (“Elbit Imaging” see note 3J), 4.85% in SciSparc
Ltd. (see note 3K), 2.09% in Maris-Tech Ltd. ( “Maris”), 0.47% in Safe Foods, Inc. ( “SAFO”), 2.35% in Safee Cyber
Technologies Ltd. (hereinafter – “Safee”) (see note 3M), and 2.29% in Tondo smart Ltd. ( “Tondo”).</t>
        </is>
      </c>
    </row>
    <row r="11">
      <c r="A11" s="4" t="inlineStr">
        <is>
          <t>Cash and cash equivalents (in Dollars)</t>
        </is>
      </c>
      <c r="G11" s="6" t="n">
        <v>24025000</v>
      </c>
      <c r="H11" s="6" t="n">
        <v>22363000</v>
      </c>
      <c r="J11" s="6" t="n">
        <v>7036000</v>
      </c>
      <c r="K11" s="6" t="n">
        <v>10625000</v>
      </c>
    </row>
    <row r="12">
      <c r="A12" s="4" t="inlineStr">
        <is>
          <t>Gix Internet Ltd [Member]</t>
        </is>
      </c>
    </row>
    <row r="13">
      <c r="A13" s="3" t="inlineStr">
        <is>
          <t>General (Details) [Line Items]</t>
        </is>
      </c>
    </row>
    <row r="14">
      <c r="A14" s="4" t="inlineStr">
        <is>
          <t>Issued in shares</t>
        </is>
      </c>
      <c r="E14" s="4" t="inlineStr">
        <is>
          <t>8.45%</t>
        </is>
      </c>
    </row>
    <row r="15">
      <c r="A15" s="4" t="inlineStr">
        <is>
          <t>Gix Media Ltd [Member]</t>
        </is>
      </c>
    </row>
    <row r="16">
      <c r="A16" s="3" t="inlineStr">
        <is>
          <t>General (Details) [Line Items]</t>
        </is>
      </c>
    </row>
    <row r="17">
      <c r="A17" s="4" t="inlineStr">
        <is>
          <t>Issued in shares</t>
        </is>
      </c>
      <c r="E17" s="4" t="inlineStr">
        <is>
          <t>9.34%</t>
        </is>
      </c>
    </row>
    <row r="18">
      <c r="A18" s="4" t="inlineStr">
        <is>
          <t>Polyrizon Ltd. [Member]</t>
        </is>
      </c>
    </row>
    <row r="19">
      <c r="A19" s="3" t="inlineStr">
        <is>
          <t>General (Details) [Line Items]</t>
        </is>
      </c>
    </row>
    <row r="20">
      <c r="A20" s="4" t="inlineStr">
        <is>
          <t>Ownership interest, percentage</t>
        </is>
      </c>
      <c r="G20" s="4" t="inlineStr">
        <is>
          <t>37.03%</t>
        </is>
      </c>
    </row>
    <row r="21">
      <c r="A21" s="4" t="inlineStr">
        <is>
          <t>Issued and outstanding capital stock percentage</t>
        </is>
      </c>
      <c r="I21" s="4" t="inlineStr">
        <is>
          <t>19.90%</t>
        </is>
      </c>
    </row>
    <row r="22">
      <c r="A22" s="4" t="inlineStr">
        <is>
          <t>Aggregate gross proceeds (in Dollars)</t>
        </is>
      </c>
      <c r="I22" s="6" t="n">
        <v>104000</v>
      </c>
    </row>
    <row r="23">
      <c r="A23" s="4" t="inlineStr">
        <is>
          <t>Jeffs’ Brands Ltd.[Member]</t>
        </is>
      </c>
    </row>
    <row r="24">
      <c r="A24" s="3" t="inlineStr">
        <is>
          <t>General (Details) [Line Items]</t>
        </is>
      </c>
    </row>
    <row r="25">
      <c r="A25" s="4" t="inlineStr">
        <is>
          <t>Ownership interest, percentage</t>
        </is>
      </c>
      <c r="G25" s="4" t="inlineStr">
        <is>
          <t>50.03%</t>
        </is>
      </c>
    </row>
    <row r="26">
      <c r="A26" s="4" t="inlineStr">
        <is>
          <t>Financial Statements [Member]</t>
        </is>
      </c>
    </row>
    <row r="27">
      <c r="A27" s="3" t="inlineStr">
        <is>
          <t>General (Details) [Line Items]</t>
        </is>
      </c>
    </row>
    <row r="28">
      <c r="A28" s="4" t="inlineStr">
        <is>
          <t>Cash and cash equivalents (in Dollars)</t>
        </is>
      </c>
      <c r="G28" s="6" t="n">
        <v>15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16" customWidth="1" min="3" max="3"/>
  </cols>
  <sheetData>
    <row r="1">
      <c r="A1" s="1" t="inlineStr">
        <is>
          <t>Significant Accounting Policies (Details) - USD ($)</t>
        </is>
      </c>
      <c r="B1" s="2" t="inlineStr">
        <is>
          <t>1 Months Ended</t>
        </is>
      </c>
      <c r="C1" s="2" t="inlineStr">
        <is>
          <t>12 Months Ended</t>
        </is>
      </c>
    </row>
    <row r="2">
      <c r="B2" s="2" t="inlineStr">
        <is>
          <t>Mar. 31, 2021</t>
        </is>
      </c>
      <c r="C2" s="2" t="inlineStr">
        <is>
          <t>Dec. 31, 2021</t>
        </is>
      </c>
    </row>
    <row r="3">
      <c r="A3" s="3" t="inlineStr">
        <is>
          <t>Disclosure of changes in accounting estimates [line items]</t>
        </is>
      </c>
    </row>
    <row r="4">
      <c r="A4" s="4" t="inlineStr">
        <is>
          <t>Deferred offering costs included in other non-current assets (in Dollars)</t>
        </is>
      </c>
      <c r="C4" s="6" t="n">
        <v>836000</v>
      </c>
    </row>
    <row r="5">
      <c r="A5" s="4" t="inlineStr">
        <is>
          <t>Voting rights</t>
        </is>
      </c>
      <c r="C5" s="4" t="inlineStr">
        <is>
          <t>20.00%</t>
        </is>
      </c>
    </row>
    <row r="6">
      <c r="A6" s="4" t="inlineStr">
        <is>
          <t>Brand name (in Dollars)</t>
        </is>
      </c>
      <c r="C6" s="6" t="n">
        <v>87</v>
      </c>
    </row>
    <row r="7">
      <c r="A7" s="4" t="inlineStr">
        <is>
          <t>Expected term of current asset</t>
        </is>
      </c>
      <c r="C7" s="4" t="inlineStr">
        <is>
          <t>1 year</t>
        </is>
      </c>
    </row>
    <row r="8">
      <c r="A8" s="4" t="inlineStr">
        <is>
          <t>Percentage of salary rate</t>
        </is>
      </c>
      <c r="C8" s="4" t="inlineStr">
        <is>
          <t>8.33%</t>
        </is>
      </c>
    </row>
    <row r="9">
      <c r="A9" s="4" t="inlineStr">
        <is>
          <t>Expected dividend rate</t>
        </is>
      </c>
      <c r="C9" s="4" t="inlineStr">
        <is>
          <t>0.00%</t>
        </is>
      </c>
    </row>
    <row r="10">
      <c r="A10" s="4" t="inlineStr">
        <is>
          <t>Share option period</t>
        </is>
      </c>
      <c r="C10" s="4" t="inlineStr">
        <is>
          <t>3 years</t>
        </is>
      </c>
    </row>
    <row r="11">
      <c r="A11" s="4" t="inlineStr">
        <is>
          <t>Lease description</t>
        </is>
      </c>
      <c r="B11" s="4" t="inlineStr">
        <is>
          <t xml:space="preserve">On 31 March 2021, the IASB published
‘Covid-19-Related Rent Concessions beyond 30 June 2021 (Amendment to IFRS 16)’ that extends, by one year, the May 2020 amendment that
provides lessees with an exemption from assessing whether a COVID-19-related rent concession is a lease modification. The amendment is
effective for annual reporting periods beginning on or after 1 April 2021. The amendment have no impact on the Company’s financial
position or results of operations. </t>
        </is>
      </c>
    </row>
    <row r="12">
      <c r="A12" s="4" t="inlineStr">
        <is>
          <t>Lease liabilities, percentage</t>
        </is>
      </c>
      <c r="C12" s="4" t="inlineStr">
        <is>
          <t>10.00%</t>
        </is>
      </c>
    </row>
    <row r="13">
      <c r="A13" s="4" t="inlineStr">
        <is>
          <t>Sale within a year</t>
        </is>
      </c>
      <c r="C13" s="4" t="inlineStr">
        <is>
          <t>1 year</t>
        </is>
      </c>
    </row>
    <row r="14">
      <c r="A14" s="4" t="inlineStr">
        <is>
          <t>Bottom of Range [Member]</t>
        </is>
      </c>
    </row>
    <row r="15">
      <c r="A15" s="3" t="inlineStr">
        <is>
          <t>Disclosure of changes in accounting estimates [line items]</t>
        </is>
      </c>
    </row>
    <row r="16">
      <c r="A16" s="4" t="inlineStr">
        <is>
          <t>Estimated useful life</t>
        </is>
      </c>
      <c r="C16" s="4" t="inlineStr">
        <is>
          <t>5 years</t>
        </is>
      </c>
    </row>
    <row r="17">
      <c r="A17" s="4" t="inlineStr">
        <is>
          <t>Top of Range [Member]</t>
        </is>
      </c>
    </row>
    <row r="18">
      <c r="A18" s="3" t="inlineStr">
        <is>
          <t>Disclosure of changes in accounting estimates [line items]</t>
        </is>
      </c>
    </row>
    <row r="19">
      <c r="A19" s="4" t="inlineStr">
        <is>
          <t>Estimated useful life</t>
        </is>
      </c>
      <c r="C19"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Details) - Schedule of straight line method over the estimated useful life of the asset</t>
        </is>
      </c>
      <c r="B1" s="2" t="inlineStr">
        <is>
          <t>12 Months Ended</t>
        </is>
      </c>
    </row>
    <row r="2">
      <c r="B2" s="2" t="inlineStr">
        <is>
          <t>Dec. 31, 2021</t>
        </is>
      </c>
    </row>
    <row r="3">
      <c r="A3" s="4" t="inlineStr">
        <is>
          <t>Machinery and Equipment [Member]</t>
        </is>
      </c>
    </row>
    <row r="4">
      <c r="A4" s="3" t="inlineStr">
        <is>
          <t>Significant Accounting Policies (Details) - Schedule of straight line method over the estimated useful life of the asset [Line Items]</t>
        </is>
      </c>
    </row>
    <row r="5">
      <c r="A5" s="4" t="inlineStr">
        <is>
          <t>Machinery and equipment</t>
        </is>
      </c>
      <c r="B5" s="4" t="inlineStr">
        <is>
          <t>6 – 10 years (primarily 10)</t>
        </is>
      </c>
    </row>
    <row r="6">
      <c r="A6" s="4" t="inlineStr">
        <is>
          <t>Leasehold Improvements and Furniture [Member] | Bottom of Range [Member]</t>
        </is>
      </c>
    </row>
    <row r="7">
      <c r="A7" s="3" t="inlineStr">
        <is>
          <t>Significant Accounting Policies (Details) - Schedule of straight line method over the estimated useful life of the asset [Line Items]</t>
        </is>
      </c>
    </row>
    <row r="8">
      <c r="A8" s="4" t="inlineStr">
        <is>
          <t>Estimated useful life</t>
        </is>
      </c>
      <c r="B8" s="4" t="inlineStr">
        <is>
          <t>7 years</t>
        </is>
      </c>
    </row>
    <row r="9">
      <c r="A9" s="4" t="inlineStr">
        <is>
          <t>Leasehold Improvements and Furniture [Member] | Top of Range [Member]</t>
        </is>
      </c>
    </row>
    <row r="10">
      <c r="A10" s="3" t="inlineStr">
        <is>
          <t>Significant Accounting Policies (Details) - Schedule of straight line method over the estimated useful life of the asset [Line Items]</t>
        </is>
      </c>
    </row>
    <row r="11">
      <c r="A11" s="4" t="inlineStr">
        <is>
          <t>Estimated useful life</t>
        </is>
      </c>
      <c r="B11" s="4" t="inlineStr">
        <is>
          <t>14 years</t>
        </is>
      </c>
    </row>
    <row r="12">
      <c r="A12" s="4" t="inlineStr">
        <is>
          <t>Computers and Programs [Member]</t>
        </is>
      </c>
    </row>
    <row r="13">
      <c r="A13" s="3" t="inlineStr">
        <is>
          <t>Significant Accounting Policies (Details) - Schedule of straight line method over the estimated useful life of the asset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right of use assets or the lease period</t>
        </is>
      </c>
      <c r="B1" s="2" t="inlineStr">
        <is>
          <t>12 Months Ended</t>
        </is>
      </c>
    </row>
    <row r="2">
      <c r="B2" s="2" t="inlineStr">
        <is>
          <t>Dec. 31, 2021</t>
        </is>
      </c>
    </row>
    <row r="3">
      <c r="A3" s="4" t="inlineStr">
        <is>
          <t>Property [Member] | Bottom of Range [Member]</t>
        </is>
      </c>
    </row>
    <row r="4">
      <c r="A4" s="3" t="inlineStr">
        <is>
          <t>Significant Accounting Policies (Details) - Schedule of estimated useful lives of the right of use assets or the lease period [Line Items]</t>
        </is>
      </c>
    </row>
    <row r="5">
      <c r="A5" s="4" t="inlineStr">
        <is>
          <t>Estimated useful lives</t>
        </is>
      </c>
      <c r="B5" s="4" t="inlineStr">
        <is>
          <t>1 year</t>
        </is>
      </c>
    </row>
    <row r="6">
      <c r="A6" s="4" t="inlineStr">
        <is>
          <t>Property [Member] | Top of Range [Member]</t>
        </is>
      </c>
    </row>
    <row r="7">
      <c r="A7" s="3" t="inlineStr">
        <is>
          <t>Significant Accounting Policies (Details) - Schedule of estimated useful lives of the right of use assets or the lease period [Line Items]</t>
        </is>
      </c>
    </row>
    <row r="8">
      <c r="A8" s="4" t="inlineStr">
        <is>
          <t>Estimated useful lives</t>
        </is>
      </c>
      <c r="B8" s="4" t="inlineStr">
        <is>
          <t>2 years</t>
        </is>
      </c>
    </row>
    <row r="9">
      <c r="A9" s="4" t="inlineStr">
        <is>
          <t>Motor vehicles [Member]</t>
        </is>
      </c>
    </row>
    <row r="10">
      <c r="A10" s="3" t="inlineStr">
        <is>
          <t>Significant Accounting Policies (Details) - Schedule of estimated useful lives of the right of use assets or the lease period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P337"/>
  <sheetViews>
    <sheetView workbookViewId="0">
      <selection activeCell="A1" sqref="A1"/>
    </sheetView>
  </sheetViews>
  <sheetFormatPr baseColWidth="8" defaultRowHeight="15"/>
  <cols>
    <col width="80" customWidth="1" min="1" max="1"/>
    <col width="14" customWidth="1" min="2" max="2"/>
    <col width="80" customWidth="1" min="3" max="3"/>
    <col width="37" customWidth="1" min="4" max="4"/>
    <col width="80" customWidth="1" min="5" max="5"/>
    <col width="80" customWidth="1" min="6" max="6"/>
    <col width="80" customWidth="1" min="7" max="7"/>
    <col width="70" customWidth="1" min="8" max="8"/>
    <col width="21" customWidth="1" min="9" max="9"/>
    <col width="70" customWidth="1" min="10" max="10"/>
    <col width="70" customWidth="1" min="11" max="11"/>
    <col width="20" customWidth="1" min="12" max="12"/>
    <col width="14" customWidth="1" min="13" max="13"/>
    <col width="27" customWidth="1" min="14" max="14"/>
    <col width="80" customWidth="1" min="15" max="15"/>
    <col width="21" customWidth="1" min="16" max="16"/>
    <col width="27" customWidth="1" min="17" max="17"/>
    <col width="21" customWidth="1" min="18" max="18"/>
    <col width="80" customWidth="1" min="19" max="19"/>
    <col width="21" customWidth="1" min="20" max="20"/>
    <col width="80" customWidth="1" min="21" max="21"/>
    <col width="20" customWidth="1" min="22" max="22"/>
    <col width="30" customWidth="1" min="23" max="23"/>
    <col width="17" customWidth="1" min="24" max="24"/>
    <col width="14" customWidth="1" min="25" max="25"/>
    <col width="17" customWidth="1" min="26" max="26"/>
    <col width="14" customWidth="1" min="27" max="27"/>
    <col width="21" customWidth="1" min="28" max="28"/>
    <col width="21" customWidth="1" min="29" max="29"/>
    <col width="27" customWidth="1" min="30" max="30"/>
    <col width="27" customWidth="1" min="31" max="31"/>
    <col width="80" customWidth="1" min="32" max="32"/>
    <col width="21" customWidth="1" min="33" max="33"/>
    <col width="27" customWidth="1" min="34" max="34"/>
    <col width="21" customWidth="1" min="35" max="35"/>
    <col width="21" customWidth="1" min="36" max="36"/>
    <col width="20" customWidth="1" min="37" max="37"/>
    <col width="27" customWidth="1" min="38" max="38"/>
    <col width="30" customWidth="1" min="39" max="39"/>
    <col width="80" customWidth="1" min="40" max="40"/>
    <col width="37" customWidth="1" min="41" max="41"/>
    <col width="27" customWidth="1" min="42" max="42"/>
    <col width="31" customWidth="1" min="43" max="43"/>
    <col width="30" customWidth="1" min="44" max="44"/>
    <col width="27" customWidth="1" min="45" max="45"/>
    <col width="14" customWidth="1" min="46" max="46"/>
    <col width="20" customWidth="1" min="47" max="47"/>
    <col width="27" customWidth="1" min="48" max="48"/>
    <col width="80" customWidth="1" min="49" max="49"/>
    <col width="29" customWidth="1" min="50" max="50"/>
    <col width="21" customWidth="1" min="51" max="51"/>
    <col width="21" customWidth="1" min="52" max="52"/>
    <col width="14" customWidth="1" min="53" max="53"/>
    <col width="14" customWidth="1" min="54" max="54"/>
    <col width="14" customWidth="1" min="55" max="55"/>
    <col width="37" customWidth="1" min="56" max="56"/>
    <col width="27" customWidth="1" min="57" max="57"/>
    <col width="27" customWidth="1" min="58" max="58"/>
    <col width="27" customWidth="1" min="59" max="59"/>
    <col width="27" customWidth="1" min="60" max="60"/>
    <col width="21" customWidth="1" min="61" max="61"/>
    <col width="80" customWidth="1" min="62" max="62"/>
    <col width="80" customWidth="1" min="63" max="63"/>
    <col width="80" customWidth="1" min="64" max="64"/>
    <col width="21" customWidth="1" min="65" max="65"/>
    <col width="21" customWidth="1" min="66" max="66"/>
    <col width="29" customWidth="1" min="67" max="67"/>
    <col width="20" customWidth="1" min="68" max="68"/>
  </cols>
  <sheetData>
    <row r="1">
      <c r="A1" s="1" t="inlineStr">
        <is>
          <t>Interest in Other Entities (Details) ₪ / shares in Units, $ / shares in Units, $ in Thousands</t>
        </is>
      </c>
      <c r="B1" s="2" t="inlineStr">
        <is>
          <t>Apr. 01, 2026</t>
        </is>
      </c>
      <c r="C1" s="2" t="inlineStr">
        <is>
          <t>Feb. 04, 2022</t>
        </is>
      </c>
      <c r="D1" s="2" t="inlineStr">
        <is>
          <t>Dec. 07, 2021USD ($)$ / sharesshares</t>
        </is>
      </c>
      <c r="E1" s="2" t="inlineStr">
        <is>
          <t>Oct. 13, 2021USD ($)</t>
        </is>
      </c>
      <c r="F1" s="2" t="inlineStr">
        <is>
          <t>Oct. 13, 2021ILS (₪)</t>
        </is>
      </c>
      <c r="G1" s="2" t="inlineStr">
        <is>
          <t>Aug. 09, 2021</t>
        </is>
      </c>
      <c r="H1" s="2" t="inlineStr">
        <is>
          <t>Jul. 05, 2021USD ($)</t>
        </is>
      </c>
      <c r="I1" s="2" t="inlineStr">
        <is>
          <t>Jul. 05, 2021USD ($)</t>
        </is>
      </c>
      <c r="J1" s="2" t="inlineStr">
        <is>
          <t>Jul. 01, 2021USD ($)</t>
        </is>
      </c>
      <c r="K1" s="2" t="inlineStr">
        <is>
          <t>Jul. 01, 2021USN ($)</t>
        </is>
      </c>
      <c r="L1" s="2" t="inlineStr">
        <is>
          <t>May 10, 2021USD ($)</t>
        </is>
      </c>
      <c r="M1" s="2" t="inlineStr">
        <is>
          <t>Apr. 08, 2021</t>
        </is>
      </c>
      <c r="N1" s="2" t="inlineStr">
        <is>
          <t>Mar. 09, 2021USD ($)shares</t>
        </is>
      </c>
      <c r="O1" s="2" t="inlineStr">
        <is>
          <t>Feb. 04, 2021ILS (₪)</t>
        </is>
      </c>
      <c r="P1" s="2" t="inlineStr">
        <is>
          <t>Feb. 02, 2021USD ($)</t>
        </is>
      </c>
      <c r="Q1" s="2" t="inlineStr">
        <is>
          <t>Jan. 11, 2021USD ($)shares</t>
        </is>
      </c>
      <c r="R1" s="2" t="inlineStr">
        <is>
          <t>Jan. 07, 2021USD ($)</t>
        </is>
      </c>
      <c r="S1" s="2" t="inlineStr">
        <is>
          <t>Oct. 14, 2020USD ($)</t>
        </is>
      </c>
      <c r="T1" s="2" t="inlineStr">
        <is>
          <t>Oct. 14, 2020USD ($)</t>
        </is>
      </c>
      <c r="U1" s="2" t="inlineStr">
        <is>
          <t>Oct. 08, 2020</t>
        </is>
      </c>
      <c r="V1" s="2" t="inlineStr">
        <is>
          <t>Sep. 24, 2020shares</t>
        </is>
      </c>
      <c r="W1" s="2" t="inlineStr">
        <is>
          <t>Mar. 03, 2020$ / sharesshares</t>
        </is>
      </c>
      <c r="X1" s="2" t="inlineStr">
        <is>
          <t>Nov. 28, 2017</t>
        </is>
      </c>
      <c r="Y1" s="2" t="inlineStr">
        <is>
          <t>Mar. 29, 2017</t>
        </is>
      </c>
      <c r="Z1" s="2" t="inlineStr">
        <is>
          <t>Dec. 06, 2016</t>
        </is>
      </c>
      <c r="AA1" s="2" t="inlineStr">
        <is>
          <t>Feb. 28, 2022</t>
        </is>
      </c>
      <c r="AB1" s="2" t="inlineStr">
        <is>
          <t>Feb. 08, 2022USD ($)</t>
        </is>
      </c>
      <c r="AC1" s="2" t="inlineStr">
        <is>
          <t>Jan. 22, 2022USD ($)</t>
        </is>
      </c>
      <c r="AD1" s="2" t="inlineStr">
        <is>
          <t>Dec. 21, 2021USD ($)shares</t>
        </is>
      </c>
      <c r="AE1" s="2" t="inlineStr">
        <is>
          <t>Nov. 30, 2021USD ($)shares</t>
        </is>
      </c>
      <c r="AF1" s="2" t="inlineStr">
        <is>
          <t>Nov. 23, 2021USD ($)</t>
        </is>
      </c>
      <c r="AG1" s="2" t="inlineStr">
        <is>
          <t>Sep. 22, 2021USD ($)</t>
        </is>
      </c>
      <c r="AH1" s="2" t="inlineStr">
        <is>
          <t>Aug. 25, 2021USD ($)shares</t>
        </is>
      </c>
      <c r="AI1" s="2" t="inlineStr">
        <is>
          <t>Jul. 31, 2021USD ($)</t>
        </is>
      </c>
      <c r="AJ1" s="2" t="inlineStr">
        <is>
          <t>Jul. 23, 2021USD ($)</t>
        </is>
      </c>
      <c r="AK1" s="2" t="inlineStr">
        <is>
          <t>Jun. 28, 2021shares</t>
        </is>
      </c>
      <c r="AL1" s="2" t="inlineStr">
        <is>
          <t>Mar. 31, 2021USD ($)shares</t>
        </is>
      </c>
      <c r="AM1" s="2" t="inlineStr">
        <is>
          <t>Mar. 30, 2021₪ / sharesshares</t>
        </is>
      </c>
      <c r="AN1" s="2" t="inlineStr">
        <is>
          <t>Mar. 25, 2021</t>
        </is>
      </c>
      <c r="AO1" s="2" t="inlineStr">
        <is>
          <t>Mar. 22, 2021USD ($)$ / sharesshares</t>
        </is>
      </c>
      <c r="AP1" s="2" t="inlineStr">
        <is>
          <t>Feb. 28, 2021USD ($)shares</t>
        </is>
      </c>
      <c r="AQ1" s="2" t="inlineStr">
        <is>
          <t>Feb. 25, 2021USD ($)$ / shares</t>
        </is>
      </c>
      <c r="AR1" s="2" t="inlineStr">
        <is>
          <t>Jan. 20, 2021$ / sharesshares</t>
        </is>
      </c>
      <c r="AS1" s="2" t="inlineStr">
        <is>
          <t>Jan. 19, 2021USD ($)shares</t>
        </is>
      </c>
      <c r="AT1" s="2" t="inlineStr">
        <is>
          <t>Sep. 29, 2020</t>
        </is>
      </c>
      <c r="AU1" s="2" t="inlineStr">
        <is>
          <t>Sep. 24, 2020shares</t>
        </is>
      </c>
      <c r="AV1" s="2" t="inlineStr">
        <is>
          <t>Jul. 31, 2020USD ($)shares</t>
        </is>
      </c>
      <c r="AW1" s="2" t="inlineStr">
        <is>
          <t>Jun. 23, 2020</t>
        </is>
      </c>
      <c r="AX1" s="2" t="inlineStr">
        <is>
          <t>May 18, 2020$ / sharesshares</t>
        </is>
      </c>
      <c r="AY1" s="2" t="inlineStr">
        <is>
          <t>Mar. 24, 2020USD ($)</t>
        </is>
      </c>
      <c r="AZ1" s="2" t="inlineStr">
        <is>
          <t>Feb. 18, 2020USD ($)</t>
        </is>
      </c>
      <c r="BA1" s="2" t="inlineStr">
        <is>
          <t>Sep. 16, 2019</t>
        </is>
      </c>
      <c r="BB1" s="2" t="inlineStr">
        <is>
          <t>Aug. 27, 2019</t>
        </is>
      </c>
      <c r="BC1" s="2" t="inlineStr">
        <is>
          <t>Jul. 31, 2019</t>
        </is>
      </c>
      <c r="BD1" s="2" t="inlineStr">
        <is>
          <t>Jun. 19, 2019USD ($)$ / sharesshares</t>
        </is>
      </c>
      <c r="BE1" s="2" t="inlineStr">
        <is>
          <t>Jun. 19, 2019ILS (₪)shares</t>
        </is>
      </c>
      <c r="BF1" s="2" t="inlineStr">
        <is>
          <t>Oct. 31, 2021USD ($)shares</t>
        </is>
      </c>
      <c r="BG1" s="2" t="inlineStr">
        <is>
          <t>Mar. 31, 2021USD ($)shares</t>
        </is>
      </c>
      <c r="BH1" s="2" t="inlineStr">
        <is>
          <t>Jun. 30, 2021USD ($)shares</t>
        </is>
      </c>
      <c r="BI1" s="2" t="inlineStr">
        <is>
          <t>Dec. 30, 2021USD ($)</t>
        </is>
      </c>
      <c r="BJ1" s="2" t="inlineStr">
        <is>
          <t>Dec. 31, 2021USD ($)$ / sharesshares</t>
        </is>
      </c>
      <c r="BK1" s="2" t="inlineStr">
        <is>
          <t>Dec. 31, 2021ILS (₪)</t>
        </is>
      </c>
      <c r="BL1" s="2" t="inlineStr">
        <is>
          <t>Dec. 31, 2020USD ($)$ / sharesshares</t>
        </is>
      </c>
      <c r="BM1" s="2" t="inlineStr">
        <is>
          <t>Dec. 31, 2019USD ($)</t>
        </is>
      </c>
      <c r="BN1" s="2" t="inlineStr">
        <is>
          <t>Oct. 13, 2021ILS (₪)</t>
        </is>
      </c>
      <c r="BO1" s="2" t="inlineStr">
        <is>
          <t>May 22, 2020$ / sharesshares</t>
        </is>
      </c>
      <c r="BP1" s="2" t="inlineStr">
        <is>
          <t>Dec. 30, 2019shares</t>
        </is>
      </c>
    </row>
    <row r="2">
      <c r="A2" s="3" t="inlineStr">
        <is>
          <t>Interest in Other Entities (Details) [Line Items]</t>
        </is>
      </c>
    </row>
    <row r="3">
      <c r="A3" s="4" t="inlineStr">
        <is>
          <t>Voting right</t>
        </is>
      </c>
      <c r="BJ3" s="4" t="inlineStr">
        <is>
          <t>50.00%</t>
        </is>
      </c>
      <c r="BK3" s="4" t="inlineStr">
        <is>
          <t>50.00%</t>
        </is>
      </c>
    </row>
    <row r="4">
      <c r="A4" s="4" t="inlineStr">
        <is>
          <t>Shares issued | shares</t>
        </is>
      </c>
      <c r="Q4" s="8" t="n">
        <v>2.3</v>
      </c>
      <c r="BO4" s="5" t="n">
        <v>575001</v>
      </c>
    </row>
    <row r="5">
      <c r="A5" s="4" t="inlineStr">
        <is>
          <t>Common stock issued, percentage</t>
        </is>
      </c>
      <c r="BM5" s="4" t="inlineStr">
        <is>
          <t>10.00%</t>
        </is>
      </c>
    </row>
    <row r="6">
      <c r="A6" s="4" t="inlineStr">
        <is>
          <t>Common stock outstanding, pecentage</t>
        </is>
      </c>
      <c r="BM6" s="4" t="inlineStr">
        <is>
          <t>10.00%</t>
        </is>
      </c>
    </row>
    <row r="7">
      <c r="A7" s="4" t="inlineStr">
        <is>
          <t>Listing Expenses</t>
        </is>
      </c>
      <c r="BM7" s="6" t="n">
        <v>10098000</v>
      </c>
    </row>
    <row r="8">
      <c r="A8" s="4" t="inlineStr">
        <is>
          <t>Capital reserve</t>
        </is>
      </c>
      <c r="BM8" s="6" t="n">
        <v>11714000000</v>
      </c>
    </row>
    <row r="9">
      <c r="A9" s="4" t="inlineStr">
        <is>
          <t>Amount investment</t>
        </is>
      </c>
      <c r="L9" s="6" t="n">
        <v>5400000</v>
      </c>
      <c r="BD9" s="6" t="n">
        <v>5000000</v>
      </c>
    </row>
    <row r="10">
      <c r="A10" s="4" t="inlineStr">
        <is>
          <t>Description of conversion date</t>
        </is>
      </c>
      <c r="AW10" s="4" t="inlineStr">
        <is>
          <t xml:space="preserve">On June 23, 2020, the Company and ScoutCam
entered into a Conversion Side Letter, pursuant to which the Company converted USD 381 thousand worth of outstanding credit previously
extended to ScoutCam, including interest, into (a) 87,497 shares of ScoutCam common stock, (b) warrants to purchase 43,749 shares of ScoutCam
common stock at an exercise price of USD 5.355, and (c) warrants to purchase 87,497 shares of ScoutCam common stock at an exercise price
of USD 8.037. </t>
        </is>
      </c>
    </row>
    <row r="11">
      <c r="A11" s="4" t="inlineStr">
        <is>
          <t>Exercise price per share | $ / shares</t>
        </is>
      </c>
      <c r="AO11" s="7" t="n">
        <v>10.35</v>
      </c>
    </row>
    <row r="12">
      <c r="A12" s="4" t="inlineStr">
        <is>
          <t>Description of the reverse stock split arrangement</t>
        </is>
      </c>
      <c r="G12" s="4" t="inlineStr">
        <is>
          <t>ScoutCam amended
its Articles of Incorporation to effect a 9 to 1 reverse stock split of ScoutCam’s outstanding Common Stock. As a result of the
reverse stock split, every 9 shares of ScoutCam’s outstanding Common Stock prior to the effect of that amendment was combined and
reclassified into one share of the Company’s Common Stock.</t>
        </is>
      </c>
    </row>
    <row r="13">
      <c r="A13" s="4" t="inlineStr">
        <is>
          <t>Purchase agreement, description</t>
        </is>
      </c>
      <c r="C13" s="4" t="inlineStr">
        <is>
          <t>On February 04, 2022, the Company entered into a share purchase agreement with Parazero Ltd (hereinafter
“Parazero”), a company which is engaged in the field of safety systems for drones, pursuant to which the Company invested
USD 1.6 million in exchange for 4.35% of the outstanding share capital of Parazero’s share capital on a fully diluted basis.</t>
        </is>
      </c>
    </row>
    <row r="14">
      <c r="A14" s="4" t="inlineStr">
        <is>
          <t>Eventer, description</t>
        </is>
      </c>
      <c r="AN14" s="4" t="inlineStr">
        <is>
          <t>Eventer completed a finance round of an approximately
USD 2,250 thousand (approximately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provided the investment proceeds to be paid by Keshet are to be netted
by the USD 1,250 thousand to be paid as consideration of the above-mentioned advertising services. Accordingly, the net amount Eventer
raised in finance round amounted to USD 1,000 thousand, with advertising services recorded as prepaid expense in the amount of USD 1,250
thousand. Eventer is not entitled to a refund in the event these advertising services are unutilized through the entire period until June
30, 2022. Consequently, the Company holds approximately 47.69% of Eventer issued and outstanding share capital. The transaction was accounted
for in the Group’s consolidated financial statements as a transaction with non-controlling interest.</t>
        </is>
      </c>
    </row>
    <row r="15">
      <c r="A15" s="4" t="inlineStr">
        <is>
          <t>Loaned amount</t>
        </is>
      </c>
      <c r="AE15" s="6" t="n">
        <v>250000</v>
      </c>
    </row>
    <row r="16">
      <c r="A16" s="4" t="inlineStr">
        <is>
          <t>Repaid term of loan</t>
        </is>
      </c>
      <c r="AE16" s="4" t="inlineStr">
        <is>
          <t>6 years</t>
        </is>
      </c>
    </row>
    <row r="17">
      <c r="A17" s="4" t="inlineStr">
        <is>
          <t>Loan interest percentage</t>
        </is>
      </c>
      <c r="AE17" s="4" t="inlineStr">
        <is>
          <t>4.00%</t>
        </is>
      </c>
    </row>
    <row r="18">
      <c r="A18" s="4" t="inlineStr">
        <is>
          <t>Agreement with screenz cross media ltd description</t>
        </is>
      </c>
      <c r="O18" s="4" t="inlineStr">
        <is>
          <t xml:space="preserve">On February 4, 2021, Eventer signed
an addendum to the agreement with Screenz Cross Media Ltd. (a company indirectly controlled and managed by Eli Uzan who serves as Eventer
’s President)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eight months, as well as 8% from
the revenues earned from using the broadcasting system in the field of virtual conferences. On December 30, 2021, the Board of Directors approved an amendment
to the agreement between Eventer and Screenz effective September 30, 2021 (the “Effective
Date”). As per the amendment, instead of USD 1,500, Eventer will pay in exchange for the license an aggregate amount of USD 1,800
thousand, and the repayment term is to be extended to a period of three years, in monthly installments of approximately USD 50 each. Eventer
evaluated the change in the terms of the commitment in accordance with IFRS 9 and concluded that the change was material. As of the Effective
Date Eventer’s debt to Screenz was USD 1,300 thousand. The fair value of the debt as of September 30, 2021, was valued at USD 1,415
thousands. The difference between the carrying value of the payable balance immediately prior to the effective date and the fair value
of the debt amounted to USD 115 thousands and recorded as finance loss. </t>
        </is>
      </c>
    </row>
    <row r="19">
      <c r="A19" s="4" t="inlineStr">
        <is>
          <t>License total amount</t>
        </is>
      </c>
      <c r="BJ19" s="6" t="n">
        <v>1217000</v>
      </c>
    </row>
    <row r="20">
      <c r="A20" s="4" t="inlineStr">
        <is>
          <t>Deferred offering costs.</t>
        </is>
      </c>
      <c r="BJ20" s="5" t="n">
        <v>470000</v>
      </c>
    </row>
    <row r="21">
      <c r="A21" s="4" t="inlineStr">
        <is>
          <t>Exercise price per share | ₪ / shares</t>
        </is>
      </c>
      <c r="AM21" s="9" t="n">
        <v>0.001</v>
      </c>
    </row>
    <row r="22">
      <c r="A22" s="4" t="inlineStr">
        <is>
          <t>Options shall vest over a period</t>
        </is>
      </c>
      <c r="AM22" s="4" t="inlineStr">
        <is>
          <t>3 years</t>
        </is>
      </c>
    </row>
    <row r="23">
      <c r="A23" s="4" t="inlineStr">
        <is>
          <t>Risk-free interest rate percentage</t>
        </is>
      </c>
      <c r="AM23" s="4" t="inlineStr">
        <is>
          <t>0.15%</t>
        </is>
      </c>
      <c r="BM23" s="4" t="inlineStr">
        <is>
          <t>0.24%</t>
        </is>
      </c>
    </row>
    <row r="24">
      <c r="A24" s="4" t="inlineStr">
        <is>
          <t>Expected dividend percentage</t>
        </is>
      </c>
      <c r="AB24" s="4" t="inlineStr">
        <is>
          <t>5.02%</t>
        </is>
      </c>
      <c r="AM24" s="4" t="inlineStr">
        <is>
          <t>0.00%</t>
        </is>
      </c>
      <c r="BM24" s="4" t="inlineStr">
        <is>
          <t>34.74%</t>
        </is>
      </c>
    </row>
    <row r="25">
      <c r="A25" s="4" t="inlineStr">
        <is>
          <t>Expected volatility percentage</t>
        </is>
      </c>
      <c r="AM25" s="4" t="inlineStr">
        <is>
          <t>47.02%</t>
        </is>
      </c>
    </row>
    <row r="26">
      <c r="A26" s="4" t="inlineStr">
        <is>
          <t>Forecasted life</t>
        </is>
      </c>
      <c r="AM26" s="4" t="inlineStr">
        <is>
          <t>10 years</t>
        </is>
      </c>
    </row>
    <row r="27">
      <c r="A27" s="4" t="inlineStr">
        <is>
          <t>Recognized and recorded as expenses | ₪</t>
        </is>
      </c>
      <c r="BK27" s="10" t="n">
        <v>1123000</v>
      </c>
    </row>
    <row r="28">
      <c r="A28" s="4" t="inlineStr">
        <is>
          <t>Jeffs’ brands ltd description</t>
        </is>
      </c>
      <c r="U28" s="4" t="inlineStr">
        <is>
          <t xml:space="preserve">On October 8, 2020, the Company entered
into the Pro and Purex SPA. Pro and Purex (as defined in note 1) both are in the e-Commerce field and operate online stores for the sale
of various consumer products on the Amazon Online Marketplace. Pursuant to the Pro and Purex SPA, the Company acquired 50.01% of Pro’s
and 50.03% of Purex’ issued and outstanding share capital on a fully diluted basis through a combination of cash investments in
the companies and acquisition of additional shares from the current shareholders of the two companies in consideration for the Company’s
ADSs and a cash component. The Company agreed to invest an aggregate amount of USD 1,250 thousand in Pro and Purex, pay USD 150 thousand
in cash consideration to the former stockholders, and issue up to USD 500 thousand worth of ADSs to the former stockholders of such companies
subject to EBITDA milestones. On July 2021, and Following EBITDA results the Company issued USD 71 thousand worth of ADSs. In addition, the
companies’ former shareholders are entitled to additional milestone issuances of up to an aggregate USD 750 thousand in ADSs subject
to the achievement by Pro and Purex of certain milestones throughout 2021. The transactions contemplated in the definitive agreements
closed on January 4, 2021. Also,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
stockholders. Subsequently, according to the terms of the Pro and Purex SPA, The Company entered into a loan and pledge agreement, effective
January 5, 2021, with its majority owned subsidiaries Pro and Purex. </t>
        </is>
      </c>
    </row>
    <row r="29">
      <c r="A29" s="4" t="inlineStr">
        <is>
          <t>Loan amount</t>
        </is>
      </c>
      <c r="E29" s="6" t="n">
        <v>1240000</v>
      </c>
      <c r="F29" s="10" t="n">
        <v>4000000</v>
      </c>
      <c r="P29" s="6" t="n">
        <v>940000</v>
      </c>
      <c r="AE29" s="6" t="n">
        <v>250000</v>
      </c>
      <c r="AP29" s="6" t="n">
        <v>4000000</v>
      </c>
      <c r="BJ29" s="6" t="n">
        <v>250000</v>
      </c>
    </row>
    <row r="30">
      <c r="A30" s="4" t="inlineStr">
        <is>
          <t>Annual interest rate</t>
        </is>
      </c>
      <c r="I30" s="4" t="inlineStr">
        <is>
          <t>10.00%</t>
        </is>
      </c>
      <c r="P30" s="4" t="inlineStr">
        <is>
          <t>4.00%</t>
        </is>
      </c>
      <c r="BB30" s="4" t="inlineStr">
        <is>
          <t>4.00%</t>
        </is>
      </c>
      <c r="BJ30" s="4" t="inlineStr">
        <is>
          <t>4.00%</t>
        </is>
      </c>
      <c r="BK30" s="4" t="inlineStr">
        <is>
          <t>4.00%</t>
        </is>
      </c>
    </row>
    <row r="31">
      <c r="A31" s="4" t="inlineStr">
        <is>
          <t>Percentage on shares issued</t>
        </is>
      </c>
      <c r="L31" s="4" t="inlineStr">
        <is>
          <t>50.03%</t>
        </is>
      </c>
    </row>
    <row r="32">
      <c r="A32" s="4" t="inlineStr">
        <is>
          <t>Fair value amount</t>
        </is>
      </c>
      <c r="BH32" s="6" t="n">
        <v>60000</v>
      </c>
    </row>
    <row r="33">
      <c r="A33" s="4" t="inlineStr">
        <is>
          <t>Aggregate amount</t>
        </is>
      </c>
      <c r="AG33" s="11" t="n">
        <v>0.0999</v>
      </c>
    </row>
    <row r="34">
      <c r="A34" s="4" t="inlineStr">
        <is>
          <t>Annual interest rate</t>
        </is>
      </c>
      <c r="AG34" s="4" t="inlineStr">
        <is>
          <t>10.99%</t>
        </is>
      </c>
    </row>
    <row r="35">
      <c r="A35" s="4" t="inlineStr">
        <is>
          <t>Additional interest percentage</t>
        </is>
      </c>
      <c r="H35" s="4" t="inlineStr">
        <is>
          <t>1.00%</t>
        </is>
      </c>
      <c r="I35" s="4" t="inlineStr">
        <is>
          <t>1.00%</t>
        </is>
      </c>
    </row>
    <row r="36">
      <c r="A36" s="4" t="inlineStr">
        <is>
          <t>Aggregate value</t>
        </is>
      </c>
      <c r="H36" s="6" t="n">
        <v>125000</v>
      </c>
      <c r="I36" s="6" t="n">
        <v>125000</v>
      </c>
    </row>
    <row r="37">
      <c r="A37" s="4" t="inlineStr">
        <is>
          <t>Deferred offering costs</t>
        </is>
      </c>
      <c r="BJ37" s="6" t="n">
        <v>836000</v>
      </c>
      <c r="BL37" s="4" t="inlineStr">
        <is>
          <t xml:space="preserve"> </t>
        </is>
      </c>
    </row>
    <row r="38">
      <c r="A38" s="4" t="inlineStr">
        <is>
          <t>Warrants to purchase shares | shares</t>
        </is>
      </c>
      <c r="BD38" s="5" t="n">
        <v>2898183</v>
      </c>
      <c r="BE38" s="5" t="n">
        <v>2898183</v>
      </c>
    </row>
    <row r="39">
      <c r="A39" s="4" t="inlineStr">
        <is>
          <t>Expected term</t>
        </is>
      </c>
      <c r="X39" s="4" t="inlineStr">
        <is>
          <t>5 years 6 months</t>
        </is>
      </c>
      <c r="Y39" s="4" t="inlineStr">
        <is>
          <t>5 years</t>
        </is>
      </c>
      <c r="Z39" s="4" t="inlineStr">
        <is>
          <t>5 years 6 months</t>
        </is>
      </c>
      <c r="BM39" s="4" t="inlineStr">
        <is>
          <t>3 years</t>
        </is>
      </c>
    </row>
    <row r="40">
      <c r="A40" s="4" t="inlineStr">
        <is>
          <t>Ordinary shares | shares</t>
        </is>
      </c>
      <c r="AU40" s="5" t="n">
        <v>63940</v>
      </c>
    </row>
    <row r="41">
      <c r="A41" s="4" t="inlineStr">
        <is>
          <t>Percentage on discount on average share price</t>
        </is>
      </c>
      <c r="BD41" s="4" t="inlineStr">
        <is>
          <t>20.00%</t>
        </is>
      </c>
    </row>
    <row r="42">
      <c r="A42" s="4" t="inlineStr">
        <is>
          <t>Paid in cash</t>
        </is>
      </c>
      <c r="BD42" s="6" t="n">
        <v>4057000</v>
      </c>
      <c r="BE42" s="10" t="n">
        <v>14400000</v>
      </c>
      <c r="BJ42" s="6" t="n">
        <v>4703000</v>
      </c>
      <c r="BL42" s="6" t="n">
        <v>1818000</v>
      </c>
      <c r="BM42" s="6" t="n">
        <v>4057000</v>
      </c>
    </row>
    <row r="43">
      <c r="A43" s="4" t="inlineStr">
        <is>
          <t>Issued internet | shares</t>
        </is>
      </c>
      <c r="BD43" s="5" t="n">
        <v>333334</v>
      </c>
    </row>
    <row r="44">
      <c r="A44" s="4" t="inlineStr">
        <is>
          <t>Warrant to purchase | shares</t>
        </is>
      </c>
      <c r="BD44" s="5" t="n">
        <v>333334</v>
      </c>
      <c r="BE44" s="5" t="n">
        <v>333334</v>
      </c>
    </row>
    <row r="45">
      <c r="A45" s="4" t="inlineStr">
        <is>
          <t>Additional purchase</t>
        </is>
      </c>
      <c r="BJ45" s="4" t="inlineStr">
        <is>
          <t>16.77%</t>
        </is>
      </c>
      <c r="BK45" s="4" t="inlineStr">
        <is>
          <t>16.77%</t>
        </is>
      </c>
    </row>
    <row r="46">
      <c r="A46" s="4" t="inlineStr">
        <is>
          <t>Exercise percentage</t>
        </is>
      </c>
      <c r="AL46" s="4" t="inlineStr">
        <is>
          <t>60.00%</t>
        </is>
      </c>
    </row>
    <row r="47">
      <c r="A47" s="4" t="inlineStr">
        <is>
          <t>Owns percentage</t>
        </is>
      </c>
      <c r="AK47" s="4" t="inlineStr">
        <is>
          <t>33.17%</t>
        </is>
      </c>
    </row>
    <row r="48">
      <c r="A48" s="4" t="inlineStr">
        <is>
          <t>Additional purchase, percentage</t>
        </is>
      </c>
      <c r="AA48" s="4" t="inlineStr">
        <is>
          <t>38.03%</t>
        </is>
      </c>
      <c r="BJ48" s="4" t="inlineStr">
        <is>
          <t>10.00%</t>
        </is>
      </c>
      <c r="BK48" s="4" t="inlineStr">
        <is>
          <t>10.00%</t>
        </is>
      </c>
    </row>
    <row r="49">
      <c r="A49" s="4" t="inlineStr">
        <is>
          <t>Exercise percentage</t>
        </is>
      </c>
      <c r="BH49" s="4" t="inlineStr">
        <is>
          <t>40.00%</t>
        </is>
      </c>
    </row>
    <row r="50">
      <c r="A50" s="4" t="inlineStr">
        <is>
          <t>Interests increased, percentage</t>
        </is>
      </c>
      <c r="BF50" s="4" t="inlineStr">
        <is>
          <t>1.41%</t>
        </is>
      </c>
    </row>
    <row r="51">
      <c r="A51" s="4" t="inlineStr">
        <is>
          <t>Issued and outstanding share capital, percentage</t>
        </is>
      </c>
      <c r="T51" s="4" t="inlineStr">
        <is>
          <t>58.70%</t>
        </is>
      </c>
      <c r="BJ51" s="4" t="inlineStr">
        <is>
          <t>47.69%</t>
        </is>
      </c>
      <c r="BK51" s="4" t="inlineStr">
        <is>
          <t>47.69%</t>
        </is>
      </c>
      <c r="BL51" s="4" t="inlineStr">
        <is>
          <t>0.47%</t>
        </is>
      </c>
    </row>
    <row r="52">
      <c r="A52" s="4" t="inlineStr">
        <is>
          <t>Profit and loss</t>
        </is>
      </c>
      <c r="BJ52" s="6" t="n">
        <v>-2748000</v>
      </c>
      <c r="BL52" s="6" t="n">
        <v>-2525000</v>
      </c>
      <c r="BM52" s="4" t="inlineStr">
        <is>
          <t xml:space="preserve"> </t>
        </is>
      </c>
    </row>
    <row r="53">
      <c r="A53" s="4" t="inlineStr">
        <is>
          <t>Interest percentage</t>
        </is>
      </c>
      <c r="AE53" s="4" t="inlineStr">
        <is>
          <t>4.00%</t>
        </is>
      </c>
      <c r="AP53" s="4" t="inlineStr">
        <is>
          <t>4.00%</t>
        </is>
      </c>
      <c r="BF53" s="4" t="inlineStr">
        <is>
          <t>5.63%</t>
        </is>
      </c>
    </row>
    <row r="54">
      <c r="A54" s="4" t="inlineStr">
        <is>
          <t>Percentage of issued and outstanding share capital</t>
        </is>
      </c>
      <c r="AV54" s="4" t="inlineStr">
        <is>
          <t>19.90%</t>
        </is>
      </c>
    </row>
    <row r="55">
      <c r="A55" s="4" t="inlineStr">
        <is>
          <t>Additional consideration transferred</t>
        </is>
      </c>
      <c r="AV55" s="6" t="n">
        <v>1000000</v>
      </c>
    </row>
    <row r="56">
      <c r="A56" s="4" t="inlineStr">
        <is>
          <t>Options amount</t>
        </is>
      </c>
      <c r="BJ56" s="5" t="n">
        <v>516000</v>
      </c>
      <c r="BL56" s="5" t="n">
        <v>36000</v>
      </c>
    </row>
    <row r="57">
      <c r="A57" s="4" t="inlineStr">
        <is>
          <t>Invest an amount</t>
        </is>
      </c>
      <c r="N57" s="6" t="n">
        <v>120500</v>
      </c>
      <c r="BL57" s="6" t="n">
        <v>2000000</v>
      </c>
    </row>
    <row r="58">
      <c r="A58" s="4" t="inlineStr">
        <is>
          <t>Completion of an IPO</t>
        </is>
      </c>
      <c r="BL58" s="4" t="inlineStr">
        <is>
          <t>3 years</t>
        </is>
      </c>
    </row>
    <row r="59">
      <c r="A59" s="4" t="inlineStr">
        <is>
          <t>Share-based compensation expense</t>
        </is>
      </c>
      <c r="BI59" s="6" t="n">
        <v>540000</v>
      </c>
      <c r="BJ59" s="5" t="n">
        <v>2362000</v>
      </c>
      <c r="BL59" s="6" t="n">
        <v>1388000</v>
      </c>
      <c r="BM59" s="5" t="n">
        <v>259000</v>
      </c>
    </row>
    <row r="60">
      <c r="A60" s="4" t="inlineStr">
        <is>
          <t>Gross proceeds</t>
        </is>
      </c>
      <c r="Q60" s="6" t="n">
        <v>9680000</v>
      </c>
      <c r="AQ60" s="6" t="n">
        <v>9700000</v>
      </c>
    </row>
    <row r="61">
      <c r="A61" s="4" t="inlineStr">
        <is>
          <t>Charging technology in consideration</t>
        </is>
      </c>
      <c r="AB61" s="6" t="n">
        <v>2000000</v>
      </c>
      <c r="AC61" s="6" t="n">
        <v>400000</v>
      </c>
    </row>
    <row r="62">
      <c r="A62" s="4" t="inlineStr">
        <is>
          <t>Invest amount</t>
        </is>
      </c>
      <c r="AL62" s="6" t="n">
        <v>11843000</v>
      </c>
      <c r="BG62" s="6" t="n">
        <v>11843000</v>
      </c>
      <c r="BI62" s="6" t="n">
        <v>10735000</v>
      </c>
      <c r="BJ62" s="5" t="n">
        <v>4867000</v>
      </c>
      <c r="BL62" s="6" t="n">
        <v>1013000</v>
      </c>
      <c r="BM62" s="5" t="n">
        <v>1149000</v>
      </c>
    </row>
    <row r="63">
      <c r="A63" s="4" t="inlineStr">
        <is>
          <t>Fully diluted share capital, percentage</t>
        </is>
      </c>
      <c r="M63" s="4" t="inlineStr">
        <is>
          <t>47.69%</t>
        </is>
      </c>
    </row>
    <row r="64">
      <c r="A64" s="4" t="inlineStr">
        <is>
          <t>Invested additional amount</t>
        </is>
      </c>
      <c r="AI64" s="6" t="n">
        <v>134</v>
      </c>
      <c r="BJ64" s="5" t="n">
        <v>423000</v>
      </c>
    </row>
    <row r="65">
      <c r="A65" s="4" t="inlineStr">
        <is>
          <t>Invest an additional</t>
        </is>
      </c>
      <c r="AQ65" s="6" t="n">
        <v>488765000</v>
      </c>
      <c r="BJ65" s="6" t="n">
        <v>222000</v>
      </c>
    </row>
    <row r="66">
      <c r="A66" s="4" t="inlineStr">
        <is>
          <t>Holdings increased, percentage</t>
        </is>
      </c>
      <c r="AI66" s="4" t="inlineStr">
        <is>
          <t>5.72%</t>
        </is>
      </c>
    </row>
    <row r="67">
      <c r="A67" s="4" t="inlineStr">
        <is>
          <t>Exercise price | $ / shares</t>
        </is>
      </c>
      <c r="AQ67" s="12" t="n">
        <v>2.6</v>
      </c>
      <c r="BJ67" s="4" t="inlineStr">
        <is>
          <t xml:space="preserve"> </t>
        </is>
      </c>
      <c r="BL67" s="4" t="inlineStr">
        <is>
          <t xml:space="preserve"> </t>
        </is>
      </c>
      <c r="BO67" s="12" t="n">
        <v>1.5</v>
      </c>
    </row>
    <row r="68">
      <c r="A68" s="4" t="inlineStr">
        <is>
          <t>Paid transactions</t>
        </is>
      </c>
      <c r="D68" s="6" t="n">
        <v>753000</v>
      </c>
    </row>
    <row r="69">
      <c r="A69" s="4" t="inlineStr">
        <is>
          <t>Purchase percentage</t>
        </is>
      </c>
      <c r="AQ69" s="4" t="inlineStr">
        <is>
          <t>15.00%</t>
        </is>
      </c>
    </row>
    <row r="70">
      <c r="A70" s="4" t="inlineStr">
        <is>
          <t>Minimal liabilities</t>
        </is>
      </c>
      <c r="BJ70" s="6" t="n">
        <v>7556</v>
      </c>
      <c r="BL70" s="6" t="n">
        <v>2051000</v>
      </c>
      <c r="BM70" s="5" t="n">
        <v>1435000</v>
      </c>
    </row>
    <row r="71">
      <c r="A71" s="4" t="inlineStr">
        <is>
          <t>Fully diluted shares capital, percentage</t>
        </is>
      </c>
      <c r="BC71" s="4" t="inlineStr">
        <is>
          <t>5.00%</t>
        </is>
      </c>
    </row>
    <row r="72">
      <c r="A72" s="4" t="inlineStr">
        <is>
          <t>Loan Agreement [Member]</t>
        </is>
      </c>
    </row>
    <row r="73">
      <c r="A73" s="3" t="inlineStr">
        <is>
          <t>Interest in Other Entities (Details) [Line Items]</t>
        </is>
      </c>
    </row>
    <row r="74">
      <c r="A74" s="4" t="inlineStr">
        <is>
          <t>Loan agreement description</t>
        </is>
      </c>
      <c r="H74" s="4" t="inlineStr">
        <is>
          <t>On July 9, 2021, the loan principal of USD 375 thousand
was received.</t>
        </is>
      </c>
      <c r="J74" s="4" t="inlineStr">
        <is>
          <t>On July 6, 2021, the loan principal of USD 375 thousand
was received.</t>
        </is>
      </c>
      <c r="K74" s="4" t="inlineStr">
        <is>
          <t>On July 6, 2021, the loan principal of USD 375 thousand
was received.</t>
        </is>
      </c>
    </row>
    <row r="75">
      <c r="A75" s="4" t="inlineStr">
        <is>
          <t>Fair value of option liability</t>
        </is>
      </c>
      <c r="H75" s="6" t="n">
        <v>31000</v>
      </c>
      <c r="K75" s="6" t="n">
        <v>31</v>
      </c>
    </row>
    <row r="76">
      <c r="A76" s="4" t="inlineStr">
        <is>
          <t>Revaluation of liability</t>
        </is>
      </c>
      <c r="H76" s="6" t="n">
        <v>37500</v>
      </c>
      <c r="J76" s="6" t="n">
        <v>37500</v>
      </c>
    </row>
    <row r="77">
      <c r="A77" s="4" t="inlineStr">
        <is>
          <t>Maturity loan description</t>
        </is>
      </c>
      <c r="AF77" s="4" t="inlineStr">
        <is>
          <t>the loan agreement
was amended to extend the maturity date of the loan to the earlier of (i) March 31, 2023, or (ii) the closing of an IPO of the Company.
Based on Jeffs’ Brands management’s assessment, the amendment resulted in a significant modification to the loan in accordance
with IFRS 9. As a result of the debt extinguishment, Jeffs’ Brands recorded a financial gain in the amount of USD 7 thousand.</t>
        </is>
      </c>
    </row>
    <row r="78">
      <c r="A78" s="4" t="inlineStr">
        <is>
          <t>Financial gain in amount</t>
        </is>
      </c>
      <c r="AF78" s="6" t="n">
        <v>7000</v>
      </c>
    </row>
    <row r="79">
      <c r="A79" s="4" t="inlineStr">
        <is>
          <t>Loan maturity date</t>
        </is>
      </c>
      <c r="AF79" s="4" t="inlineStr">
        <is>
          <t>Nov. 23,
		2021</t>
        </is>
      </c>
    </row>
    <row r="80">
      <c r="A80" s="4" t="inlineStr">
        <is>
          <t>Purchase Price [Member]</t>
        </is>
      </c>
    </row>
    <row r="81">
      <c r="A81" s="3" t="inlineStr">
        <is>
          <t>Interest in Other Entities (Details) [Line Items]</t>
        </is>
      </c>
    </row>
    <row r="82">
      <c r="A82" s="4" t="inlineStr">
        <is>
          <t>Exercise price | $ / shares</t>
        </is>
      </c>
      <c r="D82" s="7" t="n">
        <v>6.05</v>
      </c>
    </row>
    <row r="83">
      <c r="A83" s="4" t="inlineStr">
        <is>
          <t>IPO [Member]</t>
        </is>
      </c>
    </row>
    <row r="84">
      <c r="A84" s="3" t="inlineStr">
        <is>
          <t>Interest in Other Entities (Details) [Line Items]</t>
        </is>
      </c>
    </row>
    <row r="85">
      <c r="A85" s="4" t="inlineStr">
        <is>
          <t>Price per share, percentage</t>
        </is>
      </c>
      <c r="BL85" s="4" t="inlineStr">
        <is>
          <t>125.00%</t>
        </is>
      </c>
    </row>
    <row r="86">
      <c r="A86" s="4" t="inlineStr">
        <is>
          <t>Second Tranche [Member]</t>
        </is>
      </c>
    </row>
    <row r="87">
      <c r="A87" s="3" t="inlineStr">
        <is>
          <t>Interest in Other Entities (Details) [Line Items]</t>
        </is>
      </c>
    </row>
    <row r="88">
      <c r="A88" s="4" t="inlineStr">
        <is>
          <t>Purchased additional shares in the amount</t>
        </is>
      </c>
      <c r="BJ88" s="6" t="n">
        <v>700000</v>
      </c>
    </row>
    <row r="89">
      <c r="A89" s="4" t="inlineStr">
        <is>
          <t>ScoutCam Inc. [Member]</t>
        </is>
      </c>
    </row>
    <row r="90">
      <c r="A90" s="3" t="inlineStr">
        <is>
          <t>Interest in Other Entities (Details) [Line Items]</t>
        </is>
      </c>
    </row>
    <row r="91">
      <c r="A91" s="4" t="inlineStr">
        <is>
          <t>Undertook to issue certain investors | shares</t>
        </is>
      </c>
      <c r="AO91" s="5" t="n">
        <v>22222223</v>
      </c>
    </row>
    <row r="92">
      <c r="A92" s="4" t="inlineStr">
        <is>
          <t>Aggregate purchase price</t>
        </is>
      </c>
      <c r="AO92" s="6" t="n">
        <v>20000000</v>
      </c>
    </row>
    <row r="93">
      <c r="A93" s="4" t="inlineStr">
        <is>
          <t>Transferred and delivered</t>
        </is>
      </c>
      <c r="BA93" s="4" t="inlineStr">
        <is>
          <t>100.00%</t>
        </is>
      </c>
    </row>
    <row r="94">
      <c r="A94" s="4" t="inlineStr">
        <is>
          <t>Common stock representing percentage</t>
        </is>
      </c>
      <c r="BA94" s="4" t="inlineStr">
        <is>
          <t>60.00%</t>
        </is>
      </c>
    </row>
    <row r="95">
      <c r="A95" s="4" t="inlineStr">
        <is>
          <t>Shares issued | shares</t>
        </is>
      </c>
      <c r="AR95" s="5" t="n">
        <v>33333333</v>
      </c>
    </row>
    <row r="96">
      <c r="A96" s="4" t="inlineStr">
        <is>
          <t>Additionally sales achievement</t>
        </is>
      </c>
      <c r="BL96" s="6" t="n">
        <v>3300000</v>
      </c>
      <c r="BM96" s="6" t="n">
        <v>33000000</v>
      </c>
    </row>
    <row r="97">
      <c r="A97" s="4" t="inlineStr">
        <is>
          <t>Common stock outstanding, pecentage</t>
        </is>
      </c>
      <c r="BJ97" s="4" t="inlineStr">
        <is>
          <t>27.02%</t>
        </is>
      </c>
      <c r="BK97" s="4" t="inlineStr">
        <is>
          <t>27.02%</t>
        </is>
      </c>
    </row>
    <row r="98">
      <c r="A98" s="4" t="inlineStr">
        <is>
          <t>Share issuance | shares</t>
        </is>
      </c>
      <c r="BL98" s="5" t="n">
        <v>1194885000000</v>
      </c>
    </row>
    <row r="99">
      <c r="A99" s="4" t="inlineStr">
        <is>
          <t>Net acquired assets</t>
        </is>
      </c>
      <c r="BL99" s="6" t="n">
        <v>3040000</v>
      </c>
    </row>
    <row r="100">
      <c r="A100" s="4" t="inlineStr">
        <is>
          <t>Warrants, description</t>
        </is>
      </c>
      <c r="BL100" s="4" t="inlineStr">
        <is>
          <t>Each Warrant A is exercisable into one share of common stock of ScoutCam Inc. at an exercise price of USD
5.355 per share during the 12-month period following the allotment. Each Warrant B is exercisable into one share of common stock of ScoutCam
Inc. at an exercise price of USD 8.037 per share during the 18-month period following the allotment.</t>
        </is>
      </c>
    </row>
    <row r="101">
      <c r="A101" s="4" t="inlineStr">
        <is>
          <t>Exercise of warrants</t>
        </is>
      </c>
      <c r="BJ101" s="6" t="n">
        <v>2000000</v>
      </c>
    </row>
    <row r="102">
      <c r="A102" s="4" t="inlineStr">
        <is>
          <t>Amount investment</t>
        </is>
      </c>
      <c r="BJ102" s="5" t="n">
        <v>250000</v>
      </c>
    </row>
    <row r="103">
      <c r="A103" s="4" t="inlineStr">
        <is>
          <t>Private issuance | shares</t>
        </is>
      </c>
      <c r="W103" s="5" t="n">
        <v>108862</v>
      </c>
      <c r="AX103" s="5" t="n">
        <v>229568</v>
      </c>
    </row>
    <row r="104">
      <c r="A104" s="4" t="inlineStr">
        <is>
          <t>Purchase price per unit | $ / shares</t>
        </is>
      </c>
      <c r="W104" s="13" t="n">
        <v>8.712</v>
      </c>
      <c r="AX104" s="13" t="n">
        <v>8.712</v>
      </c>
    </row>
    <row r="105">
      <c r="A105" s="4" t="inlineStr">
        <is>
          <t>Common stock par value | $ / shares</t>
        </is>
      </c>
      <c r="W105" s="13" t="n">
        <v>0.001</v>
      </c>
      <c r="AR105" s="13" t="n">
        <v>0.001</v>
      </c>
      <c r="AX105" s="13" t="n">
        <v>0.001</v>
      </c>
    </row>
    <row r="106">
      <c r="A106" s="4" t="inlineStr">
        <is>
          <t>Securities offered amounted</t>
        </is>
      </c>
      <c r="BL106" s="6" t="n">
        <v>948</v>
      </c>
    </row>
    <row r="107">
      <c r="A107" s="4" t="inlineStr">
        <is>
          <t>Net issuance expenses</t>
        </is>
      </c>
      <c r="BL107" s="6" t="n">
        <v>909000</v>
      </c>
    </row>
    <row r="108">
      <c r="A108" s="4" t="inlineStr">
        <is>
          <t>Additional shares in common stock | shares</t>
        </is>
      </c>
      <c r="AR108" s="5" t="n">
        <v>25000000</v>
      </c>
    </row>
    <row r="109">
      <c r="A109" s="4" t="inlineStr">
        <is>
          <t>Funding interest percentage</t>
        </is>
      </c>
      <c r="AL109" s="4" t="inlineStr">
        <is>
          <t>28.06%</t>
        </is>
      </c>
    </row>
    <row r="110">
      <c r="A110" s="4" t="inlineStr">
        <is>
          <t>fair value (loss) gain on Investment</t>
        </is>
      </c>
      <c r="AL110" s="6" t="n">
        <v>11465</v>
      </c>
    </row>
    <row r="111">
      <c r="A111" s="4" t="inlineStr">
        <is>
          <t>Profit and loss an additional gain</t>
        </is>
      </c>
      <c r="AL111" s="6" t="n">
        <v>97000</v>
      </c>
    </row>
    <row r="112">
      <c r="A112" s="4" t="inlineStr">
        <is>
          <t>Expected dividend percentage</t>
        </is>
      </c>
      <c r="BG112" s="4" t="inlineStr">
        <is>
          <t>28.06%</t>
        </is>
      </c>
    </row>
    <row r="113">
      <c r="A113" s="4" t="inlineStr">
        <is>
          <t>ScoutCam Inc. [Member] | Consultant [Member]</t>
        </is>
      </c>
    </row>
    <row r="114">
      <c r="A114" s="3" t="inlineStr">
        <is>
          <t>Interest in Other Entities (Details) [Line Items]</t>
        </is>
      </c>
    </row>
    <row r="115">
      <c r="A115" s="4" t="inlineStr">
        <is>
          <t>Amount investment</t>
        </is>
      </c>
      <c r="BJ115" s="6" t="n">
        <v>250</v>
      </c>
    </row>
    <row r="116">
      <c r="A116" s="4" t="inlineStr">
        <is>
          <t>ScoutCam Inc. [Member] | Non-adjusting events after reporting period [member]</t>
        </is>
      </c>
    </row>
    <row r="117">
      <c r="A117" s="3" t="inlineStr">
        <is>
          <t>Interest in Other Entities (Details) [Line Items]</t>
        </is>
      </c>
    </row>
    <row r="118">
      <c r="A118" s="4" t="inlineStr">
        <is>
          <t>Exercise price percentage</t>
        </is>
      </c>
      <c r="B118" s="4" t="inlineStr">
        <is>
          <t>135.00%</t>
        </is>
      </c>
    </row>
    <row r="119">
      <c r="A119" s="4" t="inlineStr">
        <is>
          <t>ScoutCam Inc. [Member] | Investors [Member]</t>
        </is>
      </c>
    </row>
    <row r="120">
      <c r="A120" s="3" t="inlineStr">
        <is>
          <t>Interest in Other Entities (Details) [Line Items]</t>
        </is>
      </c>
    </row>
    <row r="121">
      <c r="A121" s="4" t="inlineStr">
        <is>
          <t>Undertook to issue certain investors | shares</t>
        </is>
      </c>
      <c r="AO121" s="5" t="n">
        <v>2469136</v>
      </c>
    </row>
    <row r="122">
      <c r="A122" s="4" t="inlineStr">
        <is>
          <t>Aggregate purchase price</t>
        </is>
      </c>
      <c r="AO122" s="6" t="n">
        <v>20000000</v>
      </c>
    </row>
    <row r="123">
      <c r="A123" s="4" t="inlineStr">
        <is>
          <t>Shrem Zilberman Group Ltd [Member]</t>
        </is>
      </c>
    </row>
    <row r="124">
      <c r="A124" s="3" t="inlineStr">
        <is>
          <t>Interest in Other Entities (Details) [Line Items]</t>
        </is>
      </c>
    </row>
    <row r="125">
      <c r="A125" s="4" t="inlineStr">
        <is>
          <t>Amount representing, percentage</t>
        </is>
      </c>
      <c r="BJ125" s="4" t="inlineStr">
        <is>
          <t>3.00%</t>
        </is>
      </c>
      <c r="BK125" s="4" t="inlineStr">
        <is>
          <t>3.00%</t>
        </is>
      </c>
    </row>
    <row r="126">
      <c r="A126" s="4" t="inlineStr">
        <is>
          <t>Exercise of warrants</t>
        </is>
      </c>
      <c r="BJ126" s="6" t="n">
        <v>2000000</v>
      </c>
    </row>
    <row r="127">
      <c r="A127" s="4" t="inlineStr">
        <is>
          <t>Eventer [Member]</t>
        </is>
      </c>
    </row>
    <row r="128">
      <c r="A128" s="3" t="inlineStr">
        <is>
          <t>Interest in Other Entities (Details) [Line Items]</t>
        </is>
      </c>
    </row>
    <row r="129">
      <c r="A129" s="4" t="inlineStr">
        <is>
          <t>Purchase agreement, description</t>
        </is>
      </c>
      <c r="S129" s="4" t="inlineStr">
        <is>
          <t>Pursuant to the share purchase agreement, the
Company invested USD 750 thousand and were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 approval. The Company extended the Initial Advance on account of its commitment to lend up to USD 1,250
thousand. Advances extended under the Loan Agreement may be repaid and borrowed, in part or in full, from time to time. The Initial Advance
should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t>
        </is>
      </c>
    </row>
    <row r="130">
      <c r="A130" s="4" t="inlineStr">
        <is>
          <t>Eventer [Member] | Loan Agreement [Member]</t>
        </is>
      </c>
    </row>
    <row r="131">
      <c r="A131" s="3" t="inlineStr">
        <is>
          <t>Interest in Other Entities (Details) [Line Items]</t>
        </is>
      </c>
    </row>
    <row r="132">
      <c r="A132" s="4" t="inlineStr">
        <is>
          <t>Amount of loan outstanding</t>
        </is>
      </c>
      <c r="S132" s="6" t="n">
        <v>600000</v>
      </c>
      <c r="T132" s="6" t="n">
        <v>600000</v>
      </c>
    </row>
    <row r="133">
      <c r="A133" s="4" t="inlineStr">
        <is>
          <t>Round Robin Ltd. [Member]</t>
        </is>
      </c>
    </row>
    <row r="134">
      <c r="A134" s="3" t="inlineStr">
        <is>
          <t>Interest in Other Entities (Details) [Line Items]</t>
        </is>
      </c>
    </row>
    <row r="135">
      <c r="A135" s="4" t="inlineStr">
        <is>
          <t>Exercise price per share | ₪ / shares</t>
        </is>
      </c>
      <c r="AM135" s="9" t="n">
        <v>0.001</v>
      </c>
    </row>
    <row r="136">
      <c r="A136" s="4" t="inlineStr">
        <is>
          <t>Options shall vest over a period</t>
        </is>
      </c>
      <c r="AM136" s="4" t="inlineStr">
        <is>
          <t>3 years</t>
        </is>
      </c>
    </row>
    <row r="137">
      <c r="A137" s="4" t="inlineStr">
        <is>
          <t>Risk-free interest rate percentage</t>
        </is>
      </c>
      <c r="AM137" s="4" t="inlineStr">
        <is>
          <t>0.15%</t>
        </is>
      </c>
    </row>
    <row r="138">
      <c r="A138" s="4" t="inlineStr">
        <is>
          <t>Expected dividend percentage</t>
        </is>
      </c>
      <c r="AM138" s="4" t="inlineStr">
        <is>
          <t>0.00%</t>
        </is>
      </c>
    </row>
    <row r="139">
      <c r="A139" s="4" t="inlineStr">
        <is>
          <t>Expected volatility percentage</t>
        </is>
      </c>
      <c r="AM139" s="4" t="inlineStr">
        <is>
          <t>47.02%</t>
        </is>
      </c>
    </row>
    <row r="140">
      <c r="A140" s="4" t="inlineStr">
        <is>
          <t>Forecasted life</t>
        </is>
      </c>
      <c r="AM140" s="4" t="inlineStr">
        <is>
          <t>10 years</t>
        </is>
      </c>
    </row>
    <row r="141">
      <c r="A141" s="4" t="inlineStr">
        <is>
          <t>Options purchase shares | shares</t>
        </is>
      </c>
      <c r="AM141" s="5" t="n">
        <v>29944</v>
      </c>
    </row>
    <row r="142">
      <c r="A142" s="4" t="inlineStr">
        <is>
          <t>Mr. Roee Grinblat [Member]</t>
        </is>
      </c>
    </row>
    <row r="143">
      <c r="A143" s="3" t="inlineStr">
        <is>
          <t>Interest in Other Entities (Details) [Line Items]</t>
        </is>
      </c>
    </row>
    <row r="144">
      <c r="A144" s="4" t="inlineStr">
        <is>
          <t>Exercise price percentage</t>
        </is>
      </c>
      <c r="O144" s="4" t="inlineStr">
        <is>
          <t>50.00%</t>
        </is>
      </c>
    </row>
    <row r="145">
      <c r="A145" s="4" t="inlineStr">
        <is>
          <t>Risk-free interest rate percentage</t>
        </is>
      </c>
      <c r="O145" s="4" t="inlineStr">
        <is>
          <t>0.49%</t>
        </is>
      </c>
    </row>
    <row r="146">
      <c r="A146" s="4" t="inlineStr">
        <is>
          <t>Expected dividend percentage</t>
        </is>
      </c>
      <c r="O146" s="4" t="inlineStr">
        <is>
          <t>0.00%</t>
        </is>
      </c>
    </row>
    <row r="147">
      <c r="A147" s="4" t="inlineStr">
        <is>
          <t>Expected volatility percentage</t>
        </is>
      </c>
      <c r="O147" s="4" t="inlineStr">
        <is>
          <t>47.02%</t>
        </is>
      </c>
    </row>
    <row r="148">
      <c r="A148" s="4" t="inlineStr">
        <is>
          <t>Forecasted life</t>
        </is>
      </c>
      <c r="O148" s="4" t="inlineStr">
        <is>
          <t>5 years</t>
        </is>
      </c>
    </row>
    <row r="149">
      <c r="A149" s="4" t="inlineStr">
        <is>
          <t>Recognized and recorded as expenses | ₪</t>
        </is>
      </c>
      <c r="O149" s="10" t="n">
        <v>186000</v>
      </c>
    </row>
    <row r="150">
      <c r="A150" s="4" t="inlineStr">
        <is>
          <t>Grant shares percentage</t>
        </is>
      </c>
      <c r="BJ150" s="4" t="inlineStr">
        <is>
          <t>2.00%</t>
        </is>
      </c>
      <c r="BK150" s="4" t="inlineStr">
        <is>
          <t>2.00%</t>
        </is>
      </c>
    </row>
    <row r="151">
      <c r="A151" s="4" t="inlineStr">
        <is>
          <t>Options shale vest over a period</t>
        </is>
      </c>
      <c r="BJ151" s="4" t="inlineStr">
        <is>
          <t>3 years</t>
        </is>
      </c>
      <c r="BK151" s="4" t="inlineStr">
        <is>
          <t>3 years</t>
        </is>
      </c>
    </row>
    <row r="152">
      <c r="A152" s="4" t="inlineStr">
        <is>
          <t>Public offering percentage</t>
        </is>
      </c>
      <c r="O152" s="4" t="inlineStr">
        <is>
          <t>50.00%</t>
        </is>
      </c>
    </row>
    <row r="153">
      <c r="A153" s="4" t="inlineStr">
        <is>
          <t>Mr. Liron Carmel [Member]</t>
        </is>
      </c>
    </row>
    <row r="154">
      <c r="A154" s="3" t="inlineStr">
        <is>
          <t>Interest in Other Entities (Details) [Line Items]</t>
        </is>
      </c>
    </row>
    <row r="155">
      <c r="A155" s="4" t="inlineStr">
        <is>
          <t>Exercise price percentage</t>
        </is>
      </c>
      <c r="O155" s="4" t="inlineStr">
        <is>
          <t>50.00%</t>
        </is>
      </c>
    </row>
    <row r="156">
      <c r="A156" s="4" t="inlineStr">
        <is>
          <t>Risk-free interest rate percentage</t>
        </is>
      </c>
      <c r="O156" s="4" t="inlineStr">
        <is>
          <t>0.49%</t>
        </is>
      </c>
    </row>
    <row r="157">
      <c r="A157" s="4" t="inlineStr">
        <is>
          <t>Expected dividend percentage</t>
        </is>
      </c>
      <c r="O157" s="4" t="inlineStr">
        <is>
          <t>0.00%</t>
        </is>
      </c>
    </row>
    <row r="158">
      <c r="A158" s="4" t="inlineStr">
        <is>
          <t>Forecasted life</t>
        </is>
      </c>
      <c r="O158" s="4" t="inlineStr">
        <is>
          <t>5 years</t>
        </is>
      </c>
    </row>
    <row r="159">
      <c r="A159" s="4" t="inlineStr">
        <is>
          <t>Grant shares percentage</t>
        </is>
      </c>
      <c r="O159" s="4" t="inlineStr">
        <is>
          <t>2.00%</t>
        </is>
      </c>
    </row>
    <row r="160">
      <c r="A160" s="4" t="inlineStr">
        <is>
          <t>Options shale vest over a period</t>
        </is>
      </c>
      <c r="O160" s="4" t="inlineStr">
        <is>
          <t>3 years</t>
        </is>
      </c>
    </row>
    <row r="161">
      <c r="A161" s="4" t="inlineStr">
        <is>
          <t>Public offering percentage</t>
        </is>
      </c>
      <c r="O161" s="4" t="inlineStr">
        <is>
          <t>50.00%</t>
        </is>
      </c>
    </row>
    <row r="162">
      <c r="A162" s="4" t="inlineStr">
        <is>
          <t>Expected volatility</t>
        </is>
      </c>
      <c r="O162" s="4" t="inlineStr">
        <is>
          <t>47.02%</t>
        </is>
      </c>
    </row>
    <row r="163">
      <c r="A163" s="4" t="inlineStr">
        <is>
          <t>Mr. Eli Uzan [Member]</t>
        </is>
      </c>
    </row>
    <row r="164">
      <c r="A164" s="3" t="inlineStr">
        <is>
          <t>Interest in Other Entities (Details) [Line Items]</t>
        </is>
      </c>
    </row>
    <row r="165">
      <c r="A165" s="4" t="inlineStr">
        <is>
          <t>Exercise price percentage</t>
        </is>
      </c>
      <c r="O165" s="4" t="inlineStr">
        <is>
          <t>50.00%</t>
        </is>
      </c>
    </row>
    <row r="166">
      <c r="A166" s="4" t="inlineStr">
        <is>
          <t>Risk-free interest rate percentage</t>
        </is>
      </c>
      <c r="O166" s="4" t="inlineStr">
        <is>
          <t>0.49%</t>
        </is>
      </c>
    </row>
    <row r="167">
      <c r="A167" s="4" t="inlineStr">
        <is>
          <t>Expected dividend percentage</t>
        </is>
      </c>
      <c r="O167" s="4" t="inlineStr">
        <is>
          <t>47.02%</t>
        </is>
      </c>
    </row>
    <row r="168">
      <c r="A168" s="4" t="inlineStr">
        <is>
          <t>Forecasted life</t>
        </is>
      </c>
      <c r="O168" s="4" t="inlineStr">
        <is>
          <t>5 years</t>
        </is>
      </c>
    </row>
    <row r="169">
      <c r="A169" s="4" t="inlineStr">
        <is>
          <t>Recognized and recorded as expenses | ₪</t>
        </is>
      </c>
      <c r="BK169" s="10" t="n">
        <v>147000</v>
      </c>
    </row>
    <row r="170">
      <c r="A170" s="4" t="inlineStr">
        <is>
          <t>Grant shares percentage</t>
        </is>
      </c>
      <c r="O170" s="4" t="inlineStr">
        <is>
          <t>2.00%</t>
        </is>
      </c>
    </row>
    <row r="171">
      <c r="A171" s="4" t="inlineStr">
        <is>
          <t>Options shale vest over a period</t>
        </is>
      </c>
      <c r="O171" s="4" t="inlineStr">
        <is>
          <t>3 years</t>
        </is>
      </c>
    </row>
    <row r="172">
      <c r="A172" s="4" t="inlineStr">
        <is>
          <t>Public offering percentage</t>
        </is>
      </c>
      <c r="O172" s="4" t="inlineStr">
        <is>
          <t>50.00%</t>
        </is>
      </c>
    </row>
    <row r="173">
      <c r="A173" s="4" t="inlineStr">
        <is>
          <t>Expected volatility</t>
        </is>
      </c>
      <c r="O173" s="4" t="inlineStr">
        <is>
          <t>0.00%</t>
        </is>
      </c>
    </row>
    <row r="174">
      <c r="A174" s="4" t="inlineStr">
        <is>
          <t>Pro Loan [Member]</t>
        </is>
      </c>
    </row>
    <row r="175">
      <c r="A175" s="3" t="inlineStr">
        <is>
          <t>Interest in Other Entities (Details) [Line Items]</t>
        </is>
      </c>
    </row>
    <row r="176">
      <c r="A176" s="4" t="inlineStr">
        <is>
          <t>Loan amount</t>
        </is>
      </c>
      <c r="P176" s="6" t="n">
        <v>3760000</v>
      </c>
    </row>
    <row r="177">
      <c r="A177" s="4" t="inlineStr">
        <is>
          <t>Mr. Victor Hacmon [Member]</t>
        </is>
      </c>
    </row>
    <row r="178">
      <c r="A178" s="3" t="inlineStr">
        <is>
          <t>Interest in Other Entities (Details) [Line Items]</t>
        </is>
      </c>
    </row>
    <row r="179">
      <c r="A179" s="4" t="inlineStr">
        <is>
          <t>Fair value amount</t>
        </is>
      </c>
      <c r="AJ179" s="6" t="n">
        <v>32967</v>
      </c>
    </row>
    <row r="180">
      <c r="A180" s="4" t="inlineStr">
        <is>
          <t>Amazon Loans [Member]</t>
        </is>
      </c>
    </row>
    <row r="181">
      <c r="A181" s="3" t="inlineStr">
        <is>
          <t>Interest in Other Entities (Details) [Line Items]</t>
        </is>
      </c>
    </row>
    <row r="182">
      <c r="A182" s="4" t="inlineStr">
        <is>
          <t>Aggregate amount</t>
        </is>
      </c>
      <c r="AG182" s="6" t="n">
        <v>78000</v>
      </c>
    </row>
    <row r="183">
      <c r="A183" s="4" t="inlineStr">
        <is>
          <t>Jeffs’ Brands {Member]</t>
        </is>
      </c>
    </row>
    <row r="184">
      <c r="A184" s="3" t="inlineStr">
        <is>
          <t>Interest in Other Entities (Details) [Line Items]</t>
        </is>
      </c>
    </row>
    <row r="185">
      <c r="A185" s="4" t="inlineStr">
        <is>
          <t>Financial gain</t>
        </is>
      </c>
      <c r="AF185" s="6" t="n">
        <v>7000</v>
      </c>
    </row>
    <row r="186">
      <c r="A186" s="4" t="inlineStr">
        <is>
          <t>Deferred offering costs</t>
        </is>
      </c>
      <c r="BJ186" s="6" t="n">
        <v>366000</v>
      </c>
    </row>
    <row r="187">
      <c r="A187" s="4" t="inlineStr">
        <is>
          <t>Gix Media [Member]</t>
        </is>
      </c>
    </row>
    <row r="188">
      <c r="A188" s="3" t="inlineStr">
        <is>
          <t>Interest in Other Entities (Details) [Line Items]</t>
        </is>
      </c>
    </row>
    <row r="189">
      <c r="A189" s="4" t="inlineStr">
        <is>
          <t>Shares on acquisition | shares</t>
        </is>
      </c>
      <c r="V189" s="5" t="n">
        <v>63940</v>
      </c>
    </row>
    <row r="190">
      <c r="A190" s="4" t="inlineStr">
        <is>
          <t>Additional purchase, percentage</t>
        </is>
      </c>
      <c r="BJ190" s="4" t="inlineStr">
        <is>
          <t>8.18%</t>
        </is>
      </c>
      <c r="BK190" s="4" t="inlineStr">
        <is>
          <t>8.18%</t>
        </is>
      </c>
    </row>
    <row r="191">
      <c r="A191" s="4" t="inlineStr">
        <is>
          <t>Gix internet [Member]</t>
        </is>
      </c>
    </row>
    <row r="192">
      <c r="A192" s="3" t="inlineStr">
        <is>
          <t>Interest in Other Entities (Details) [Line Items]</t>
        </is>
      </c>
    </row>
    <row r="193">
      <c r="A193" s="4" t="inlineStr">
        <is>
          <t>Reduced percentage</t>
        </is>
      </c>
      <c r="BL193" s="4" t="inlineStr">
        <is>
          <t>8.22%</t>
        </is>
      </c>
    </row>
    <row r="194">
      <c r="A194" s="4" t="inlineStr">
        <is>
          <t>Additional ordinary shares | shares</t>
        </is>
      </c>
      <c r="AK194" s="5" t="n">
        <v>3954980</v>
      </c>
      <c r="AL194" s="5" t="n">
        <v>5903718</v>
      </c>
      <c r="BG194" s="5" t="n">
        <v>5903718</v>
      </c>
    </row>
    <row r="195">
      <c r="A195" s="4" t="inlineStr">
        <is>
          <t>Gix [Member]</t>
        </is>
      </c>
    </row>
    <row r="196">
      <c r="A196" s="3" t="inlineStr">
        <is>
          <t>Interest in Other Entities (Details) [Line Items]</t>
        </is>
      </c>
    </row>
    <row r="197">
      <c r="A197" s="4" t="inlineStr">
        <is>
          <t>Loan agreement description</t>
        </is>
      </c>
      <c r="E197" s="4" t="inlineStr">
        <is>
          <t>The loan will be repaid in full, together with the accrued interest,
in one (1) installment upon the earliest of: (i) the closing of a rights offering by the Gix for an aggregate amount of at least NIS 12,000
thousand (approximately USD 3,858 thousand); or (ii) June 30, 2022.</t>
        </is>
      </c>
      <c r="F197" s="4" t="inlineStr">
        <is>
          <t>The loan will be repaid in full, together with the accrued interest,
in one (1) installment upon the earliest of: (i) the closing of a rights offering by the Gix for an aggregate amount of at least NIS 12,000
thousand (approximately USD 3,858 thousand); or (ii) June 30, 2022.</t>
        </is>
      </c>
    </row>
    <row r="198">
      <c r="A198" s="4" t="inlineStr">
        <is>
          <t>Additional ordinary shares | shares</t>
        </is>
      </c>
      <c r="BF198" s="5" t="n">
        <v>222000</v>
      </c>
    </row>
    <row r="199">
      <c r="A199" s="4" t="inlineStr">
        <is>
          <t>Loan agreement</t>
        </is>
      </c>
      <c r="E199" s="6" t="n">
        <v>1240000000</v>
      </c>
      <c r="BN199" s="14" t="n">
        <v>0.0326</v>
      </c>
    </row>
    <row r="200">
      <c r="A200" s="4" t="inlineStr">
        <is>
          <t>Matomy [Member]</t>
        </is>
      </c>
    </row>
    <row r="201">
      <c r="A201" s="3" t="inlineStr">
        <is>
          <t>Interest in Other Entities (Details) [Line Items]</t>
        </is>
      </c>
    </row>
    <row r="202">
      <c r="A202" s="4" t="inlineStr">
        <is>
          <t>Purchased shares</t>
        </is>
      </c>
      <c r="AY202" s="6" t="n">
        <v>22326246</v>
      </c>
      <c r="AZ202" s="6" t="n">
        <v>2284865</v>
      </c>
    </row>
    <row r="203">
      <c r="A203" s="4" t="inlineStr">
        <is>
          <t>Issued and outstanding share capital, percentage</t>
        </is>
      </c>
      <c r="AS203" s="4" t="inlineStr">
        <is>
          <t>4.73%</t>
        </is>
      </c>
      <c r="AY203" s="4" t="inlineStr">
        <is>
          <t>24.92%</t>
        </is>
      </c>
      <c r="AZ203" s="4" t="inlineStr">
        <is>
          <t>2.32%</t>
        </is>
      </c>
    </row>
    <row r="204">
      <c r="A204" s="4" t="inlineStr">
        <is>
          <t>Exchange percentage</t>
        </is>
      </c>
      <c r="AT204" s="4" t="inlineStr">
        <is>
          <t>100.00%</t>
        </is>
      </c>
    </row>
    <row r="205">
      <c r="A205" s="4" t="inlineStr">
        <is>
          <t>Share capital, percentage</t>
        </is>
      </c>
      <c r="AT205" s="4" t="inlineStr">
        <is>
          <t>53.00%</t>
        </is>
      </c>
    </row>
    <row r="206">
      <c r="A206" s="4" t="inlineStr">
        <is>
          <t>Additional share issuances, percentage</t>
        </is>
      </c>
      <c r="AT206" s="4" t="inlineStr">
        <is>
          <t>73.00%</t>
        </is>
      </c>
    </row>
    <row r="207">
      <c r="A207" s="4" t="inlineStr">
        <is>
          <t>selling percentage</t>
        </is>
      </c>
      <c r="BL207" s="4" t="inlineStr">
        <is>
          <t>50.00%</t>
        </is>
      </c>
    </row>
    <row r="208">
      <c r="A208" s="4" t="inlineStr">
        <is>
          <t>Shares sold | shares</t>
        </is>
      </c>
      <c r="N208" s="5" t="n">
        <v>11000000</v>
      </c>
      <c r="AS208" s="5" t="n">
        <v>2300000</v>
      </c>
    </row>
    <row r="209">
      <c r="A209" s="4" t="inlineStr">
        <is>
          <t>Profit and loss</t>
        </is>
      </c>
      <c r="AS209" s="6" t="n">
        <v>2025000</v>
      </c>
    </row>
    <row r="210">
      <c r="A210" s="4" t="inlineStr">
        <is>
          <t>Purchased additional shares in the amount</t>
        </is>
      </c>
      <c r="BF210" s="6" t="n">
        <v>280000</v>
      </c>
    </row>
    <row r="211">
      <c r="A211" s="4" t="inlineStr">
        <is>
          <t>Matomy [Member]</t>
        </is>
      </c>
    </row>
    <row r="212">
      <c r="A212" s="3" t="inlineStr">
        <is>
          <t>Interest in Other Entities (Details) [Line Items]</t>
        </is>
      </c>
    </row>
    <row r="213">
      <c r="A213" s="4" t="inlineStr">
        <is>
          <t>Assets and liabilities amount</t>
        </is>
      </c>
      <c r="BJ213" s="6" t="n">
        <v>546000</v>
      </c>
    </row>
    <row r="214">
      <c r="A214" s="4" t="inlineStr">
        <is>
          <t>Polyrizon Ltd. [Member]</t>
        </is>
      </c>
    </row>
    <row r="215">
      <c r="A215" s="3" t="inlineStr">
        <is>
          <t>Interest in Other Entities (Details) [Line Items]</t>
        </is>
      </c>
    </row>
    <row r="216">
      <c r="A216" s="4" t="inlineStr">
        <is>
          <t>Aggregate purchase price</t>
        </is>
      </c>
      <c r="AV216" s="6" t="n">
        <v>104000</v>
      </c>
    </row>
    <row r="217">
      <c r="A217" s="4" t="inlineStr">
        <is>
          <t>Shares issued | shares</t>
        </is>
      </c>
      <c r="N217" s="5" t="n">
        <v>7688712</v>
      </c>
      <c r="AH217" s="5" t="n">
        <v>14696340</v>
      </c>
      <c r="AL217" s="5" t="n">
        <v>589466</v>
      </c>
      <c r="AV217" s="5" t="n">
        <v>3107223</v>
      </c>
      <c r="BG217" s="5" t="n">
        <v>589466</v>
      </c>
    </row>
    <row r="218">
      <c r="A218" s="4" t="inlineStr">
        <is>
          <t>Percentage of issued and outstanding share capital</t>
        </is>
      </c>
      <c r="AV218" s="4" t="inlineStr">
        <is>
          <t>19.90%</t>
        </is>
      </c>
    </row>
    <row r="219">
      <c r="A219" s="4" t="inlineStr">
        <is>
          <t>Gross proceeds under share purchase agreement</t>
        </is>
      </c>
      <c r="AV219" s="6" t="n">
        <v>104000</v>
      </c>
    </row>
    <row r="220">
      <c r="A220" s="4" t="inlineStr">
        <is>
          <t>Equity financing amount</t>
        </is>
      </c>
      <c r="AV220" s="5" t="n">
        <v>500000</v>
      </c>
    </row>
    <row r="221">
      <c r="A221" s="4" t="inlineStr">
        <is>
          <t>Pre-money valuation</t>
        </is>
      </c>
      <c r="AV221" s="6" t="n">
        <v>10000000</v>
      </c>
    </row>
    <row r="222">
      <c r="A222" s="4" t="inlineStr">
        <is>
          <t>Invest an amount</t>
        </is>
      </c>
      <c r="AH222" s="6" t="n">
        <v>297</v>
      </c>
    </row>
    <row r="223">
      <c r="A223" s="4" t="inlineStr">
        <is>
          <t>Term of the license</t>
        </is>
      </c>
      <c r="BJ223" s="4" t="inlineStr">
        <is>
          <t>4 years</t>
        </is>
      </c>
      <c r="BK223" s="4" t="inlineStr">
        <is>
          <t>4 years</t>
        </is>
      </c>
    </row>
    <row r="224">
      <c r="A224" s="4" t="inlineStr">
        <is>
          <t>Description of polyrizon products</t>
        </is>
      </c>
      <c r="BJ224" s="4" t="inlineStr">
        <is>
          <t>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c r="BK224" s="4" t="inlineStr">
        <is>
          <t>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row>
    <row r="225">
      <c r="A225" s="4" t="inlineStr">
        <is>
          <t>Exchange for gross proceeds</t>
        </is>
      </c>
      <c r="N225" s="6" t="n">
        <v>250000</v>
      </c>
    </row>
    <row r="226">
      <c r="A226" s="4" t="inlineStr">
        <is>
          <t>Investment, percentage</t>
        </is>
      </c>
      <c r="N226" s="4" t="inlineStr">
        <is>
          <t>35.68%</t>
        </is>
      </c>
    </row>
    <row r="227">
      <c r="A227" s="4" t="inlineStr">
        <is>
          <t>Share-based compensation expense</t>
        </is>
      </c>
      <c r="AL227" s="6" t="n">
        <v>19</v>
      </c>
    </row>
    <row r="228">
      <c r="A228" s="4" t="inlineStr">
        <is>
          <t>Gross proceeds</t>
        </is>
      </c>
      <c r="AH228" s="5" t="n">
        <v>800000</v>
      </c>
    </row>
    <row r="229">
      <c r="A229" s="4" t="inlineStr">
        <is>
          <t>Received approximate amount</t>
        </is>
      </c>
      <c r="AH229" s="6" t="n">
        <v>780000</v>
      </c>
    </row>
    <row r="230">
      <c r="A230" s="4" t="inlineStr">
        <is>
          <t>Polyrizon ordinary shares issued | shares</t>
        </is>
      </c>
      <c r="AH230" s="5" t="n">
        <v>14328396</v>
      </c>
    </row>
    <row r="231">
      <c r="A231" s="4" t="inlineStr">
        <is>
          <t>Holds percentage</t>
        </is>
      </c>
      <c r="BJ231" s="4" t="inlineStr">
        <is>
          <t>37.03%</t>
        </is>
      </c>
      <c r="BK231" s="4" t="inlineStr">
        <is>
          <t>37.03%</t>
        </is>
      </c>
    </row>
    <row r="232">
      <c r="A232" s="4" t="inlineStr">
        <is>
          <t>Charging Robotics Ltd. [Member]</t>
        </is>
      </c>
    </row>
    <row r="233">
      <c r="A233" s="3" t="inlineStr">
        <is>
          <t>Interest in Other Entities (Details) [Line Items]</t>
        </is>
      </c>
    </row>
    <row r="234">
      <c r="A234" s="4" t="inlineStr">
        <is>
          <t>Risk-free interest rate percentage</t>
        </is>
      </c>
      <c r="BJ234" s="4" t="inlineStr">
        <is>
          <t>0.85%</t>
        </is>
      </c>
      <c r="BK234" s="4" t="inlineStr">
        <is>
          <t>0.85%</t>
        </is>
      </c>
    </row>
    <row r="235">
      <c r="A235" s="4" t="inlineStr">
        <is>
          <t>Expected dividend percentage</t>
        </is>
      </c>
      <c r="BJ235" s="4" t="inlineStr">
        <is>
          <t>0.00%</t>
        </is>
      </c>
      <c r="BK235" s="4" t="inlineStr">
        <is>
          <t>0.00%</t>
        </is>
      </c>
    </row>
    <row r="236">
      <c r="A236" s="4" t="inlineStr">
        <is>
          <t>Expected volatility percentage</t>
        </is>
      </c>
      <c r="BJ236" s="4" t="inlineStr">
        <is>
          <t>85.00%</t>
        </is>
      </c>
      <c r="BK236" s="4" t="inlineStr">
        <is>
          <t>85.00%</t>
        </is>
      </c>
    </row>
    <row r="237">
      <c r="A237" s="4" t="inlineStr">
        <is>
          <t>Forecasted life</t>
        </is>
      </c>
      <c r="BJ237" s="4" t="inlineStr">
        <is>
          <t>4 years 5 months 8 days</t>
        </is>
      </c>
      <c r="BK237" s="4" t="inlineStr">
        <is>
          <t>4 years 5 months 8 days</t>
        </is>
      </c>
    </row>
    <row r="238">
      <c r="A238" s="4" t="inlineStr">
        <is>
          <t>Charging technology in consideration</t>
        </is>
      </c>
      <c r="R238" s="6" t="n">
        <v>75000</v>
      </c>
    </row>
    <row r="239">
      <c r="A239" s="4" t="inlineStr">
        <is>
          <t>Invest amount</t>
        </is>
      </c>
      <c r="R239" s="6" t="n">
        <v>150000</v>
      </c>
    </row>
    <row r="240">
      <c r="A240" s="4" t="inlineStr">
        <is>
          <t>Options to purchase shares</t>
        </is>
      </c>
      <c r="R240" s="5" t="n">
        <v>15</v>
      </c>
    </row>
    <row r="241">
      <c r="A241" s="4" t="inlineStr">
        <is>
          <t>Fully diluted share capital, percentage</t>
        </is>
      </c>
      <c r="R241" s="4" t="inlineStr">
        <is>
          <t>15.00%</t>
        </is>
      </c>
    </row>
    <row r="242">
      <c r="A242" s="4" t="inlineStr">
        <is>
          <t>Valuation amount</t>
        </is>
      </c>
      <c r="R242" s="6" t="n">
        <v>150000</v>
      </c>
    </row>
    <row r="243">
      <c r="A243" s="4" t="inlineStr">
        <is>
          <t>Recorded expense</t>
        </is>
      </c>
      <c r="BJ243" s="6" t="n">
        <v>91</v>
      </c>
    </row>
    <row r="244">
      <c r="A244" s="4" t="inlineStr">
        <is>
          <t>One-time payment</t>
        </is>
      </c>
      <c r="BJ244" s="6" t="n">
        <v>50000</v>
      </c>
    </row>
    <row r="245">
      <c r="A245" s="4" t="inlineStr">
        <is>
          <t>Purchase ordinary shares</t>
        </is>
      </c>
      <c r="BJ245" s="4" t="inlineStr">
        <is>
          <t>5.00%</t>
        </is>
      </c>
      <c r="BK245" s="4" t="inlineStr">
        <is>
          <t>5.00%</t>
        </is>
      </c>
    </row>
    <row r="246">
      <c r="A246" s="4" t="inlineStr">
        <is>
          <t>Revoltz Ltd.[Member]</t>
        </is>
      </c>
    </row>
    <row r="247">
      <c r="A247" s="3" t="inlineStr">
        <is>
          <t>Interest in Other Entities (Details) [Line Items]</t>
        </is>
      </c>
    </row>
    <row r="248">
      <c r="A248" s="4" t="inlineStr">
        <is>
          <t>Issued and outstanding share capital, percentage</t>
        </is>
      </c>
      <c r="BJ248" s="4" t="inlineStr">
        <is>
          <t>19.99%</t>
        </is>
      </c>
      <c r="BK248" s="4" t="inlineStr">
        <is>
          <t>19.99%</t>
        </is>
      </c>
    </row>
    <row r="249">
      <c r="A249" s="4" t="inlineStr">
        <is>
          <t>Percentage of issued and outstanding share capital</t>
        </is>
      </c>
      <c r="BJ249" s="4" t="inlineStr">
        <is>
          <t>37.50%</t>
        </is>
      </c>
    </row>
    <row r="250">
      <c r="A250" s="4" t="inlineStr">
        <is>
          <t>Invested an initial amount</t>
        </is>
      </c>
      <c r="BJ250" s="6" t="n">
        <v>250000</v>
      </c>
    </row>
    <row r="251">
      <c r="A251" s="4" t="inlineStr">
        <is>
          <t>Consideration ordinary shares | shares</t>
        </is>
      </c>
      <c r="BJ251" s="5" t="n">
        <v>19990</v>
      </c>
    </row>
    <row r="252">
      <c r="A252" s="4" t="inlineStr">
        <is>
          <t>Invest an additional</t>
        </is>
      </c>
      <c r="BJ252" s="6" t="n">
        <v>400000</v>
      </c>
    </row>
    <row r="253">
      <c r="A253" s="4" t="inlineStr">
        <is>
          <t>Revoltz Ltd.[Member] | Second Tranche [Member]</t>
        </is>
      </c>
    </row>
    <row r="254">
      <c r="A254" s="3" t="inlineStr">
        <is>
          <t>Interest in Other Entities (Details) [Line Items]</t>
        </is>
      </c>
    </row>
    <row r="255">
      <c r="A255" s="4" t="inlineStr">
        <is>
          <t>Issued and outstanding share capital, percentage</t>
        </is>
      </c>
      <c r="BJ255" s="4" t="inlineStr">
        <is>
          <t>50.10%</t>
        </is>
      </c>
      <c r="BK255" s="4" t="inlineStr">
        <is>
          <t>50.10%</t>
        </is>
      </c>
    </row>
    <row r="256">
      <c r="A256" s="4" t="inlineStr">
        <is>
          <t>Automax [Member]</t>
        </is>
      </c>
    </row>
    <row r="257">
      <c r="A257" s="3" t="inlineStr">
        <is>
          <t>Interest in Other Entities (Details) [Line Items]</t>
        </is>
      </c>
    </row>
    <row r="258">
      <c r="A258" s="4" t="inlineStr">
        <is>
          <t>Pre-money valuation</t>
        </is>
      </c>
      <c r="BJ258" s="6" t="n">
        <v>30000000</v>
      </c>
    </row>
    <row r="259">
      <c r="A259" s="4" t="inlineStr">
        <is>
          <t>Invest an additional</t>
        </is>
      </c>
      <c r="BJ259" s="6" t="n">
        <v>279000</v>
      </c>
    </row>
    <row r="260">
      <c r="A260" s="4" t="inlineStr">
        <is>
          <t>Options to purchase, percentage</t>
        </is>
      </c>
      <c r="BJ260" s="4" t="inlineStr">
        <is>
          <t>5.00%</t>
        </is>
      </c>
      <c r="BK260" s="4" t="inlineStr">
        <is>
          <t>5.00%</t>
        </is>
      </c>
    </row>
    <row r="261">
      <c r="A261" s="4" t="inlineStr">
        <is>
          <t>Elbit Imaging Ltd [Member]</t>
        </is>
      </c>
    </row>
    <row r="262">
      <c r="A262" s="3" t="inlineStr">
        <is>
          <t>Interest in Other Entities (Details) [Line Items]</t>
        </is>
      </c>
    </row>
    <row r="263">
      <c r="A263" s="4" t="inlineStr">
        <is>
          <t>Profit and loss an additional gain</t>
        </is>
      </c>
      <c r="BJ263" s="6" t="n">
        <v>104000</v>
      </c>
    </row>
    <row r="264">
      <c r="A264" s="4" t="inlineStr">
        <is>
          <t>Outstanding shares, percentage</t>
        </is>
      </c>
      <c r="BJ264" s="4" t="inlineStr">
        <is>
          <t>5.12%</t>
        </is>
      </c>
      <c r="BK264" s="4" t="inlineStr">
        <is>
          <t>5.12%</t>
        </is>
      </c>
    </row>
    <row r="265">
      <c r="A265" s="4" t="inlineStr">
        <is>
          <t>Total purchased</t>
        </is>
      </c>
      <c r="BJ265" s="6" t="n">
        <v>1060000</v>
      </c>
    </row>
    <row r="266">
      <c r="A266" s="4" t="inlineStr">
        <is>
          <t>Buffalo Investments Ltd. [Member]</t>
        </is>
      </c>
    </row>
    <row r="267">
      <c r="A267" s="3" t="inlineStr">
        <is>
          <t>Interest in Other Entities (Details) [Line Items]</t>
        </is>
      </c>
    </row>
    <row r="268">
      <c r="A268" s="4" t="inlineStr">
        <is>
          <t>Options to purchase shares</t>
        </is>
      </c>
      <c r="BJ268" s="5" t="n">
        <v>150000</v>
      </c>
    </row>
    <row r="269">
      <c r="A269" s="4" t="inlineStr">
        <is>
          <t>SciSparc Ltd. [Member]</t>
        </is>
      </c>
    </row>
    <row r="270">
      <c r="A270" s="3" t="inlineStr">
        <is>
          <t>Interest in Other Entities (Details) [Line Items]</t>
        </is>
      </c>
    </row>
    <row r="271">
      <c r="A271" s="4" t="inlineStr">
        <is>
          <t>Options to purchase shares</t>
        </is>
      </c>
      <c r="BJ271" s="5" t="n">
        <v>150000</v>
      </c>
    </row>
    <row r="272">
      <c r="A272" s="4" t="inlineStr">
        <is>
          <t>Valuation amount</t>
        </is>
      </c>
      <c r="BJ272" s="6" t="n">
        <v>16000</v>
      </c>
    </row>
    <row r="273">
      <c r="A273" s="4" t="inlineStr">
        <is>
          <t>Exercise price | $ / shares</t>
        </is>
      </c>
      <c r="BJ273" s="7" t="n">
        <v>5.02</v>
      </c>
    </row>
    <row r="274">
      <c r="A274" s="4" t="inlineStr">
        <is>
          <t>Investment, description</t>
        </is>
      </c>
      <c r="BJ274" s="4" t="inlineStr">
        <is>
          <t>The Company treated the investment
as follow: 
1.The 15% shares of SciSparc are measured
                                            at fair value through profit and loss. 2.</t>
        </is>
      </c>
      <c r="BK274" s="4" t="inlineStr">
        <is>
          <t>The Company treated the investment
as follow: 
1.The 15% shares of SciSparc are measured
                                            at fair value through profit and loss. 2.</t>
        </is>
      </c>
    </row>
    <row r="275">
      <c r="A275" s="4" t="inlineStr">
        <is>
          <t>Buffalo Agreement [Member]</t>
        </is>
      </c>
    </row>
    <row r="276">
      <c r="A276" s="3" t="inlineStr">
        <is>
          <t>Interest in Other Entities (Details) [Line Items]</t>
        </is>
      </c>
    </row>
    <row r="277">
      <c r="A277" s="4" t="inlineStr">
        <is>
          <t>Consideration ordinary shares | shares</t>
        </is>
      </c>
      <c r="D277" s="5" t="n">
        <v>150000</v>
      </c>
    </row>
    <row r="278">
      <c r="A278" s="4" t="inlineStr">
        <is>
          <t>Warrant per share | $ / shares</t>
        </is>
      </c>
      <c r="D278" s="7" t="n">
        <v>0.72</v>
      </c>
    </row>
    <row r="279">
      <c r="A279" s="4" t="inlineStr">
        <is>
          <t>Paid transactions</t>
        </is>
      </c>
      <c r="D279" s="6" t="n">
        <v>72000</v>
      </c>
    </row>
    <row r="280">
      <c r="A280" s="4" t="inlineStr">
        <is>
          <t>Purchase percentage</t>
        </is>
      </c>
      <c r="D280" s="4" t="inlineStr">
        <is>
          <t>85.00%</t>
        </is>
      </c>
    </row>
    <row r="281">
      <c r="A281" s="4" t="inlineStr">
        <is>
          <t>Fuel Doctor Holdings Inc. [Member]</t>
        </is>
      </c>
    </row>
    <row r="282">
      <c r="A282" s="3" t="inlineStr">
        <is>
          <t>Interest in Other Entities (Details) [Line Items]</t>
        </is>
      </c>
    </row>
    <row r="283">
      <c r="A283" s="4" t="inlineStr">
        <is>
          <t>Charging technology in consideration</t>
        </is>
      </c>
      <c r="AD283" s="12" t="n">
        <v>262.5</v>
      </c>
    </row>
    <row r="284">
      <c r="A284" s="4" t="inlineStr">
        <is>
          <t>Purchased shares | shares</t>
        </is>
      </c>
      <c r="AD284" s="5" t="n">
        <v>90000000</v>
      </c>
    </row>
    <row r="285">
      <c r="A285" s="4" t="inlineStr">
        <is>
          <t>Issued and outstanding shares, percentage</t>
        </is>
      </c>
      <c r="AD285" s="4" t="inlineStr">
        <is>
          <t>35.06%</t>
        </is>
      </c>
    </row>
    <row r="286">
      <c r="A286" s="4" t="inlineStr">
        <is>
          <t>Minimal liabilities</t>
        </is>
      </c>
      <c r="AD286" s="6" t="n">
        <v>5000</v>
      </c>
    </row>
    <row r="287">
      <c r="A287" s="4" t="inlineStr">
        <is>
          <t>Safee Cyber Technologies Ltd. [Member]</t>
        </is>
      </c>
    </row>
    <row r="288">
      <c r="A288" s="3" t="inlineStr">
        <is>
          <t>Interest in Other Entities (Details) [Line Items]</t>
        </is>
      </c>
    </row>
    <row r="289">
      <c r="A289" s="4" t="inlineStr">
        <is>
          <t>Invested additional amount</t>
        </is>
      </c>
      <c r="E289" s="6" t="n">
        <v>400000000000</v>
      </c>
    </row>
    <row r="290">
      <c r="A290" s="4" t="inlineStr">
        <is>
          <t>Fully diluted shares capital, percentage</t>
        </is>
      </c>
      <c r="E290" s="4" t="inlineStr">
        <is>
          <t>2.35%</t>
        </is>
      </c>
      <c r="F290" s="4" t="inlineStr">
        <is>
          <t>2.35%</t>
        </is>
      </c>
    </row>
    <row r="291">
      <c r="A291" s="4" t="inlineStr">
        <is>
          <t>GERD IP Inc [Member]</t>
        </is>
      </c>
    </row>
    <row r="292">
      <c r="A292" s="3" t="inlineStr">
        <is>
          <t>Interest in Other Entities (Details) [Line Items]</t>
        </is>
      </c>
    </row>
    <row r="293">
      <c r="A293" s="4" t="inlineStr">
        <is>
          <t>Received compensation</t>
        </is>
      </c>
      <c r="BJ293" s="6" t="n">
        <v>1000000</v>
      </c>
    </row>
    <row r="294">
      <c r="A294" s="4" t="inlineStr">
        <is>
          <t>Net amount received</t>
        </is>
      </c>
      <c r="BJ294" s="6" t="n">
        <v>494000</v>
      </c>
    </row>
    <row r="295">
      <c r="A295" s="4" t="inlineStr">
        <is>
          <t>Intellisense [Member] | Exchange Agreement [Member]</t>
        </is>
      </c>
    </row>
    <row r="296">
      <c r="A296" s="3" t="inlineStr">
        <is>
          <t>Interest in Other Entities (Details) [Line Items]</t>
        </is>
      </c>
    </row>
    <row r="297">
      <c r="A297" s="4" t="inlineStr">
        <is>
          <t>Shares issued | shares</t>
        </is>
      </c>
      <c r="BP297" s="5" t="n">
        <v>1792328</v>
      </c>
    </row>
    <row r="298">
      <c r="A298" s="4" t="inlineStr">
        <is>
          <t>Gix internet [Member] | Ordinary Shares [Member]</t>
        </is>
      </c>
    </row>
    <row r="299">
      <c r="A299" s="3" t="inlineStr">
        <is>
          <t>Interest in Other Entities (Details) [Line Items]</t>
        </is>
      </c>
    </row>
    <row r="300">
      <c r="A300" s="4" t="inlineStr">
        <is>
          <t>Shares on acquisition | shares</t>
        </is>
      </c>
      <c r="BD300" s="5" t="n">
        <v>2168675</v>
      </c>
      <c r="BE300" s="5" t="n">
        <v>2168675</v>
      </c>
    </row>
    <row r="301">
      <c r="A301" s="4" t="inlineStr">
        <is>
          <t>Gix Media [Member] | Ordinary Shares [Member]</t>
        </is>
      </c>
    </row>
    <row r="302">
      <c r="A302" s="3" t="inlineStr">
        <is>
          <t>Interest in Other Entities (Details) [Line Items]</t>
        </is>
      </c>
    </row>
    <row r="303">
      <c r="A303" s="4" t="inlineStr">
        <is>
          <t>Shares on acquisition | shares</t>
        </is>
      </c>
      <c r="BD303" s="5" t="n">
        <v>729508</v>
      </c>
      <c r="BE303" s="5" t="n">
        <v>729508</v>
      </c>
    </row>
    <row r="304">
      <c r="A304" s="4" t="inlineStr">
        <is>
          <t>Algomizer Warrants [Member]</t>
        </is>
      </c>
    </row>
    <row r="305">
      <c r="A305" s="3" t="inlineStr">
        <is>
          <t>Interest in Other Entities (Details) [Line Items]</t>
        </is>
      </c>
    </row>
    <row r="306">
      <c r="A306" s="4" t="inlineStr">
        <is>
          <t>Shares on acquisition | shares</t>
        </is>
      </c>
      <c r="BD306" s="5" t="n">
        <v>2898183</v>
      </c>
      <c r="BE306" s="5" t="n">
        <v>2898183</v>
      </c>
    </row>
    <row r="307">
      <c r="A307" s="4" t="inlineStr">
        <is>
          <t>Common Stock [Member] | ScoutCam Inc. [Member]</t>
        </is>
      </c>
    </row>
    <row r="308">
      <c r="A308" s="3" t="inlineStr">
        <is>
          <t>Interest in Other Entities (Details) [Line Items]</t>
        </is>
      </c>
    </row>
    <row r="309">
      <c r="A309" s="4" t="inlineStr">
        <is>
          <t>Shares issued | shares</t>
        </is>
      </c>
      <c r="BL309" s="5" t="n">
        <v>379257</v>
      </c>
    </row>
    <row r="310">
      <c r="A310" s="4" t="inlineStr">
        <is>
          <t>Warrants A [Member]</t>
        </is>
      </c>
    </row>
    <row r="311">
      <c r="A311" s="3" t="inlineStr">
        <is>
          <t>Interest in Other Entities (Details) [Line Items]</t>
        </is>
      </c>
    </row>
    <row r="312">
      <c r="A312" s="4" t="inlineStr">
        <is>
          <t>Warrant exercised | shares</t>
        </is>
      </c>
      <c r="AE312" s="5" t="n">
        <v>192220</v>
      </c>
      <c r="AM312" s="5" t="n">
        <v>37349</v>
      </c>
      <c r="AP312" s="5" t="n">
        <v>37349</v>
      </c>
      <c r="BH312" s="5" t="n">
        <v>43749</v>
      </c>
    </row>
    <row r="313">
      <c r="A313" s="4" t="inlineStr">
        <is>
          <t>Total exercise price</t>
        </is>
      </c>
      <c r="AP313" s="6" t="n">
        <v>234000</v>
      </c>
    </row>
    <row r="314">
      <c r="A314" s="4" t="inlineStr">
        <is>
          <t>Warrants A [Member] | ScoutCam Inc. [Member]</t>
        </is>
      </c>
    </row>
    <row r="315">
      <c r="A315" s="3" t="inlineStr">
        <is>
          <t>Interest in Other Entities (Details) [Line Items]</t>
        </is>
      </c>
    </row>
    <row r="316">
      <c r="A316" s="4" t="inlineStr">
        <is>
          <t>Securities offered amounted</t>
        </is>
      </c>
      <c r="BL316" s="6" t="n">
        <v>2000</v>
      </c>
    </row>
    <row r="317">
      <c r="A317" s="4" t="inlineStr">
        <is>
          <t>Net issuance expenses</t>
        </is>
      </c>
      <c r="BL317" s="6" t="n">
        <v>1900000</v>
      </c>
    </row>
    <row r="318">
      <c r="A318" s="4" t="inlineStr">
        <is>
          <t>Warrants exercised | shares</t>
        </is>
      </c>
      <c r="AP318" s="5" t="n">
        <v>43749</v>
      </c>
    </row>
    <row r="319">
      <c r="A319" s="4" t="inlineStr">
        <is>
          <t>Warrants B [Member]</t>
        </is>
      </c>
    </row>
    <row r="320">
      <c r="A320" s="3" t="inlineStr">
        <is>
          <t>Interest in Other Entities (Details) [Line Items]</t>
        </is>
      </c>
    </row>
    <row r="321">
      <c r="A321" s="4" t="inlineStr">
        <is>
          <t>Warrant exercised | shares</t>
        </is>
      </c>
      <c r="AP321" s="5" t="n">
        <v>185271</v>
      </c>
      <c r="BH321" s="5" t="n">
        <v>185271</v>
      </c>
    </row>
    <row r="322">
      <c r="A322" s="4" t="inlineStr">
        <is>
          <t>Warrants forfeited | shares</t>
        </is>
      </c>
      <c r="BJ322" s="5" t="n">
        <v>878462</v>
      </c>
    </row>
    <row r="323">
      <c r="A323" s="4" t="inlineStr">
        <is>
          <t>Additional warrants | shares</t>
        </is>
      </c>
      <c r="BJ323" s="5" t="n">
        <v>459137</v>
      </c>
    </row>
    <row r="324">
      <c r="A324" s="4" t="inlineStr">
        <is>
          <t>Gix Warrants [Member]</t>
        </is>
      </c>
    </row>
    <row r="325">
      <c r="A325" s="3" t="inlineStr">
        <is>
          <t>Interest in Other Entities (Details) [Line Items]</t>
        </is>
      </c>
    </row>
    <row r="326">
      <c r="A326" s="4" t="inlineStr">
        <is>
          <t>Expected term</t>
        </is>
      </c>
      <c r="BD326" s="4" t="inlineStr">
        <is>
          <t>3 years</t>
        </is>
      </c>
      <c r="BE326" s="4" t="inlineStr">
        <is>
          <t>3 years</t>
        </is>
      </c>
    </row>
    <row r="327">
      <c r="A327" s="4" t="inlineStr">
        <is>
          <t>ADS [Member]</t>
        </is>
      </c>
    </row>
    <row r="328">
      <c r="A328" s="3" t="inlineStr">
        <is>
          <t>Interest in Other Entities (Details) [Line Items]</t>
        </is>
      </c>
    </row>
    <row r="329">
      <c r="A329" s="4" t="inlineStr">
        <is>
          <t>Shares issued | shares</t>
        </is>
      </c>
      <c r="Q329" s="5" t="n">
        <v>73194700</v>
      </c>
    </row>
    <row r="330">
      <c r="A330" s="4" t="inlineStr">
        <is>
          <t>ADS [Member] | Algomizer [Member]</t>
        </is>
      </c>
    </row>
    <row r="331">
      <c r="A331" s="3" t="inlineStr">
        <is>
          <t>Interest in Other Entities (Details) [Line Items]</t>
        </is>
      </c>
    </row>
    <row r="332">
      <c r="A332" s="4" t="inlineStr">
        <is>
          <t>Shares issued | shares</t>
        </is>
      </c>
      <c r="BD332" s="5" t="n">
        <v>6666680</v>
      </c>
    </row>
    <row r="333">
      <c r="A333" s="4" t="inlineStr">
        <is>
          <t>Warrants [Member] | Algomizer [Member]</t>
        </is>
      </c>
    </row>
    <row r="334">
      <c r="A334" s="3" t="inlineStr">
        <is>
          <t>Interest in Other Entities (Details) [Line Items]</t>
        </is>
      </c>
    </row>
    <row r="335">
      <c r="A335" s="4" t="inlineStr">
        <is>
          <t>Shares issued | shares</t>
        </is>
      </c>
      <c r="BD335" s="5" t="n">
        <v>6666680</v>
      </c>
    </row>
    <row r="336">
      <c r="A336" s="4" t="inlineStr">
        <is>
          <t>Number of warrants issued | shares</t>
        </is>
      </c>
      <c r="BD336" s="5" t="n">
        <v>333334</v>
      </c>
    </row>
    <row r="337">
      <c r="A337" s="4" t="inlineStr">
        <is>
          <t>Exercise price of warrants | $ / shares</t>
        </is>
      </c>
      <c r="BD337"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6"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alance at Jan. 01, 2019</t>
        </is>
      </c>
      <c r="B2" s="6" t="n">
        <v>20924</v>
      </c>
      <c r="C2" s="6" t="n">
        <v>48942</v>
      </c>
      <c r="D2" s="6" t="n">
        <v>1271</v>
      </c>
      <c r="E2" s="6" t="n">
        <v>538</v>
      </c>
      <c r="G2" s="6" t="n">
        <v>-1117</v>
      </c>
      <c r="I2" s="6" t="n">
        <v>-62479</v>
      </c>
      <c r="J2" s="6" t="n">
        <v>8079</v>
      </c>
      <c r="L2" s="6" t="n">
        <v>8079</v>
      </c>
    </row>
    <row r="3">
      <c r="A3" s="4" t="inlineStr">
        <is>
          <t>Income (Loss) for the period</t>
        </is>
      </c>
      <c r="I3" s="5" t="n">
        <v>-14178</v>
      </c>
      <c r="J3" s="5" t="n">
        <v>-14178</v>
      </c>
      <c r="L3" s="5" t="n">
        <v>-14178</v>
      </c>
    </row>
    <row r="4">
      <c r="A4" s="4" t="inlineStr">
        <is>
          <t>Other comprehensive income (loss)</t>
        </is>
      </c>
      <c r="E4" s="5" t="n">
        <v>-13</v>
      </c>
      <c r="G4" s="5" t="n">
        <v>-28</v>
      </c>
      <c r="J4" s="5" t="n">
        <v>-41</v>
      </c>
      <c r="L4" s="5" t="n">
        <v>-41</v>
      </c>
    </row>
    <row r="5">
      <c r="A5" s="4" t="inlineStr">
        <is>
          <t>TOTAL COMPREHENSIVE LOSS FOR THE YEAR</t>
        </is>
      </c>
      <c r="E5" s="5" t="n">
        <v>-13</v>
      </c>
      <c r="G5" s="5" t="n">
        <v>-28</v>
      </c>
      <c r="I5" s="5" t="n">
        <v>-14178</v>
      </c>
      <c r="J5" s="5" t="n">
        <v>-14219</v>
      </c>
      <c r="L5" s="5" t="n">
        <v>-14219</v>
      </c>
    </row>
    <row r="6">
      <c r="A6" s="3" t="inlineStr">
        <is>
          <t>TRANSACTIONS WITH SHAREHOLDERS:</t>
        </is>
      </c>
    </row>
    <row r="7">
      <c r="A7" s="4" t="inlineStr">
        <is>
          <t>Issuance of shares and warrants</t>
        </is>
      </c>
      <c r="B7" s="5" t="n">
        <v>1878</v>
      </c>
      <c r="C7" s="5" t="n">
        <v>-1248</v>
      </c>
      <c r="H7" s="6" t="n">
        <v>197</v>
      </c>
      <c r="J7" s="5" t="n">
        <v>827</v>
      </c>
      <c r="L7" s="5" t="n">
        <v>827</v>
      </c>
    </row>
    <row r="8">
      <c r="A8" s="4" t="inlineStr">
        <is>
          <t>Transactions with non-controlling interest</t>
        </is>
      </c>
      <c r="F8" s="6" t="n">
        <v>11714</v>
      </c>
      <c r="J8" s="5" t="n">
        <v>11714</v>
      </c>
      <c r="K8" s="6" t="n">
        <v>1424</v>
      </c>
      <c r="L8" s="5" t="n">
        <v>13138</v>
      </c>
    </row>
    <row r="9">
      <c r="A9" s="4" t="inlineStr">
        <is>
          <t>Share in capital reserve of an associate</t>
        </is>
      </c>
      <c r="F9" s="5" t="n">
        <v>47</v>
      </c>
      <c r="J9" s="5" t="n">
        <v>47</v>
      </c>
      <c r="L9" s="5" t="n">
        <v>47</v>
      </c>
    </row>
    <row r="10">
      <c r="A10" s="4" t="inlineStr">
        <is>
          <t>Stock-based compensation in connection with options granted to employees and service providers</t>
        </is>
      </c>
      <c r="D10" s="5" t="n">
        <v>259</v>
      </c>
      <c r="J10" s="5" t="n">
        <v>259</v>
      </c>
      <c r="L10" s="5" t="n">
        <v>259</v>
      </c>
    </row>
    <row r="11">
      <c r="A11" s="4" t="inlineStr">
        <is>
          <t>Expiration of options</t>
        </is>
      </c>
      <c r="C11" s="5" t="n">
        <v>179</v>
      </c>
      <c r="D11" s="5" t="n">
        <v>-179</v>
      </c>
    </row>
    <row r="12">
      <c r="A12" s="4" t="inlineStr">
        <is>
          <t>TOTAL TRANSACTIONS WITH SHAREHOLDERS</t>
        </is>
      </c>
      <c r="B12" s="5" t="n">
        <v>1878</v>
      </c>
      <c r="C12" s="5" t="n">
        <v>-1069</v>
      </c>
      <c r="D12" s="5" t="n">
        <v>80</v>
      </c>
      <c r="F12" s="5" t="n">
        <v>11761</v>
      </c>
      <c r="H12" s="5" t="n">
        <v>197</v>
      </c>
      <c r="J12" s="5" t="n">
        <v>12847</v>
      </c>
      <c r="K12" s="5" t="n">
        <v>1424</v>
      </c>
      <c r="L12" s="5" t="n">
        <v>14271</v>
      </c>
    </row>
    <row r="13">
      <c r="A13" s="4" t="inlineStr">
        <is>
          <t>Balance at Dec. 31, 2019</t>
        </is>
      </c>
      <c r="B13" s="5" t="n">
        <v>22802</v>
      </c>
      <c r="C13" s="5" t="n">
        <v>47873</v>
      </c>
      <c r="D13" s="5" t="n">
        <v>1351</v>
      </c>
      <c r="E13" s="5" t="n">
        <v>525</v>
      </c>
      <c r="F13" s="5" t="n">
        <v>11761</v>
      </c>
      <c r="G13" s="5" t="n">
        <v>-1145</v>
      </c>
      <c r="H13" s="5" t="n">
        <v>197</v>
      </c>
      <c r="I13" s="5" t="n">
        <v>-76657</v>
      </c>
      <c r="J13" s="5" t="n">
        <v>6707</v>
      </c>
      <c r="K13" s="5" t="n">
        <v>1424</v>
      </c>
      <c r="L13" s="5" t="n">
        <v>8131</v>
      </c>
    </row>
    <row r="14">
      <c r="A14" s="4" t="inlineStr">
        <is>
          <t>Other comprehensive income (loss)</t>
        </is>
      </c>
      <c r="L14" s="5" t="n">
        <v>35</v>
      </c>
    </row>
    <row r="15">
      <c r="A15" s="4" t="inlineStr">
        <is>
          <t>TOTAL COMPREHENSIVE LOSS FOR THE YEAR</t>
        </is>
      </c>
      <c r="L15" s="5" t="n">
        <v>-6815</v>
      </c>
    </row>
    <row r="16">
      <c r="A16" s="4" t="inlineStr">
        <is>
          <t>Balance at Dec. 31, 2020</t>
        </is>
      </c>
      <c r="B16" s="5" t="n">
        <v>93021</v>
      </c>
      <c r="C16" s="4" t="inlineStr">
        <is>
          <t xml:space="preserve"> </t>
        </is>
      </c>
      <c r="D16" s="5" t="n">
        <v>1450</v>
      </c>
      <c r="E16" s="5" t="n">
        <v>545</v>
      </c>
      <c r="F16" s="5" t="n">
        <v>9848</v>
      </c>
      <c r="G16" s="5" t="n">
        <v>-1118</v>
      </c>
      <c r="H16" s="5" t="n">
        <v>197</v>
      </c>
      <c r="I16" s="5" t="n">
        <v>-80982</v>
      </c>
      <c r="J16" s="5" t="n">
        <v>22961</v>
      </c>
      <c r="K16" s="5" t="n">
        <v>3233</v>
      </c>
      <c r="L16" s="5" t="n">
        <v>26194</v>
      </c>
    </row>
    <row r="17">
      <c r="A17" s="4" t="inlineStr">
        <is>
          <t>Balance at Jan. 01, 2020</t>
        </is>
      </c>
      <c r="B17" s="5" t="n">
        <v>22802</v>
      </c>
      <c r="C17" s="5" t="n">
        <v>47873</v>
      </c>
      <c r="D17" s="5" t="n">
        <v>1351</v>
      </c>
      <c r="E17" s="5" t="n">
        <v>525</v>
      </c>
      <c r="F17" s="5" t="n">
        <v>11761</v>
      </c>
      <c r="G17" s="5" t="n">
        <v>-1145</v>
      </c>
      <c r="H17" s="5" t="n">
        <v>197</v>
      </c>
      <c r="I17" s="5" t="n">
        <v>-76657</v>
      </c>
      <c r="J17" s="5" t="n">
        <v>6707</v>
      </c>
      <c r="K17" s="5" t="n">
        <v>1424</v>
      </c>
      <c r="L17" s="5" t="n">
        <v>8131</v>
      </c>
    </row>
    <row r="18">
      <c r="A18" s="4" t="inlineStr">
        <is>
          <t>Income (Loss) for the period</t>
        </is>
      </c>
      <c r="I18" s="5" t="n">
        <v>-4325</v>
      </c>
      <c r="J18" s="5" t="n">
        <v>-4325</v>
      </c>
      <c r="K18" s="5" t="n">
        <v>-2525</v>
      </c>
      <c r="L18" s="5" t="n">
        <v>-6850</v>
      </c>
    </row>
    <row r="19">
      <c r="A19" s="4" t="inlineStr">
        <is>
          <t>Other comprehensive income (loss)</t>
        </is>
      </c>
      <c r="E19" s="5" t="n">
        <v>20</v>
      </c>
      <c r="G19" s="5" t="n">
        <v>27</v>
      </c>
      <c r="J19" s="5" t="n">
        <v>47</v>
      </c>
      <c r="K19" s="5" t="n">
        <v>-12</v>
      </c>
      <c r="L19" s="5" t="n">
        <v>35</v>
      </c>
    </row>
    <row r="20">
      <c r="A20" s="4" t="inlineStr">
        <is>
          <t>TOTAL COMPREHENSIVE LOSS FOR THE YEAR</t>
        </is>
      </c>
      <c r="E20" s="5" t="n">
        <v>20</v>
      </c>
      <c r="G20" s="5" t="n">
        <v>27</v>
      </c>
      <c r="I20" s="5" t="n">
        <v>-4325</v>
      </c>
      <c r="J20" s="5" t="n">
        <v>-4278</v>
      </c>
      <c r="K20" s="5" t="n">
        <v>-2537</v>
      </c>
      <c r="L20" s="5" t="n">
        <v>-6815</v>
      </c>
    </row>
    <row r="21">
      <c r="A21" s="3" t="inlineStr">
        <is>
          <t>TRANSACTIONS WITH SHAREHOLDERS:</t>
        </is>
      </c>
    </row>
    <row r="22">
      <c r="A22" s="4" t="inlineStr">
        <is>
          <t>Purchase of a subsidiary</t>
        </is>
      </c>
      <c r="K22" s="5" t="n">
        <v>381</v>
      </c>
      <c r="L22" s="5" t="n">
        <v>381</v>
      </c>
    </row>
    <row r="23">
      <c r="A23" s="4" t="inlineStr">
        <is>
          <t>Issuance of shares and warrants</t>
        </is>
      </c>
      <c r="B23" s="5" t="n">
        <v>53278</v>
      </c>
      <c r="C23" s="5" t="n">
        <v>-35369</v>
      </c>
      <c r="F23" s="5" t="n">
        <v>-3766</v>
      </c>
      <c r="H23" s="5" t="n">
        <v>3632</v>
      </c>
      <c r="J23" s="5" t="n">
        <v>17775</v>
      </c>
      <c r="L23" s="5" t="n">
        <v>17775</v>
      </c>
    </row>
    <row r="24">
      <c r="A24" s="4" t="inlineStr">
        <is>
          <t>Exercise of warrants</t>
        </is>
      </c>
      <c r="B24" s="5" t="n">
        <v>16941</v>
      </c>
      <c r="C24" s="5" t="n">
        <v>-12596</v>
      </c>
      <c r="H24" s="5" t="n">
        <v>-3632</v>
      </c>
      <c r="J24" s="5" t="n">
        <v>713</v>
      </c>
      <c r="L24" s="5" t="n">
        <v>713</v>
      </c>
    </row>
    <row r="25">
      <c r="A25" s="4" t="inlineStr">
        <is>
          <t>Issuance of shares and warrants by the Subsidiary</t>
        </is>
      </c>
      <c r="F25" s="5" t="n">
        <v>1956</v>
      </c>
      <c r="J25" s="5" t="n">
        <v>1956</v>
      </c>
      <c r="K25" s="5" t="n">
        <v>2632</v>
      </c>
      <c r="L25" s="5" t="n">
        <v>4588</v>
      </c>
    </row>
    <row r="26">
      <c r="A26" s="4" t="inlineStr">
        <is>
          <t>Conversion into shares and warrants of loan granted to the Subsidiary</t>
        </is>
      </c>
      <c r="F26" s="5" t="n">
        <v>-136</v>
      </c>
      <c r="J26" s="5" t="n">
        <v>-136</v>
      </c>
      <c r="K26" s="5" t="n">
        <v>136</v>
      </c>
    </row>
    <row r="27">
      <c r="A27" s="4" t="inlineStr">
        <is>
          <t>Share in capital reserve of an associate</t>
        </is>
      </c>
      <c r="F27" s="5" t="n">
        <v>33</v>
      </c>
      <c r="J27" s="5" t="n">
        <v>33</v>
      </c>
      <c r="L27" s="5" t="n">
        <v>33</v>
      </c>
    </row>
    <row r="28">
      <c r="A28" s="4" t="inlineStr">
        <is>
          <t>Stock-based compensation in connection with options granted to employees and service providers</t>
        </is>
      </c>
      <c r="D28" s="5" t="n">
        <v>191</v>
      </c>
      <c r="J28" s="5" t="n">
        <v>191</v>
      </c>
      <c r="K28" s="5" t="n">
        <v>1197</v>
      </c>
      <c r="L28" s="5" t="n">
        <v>1388</v>
      </c>
    </row>
    <row r="29">
      <c r="A29" s="4" t="inlineStr">
        <is>
          <t>Expiration of options</t>
        </is>
      </c>
      <c r="C29" s="5" t="n">
        <v>92</v>
      </c>
      <c r="D29" s="5" t="n">
        <v>-92</v>
      </c>
    </row>
    <row r="30">
      <c r="A30" s="4" t="inlineStr">
        <is>
          <t>TOTAL TRANSACTIONS WITH SHAREHOLDERS</t>
        </is>
      </c>
      <c r="B30" s="5" t="n">
        <v>70219</v>
      </c>
      <c r="C30" s="5" t="n">
        <v>-47873</v>
      </c>
      <c r="D30" s="5" t="n">
        <v>99</v>
      </c>
      <c r="F30" s="5" t="n">
        <v>-1913</v>
      </c>
      <c r="J30" s="5" t="n">
        <v>20532</v>
      </c>
      <c r="K30" s="5" t="n">
        <v>4346</v>
      </c>
      <c r="L30" s="5" t="n">
        <v>24878</v>
      </c>
    </row>
    <row r="31">
      <c r="A31" s="4" t="inlineStr">
        <is>
          <t>Balance at Dec. 31, 2020</t>
        </is>
      </c>
      <c r="B31" s="5" t="n">
        <v>93021</v>
      </c>
      <c r="C31" s="4" t="inlineStr">
        <is>
          <t xml:space="preserve"> </t>
        </is>
      </c>
      <c r="D31" s="5" t="n">
        <v>1450</v>
      </c>
      <c r="E31" s="5" t="n">
        <v>545</v>
      </c>
      <c r="F31" s="5" t="n">
        <v>9848</v>
      </c>
      <c r="G31" s="5" t="n">
        <v>-1118</v>
      </c>
      <c r="H31" s="5" t="n">
        <v>197</v>
      </c>
      <c r="I31" s="5" t="n">
        <v>-80982</v>
      </c>
      <c r="J31" s="5" t="n">
        <v>22961</v>
      </c>
      <c r="K31" s="5" t="n">
        <v>3233</v>
      </c>
      <c r="L31" s="5" t="n">
        <v>26194</v>
      </c>
    </row>
    <row r="32">
      <c r="A32" s="4" t="inlineStr">
        <is>
          <t>Other comprehensive income (loss)</t>
        </is>
      </c>
      <c r="L32" s="5" t="n">
        <v>162</v>
      </c>
    </row>
    <row r="33">
      <c r="A33" s="4" t="inlineStr">
        <is>
          <t>TOTAL COMPREHENSIVE LOSS FOR THE YEAR</t>
        </is>
      </c>
      <c r="L33" s="5" t="n">
        <v>4208</v>
      </c>
    </row>
    <row r="34">
      <c r="A34" s="4" t="inlineStr">
        <is>
          <t>Balance at Dec. 31, 2021</t>
        </is>
      </c>
      <c r="C34" s="5" t="n">
        <v>110562</v>
      </c>
      <c r="D34" s="5" t="n">
        <v>2579</v>
      </c>
      <c r="E34" s="5" t="n">
        <v>634</v>
      </c>
      <c r="F34" s="5" t="n">
        <v>10408</v>
      </c>
      <c r="G34" s="5" t="n">
        <v>-1002</v>
      </c>
      <c r="H34" s="5" t="n">
        <v>197</v>
      </c>
      <c r="I34" s="5" t="n">
        <v>-74188</v>
      </c>
      <c r="J34" s="5" t="n">
        <v>49190</v>
      </c>
      <c r="K34" s="5" t="n">
        <v>2243</v>
      </c>
      <c r="L34" s="5" t="n">
        <v>51433</v>
      </c>
    </row>
    <row r="35">
      <c r="A35" s="4" t="inlineStr">
        <is>
          <t>Balance at Jan. 01, 2021</t>
        </is>
      </c>
      <c r="B35" s="5" t="n">
        <v>93021</v>
      </c>
      <c r="C35" s="4" t="inlineStr">
        <is>
          <t xml:space="preserve"> </t>
        </is>
      </c>
      <c r="D35" s="5" t="n">
        <v>1450</v>
      </c>
      <c r="E35" s="5" t="n">
        <v>545</v>
      </c>
      <c r="F35" s="5" t="n">
        <v>9848</v>
      </c>
      <c r="G35" s="5" t="n">
        <v>-1118</v>
      </c>
      <c r="H35" s="5" t="n">
        <v>197</v>
      </c>
      <c r="I35" s="5" t="n">
        <v>-80982</v>
      </c>
      <c r="J35" s="5" t="n">
        <v>22961</v>
      </c>
      <c r="K35" s="5" t="n">
        <v>3233</v>
      </c>
      <c r="L35" s="5" t="n">
        <v>26194</v>
      </c>
    </row>
    <row r="36">
      <c r="A36" s="4" t="inlineStr">
        <is>
          <t>Income (Loss) for the period</t>
        </is>
      </c>
      <c r="I36" s="5" t="n">
        <v>6794</v>
      </c>
      <c r="J36" s="5" t="n">
        <v>6794</v>
      </c>
      <c r="K36" s="5" t="n">
        <v>-2748</v>
      </c>
      <c r="L36" s="5" t="n">
        <v>4046</v>
      </c>
    </row>
    <row r="37">
      <c r="A37" s="4" t="inlineStr">
        <is>
          <t>Other comprehensive income (loss)</t>
        </is>
      </c>
      <c r="E37" s="5" t="n">
        <v>-29</v>
      </c>
      <c r="G37" s="5" t="n">
        <v>116</v>
      </c>
      <c r="J37" s="5" t="n">
        <v>87</v>
      </c>
      <c r="K37" s="5" t="n">
        <v>75</v>
      </c>
      <c r="L37" s="5" t="n">
        <v>162</v>
      </c>
    </row>
    <row r="38">
      <c r="A38" s="4" t="inlineStr">
        <is>
          <t>TOTAL COMPREHENSIVE LOSS FOR THE YEAR</t>
        </is>
      </c>
      <c r="E38" s="5" t="n">
        <v>-29</v>
      </c>
      <c r="G38" s="5" t="n">
        <v>116</v>
      </c>
      <c r="I38" s="5" t="n">
        <v>6794</v>
      </c>
      <c r="J38" s="5" t="n">
        <v>6818</v>
      </c>
      <c r="K38" s="5" t="n">
        <v>-2673</v>
      </c>
      <c r="L38" s="5" t="n">
        <v>4208</v>
      </c>
    </row>
    <row r="39">
      <c r="A39" s="3" t="inlineStr">
        <is>
          <t>TRANSACTIONS WITH SHAREHOLDERS:</t>
        </is>
      </c>
    </row>
    <row r="40">
      <c r="A40" s="4" t="inlineStr">
        <is>
          <t>Issuance of shares and warrants</t>
        </is>
      </c>
      <c r="B40" s="5" t="n">
        <v>49398</v>
      </c>
      <c r="C40" s="5" t="n">
        <v>-32062</v>
      </c>
      <c r="J40" s="5" t="n">
        <v>17336</v>
      </c>
      <c r="L40" s="5" t="n">
        <v>17336</v>
      </c>
    </row>
    <row r="41">
      <c r="A41" s="4" t="inlineStr">
        <is>
          <t>Cancellation of par value (Note 12)</t>
        </is>
      </c>
      <c r="B41" s="5" t="n">
        <v>-142419</v>
      </c>
      <c r="C41" s="5" t="n">
        <v>142419</v>
      </c>
    </row>
    <row r="42">
      <c r="A42" s="4" t="inlineStr">
        <is>
          <t>Consolidation of Jeffs’ Brands ltd (Note 3E)</t>
        </is>
      </c>
      <c r="C42" s="5" t="n">
        <v>71</v>
      </c>
      <c r="J42" s="5" t="n">
        <v>71</v>
      </c>
      <c r="K42" s="5" t="n">
        <v>1156</v>
      </c>
      <c r="L42" s="5" t="n">
        <v>1227</v>
      </c>
    </row>
    <row r="43">
      <c r="A43" s="4" t="inlineStr">
        <is>
          <t>Exercise of warrants issued by ScoutCam Inc. (Note 3C)</t>
        </is>
      </c>
      <c r="F43" s="5" t="n">
        <v>264</v>
      </c>
      <c r="J43" s="5" t="n">
        <v>264</v>
      </c>
      <c r="K43" s="5" t="n">
        <v>518</v>
      </c>
      <c r="L43" s="5" t="n">
        <v>782</v>
      </c>
    </row>
    <row r="44">
      <c r="A44" s="4" t="inlineStr">
        <is>
          <t>Issuance of shares by Eventer (Note 3D)</t>
        </is>
      </c>
      <c r="F44" s="5" t="n">
        <v>717</v>
      </c>
      <c r="J44" s="5" t="n">
        <v>717</v>
      </c>
      <c r="K44" s="5" t="n">
        <v>1138</v>
      </c>
      <c r="L44" s="5" t="n">
        <v>1855</v>
      </c>
    </row>
    <row r="45">
      <c r="A45" s="4" t="inlineStr">
        <is>
          <t>Loss of control in ScoutCam Inc. (Note 3C)</t>
        </is>
      </c>
      <c r="K45" s="5" t="n">
        <v>-2760</v>
      </c>
      <c r="L45" s="5" t="n">
        <v>-2760</v>
      </c>
    </row>
    <row r="46">
      <c r="A46" s="4" t="inlineStr">
        <is>
          <t>Deemed contributions to Jeffs’ Brands ltd (Note 3E)</t>
        </is>
      </c>
      <c r="E46" s="5" t="n">
        <v>108</v>
      </c>
      <c r="F46" s="5" t="n">
        <v>-421</v>
      </c>
      <c r="J46" s="5" t="n">
        <v>-313</v>
      </c>
      <c r="K46" s="5" t="n">
        <v>529</v>
      </c>
      <c r="L46" s="5" t="n">
        <v>216</v>
      </c>
    </row>
    <row r="47">
      <c r="A47" s="4" t="inlineStr">
        <is>
          <t>Deemed contribution to an affiliate (Note 3F)</t>
        </is>
      </c>
      <c r="E47" s="5" t="n">
        <v>10</v>
      </c>
      <c r="J47" s="5" t="n">
        <v>10</v>
      </c>
      <c r="L47" s="5" t="n">
        <v>10</v>
      </c>
    </row>
    <row r="48">
      <c r="A48" s="4" t="inlineStr">
        <is>
          <t>Expiration of options</t>
        </is>
      </c>
      <c r="C48" s="5" t="n">
        <v>74</v>
      </c>
      <c r="D48" s="5" t="n">
        <v>-74</v>
      </c>
    </row>
    <row r="49">
      <c r="A49" s="4" t="inlineStr">
        <is>
          <t>Subsidiaries’ share-based compensation to employees and service providers (Note 3C, 3I, 3E, 3D)</t>
        </is>
      </c>
      <c r="K49" s="5" t="n">
        <v>1102</v>
      </c>
      <c r="L49" s="5" t="n">
        <v>1102</v>
      </c>
    </row>
    <row r="50">
      <c r="A50" s="4" t="inlineStr">
        <is>
          <t>Share based compensation to employees and service providers (Note 12)</t>
        </is>
      </c>
      <c r="C50" s="5" t="n">
        <v>60</v>
      </c>
      <c r="D50" s="5" t="n">
        <v>1203</v>
      </c>
      <c r="J50" s="5" t="n">
        <v>1263</v>
      </c>
      <c r="L50" s="5" t="n">
        <v>1263</v>
      </c>
    </row>
    <row r="51">
      <c r="A51" s="4" t="inlineStr">
        <is>
          <t>TOTAL TRANSACTIONS WITH SHAREHOLDERS</t>
        </is>
      </c>
      <c r="B51" s="6" t="n">
        <v>-93021</v>
      </c>
      <c r="C51" s="5" t="n">
        <v>110562</v>
      </c>
      <c r="D51" s="5" t="n">
        <v>1129</v>
      </c>
      <c r="E51" s="5" t="n">
        <v>118</v>
      </c>
      <c r="F51" s="5" t="n">
        <v>560</v>
      </c>
      <c r="J51" s="5" t="n">
        <v>19348</v>
      </c>
      <c r="K51" s="5" t="n">
        <v>1683</v>
      </c>
      <c r="L51" s="5" t="n">
        <v>21031</v>
      </c>
    </row>
    <row r="52">
      <c r="A52" s="4" t="inlineStr">
        <is>
          <t>Balance at Dec. 31, 2021</t>
        </is>
      </c>
      <c r="C52" s="6" t="n">
        <v>110562</v>
      </c>
      <c r="D52" s="6" t="n">
        <v>2579</v>
      </c>
      <c r="E52" s="6" t="n">
        <v>634</v>
      </c>
      <c r="F52" s="6" t="n">
        <v>10408</v>
      </c>
      <c r="G52" s="6" t="n">
        <v>-1002</v>
      </c>
      <c r="H52" s="6" t="n">
        <v>197</v>
      </c>
      <c r="I52" s="6" t="n">
        <v>-74188</v>
      </c>
      <c r="J52" s="6" t="n">
        <v>49190</v>
      </c>
      <c r="K52" s="6" t="n">
        <v>2243</v>
      </c>
      <c r="L52" s="6" t="n">
        <v>51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general information</t>
        </is>
      </c>
      <c r="B1" s="2" t="inlineStr">
        <is>
          <t>12 Months Ended</t>
        </is>
      </c>
    </row>
    <row r="2">
      <c r="B2" s="2" t="inlineStr">
        <is>
          <t>Dec. 31, 2021</t>
        </is>
      </c>
      <c r="C2" s="2" t="inlineStr">
        <is>
          <t>Dec. 31, 2020</t>
        </is>
      </c>
    </row>
    <row r="3">
      <c r="A3" s="4" t="inlineStr">
        <is>
          <t>Jeffs’ Brands Ltd. [Member]</t>
        </is>
      </c>
    </row>
    <row r="4">
      <c r="A4" s="3" t="inlineStr">
        <is>
          <t>Interest in Other Entities (Details) - Schedule of general information [Line Items]</t>
        </is>
      </c>
    </row>
    <row r="5">
      <c r="A5" s="4" t="inlineStr">
        <is>
          <t>Main place of the business</t>
        </is>
      </c>
      <c r="B5" s="4" t="inlineStr">
        <is>
          <t>Israel</t>
        </is>
      </c>
    </row>
    <row r="6">
      <c r="A6" s="4" t="inlineStr">
        <is>
          <t>Ownership rights held by non-controlling interest</t>
        </is>
      </c>
      <c r="B6" s="4" t="inlineStr">
        <is>
          <t>49.97%</t>
        </is>
      </c>
    </row>
    <row r="7">
      <c r="A7" s="4" t="inlineStr">
        <is>
          <t>Eventer Ltd. [Member]</t>
        </is>
      </c>
    </row>
    <row r="8">
      <c r="A8" s="3" t="inlineStr">
        <is>
          <t>Interest in Other Entities (Details) - Schedule of general information [Line Items]</t>
        </is>
      </c>
    </row>
    <row r="9">
      <c r="A9" s="4" t="inlineStr">
        <is>
          <t>Main place of the business</t>
        </is>
      </c>
      <c r="B9" s="4" t="inlineStr">
        <is>
          <t>Israel</t>
        </is>
      </c>
      <c r="C9" s="4" t="inlineStr">
        <is>
          <t>Israel</t>
        </is>
      </c>
    </row>
    <row r="10">
      <c r="A10" s="4" t="inlineStr">
        <is>
          <t>Ownership rights held by non-controlling interest</t>
        </is>
      </c>
      <c r="B10" s="4" t="inlineStr">
        <is>
          <t>52.31%</t>
        </is>
      </c>
      <c r="C10" s="4" t="inlineStr">
        <is>
          <t>41.30%</t>
        </is>
      </c>
    </row>
    <row r="11">
      <c r="A11" s="4" t="inlineStr">
        <is>
          <t>Charging Robotics Ltd. [Member]</t>
        </is>
      </c>
    </row>
    <row r="12">
      <c r="A12" s="3" t="inlineStr">
        <is>
          <t>Interest in Other Entities (Details) - Schedule of general information [Line Items]</t>
        </is>
      </c>
    </row>
    <row r="13">
      <c r="A13" s="4" t="inlineStr">
        <is>
          <t>Main place of the business</t>
        </is>
      </c>
      <c r="B13" s="4" t="inlineStr">
        <is>
          <t>Israel</t>
        </is>
      </c>
    </row>
    <row r="14">
      <c r="A14" s="4" t="inlineStr">
        <is>
          <t>Ownership rights held by non-controlling interest</t>
        </is>
      </c>
      <c r="B14" s="4" t="inlineStr">
        <is>
          <t xml:space="preserve"> </t>
        </is>
      </c>
    </row>
    <row r="15">
      <c r="A15" s="4" t="inlineStr">
        <is>
          <t>GERD IP Inc [Member]</t>
        </is>
      </c>
    </row>
    <row r="16">
      <c r="A16" s="3" t="inlineStr">
        <is>
          <t>Interest in Other Entities (Details) - Schedule of general information [Line Items]</t>
        </is>
      </c>
    </row>
    <row r="17">
      <c r="A17" s="4" t="inlineStr">
        <is>
          <t>Main place of the business</t>
        </is>
      </c>
      <c r="B17" s="4" t="inlineStr">
        <is>
          <t>USA</t>
        </is>
      </c>
    </row>
    <row r="18">
      <c r="A18" s="4" t="inlineStr">
        <is>
          <t>Ownership rights held by non-controlling interest</t>
        </is>
      </c>
      <c r="B18" s="4" t="inlineStr">
        <is>
          <t>10.00%</t>
        </is>
      </c>
    </row>
    <row r="19">
      <c r="A19" s="4" t="inlineStr">
        <is>
          <t>ScoutCam Inc. [Member]</t>
        </is>
      </c>
    </row>
    <row r="20">
      <c r="A20" s="3" t="inlineStr">
        <is>
          <t>Interest in Other Entities (Details) - Schedule of general information [Line Items]</t>
        </is>
      </c>
    </row>
    <row r="21">
      <c r="A21" s="4" t="inlineStr">
        <is>
          <t>Main place of the business</t>
        </is>
      </c>
      <c r="C21" s="4" t="inlineStr">
        <is>
          <t>Israel</t>
        </is>
      </c>
    </row>
    <row r="22">
      <c r="A22" s="4" t="inlineStr">
        <is>
          <t>Ownership rights held by non-controlling interest</t>
        </is>
      </c>
      <c r="C22" s="4" t="inlineStr">
        <is>
          <t>4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statement of financial position - ScoutCam Inc. [Member] - USD ($) $ in Thousands</t>
        </is>
      </c>
      <c r="B1" s="2" t="inlineStr">
        <is>
          <t>Dec. 31, 2021</t>
        </is>
      </c>
      <c r="C1" s="2" t="inlineStr">
        <is>
          <t>Dec. 31, 2020</t>
        </is>
      </c>
    </row>
    <row r="2">
      <c r="A2" s="3" t="inlineStr">
        <is>
          <t>Interest in Other Entities (Details) - Schedule of statement of financial position [Line Items]</t>
        </is>
      </c>
    </row>
    <row r="3">
      <c r="A3" s="4" t="inlineStr">
        <is>
          <t>Current assets</t>
        </is>
      </c>
      <c r="B3" s="6" t="n">
        <v>20212</v>
      </c>
      <c r="C3" s="6" t="n">
        <v>4029</v>
      </c>
    </row>
    <row r="4">
      <c r="A4" s="4" t="inlineStr">
        <is>
          <t>Non-current assets</t>
        </is>
      </c>
      <c r="B4" s="5" t="n">
        <v>3334</v>
      </c>
      <c r="C4" s="5" t="n">
        <v>1866</v>
      </c>
    </row>
    <row r="5">
      <c r="A5" s="4" t="inlineStr">
        <is>
          <t>Current liabilities</t>
        </is>
      </c>
      <c r="B5" s="5" t="n">
        <v>1309</v>
      </c>
      <c r="C5" s="5" t="n">
        <v>772</v>
      </c>
    </row>
    <row r="6">
      <c r="A6" s="4" t="inlineStr">
        <is>
          <t>Non-current liabilities</t>
        </is>
      </c>
      <c r="B6" s="5" t="n">
        <v>2621</v>
      </c>
      <c r="C6" s="5" t="n">
        <v>1159</v>
      </c>
    </row>
    <row r="7">
      <c r="A7" s="4" t="inlineStr">
        <is>
          <t>Equity</t>
        </is>
      </c>
      <c r="B7" s="6" t="n">
        <v>19616</v>
      </c>
      <c r="C7" s="6" t="n">
        <v>3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s>
  <sheetData>
    <row r="1">
      <c r="A1" s="1" t="inlineStr">
        <is>
          <t>Interest in Other Entities (Details) - Schedule of comprehensive income - ScoutCam Inc. [Member] - USD ($) $ in Thousands</t>
        </is>
      </c>
      <c r="B1" s="2" t="inlineStr">
        <is>
          <t>3 Months Ended</t>
        </is>
      </c>
      <c r="D1" s="2" t="inlineStr">
        <is>
          <t>9 Months Ended</t>
        </is>
      </c>
      <c r="F1" s="2" t="inlineStr">
        <is>
          <t>12 Months Ended</t>
        </is>
      </c>
    </row>
    <row r="2">
      <c r="B2" s="2" t="inlineStr">
        <is>
          <t>Mar. 31, 2021</t>
        </is>
      </c>
      <c r="C2" s="2" t="inlineStr">
        <is>
          <t>[1]</t>
        </is>
      </c>
      <c r="D2" s="2" t="inlineStr">
        <is>
          <t>Dec. 31, 2021</t>
        </is>
      </c>
      <c r="E2" s="2" t="inlineStr">
        <is>
          <t>[1]</t>
        </is>
      </c>
      <c r="F2" s="2" t="inlineStr">
        <is>
          <t>Dec. 31, 2020</t>
        </is>
      </c>
      <c r="G2" s="2" t="inlineStr">
        <is>
          <t>Dec. 31, 2019</t>
        </is>
      </c>
    </row>
    <row r="3">
      <c r="A3" s="3" t="inlineStr">
        <is>
          <t>Interest in Other Entities (Details) - Schedule of comprehensive income [Line Items]</t>
        </is>
      </c>
    </row>
    <row r="4">
      <c r="A4" s="4" t="inlineStr">
        <is>
          <t>Revenue</t>
        </is>
      </c>
      <c r="B4" s="6" t="n">
        <v>24</v>
      </c>
      <c r="D4" s="6" t="n">
        <v>363</v>
      </c>
      <c r="F4" s="6" t="n">
        <v>491</v>
      </c>
      <c r="G4" s="6" t="n">
        <v>309</v>
      </c>
    </row>
    <row r="5">
      <c r="A5" s="4" t="inlineStr">
        <is>
          <t>Net Loss for the period</t>
        </is>
      </c>
      <c r="B5" s="6" t="n">
        <v>-1606</v>
      </c>
      <c r="D5" s="6" t="n">
        <v>-7381</v>
      </c>
      <c r="F5" s="6" t="n">
        <v>-4667</v>
      </c>
      <c r="G5" s="6" t="n">
        <v>-11927</v>
      </c>
    </row>
    <row r="6"/>
    <row r="7">
      <c r="A7" s="4" t="inlineStr">
        <is>
          <t>[1]</t>
        </is>
      </c>
      <c r="B7" s="4" t="inlineStr">
        <is>
          <t>ScoutCam was deconsolidated on March 31, 2021, and is accounted for as a material equity investee beginning on April 1, 2021 (refer to note 3C).</t>
        </is>
      </c>
    </row>
  </sheetData>
  <mergeCells count="12">
    <mergeCell ref="A1:A2"/>
    <mergeCell ref="B1:C1"/>
    <mergeCell ref="D1:E1"/>
    <mergeCell ref="F1:G1"/>
    <mergeCell ref="B3:C3"/>
    <mergeCell ref="D3:E3"/>
    <mergeCell ref="B4:C4"/>
    <mergeCell ref="D4:E4"/>
    <mergeCell ref="B5:C5"/>
    <mergeCell ref="D5:E5"/>
    <mergeCell ref="A6:G6"/>
    <mergeCell ref="B7:G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 in Other Entities (Details) - Schedule of cash flows - ScoutCam Inc. [Member]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Interest in Other Entities (Details) - Schedule of cash flows [Line Items]</t>
        </is>
      </c>
    </row>
    <row r="4">
      <c r="A4" s="4" t="inlineStr">
        <is>
          <t>Cash flow used in operating activities</t>
        </is>
      </c>
      <c r="B4" s="6" t="n">
        <v>-774</v>
      </c>
      <c r="C4" s="6" t="n">
        <v>-4187</v>
      </c>
      <c r="D4" s="6" t="n">
        <v>-1799</v>
      </c>
    </row>
    <row r="5">
      <c r="A5" s="4" t="inlineStr">
        <is>
          <t>Cash flow used in investing activities</t>
        </is>
      </c>
      <c r="B5" s="5" t="n">
        <v>-117</v>
      </c>
      <c r="C5" s="5" t="n">
        <v>-276</v>
      </c>
      <c r="D5" s="5" t="n">
        <v>-55</v>
      </c>
    </row>
    <row r="6">
      <c r="A6" s="4" t="inlineStr">
        <is>
          <t>Cash flow from financing activities</t>
        </is>
      </c>
      <c r="B6" s="5" t="n">
        <v>10281</v>
      </c>
      <c r="C6" s="5" t="n">
        <v>4506</v>
      </c>
      <c r="D6" s="5" t="n">
        <v>5104</v>
      </c>
    </row>
    <row r="7">
      <c r="A7" s="4" t="inlineStr">
        <is>
          <t>Net increase in cash and cash equivalents</t>
        </is>
      </c>
      <c r="B7" s="6" t="n">
        <v>9378</v>
      </c>
      <c r="C7" s="6" t="n">
        <v>43</v>
      </c>
      <c r="D7" s="6" t="n">
        <v>325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in Other Entities (Details) - Schedule of statement of financial position - Eventer Ltd. [Member] - USD ($) $ in Thousands</t>
        </is>
      </c>
      <c r="C1" s="2" t="inlineStr">
        <is>
          <t>Dec. 31, 2021</t>
        </is>
      </c>
      <c r="D1" s="2" t="inlineStr">
        <is>
          <t>Dec. 31, 2020</t>
        </is>
      </c>
    </row>
    <row r="2">
      <c r="A2" s="3" t="inlineStr">
        <is>
          <t>Interest in Other Entities (Details) - Schedule of statement of financial position [Line Items]</t>
        </is>
      </c>
    </row>
    <row r="3">
      <c r="A3" s="4" t="inlineStr">
        <is>
          <t>Current assets</t>
        </is>
      </c>
      <c r="B3" s="4" t="inlineStr">
        <is>
          <t>[1]</t>
        </is>
      </c>
      <c r="C3" s="6" t="n">
        <v>3469</v>
      </c>
      <c r="D3" s="6" t="n">
        <v>1335</v>
      </c>
    </row>
    <row r="4">
      <c r="A4" s="4" t="inlineStr">
        <is>
          <t>Non-current assets</t>
        </is>
      </c>
      <c r="B4" s="4" t="inlineStr">
        <is>
          <t>[1]</t>
        </is>
      </c>
      <c r="C4" s="5" t="n">
        <v>1521</v>
      </c>
      <c r="D4" s="5" t="n">
        <v>5</v>
      </c>
    </row>
    <row r="5">
      <c r="A5" s="4" t="inlineStr">
        <is>
          <t>Current liabilities</t>
        </is>
      </c>
      <c r="B5" s="4" t="inlineStr">
        <is>
          <t>[1]</t>
        </is>
      </c>
      <c r="C5" s="5" t="n">
        <v>4282</v>
      </c>
      <c r="D5" s="5" t="n">
        <v>1078</v>
      </c>
    </row>
    <row r="6">
      <c r="A6" s="4" t="inlineStr">
        <is>
          <t>Equity</t>
        </is>
      </c>
      <c r="B6" s="4" t="inlineStr">
        <is>
          <t>[1]</t>
        </is>
      </c>
      <c r="C6" s="6" t="n">
        <v>708</v>
      </c>
      <c r="D6" s="6" t="n">
        <v>262</v>
      </c>
    </row>
    <row r="7"/>
    <row r="8">
      <c r="A8" s="4" t="inlineStr">
        <is>
          <t>[1]</t>
        </is>
      </c>
      <c r="B8" s="4" t="inlineStr">
        <is>
          <t>translated at the closing rate at the date of each statement of financial position.</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comprehensive income - Eventer Ltd. [Member] - USD ($) $ in Thousands</t>
        </is>
      </c>
      <c r="B1" s="2" t="inlineStr">
        <is>
          <t>12 Months Ended</t>
        </is>
      </c>
    </row>
    <row r="2">
      <c r="B2" s="2" t="inlineStr">
        <is>
          <t>Dec. 31, 2021</t>
        </is>
      </c>
      <c r="C2" s="2" t="inlineStr">
        <is>
          <t>Dec. 31, 2020</t>
        </is>
      </c>
    </row>
    <row r="3">
      <c r="A3" s="3" t="inlineStr">
        <is>
          <t>Interest in Other Entities (Details) - Schedule of comprehensive income [Line Items]</t>
        </is>
      </c>
    </row>
    <row r="4">
      <c r="A4" s="4" t="inlineStr">
        <is>
          <t>Revenue</t>
        </is>
      </c>
      <c r="B4" s="6" t="n">
        <v>1185</v>
      </c>
      <c r="C4" s="6" t="n">
        <v>40</v>
      </c>
    </row>
    <row r="5">
      <c r="A5" s="4" t="inlineStr">
        <is>
          <t>Net loss for the period</t>
        </is>
      </c>
      <c r="B5" s="6" t="n">
        <v>-2612</v>
      </c>
      <c r="C5" s="6" t="n">
        <v>-4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s>
  <sheetData>
    <row r="1">
      <c r="A1" s="1" t="inlineStr">
        <is>
          <t>Interest in Other Entities (Details) - Schedule of cash flows - ScoutCam Inc. [Member] - Eventer Ltd. [Member] - USD ($) $ in Thousands</t>
        </is>
      </c>
      <c r="C1" s="2" t="inlineStr">
        <is>
          <t>12 Months Ended</t>
        </is>
      </c>
    </row>
    <row r="2">
      <c r="C2" s="2" t="inlineStr">
        <is>
          <t>Dec. 31, 2021</t>
        </is>
      </c>
      <c r="D2" s="2" t="inlineStr">
        <is>
          <t>Dec. 31, 2020</t>
        </is>
      </c>
    </row>
    <row r="3">
      <c r="A3" s="3" t="inlineStr">
        <is>
          <t>Interest in Other Entities (Details) - Schedule of cash flows [Line Items]</t>
        </is>
      </c>
    </row>
    <row r="4">
      <c r="A4" s="4" t="inlineStr">
        <is>
          <t>Cash flow used in operating activities</t>
        </is>
      </c>
      <c r="B4" s="4" t="inlineStr">
        <is>
          <t>[1]</t>
        </is>
      </c>
      <c r="C4" s="6" t="n">
        <v>407</v>
      </c>
      <c r="D4" s="6" t="n">
        <v>-347</v>
      </c>
    </row>
    <row r="5">
      <c r="A5" s="4" t="inlineStr">
        <is>
          <t>Cash flow used in investing activities</t>
        </is>
      </c>
      <c r="B5" s="4" t="inlineStr">
        <is>
          <t>[1]</t>
        </is>
      </c>
      <c r="C5" s="5" t="n">
        <v>-370</v>
      </c>
      <c r="D5" s="5" t="n">
        <v>52</v>
      </c>
    </row>
    <row r="6">
      <c r="A6" s="4" t="inlineStr">
        <is>
          <t>Cash flow from financing activities</t>
        </is>
      </c>
      <c r="B6" s="4" t="inlineStr">
        <is>
          <t>[1]</t>
        </is>
      </c>
      <c r="C6" s="5" t="n">
        <v>703</v>
      </c>
      <c r="D6" s="5" t="n">
        <v>1032</v>
      </c>
    </row>
    <row r="7">
      <c r="A7" s="4" t="inlineStr">
        <is>
          <t>Net increase in cash and cash equivalents</t>
        </is>
      </c>
      <c r="B7" s="4" t="inlineStr">
        <is>
          <t>[1]</t>
        </is>
      </c>
      <c r="C7" s="6" t="n">
        <v>740</v>
      </c>
      <c r="D7" s="6" t="n">
        <v>737</v>
      </c>
    </row>
    <row r="8"/>
    <row r="9">
      <c r="A9" s="4" t="inlineStr">
        <is>
          <t>[1]</t>
        </is>
      </c>
      <c r="B9" s="4" t="inlineStr">
        <is>
          <t>translated at average exchange rates for each period.</t>
        </is>
      </c>
    </row>
  </sheetData>
  <mergeCells count="4">
    <mergeCell ref="A1:B2"/>
    <mergeCell ref="C1:D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statement of financial position - Jeffs’ Brands Ltd.[Member] $ in Thousands</t>
        </is>
      </c>
      <c r="B1" s="2" t="inlineStr">
        <is>
          <t>Dec. 31, 2021USD ($)</t>
        </is>
      </c>
    </row>
    <row r="2">
      <c r="A2" s="3" t="inlineStr">
        <is>
          <t>Interest in Other Entities (Details) - Schedule of statement of financial position [Line Items]</t>
        </is>
      </c>
    </row>
    <row r="3">
      <c r="A3" s="4" t="inlineStr">
        <is>
          <t>Current assets</t>
        </is>
      </c>
      <c r="B3" s="6" t="n">
        <v>2022</v>
      </c>
    </row>
    <row r="4">
      <c r="A4" s="4" t="inlineStr">
        <is>
          <t>Non-current assets</t>
        </is>
      </c>
      <c r="B4" s="5" t="n">
        <v>5390</v>
      </c>
    </row>
    <row r="5">
      <c r="A5" s="4" t="inlineStr">
        <is>
          <t>Current liabilities</t>
        </is>
      </c>
      <c r="B5" s="5" t="n">
        <v>2211</v>
      </c>
    </row>
    <row r="6">
      <c r="A6" s="4" t="inlineStr">
        <is>
          <t>Non-current liabilities</t>
        </is>
      </c>
      <c r="B6" s="5" t="n">
        <v>3948</v>
      </c>
    </row>
    <row r="7">
      <c r="A7" s="4" t="inlineStr">
        <is>
          <t>Equity</t>
        </is>
      </c>
      <c r="B7" s="6" t="n">
        <v>1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comprehensive income - Jeffs’ Brands Ltd.[Member] $ in Thousands</t>
        </is>
      </c>
      <c r="B1" s="2" t="inlineStr">
        <is>
          <t>12 Months Ended</t>
        </is>
      </c>
    </row>
    <row r="2">
      <c r="B2" s="2" t="inlineStr">
        <is>
          <t>Dec. 31, 2021USD ($)</t>
        </is>
      </c>
    </row>
    <row r="3">
      <c r="A3" s="3" t="inlineStr">
        <is>
          <t>Interest in Other Entities (Details) - Schedule of comprehensive income [Line Items]</t>
        </is>
      </c>
    </row>
    <row r="4">
      <c r="A4" s="4" t="inlineStr">
        <is>
          <t>Revenue</t>
        </is>
      </c>
      <c r="B4" s="6" t="n">
        <v>6509</v>
      </c>
    </row>
    <row r="5">
      <c r="A5" s="4" t="inlineStr">
        <is>
          <t>Net Profit (Loss) for the period</t>
        </is>
      </c>
      <c r="B5" s="6" t="n">
        <v>-15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cash flows - Jeffs’ Brands Ltd.[Member] $ in Thousands</t>
        </is>
      </c>
      <c r="B1" s="2" t="inlineStr">
        <is>
          <t>12 Months Ended</t>
        </is>
      </c>
    </row>
    <row r="2">
      <c r="B2" s="2" t="inlineStr">
        <is>
          <t>Dec. 31, 2021USD ($)</t>
        </is>
      </c>
    </row>
    <row r="3">
      <c r="A3" s="3" t="inlineStr">
        <is>
          <t>Interest in Other Entities (Details) - Schedule of cash flows [Line Items]</t>
        </is>
      </c>
    </row>
    <row r="4">
      <c r="A4" s="4" t="inlineStr">
        <is>
          <t>Cash flow used in operating activities</t>
        </is>
      </c>
      <c r="B4" s="6" t="n">
        <v>-863</v>
      </c>
    </row>
    <row r="5">
      <c r="A5" s="4" t="inlineStr">
        <is>
          <t>Cash flow used in investing activities</t>
        </is>
      </c>
      <c r="B5" s="5" t="n">
        <v>-4730</v>
      </c>
    </row>
    <row r="6">
      <c r="A6" s="4" t="inlineStr">
        <is>
          <t>Cash flow from financing activities</t>
        </is>
      </c>
      <c r="B6" s="5" t="n">
        <v>5695</v>
      </c>
    </row>
    <row r="7">
      <c r="A7" s="4" t="inlineStr">
        <is>
          <t>Net increase in cash and cash equivalents</t>
        </is>
      </c>
      <c r="B7" s="6" t="n">
        <v>1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Cash flows used in operations (see Appendix A)</t>
        </is>
      </c>
      <c r="B4" s="6" t="n">
        <v>-5067</v>
      </c>
      <c r="C4" s="6" t="n">
        <v>-6263</v>
      </c>
      <c r="D4" s="6" t="n">
        <v>-2757</v>
      </c>
    </row>
    <row r="5">
      <c r="A5" s="4" t="inlineStr">
        <is>
          <t>Interest received</t>
        </is>
      </c>
      <c r="B5" s="5" t="n">
        <v>7</v>
      </c>
      <c r="C5" s="5" t="n">
        <v>17</v>
      </c>
      <c r="D5" s="5" t="n">
        <v>75</v>
      </c>
    </row>
    <row r="6">
      <c r="A6" s="4" t="inlineStr">
        <is>
          <t>Dividend received</t>
        </is>
      </c>
      <c r="B6" s="4" t="inlineStr">
        <is>
          <t xml:space="preserve"> </t>
        </is>
      </c>
      <c r="C6" s="5" t="n">
        <v>120</v>
      </c>
      <c r="D6" s="4" t="inlineStr">
        <is>
          <t xml:space="preserve"> </t>
        </is>
      </c>
    </row>
    <row r="7">
      <c r="A7" s="4" t="inlineStr">
        <is>
          <t>Interest paid</t>
        </is>
      </c>
      <c r="B7" s="5" t="n">
        <v>-53</v>
      </c>
      <c r="C7" s="5" t="n">
        <v>-8</v>
      </c>
      <c r="D7" s="5" t="n">
        <v>-5</v>
      </c>
    </row>
    <row r="8">
      <c r="A8" s="4" t="inlineStr">
        <is>
          <t>Income tax paid</t>
        </is>
      </c>
      <c r="B8" s="5" t="n">
        <v>-137</v>
      </c>
      <c r="C8" s="5" t="n">
        <v>-9</v>
      </c>
      <c r="D8" s="5" t="n">
        <v>-8</v>
      </c>
    </row>
    <row r="9">
      <c r="A9" s="4" t="inlineStr">
        <is>
          <t>Net cash flow used in operating activities</t>
        </is>
      </c>
      <c r="B9" s="5" t="n">
        <v>-5250</v>
      </c>
      <c r="C9" s="5" t="n">
        <v>-6143</v>
      </c>
      <c r="D9" s="5" t="n">
        <v>-2695</v>
      </c>
    </row>
    <row r="10">
      <c r="A10" s="3" t="inlineStr">
        <is>
          <t>CASH FLOWS FROM INVESTING ACTIVITIES:</t>
        </is>
      </c>
    </row>
    <row r="11">
      <c r="A11" s="4" t="inlineStr">
        <is>
          <t>Payments for purchase of property and equipment</t>
        </is>
      </c>
      <c r="B11" s="5" t="n">
        <v>-141</v>
      </c>
      <c r="C11" s="5" t="n">
        <v>-324</v>
      </c>
      <c r="D11" s="5" t="n">
        <v>-62</v>
      </c>
    </row>
    <row r="12">
      <c r="A12" s="4" t="inlineStr">
        <is>
          <t>Payment for acquisitions of associates and financial assets at fair value through profit or loss (see note 3 and note 4)</t>
        </is>
      </c>
      <c r="B12" s="5" t="n">
        <v>-4703</v>
      </c>
      <c r="C12" s="5" t="n">
        <v>-1818</v>
      </c>
      <c r="D12" s="5" t="n">
        <v>-4057</v>
      </c>
    </row>
    <row r="13">
      <c r="A13" s="4" t="inlineStr">
        <is>
          <t>Deconsolidation of ScoutCam Inc. upon loss of control (see Appendix C and note 3C)</t>
        </is>
      </c>
      <c r="B13" s="5" t="n">
        <v>-3252</v>
      </c>
      <c r="C13" s="4" t="inlineStr">
        <is>
          <t xml:space="preserve"> </t>
        </is>
      </c>
      <c r="D13" s="4" t="inlineStr">
        <is>
          <t xml:space="preserve"> </t>
        </is>
      </c>
    </row>
    <row r="14">
      <c r="A14" s="4" t="inlineStr">
        <is>
          <t>Consolidation of Jeffs’ Brands upon gain of control (see Appendix E and note 3E)</t>
        </is>
      </c>
      <c r="B14" s="5" t="n">
        <v>240</v>
      </c>
      <c r="C14" s="4" t="inlineStr">
        <is>
          <t xml:space="preserve"> </t>
        </is>
      </c>
      <c r="D14" s="4" t="inlineStr">
        <is>
          <t xml:space="preserve"> </t>
        </is>
      </c>
    </row>
    <row r="15">
      <c r="A15" s="4" t="inlineStr">
        <is>
          <t>Purchase of intangible assets (Note 9 and supplement disclosure of cash flow information)</t>
        </is>
      </c>
      <c r="B15" s="5" t="n">
        <v>-5003</v>
      </c>
      <c r="C15" s="4" t="inlineStr">
        <is>
          <t xml:space="preserve"> </t>
        </is>
      </c>
      <c r="D15" s="4" t="inlineStr">
        <is>
          <t xml:space="preserve"> </t>
        </is>
      </c>
    </row>
    <row r="16">
      <c r="A16" s="4" t="inlineStr">
        <is>
          <t>Consolidation of Eventer ltd upon gain of control (see Appendix B and note 3D)</t>
        </is>
      </c>
      <c r="B16" s="4" t="inlineStr">
        <is>
          <t xml:space="preserve"> </t>
        </is>
      </c>
      <c r="C16" s="5" t="n">
        <v>541</v>
      </c>
      <c r="D16" s="4" t="inlineStr">
        <is>
          <t xml:space="preserve"> </t>
        </is>
      </c>
    </row>
    <row r="17">
      <c r="A17" s="4" t="inlineStr">
        <is>
          <t>Exercise of warrants issued by an associate (see note 3C)</t>
        </is>
      </c>
      <c r="B17" s="5" t="n">
        <v>-234</v>
      </c>
      <c r="C17" s="4" t="inlineStr">
        <is>
          <t xml:space="preserve"> </t>
        </is>
      </c>
      <c r="D17" s="4" t="inlineStr">
        <is>
          <t xml:space="preserve"> </t>
        </is>
      </c>
    </row>
    <row r="18">
      <c r="A18" s="4" t="inlineStr">
        <is>
          <t>Loan extended to an associate (see note 3F)</t>
        </is>
      </c>
      <c r="B18" s="5" t="n">
        <v>-1236</v>
      </c>
      <c r="C18" s="4" t="inlineStr">
        <is>
          <t xml:space="preserve"> </t>
        </is>
      </c>
      <c r="D18" s="4" t="inlineStr">
        <is>
          <t xml:space="preserve"> </t>
        </is>
      </c>
    </row>
    <row r="19">
      <c r="A19" s="4" t="inlineStr">
        <is>
          <t>Proceeds from sale of financial assets at fair through profit of loss and securities of an associate (see note 3G)</t>
        </is>
      </c>
      <c r="B19" s="5" t="n">
        <v>1883</v>
      </c>
      <c r="C19" s="4" t="inlineStr">
        <is>
          <t xml:space="preserve"> </t>
        </is>
      </c>
      <c r="D19" s="4" t="inlineStr">
        <is>
          <t xml:space="preserve"> </t>
        </is>
      </c>
    </row>
    <row r="20">
      <c r="A20" s="4" t="inlineStr">
        <is>
          <t>Net cash flow used in investing activities</t>
        </is>
      </c>
      <c r="B20" s="5" t="n">
        <v>-12446</v>
      </c>
      <c r="C20" s="5" t="n">
        <v>-1601</v>
      </c>
      <c r="D20" s="5" t="n">
        <v>-4119</v>
      </c>
    </row>
    <row r="21">
      <c r="A21" s="3" t="inlineStr">
        <is>
          <t>CASH FLOWS FROM FINANCING ACTIVITIES:</t>
        </is>
      </c>
    </row>
    <row r="22">
      <c r="A22" s="4" t="inlineStr">
        <is>
          <t>Proceeds from issuance of shares and warrants by a subsidiary, net of issuance costs (see note 4B, 4A)</t>
        </is>
      </c>
      <c r="B22" s="5" t="n">
        <v>1388</v>
      </c>
      <c r="C22" s="5" t="n">
        <v>4587</v>
      </c>
      <c r="D22" s="4" t="inlineStr">
        <is>
          <t xml:space="preserve"> </t>
        </is>
      </c>
    </row>
    <row r="23">
      <c r="A23" s="4" t="inlineStr">
        <is>
          <t>Receipt of short-term loans (see note 3E)</t>
        </is>
      </c>
      <c r="B23" s="5" t="n">
        <v>981</v>
      </c>
      <c r="C23" s="4" t="inlineStr">
        <is>
          <t xml:space="preserve"> </t>
        </is>
      </c>
      <c r="D23" s="4" t="inlineStr">
        <is>
          <t xml:space="preserve"> </t>
        </is>
      </c>
    </row>
    <row r="24">
      <c r="A24" s="4" t="inlineStr">
        <is>
          <t>Repayment of loans (see note 3E)</t>
        </is>
      </c>
      <c r="B24" s="5" t="n">
        <v>-1336</v>
      </c>
      <c r="C24" s="4" t="inlineStr">
        <is>
          <t xml:space="preserve"> </t>
        </is>
      </c>
      <c r="D24" s="4" t="inlineStr">
        <is>
          <t xml:space="preserve"> </t>
        </is>
      </c>
    </row>
    <row r="25">
      <c r="A25" s="4" t="inlineStr">
        <is>
          <t>Receipt of long-term loans (see note 3E)</t>
        </is>
      </c>
      <c r="B25" s="5" t="n">
        <v>940</v>
      </c>
      <c r="C25" s="4" t="inlineStr">
        <is>
          <t xml:space="preserve"> </t>
        </is>
      </c>
      <c r="D25" s="4" t="inlineStr">
        <is>
          <t xml:space="preserve"> </t>
        </is>
      </c>
    </row>
    <row r="26">
      <c r="A26" s="4" t="inlineStr">
        <is>
          <t>Repayment of related party debt (Note 3D)</t>
        </is>
      </c>
      <c r="B26" s="5" t="n">
        <v>-159</v>
      </c>
      <c r="C26" s="4" t="inlineStr">
        <is>
          <t xml:space="preserve"> </t>
        </is>
      </c>
      <c r="D26" s="4" t="inlineStr">
        <is>
          <t xml:space="preserve"> </t>
        </is>
      </c>
    </row>
    <row r="27">
      <c r="A27" s="4" t="inlineStr">
        <is>
          <t>Transaction with non-controlling interest (see Appendix D and note 4)</t>
        </is>
      </c>
      <c r="B27" s="4" t="inlineStr">
        <is>
          <t xml:space="preserve"> </t>
        </is>
      </c>
      <c r="C27" s="4" t="inlineStr">
        <is>
          <t xml:space="preserve"> </t>
        </is>
      </c>
      <c r="D27" s="5" t="n">
        <v>3202</v>
      </c>
    </row>
    <row r="28">
      <c r="A28" s="4" t="inlineStr">
        <is>
          <t>Principal elements of lease liability</t>
        </is>
      </c>
      <c r="B28" s="4" t="inlineStr">
        <is>
          <t xml:space="preserve"> </t>
        </is>
      </c>
      <c r="C28" s="5" t="n">
        <v>-46</v>
      </c>
      <c r="D28" s="5" t="n">
        <v>-46</v>
      </c>
    </row>
    <row r="29">
      <c r="A29" s="4" t="inlineStr">
        <is>
          <t>Proceeds from issuance of shares and warrants and from exercise of warrants, net of issuances costs (see note 12)</t>
        </is>
      </c>
      <c r="B29" s="5" t="n">
        <v>17336</v>
      </c>
      <c r="C29" s="5" t="n">
        <v>18405</v>
      </c>
      <c r="D29" s="4" t="inlineStr">
        <is>
          <t xml:space="preserve"> </t>
        </is>
      </c>
    </row>
    <row r="30">
      <c r="A30" s="4" t="inlineStr">
        <is>
          <t>Net cash flow generated from financing activities</t>
        </is>
      </c>
      <c r="B30" s="5" t="n">
        <v>19150</v>
      </c>
      <c r="C30" s="5" t="n">
        <v>22946</v>
      </c>
      <c r="D30" s="5" t="n">
        <v>3156</v>
      </c>
    </row>
    <row r="31">
      <c r="A31" s="4" t="inlineStr">
        <is>
          <t>INCREASE (DECREASE) IN CASH AND CASH EQUIVALENTS</t>
        </is>
      </c>
      <c r="B31" s="5" t="n">
        <v>1454</v>
      </c>
      <c r="C31" s="5" t="n">
        <v>15202</v>
      </c>
      <c r="D31" s="5" t="n">
        <v>-3658</v>
      </c>
    </row>
    <row r="32">
      <c r="A32" s="4" t="inlineStr">
        <is>
          <t>BALANCE OF CASH AND CASH EQUIVALENTS AT BEGINNING OF YEAR</t>
        </is>
      </c>
      <c r="B32" s="5" t="n">
        <v>22363</v>
      </c>
      <c r="C32" s="5" t="n">
        <v>7036</v>
      </c>
      <c r="D32" s="5" t="n">
        <v>10625</v>
      </c>
    </row>
    <row r="33">
      <c r="A33" s="4" t="inlineStr">
        <is>
          <t>GAINS (LOSSES) FROM EXCHANGE DIFFERENCES ON CASH AND CASH EQUIVALENTS</t>
        </is>
      </c>
      <c r="B33" s="5" t="n">
        <v>208</v>
      </c>
      <c r="C33" s="5" t="n">
        <v>125</v>
      </c>
      <c r="D33" s="5" t="n">
        <v>69</v>
      </c>
    </row>
    <row r="34">
      <c r="A34" s="4" t="inlineStr">
        <is>
          <t>BALANCE OF CASH AND CASH EQUIVALENTS AT END OF YEAR</t>
        </is>
      </c>
      <c r="B34" s="5" t="n">
        <v>24025</v>
      </c>
      <c r="C34" s="5" t="n">
        <v>22363</v>
      </c>
      <c r="D34" s="5" t="n">
        <v>7036</v>
      </c>
    </row>
    <row r="35">
      <c r="A35" s="3" t="inlineStr">
        <is>
          <t>SUPPLEMENTAL DISCLOSURE OF CASH FLOW INFORMATION:</t>
        </is>
      </c>
    </row>
    <row r="36">
      <c r="A36" s="4" t="inlineStr">
        <is>
          <t>Right of use assets obtained in exchange for lease liabilities</t>
        </is>
      </c>
      <c r="B36" s="4" t="inlineStr">
        <is>
          <t xml:space="preserve"> </t>
        </is>
      </c>
      <c r="C36" s="4" t="inlineStr">
        <is>
          <t xml:space="preserve"> </t>
        </is>
      </c>
      <c r="D36" s="5" t="n">
        <v>174</v>
      </c>
    </row>
    <row r="37">
      <c r="A37" s="4" t="inlineStr">
        <is>
          <t>Non-cash investment in the Gix Group and issuance of ADS (note 3F)</t>
        </is>
      </c>
      <c r="B37" s="5" t="n">
        <v>4417</v>
      </c>
      <c r="C37" s="4" t="inlineStr">
        <is>
          <t xml:space="preserve"> </t>
        </is>
      </c>
      <c r="D37" s="5" t="n">
        <v>827</v>
      </c>
    </row>
    <row r="38">
      <c r="A38" s="4" t="inlineStr">
        <is>
          <t>Issuance of shares in exchange for media and advertising services rights (Note 3D)</t>
        </is>
      </c>
      <c r="B38" s="5" t="n">
        <v>1250</v>
      </c>
      <c r="C38" s="4" t="inlineStr">
        <is>
          <t xml:space="preserve"> </t>
        </is>
      </c>
      <c r="D38" s="4" t="inlineStr">
        <is>
          <t xml:space="preserve"> </t>
        </is>
      </c>
    </row>
    <row r="39">
      <c r="A39" s="4" t="inlineStr">
        <is>
          <t>Purchase a software license on credit - Screenz Cross Media Ltd (Note 3D, Note 9)</t>
        </is>
      </c>
      <c r="B39" s="5" t="n">
        <v>1346</v>
      </c>
      <c r="C39" s="4" t="inlineStr">
        <is>
          <t xml:space="preserve"> </t>
        </is>
      </c>
      <c r="D39" s="4" t="inlineStr">
        <is>
          <t xml:space="preserve"> </t>
        </is>
      </c>
    </row>
    <row r="40">
      <c r="A40" s="4" t="inlineStr">
        <is>
          <t>Increase in Screenz payable balance due to modification into a debt (Note 3D, Note 9)</t>
        </is>
      </c>
      <c r="B40" s="5" t="n">
        <v>115</v>
      </c>
      <c r="C40" s="4" t="inlineStr">
        <is>
          <t xml:space="preserve"> </t>
        </is>
      </c>
      <c r="D40" s="4" t="inlineStr">
        <is>
          <t xml:space="preserve"> </t>
        </is>
      </c>
    </row>
    <row r="41">
      <c r="A41" s="4" t="inlineStr">
        <is>
          <t>Increase in loan balance following terms modification (Note 3E)</t>
        </is>
      </c>
      <c r="B41" s="5" t="n">
        <v>14</v>
      </c>
      <c r="C41" s="4" t="inlineStr">
        <is>
          <t xml:space="preserve"> </t>
        </is>
      </c>
      <c r="D41" s="4" t="inlineStr">
        <is>
          <t xml:space="preserve"> </t>
        </is>
      </c>
    </row>
    <row r="42">
      <c r="A42" s="4" t="inlineStr">
        <is>
          <t>Deferred offering costs included in other current liabilities</t>
        </is>
      </c>
      <c r="B42" s="5" t="n">
        <v>423</v>
      </c>
      <c r="C42" s="4" t="inlineStr">
        <is>
          <t xml:space="preserve"> </t>
        </is>
      </c>
      <c r="D42" s="4" t="inlineStr">
        <is>
          <t xml:space="preserve"> </t>
        </is>
      </c>
    </row>
    <row r="43">
      <c r="A43" s="4" t="inlineStr">
        <is>
          <t>Unpaid Recapitalization Transaction costs</t>
        </is>
      </c>
      <c r="B43" s="4" t="inlineStr">
        <is>
          <t xml:space="preserve"> </t>
        </is>
      </c>
      <c r="C43" s="4" t="inlineStr">
        <is>
          <t xml:space="preserve"> </t>
        </is>
      </c>
      <c r="D43" s="5" t="n">
        <v>89</v>
      </c>
    </row>
    <row r="44">
      <c r="A44" s="3" t="inlineStr">
        <is>
          <t>NET CASH USED IN OPERATIONS:</t>
        </is>
      </c>
    </row>
    <row r="45">
      <c r="A45" s="4" t="inlineStr">
        <is>
          <t>Income (Loss) for the period before taxes on income</t>
        </is>
      </c>
      <c r="B45" s="5" t="n">
        <v>4151</v>
      </c>
      <c r="C45" s="5" t="n">
        <v>-6841</v>
      </c>
      <c r="D45" s="5" t="n">
        <v>-14179</v>
      </c>
    </row>
    <row r="46">
      <c r="A46" s="3" t="inlineStr">
        <is>
          <t>Adjustment in respect of:</t>
        </is>
      </c>
    </row>
    <row r="47">
      <c r="A47" s="4" t="inlineStr">
        <is>
          <t>Depreciation and amortization</t>
        </is>
      </c>
      <c r="B47" s="5" t="n">
        <v>320</v>
      </c>
      <c r="C47" s="5" t="n">
        <v>167</v>
      </c>
      <c r="D47" s="5" t="n">
        <v>75</v>
      </c>
    </row>
    <row r="48">
      <c r="A48" s="4" t="inlineStr">
        <is>
          <t>Net loss (income) from change in the fair value of financial assets at fair value through profit or loss</t>
        </is>
      </c>
      <c r="B48" s="5" t="n">
        <v>-714</v>
      </c>
      <c r="C48" s="5" t="n">
        <v>-797</v>
      </c>
      <c r="D48" s="5" t="n">
        <v>-92</v>
      </c>
    </row>
    <row r="49">
      <c r="A49" s="4" t="inlineStr">
        <is>
          <t>Changes in fair value of warrants issued to investors</t>
        </is>
      </c>
      <c r="B49" s="5" t="n">
        <v>-484</v>
      </c>
      <c r="C49" s="5" t="n">
        <v>-338</v>
      </c>
      <c r="D49" s="5" t="n">
        <v>-142</v>
      </c>
    </row>
    <row r="50">
      <c r="A50" s="4" t="inlineStr">
        <is>
          <t>Change in fair value of commitment to issue shares</t>
        </is>
      </c>
      <c r="B50" s="5" t="n">
        <v>75</v>
      </c>
      <c r="C50" s="4" t="inlineStr">
        <is>
          <t xml:space="preserve"> </t>
        </is>
      </c>
      <c r="D50" s="4" t="inlineStr">
        <is>
          <t xml:space="preserve"> </t>
        </is>
      </c>
    </row>
    <row r="51">
      <c r="A51" s="4" t="inlineStr">
        <is>
          <t>Gain (loss) from exchange differences on cash and cash equivalents</t>
        </is>
      </c>
      <c r="B51" s="5" t="n">
        <v>-208</v>
      </c>
      <c r="C51" s="5" t="n">
        <v>-125</v>
      </c>
      <c r="D51" s="5" t="n">
        <v>-69</v>
      </c>
    </row>
    <row r="52">
      <c r="A52" s="4" t="inlineStr">
        <is>
          <t>Gain (loss) from exchange differences other than cash and cash equivalents</t>
        </is>
      </c>
      <c r="B52" s="5" t="n">
        <v>59</v>
      </c>
      <c r="C52" s="4" t="inlineStr">
        <is>
          <t xml:space="preserve"> </t>
        </is>
      </c>
      <c r="D52" s="4" t="inlineStr">
        <is>
          <t xml:space="preserve"> </t>
        </is>
      </c>
    </row>
    <row r="53">
      <c r="A53" s="4" t="inlineStr">
        <is>
          <t>Share of net loss of associates accounted for using the equity method</t>
        </is>
      </c>
      <c r="B53" s="5" t="n">
        <v>2149</v>
      </c>
      <c r="C53" s="5" t="n">
        <v>170</v>
      </c>
      <c r="D53" s="5" t="n">
        <v>216</v>
      </c>
    </row>
    <row r="54">
      <c r="A54" s="4" t="inlineStr">
        <is>
          <t>Finance expenses</t>
        </is>
      </c>
      <c r="B54" s="5" t="n">
        <v>321</v>
      </c>
      <c r="C54" s="5" t="n">
        <v>8</v>
      </c>
      <c r="D54" s="5" t="n">
        <v>5</v>
      </c>
    </row>
    <row r="55">
      <c r="A55" s="4" t="inlineStr">
        <is>
          <t>Finance income</t>
        </is>
      </c>
      <c r="B55" s="5" t="n">
        <v>-70</v>
      </c>
      <c r="C55" s="4" t="inlineStr">
        <is>
          <t xml:space="preserve"> </t>
        </is>
      </c>
      <c r="D55" s="4" t="inlineStr">
        <is>
          <t xml:space="preserve"> </t>
        </is>
      </c>
    </row>
    <row r="56">
      <c r="A56" s="4" t="inlineStr">
        <is>
          <t>Amortization of excess purchase price of associates</t>
        </is>
      </c>
      <c r="B56" s="5" t="n">
        <v>263</v>
      </c>
      <c r="C56" s="5" t="n">
        <v>546</v>
      </c>
    </row>
    <row r="57">
      <c r="A57" s="4" t="inlineStr">
        <is>
          <t>Listing expenses</t>
        </is>
      </c>
      <c r="B57" s="4" t="inlineStr">
        <is>
          <t xml:space="preserve"> </t>
        </is>
      </c>
      <c r="C57" s="4" t="inlineStr">
        <is>
          <t xml:space="preserve"> </t>
        </is>
      </c>
      <c r="D57" s="5" t="n">
        <v>10098</v>
      </c>
    </row>
    <row r="58">
      <c r="A58" s="4" t="inlineStr">
        <is>
          <t>Dividend received</t>
        </is>
      </c>
      <c r="B58" s="4" t="inlineStr">
        <is>
          <t xml:space="preserve"> </t>
        </is>
      </c>
      <c r="C58" s="5" t="n">
        <v>-120</v>
      </c>
      <c r="D58" s="4" t="inlineStr">
        <is>
          <t xml:space="preserve"> </t>
        </is>
      </c>
    </row>
    <row r="59">
      <c r="A59" s="4" t="inlineStr">
        <is>
          <t>Interest received</t>
        </is>
      </c>
      <c r="B59" s="5" t="n">
        <v>-7</v>
      </c>
      <c r="C59" s="5" t="n">
        <v>-17</v>
      </c>
      <c r="D59" s="5" t="n">
        <v>-75</v>
      </c>
    </row>
    <row r="60">
      <c r="A60" s="4" t="inlineStr">
        <is>
          <t>Share based compensation to employees and service providers</t>
        </is>
      </c>
      <c r="B60" s="5" t="n">
        <v>2362</v>
      </c>
      <c r="C60" s="5" t="n">
        <v>1388</v>
      </c>
      <c r="D60" s="5" t="n">
        <v>259</v>
      </c>
    </row>
    <row r="61">
      <c r="A61" s="4" t="inlineStr">
        <is>
          <t>Gain arising from deconsolidation of a subsidiary upon loss of control (see note 4A)</t>
        </is>
      </c>
      <c r="B61" s="5" t="n">
        <v>-11465</v>
      </c>
      <c r="C61" s="4" t="inlineStr">
        <is>
          <t xml:space="preserve"> </t>
        </is>
      </c>
      <c r="D61" s="4" t="inlineStr">
        <is>
          <t xml:space="preserve"> </t>
        </is>
      </c>
    </row>
    <row r="62">
      <c r="A62" s="4" t="inlineStr">
        <is>
          <t>Gain from sales of securities of an investment (see note 4E)</t>
        </is>
      </c>
      <c r="B62" s="5" t="n">
        <v>-2026</v>
      </c>
      <c r="C62" s="4" t="inlineStr">
        <is>
          <t xml:space="preserve"> </t>
        </is>
      </c>
      <c r="D62" s="4" t="inlineStr">
        <is>
          <t xml:space="preserve"> </t>
        </is>
      </c>
    </row>
    <row r="63">
      <c r="A63" s="4" t="inlineStr">
        <is>
          <t>Impairment of intangible asset</t>
        </is>
      </c>
      <c r="B63" s="5" t="n">
        <v>89</v>
      </c>
      <c r="C63" s="4" t="inlineStr">
        <is>
          <t xml:space="preserve"> </t>
        </is>
      </c>
      <c r="D63" s="4" t="inlineStr">
        <is>
          <t xml:space="preserve"> </t>
        </is>
      </c>
    </row>
    <row r="64">
      <c r="A64" s="3" t="inlineStr">
        <is>
          <t>CHANGES IN OPERATING ASSET AND LIABILITY ITEMS:</t>
        </is>
      </c>
    </row>
    <row r="65">
      <c r="A65" s="4" t="inlineStr">
        <is>
          <t>Decrease (increase) in trade accounts receivable</t>
        </is>
      </c>
      <c r="B65" s="5" t="n">
        <v>-239</v>
      </c>
      <c r="C65" s="5" t="n">
        <v>-74</v>
      </c>
      <c r="D65" s="5" t="n">
        <v>2</v>
      </c>
    </row>
    <row r="66">
      <c r="A66" s="4" t="inlineStr">
        <is>
          <t>Decrease (increase) in other current assets</t>
        </is>
      </c>
      <c r="B66" s="5" t="n">
        <v>231</v>
      </c>
      <c r="C66" s="5" t="n">
        <v>-440</v>
      </c>
      <c r="D66" s="5" t="n">
        <v>83</v>
      </c>
    </row>
    <row r="67">
      <c r="A67" s="4" t="inlineStr">
        <is>
          <t>Increase (decrease) in trade accounts payables</t>
        </is>
      </c>
      <c r="B67" s="5" t="n">
        <v>1033</v>
      </c>
      <c r="C67" s="5" t="n">
        <v>602</v>
      </c>
      <c r="D67" s="5" t="n">
        <v>-115</v>
      </c>
    </row>
    <row r="68">
      <c r="A68" s="4" t="inlineStr">
        <is>
          <t>Increase (decrease) in accrued compensation expenses</t>
        </is>
      </c>
      <c r="B68" s="5" t="n">
        <v>18</v>
      </c>
      <c r="C68" s="5" t="n">
        <v>-28</v>
      </c>
      <c r="D68" s="5" t="n">
        <v>-74</v>
      </c>
    </row>
    <row r="69">
      <c r="A69" s="4" t="inlineStr">
        <is>
          <t>Increase (decrease) in contract liability</t>
        </is>
      </c>
      <c r="B69" s="5" t="n">
        <v>-1069</v>
      </c>
      <c r="C69" s="5" t="n">
        <v>-346</v>
      </c>
      <c r="D69" s="5" t="n">
        <v>1953</v>
      </c>
    </row>
    <row r="70">
      <c r="A70" s="4" t="inlineStr">
        <is>
          <t>Decrease (increase) in contract fulfillment assets</t>
        </is>
      </c>
      <c r="B70" s="5" t="n">
        <v>-240</v>
      </c>
      <c r="C70" s="4" t="inlineStr">
        <is>
          <t xml:space="preserve"> </t>
        </is>
      </c>
      <c r="D70" s="4" t="inlineStr">
        <is>
          <t xml:space="preserve"> </t>
        </is>
      </c>
    </row>
    <row r="71">
      <c r="A71" s="4" t="inlineStr">
        <is>
          <t>Increase (decrease) in accrued expenses and other liabilities</t>
        </is>
      </c>
      <c r="B71" s="5" t="n">
        <v>809</v>
      </c>
      <c r="C71" s="5" t="n">
        <v>455</v>
      </c>
      <c r="D71" s="5" t="n">
        <v>117</v>
      </c>
    </row>
    <row r="72">
      <c r="A72" s="4" t="inlineStr">
        <is>
          <t>Increase (decrease) in liability to event producers</t>
        </is>
      </c>
      <c r="B72" s="5" t="n">
        <v>962</v>
      </c>
      <c r="C72" s="4" t="inlineStr">
        <is>
          <t xml:space="preserve"> </t>
        </is>
      </c>
      <c r="D72" s="4" t="inlineStr">
        <is>
          <t xml:space="preserve"> </t>
        </is>
      </c>
    </row>
    <row r="73">
      <c r="A73" s="4" t="inlineStr">
        <is>
          <t>Decrease (increase) in deferred offering costs</t>
        </is>
      </c>
      <c r="B73" s="5" t="n">
        <v>-836</v>
      </c>
      <c r="C73" s="4" t="inlineStr">
        <is>
          <t xml:space="preserve"> </t>
        </is>
      </c>
      <c r="D73" s="4" t="inlineStr">
        <is>
          <t xml:space="preserve"> </t>
        </is>
      </c>
    </row>
    <row r="74">
      <c r="A74" s="4" t="inlineStr">
        <is>
          <t>Decrease (increase) in inventory</t>
        </is>
      </c>
      <c r="B74" s="5" t="n">
        <v>-551</v>
      </c>
      <c r="C74" s="5" t="n">
        <v>-473</v>
      </c>
      <c r="D74" s="5" t="n">
        <v>-819</v>
      </c>
    </row>
    <row r="75">
      <c r="A75" s="4" t="inlineStr">
        <is>
          <t>NET CASH USED IN OPERATIONS</t>
        </is>
      </c>
      <c r="B75" s="6" t="n">
        <v>-5067</v>
      </c>
      <c r="C75" s="6" t="n">
        <v>-6263</v>
      </c>
      <c r="D75" s="6" t="n">
        <v>-2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non-controlling interest - USD ($) $ in Thousands</t>
        </is>
      </c>
      <c r="B1" s="2" t="inlineStr">
        <is>
          <t>12 Months Ended</t>
        </is>
      </c>
    </row>
    <row r="2">
      <c r="B2" s="2" t="inlineStr">
        <is>
          <t>Dec. 31, 2021</t>
        </is>
      </c>
      <c r="C2" s="2" t="inlineStr">
        <is>
          <t>Dec. 31, 2020</t>
        </is>
      </c>
    </row>
    <row r="3">
      <c r="A3" s="3" t="inlineStr">
        <is>
          <t>Interest in Other Entities (Details) - Schedule of non-controlling interest [Line Items]</t>
        </is>
      </c>
    </row>
    <row r="4">
      <c r="A4" s="4" t="inlineStr">
        <is>
          <t>Balance of Non-controlling interest</t>
        </is>
      </c>
      <c r="B4" s="6" t="n">
        <v>2243</v>
      </c>
      <c r="C4" s="6" t="n">
        <v>3233</v>
      </c>
    </row>
    <row r="5">
      <c r="A5" s="4" t="inlineStr">
        <is>
          <t>ScoutCam [Member]</t>
        </is>
      </c>
    </row>
    <row r="6">
      <c r="A6" s="3" t="inlineStr">
        <is>
          <t>Interest in Other Entities (Details) - Schedule of non-controlling interest [Line Items]</t>
        </is>
      </c>
    </row>
    <row r="7">
      <c r="A7" s="4" t="inlineStr">
        <is>
          <t>Balance of Non-controlling interest</t>
        </is>
      </c>
      <c r="B7" s="4" t="inlineStr">
        <is>
          <t xml:space="preserve"> </t>
        </is>
      </c>
      <c r="C7" s="5" t="n">
        <v>3055</v>
      </c>
    </row>
    <row r="8">
      <c r="A8" s="4" t="inlineStr">
        <is>
          <t>Eventer [Member]</t>
        </is>
      </c>
    </row>
    <row r="9">
      <c r="A9" s="3" t="inlineStr">
        <is>
          <t>Interest in Other Entities (Details) - Schedule of non-controlling interest [Line Items]</t>
        </is>
      </c>
    </row>
    <row r="10">
      <c r="A10" s="4" t="inlineStr">
        <is>
          <t>Balance of Non-controlling interest</t>
        </is>
      </c>
      <c r="B10" s="5" t="n">
        <v>1136</v>
      </c>
      <c r="C10" s="5" t="n">
        <v>178</v>
      </c>
    </row>
    <row r="11">
      <c r="A11" s="4" t="inlineStr">
        <is>
          <t>Jeffs’ Brands Ltd.[Member]</t>
        </is>
      </c>
    </row>
    <row r="12">
      <c r="A12" s="3" t="inlineStr">
        <is>
          <t>Interest in Other Entities (Details) - Schedule of non-controlling interest [Line Items]</t>
        </is>
      </c>
    </row>
    <row r="13">
      <c r="A13" s="4" t="inlineStr">
        <is>
          <t>Balance of Non-controlling interest</t>
        </is>
      </c>
      <c r="B13" s="5" t="n">
        <v>965</v>
      </c>
      <c r="C13" s="4" t="inlineStr">
        <is>
          <t xml:space="preserve"> </t>
        </is>
      </c>
    </row>
    <row r="14">
      <c r="A14" s="4" t="inlineStr">
        <is>
          <t>Charging Robotics [Member]</t>
        </is>
      </c>
    </row>
    <row r="15">
      <c r="A15" s="3" t="inlineStr">
        <is>
          <t>Interest in Other Entities (Details) - Schedule of non-controlling interest [Line Items]</t>
        </is>
      </c>
    </row>
    <row r="16">
      <c r="A16" s="4" t="inlineStr">
        <is>
          <t>Balance of Non-controlling interest</t>
        </is>
      </c>
      <c r="B16" s="5" t="n">
        <v>91</v>
      </c>
    </row>
    <row r="17">
      <c r="A17" s="4" t="inlineStr">
        <is>
          <t>Gerd IP [Member]</t>
        </is>
      </c>
    </row>
    <row r="18">
      <c r="A18" s="3" t="inlineStr">
        <is>
          <t>Interest in Other Entities (Details) - Schedule of non-controlling interest [Line Items]</t>
        </is>
      </c>
    </row>
    <row r="19">
      <c r="A19" s="4" t="inlineStr">
        <is>
          <t>Balance of Non-controlling interest</t>
        </is>
      </c>
      <c r="B19" s="6" t="n">
        <v>51</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profit (loss) attributed to non-controlling interest - USD ($) $ in Thousands</t>
        </is>
      </c>
      <c r="B1" s="2" t="inlineStr">
        <is>
          <t>12 Months Ended</t>
        </is>
      </c>
    </row>
    <row r="2">
      <c r="B2" s="2" t="inlineStr">
        <is>
          <t>Dec. 31, 2021</t>
        </is>
      </c>
      <c r="C2" s="2" t="inlineStr">
        <is>
          <t>Dec. 31, 2020</t>
        </is>
      </c>
    </row>
    <row r="3">
      <c r="A3" s="3" t="inlineStr">
        <is>
          <t>Interest in Other Entities (Details) - Schedule of profit (loss) attributed to non-controlling interest [Line Items]</t>
        </is>
      </c>
    </row>
    <row r="4">
      <c r="A4" s="4" t="inlineStr">
        <is>
          <t>Profit (loss) attributed to non-controlling interest</t>
        </is>
      </c>
      <c r="B4" s="6" t="n">
        <v>-2748</v>
      </c>
      <c r="C4" s="6" t="n">
        <v>-2525</v>
      </c>
    </row>
    <row r="5">
      <c r="A5" s="4" t="inlineStr">
        <is>
          <t>ScoutCam [Member]</t>
        </is>
      </c>
    </row>
    <row r="6">
      <c r="A6" s="3" t="inlineStr">
        <is>
          <t>Interest in Other Entities (Details) - Schedule of profit (loss) attributed to non-controlling interest [Line Items]</t>
        </is>
      </c>
    </row>
    <row r="7">
      <c r="A7" s="4" t="inlineStr">
        <is>
          <t>Profit (loss) attributed to non-controlling interest</t>
        </is>
      </c>
      <c r="B7" s="5" t="n">
        <v>-892</v>
      </c>
      <c r="C7" s="5" t="n">
        <v>-2323</v>
      </c>
    </row>
    <row r="8">
      <c r="A8" s="4" t="inlineStr">
        <is>
          <t>Eventer [Member]</t>
        </is>
      </c>
    </row>
    <row r="9">
      <c r="A9" s="3" t="inlineStr">
        <is>
          <t>Interest in Other Entities (Details) - Schedule of profit (loss) attributed to non-controlling interest [Line Items]</t>
        </is>
      </c>
    </row>
    <row r="10">
      <c r="A10" s="4" t="inlineStr">
        <is>
          <t>Profit (loss) attributed to non-controlling interest</t>
        </is>
      </c>
      <c r="B10" s="5" t="n">
        <v>-1112</v>
      </c>
      <c r="C10" s="5" t="n">
        <v>-202</v>
      </c>
    </row>
    <row r="11">
      <c r="A11" s="4" t="inlineStr">
        <is>
          <t>Jeff Brands [Member]</t>
        </is>
      </c>
    </row>
    <row r="12">
      <c r="A12" s="3" t="inlineStr">
        <is>
          <t>Interest in Other Entities (Details) - Schedule of profit (loss) attributed to non-controlling interest [Line Items]</t>
        </is>
      </c>
    </row>
    <row r="13">
      <c r="A13" s="4" t="inlineStr">
        <is>
          <t>Profit (loss) attributed to non-controlling interest</t>
        </is>
      </c>
      <c r="B13" s="5" t="n">
        <v>-795</v>
      </c>
      <c r="C13" s="4" t="inlineStr">
        <is>
          <t xml:space="preserve"> </t>
        </is>
      </c>
    </row>
    <row r="14">
      <c r="A14" s="4" t="inlineStr">
        <is>
          <t>Gerd IP [Member]</t>
        </is>
      </c>
    </row>
    <row r="15">
      <c r="A15" s="3" t="inlineStr">
        <is>
          <t>Interest in Other Entities (Details) - Schedule of profit (loss) attributed to non-controlling interest [Line Items]</t>
        </is>
      </c>
    </row>
    <row r="16">
      <c r="A16" s="4" t="inlineStr">
        <is>
          <t>Profit (loss) attributed to non-controlling interest</t>
        </is>
      </c>
      <c r="B16" s="6" t="n">
        <v>51</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consequences of changes in ownership rights - ScoutCam [Member] - USD ($) $ in Thousands</t>
        </is>
      </c>
      <c r="B1" s="2" t="inlineStr">
        <is>
          <t>3 Months Ended</t>
        </is>
      </c>
      <c r="C1" s="2" t="inlineStr">
        <is>
          <t>12 Months Ended</t>
        </is>
      </c>
    </row>
    <row r="2">
      <c r="B2" s="2" t="inlineStr">
        <is>
          <t>Mar. 31, 2021</t>
        </is>
      </c>
      <c r="C2" s="2" t="inlineStr">
        <is>
          <t>Dec. 31, 2020</t>
        </is>
      </c>
    </row>
    <row r="3">
      <c r="A3" s="3" t="inlineStr">
        <is>
          <t>Interest in Other Entities (Details) - Schedule of consequences of changes in ownership rights [Line Items]</t>
        </is>
      </c>
    </row>
    <row r="4">
      <c r="A4" s="4" t="inlineStr">
        <is>
          <t>Issuance shares and warrants</t>
        </is>
      </c>
      <c r="B4" s="4" t="inlineStr">
        <is>
          <t xml:space="preserve"> </t>
        </is>
      </c>
      <c r="C4" s="6" t="n">
        <v>1956</v>
      </c>
    </row>
    <row r="5">
      <c r="A5" s="4" t="inlineStr">
        <is>
          <t>Loan conversion</t>
        </is>
      </c>
      <c r="B5" s="4" t="inlineStr">
        <is>
          <t xml:space="preserve"> </t>
        </is>
      </c>
      <c r="C5" s="5" t="n">
        <v>-136</v>
      </c>
    </row>
    <row r="6">
      <c r="A6" s="4" t="inlineStr">
        <is>
          <t>Exercise of warrants</t>
        </is>
      </c>
      <c r="B6" s="5" t="n">
        <v>264</v>
      </c>
      <c r="C6" s="4" t="inlineStr">
        <is>
          <t xml:space="preserve"> </t>
        </is>
      </c>
    </row>
    <row r="7">
      <c r="A7" s="4" t="inlineStr">
        <is>
          <t>Change in capital attributed to the owner of ScoutCam</t>
        </is>
      </c>
      <c r="B7" s="6" t="n">
        <v>264</v>
      </c>
      <c r="C7" s="6" t="n">
        <v>18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consequences of changes in ownership rights - Eventer [Member] - USD ($) $ in Thousands</t>
        </is>
      </c>
      <c r="B1" s="2" t="inlineStr">
        <is>
          <t>12 Months Ended</t>
        </is>
      </c>
    </row>
    <row r="2">
      <c r="B2" s="2" t="inlineStr">
        <is>
          <t>Dec. 31, 2021</t>
        </is>
      </c>
      <c r="C2" s="2" t="inlineStr">
        <is>
          <t>Dec. 31, 2020</t>
        </is>
      </c>
    </row>
    <row r="3">
      <c r="A3" s="3" t="inlineStr">
        <is>
          <t>Interest in Other Entities (Details) - Schedule of consequences of changes in ownership rights [Line Items]</t>
        </is>
      </c>
    </row>
    <row r="4">
      <c r="A4" s="4" t="inlineStr">
        <is>
          <t>Recognition of non-controlling interests upon consolidation</t>
        </is>
      </c>
      <c r="B4" s="4" t="inlineStr">
        <is>
          <t xml:space="preserve"> </t>
        </is>
      </c>
      <c r="C4" s="6" t="n">
        <v>-370</v>
      </c>
    </row>
    <row r="5">
      <c r="A5" s="4" t="inlineStr">
        <is>
          <t>Issuance of shares</t>
        </is>
      </c>
      <c r="B5" s="5" t="n">
        <v>717</v>
      </c>
      <c r="C5" s="4" t="inlineStr">
        <is>
          <t xml:space="preserve"> </t>
        </is>
      </c>
    </row>
    <row r="6">
      <c r="A6" s="4" t="inlineStr">
        <is>
          <t>Currency translation</t>
        </is>
      </c>
      <c r="B6" s="5" t="n">
        <v>41</v>
      </c>
      <c r="C6" s="4" t="inlineStr">
        <is>
          <t xml:space="preserve"> </t>
        </is>
      </c>
    </row>
    <row r="7">
      <c r="A7" s="4" t="inlineStr">
        <is>
          <t>Change in capital attributed to the owner of Eventer</t>
        </is>
      </c>
      <c r="B7" s="6" t="n">
        <v>758</v>
      </c>
      <c r="C7" s="6" t="n">
        <v>-3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consequences of changes in ownership rights - Jeffs’ Brands {Member] - USD ($) $ in Thousands</t>
        </is>
      </c>
      <c r="B1" s="2" t="inlineStr">
        <is>
          <t>12 Months Ended</t>
        </is>
      </c>
    </row>
    <row r="2">
      <c r="B2" s="2" t="inlineStr">
        <is>
          <t>Dec. 31, 2021</t>
        </is>
      </c>
      <c r="C2" s="2" t="inlineStr">
        <is>
          <t>Dec. 31, 2020</t>
        </is>
      </c>
    </row>
    <row r="3">
      <c r="A3" s="3" t="inlineStr">
        <is>
          <t>Interest in Other Entities (Details) - Schedule of consequences of changes in ownership rights [Line Items]</t>
        </is>
      </c>
    </row>
    <row r="4">
      <c r="A4" s="4" t="inlineStr">
        <is>
          <t>Recognition of non-controlling interests upon consolidation</t>
        </is>
      </c>
      <c r="B4" s="6" t="n">
        <v>-1156</v>
      </c>
      <c r="C4" s="4" t="inlineStr">
        <is>
          <t xml:space="preserve"> </t>
        </is>
      </c>
    </row>
    <row r="5">
      <c r="A5" s="4" t="inlineStr">
        <is>
          <t>Non-cash consideration upon consolidation</t>
        </is>
      </c>
      <c r="B5" s="5" t="n">
        <v>-71</v>
      </c>
      <c r="C5" s="4" t="inlineStr">
        <is>
          <t xml:space="preserve"> </t>
        </is>
      </c>
    </row>
    <row r="6">
      <c r="A6" s="4" t="inlineStr">
        <is>
          <t>Non-controlling interest share of intercompany financial expenses</t>
        </is>
      </c>
      <c r="B6" s="5" t="n">
        <v>126</v>
      </c>
      <c r="C6" s="4" t="inlineStr">
        <is>
          <t xml:space="preserve"> </t>
        </is>
      </c>
    </row>
    <row r="7">
      <c r="A7" s="4" t="inlineStr">
        <is>
          <t>Capital reserve - other loans (note 3E)</t>
        </is>
      </c>
      <c r="B7" s="5" t="n">
        <v>108</v>
      </c>
      <c r="C7" s="4" t="inlineStr">
        <is>
          <t xml:space="preserve"> </t>
        </is>
      </c>
    </row>
    <row r="8">
      <c r="A8" s="4" t="inlineStr">
        <is>
          <t>Capital reserve – intercompany loan (note 3E)</t>
        </is>
      </c>
      <c r="B8" s="5" t="n">
        <v>-421</v>
      </c>
      <c r="C8" s="4" t="inlineStr">
        <is>
          <t xml:space="preserve"> </t>
        </is>
      </c>
    </row>
    <row r="9">
      <c r="A9" s="4" t="inlineStr">
        <is>
          <t>Change in capital attributed to the owner of Jeffs’ Brands</t>
        </is>
      </c>
      <c r="B9" s="6" t="n">
        <v>-1414</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total investment according to the equity method - USD ($) $ in Thousands</t>
        </is>
      </c>
      <c r="B1" s="2" t="inlineStr">
        <is>
          <t>Dec. 31, 2021</t>
        </is>
      </c>
      <c r="C1" s="2" t="inlineStr">
        <is>
          <t>Dec. 31, 2020</t>
        </is>
      </c>
    </row>
    <row r="2">
      <c r="A2" s="3" t="inlineStr">
        <is>
          <t>Interest in Other Entities (Details) - Schedule of total investment according to the equity method [Line Items]</t>
        </is>
      </c>
    </row>
    <row r="3">
      <c r="A3" s="4" t="inlineStr">
        <is>
          <t>Total</t>
        </is>
      </c>
      <c r="B3" s="6" t="n">
        <v>17240</v>
      </c>
      <c r="C3" s="6" t="n">
        <v>1663</v>
      </c>
    </row>
    <row r="4">
      <c r="A4" s="4" t="inlineStr">
        <is>
          <t>ScoutCam (see note 3C) [Member]</t>
        </is>
      </c>
    </row>
    <row r="5">
      <c r="A5" s="3" t="inlineStr">
        <is>
          <t>Interest in Other Entities (Details) - Schedule of total investment according to the equity method [Line Items]</t>
        </is>
      </c>
    </row>
    <row r="6">
      <c r="A6" s="4" t="inlineStr">
        <is>
          <t>Total</t>
        </is>
      </c>
      <c r="B6" s="5" t="n">
        <v>10735</v>
      </c>
      <c r="C6" s="4" t="inlineStr">
        <is>
          <t xml:space="preserve"> </t>
        </is>
      </c>
    </row>
    <row r="7">
      <c r="A7" s="4" t="inlineStr">
        <is>
          <t>Automax (formerly “Matomy”) (see note 3G) [Member]</t>
        </is>
      </c>
    </row>
    <row r="8">
      <c r="A8" s="3" t="inlineStr">
        <is>
          <t>Interest in Other Entities (Details) - Schedule of total investment according to the equity method [Line Items]</t>
        </is>
      </c>
    </row>
    <row r="9">
      <c r="A9" s="4" t="inlineStr">
        <is>
          <t>Total</t>
        </is>
      </c>
      <c r="B9" s="4" t="inlineStr">
        <is>
          <t xml:space="preserve"> </t>
        </is>
      </c>
      <c r="C9" s="5" t="n">
        <v>547</v>
      </c>
    </row>
    <row r="10">
      <c r="A10" s="4" t="inlineStr">
        <is>
          <t>Gix Internet (see note 3F) [Member]</t>
        </is>
      </c>
    </row>
    <row r="11">
      <c r="A11" s="3" t="inlineStr">
        <is>
          <t>Interest in Other Entities (Details) - Schedule of total investment according to the equity method [Line Items]</t>
        </is>
      </c>
    </row>
    <row r="12">
      <c r="A12" s="4" t="inlineStr">
        <is>
          <t>Total</t>
        </is>
      </c>
      <c r="B12" s="5" t="n">
        <v>4867</v>
      </c>
      <c r="C12" s="5" t="n">
        <v>1013</v>
      </c>
    </row>
    <row r="13">
      <c r="A13" s="4" t="inlineStr">
        <is>
          <t>Polyrizon (see note 3H) [Member]</t>
        </is>
      </c>
    </row>
    <row r="14">
      <c r="A14" s="3" t="inlineStr">
        <is>
          <t>Interest in Other Entities (Details) - Schedule of total investment according to the equity method [Line Items]</t>
        </is>
      </c>
    </row>
    <row r="15">
      <c r="A15" s="4" t="inlineStr">
        <is>
          <t>Total</t>
        </is>
      </c>
      <c r="B15" s="5" t="n">
        <v>447</v>
      </c>
      <c r="C15" s="5" t="n">
        <v>103</v>
      </c>
    </row>
    <row r="16">
      <c r="A16" s="4" t="inlineStr">
        <is>
          <t>Elbit imaging (see note 3J) [Member]</t>
        </is>
      </c>
    </row>
    <row r="17">
      <c r="A17" s="3" t="inlineStr">
        <is>
          <t>Interest in Other Entities (Details) - Schedule of total investment according to the equity method [Line Items]</t>
        </is>
      </c>
    </row>
    <row r="18">
      <c r="A18" s="4" t="inlineStr">
        <is>
          <t>Total</t>
        </is>
      </c>
      <c r="B18" s="5" t="n">
        <v>975</v>
      </c>
      <c r="C18" s="4" t="inlineStr">
        <is>
          <t xml:space="preserve"> </t>
        </is>
      </c>
    </row>
    <row r="19">
      <c r="A19" s="4" t="inlineStr">
        <is>
          <t>Fuel Doctor holdings Inc. (see note 3L) [Member]</t>
        </is>
      </c>
    </row>
    <row r="20">
      <c r="A20" s="3" t="inlineStr">
        <is>
          <t>Interest in Other Entities (Details) - Schedule of total investment according to the equity method [Line Items]</t>
        </is>
      </c>
    </row>
    <row r="21">
      <c r="A21" s="4" t="inlineStr">
        <is>
          <t>Total</t>
        </is>
      </c>
      <c r="B21" s="4" t="inlineStr">
        <is>
          <t xml:space="preserve"> </t>
        </is>
      </c>
      <c r="C21" s="4" t="inlineStr">
        <is>
          <t xml:space="preserve"> </t>
        </is>
      </c>
    </row>
    <row r="22">
      <c r="A22" s="4" t="inlineStr">
        <is>
          <t>Revoltz (see note 3I) [Member]</t>
        </is>
      </c>
    </row>
    <row r="23">
      <c r="A23" s="3" t="inlineStr">
        <is>
          <t>Interest in Other Entities (Details) - Schedule of total investment according to the equity method [Line Items]</t>
        </is>
      </c>
    </row>
    <row r="24">
      <c r="A24" s="4" t="inlineStr">
        <is>
          <t>Total</t>
        </is>
      </c>
      <c r="B24" s="6" t="n">
        <v>216</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general information</t>
        </is>
      </c>
      <c r="B1" s="2" t="inlineStr">
        <is>
          <t>12 Months Ended</t>
        </is>
      </c>
    </row>
    <row r="2">
      <c r="B2" s="2" t="inlineStr">
        <is>
          <t>Dec. 31, 2021</t>
        </is>
      </c>
      <c r="C2" s="2" t="inlineStr">
        <is>
          <t>Dec. 31, 2020</t>
        </is>
      </c>
    </row>
    <row r="3">
      <c r="A3" s="4" t="inlineStr">
        <is>
          <t>Gix [Member]</t>
        </is>
      </c>
    </row>
    <row r="4">
      <c r="A4" s="3" t="inlineStr">
        <is>
          <t>Interest in Other Entities (Details) - Schedule of general information [Line Items]</t>
        </is>
      </c>
    </row>
    <row r="5">
      <c r="A5" s="4" t="inlineStr">
        <is>
          <t>Main place of the business</t>
        </is>
      </c>
      <c r="B5" s="4" t="inlineStr">
        <is>
          <t>Israel</t>
        </is>
      </c>
      <c r="C5" s="4" t="inlineStr">
        <is>
          <t>Israel</t>
        </is>
      </c>
    </row>
    <row r="6">
      <c r="A6" s="4" t="inlineStr">
        <is>
          <t>Company rights in share capital and voting rights</t>
        </is>
      </c>
      <c r="B6" s="4" t="inlineStr">
        <is>
          <t>34.58%</t>
        </is>
      </c>
      <c r="C6" s="4" t="inlineStr">
        <is>
          <t>8.22%</t>
        </is>
      </c>
    </row>
    <row r="7">
      <c r="A7" s="4" t="inlineStr">
        <is>
          <t>Automax [Member]</t>
        </is>
      </c>
    </row>
    <row r="8">
      <c r="A8" s="3" t="inlineStr">
        <is>
          <t>Interest in Other Entities (Details) - Schedule of general information [Line Items]</t>
        </is>
      </c>
    </row>
    <row r="9">
      <c r="A9" s="4" t="inlineStr">
        <is>
          <t>Main place of the business</t>
        </is>
      </c>
      <c r="B9" s="4" t="inlineStr">
        <is>
          <t>Israel</t>
        </is>
      </c>
      <c r="C9" s="4" t="inlineStr">
        <is>
          <t>Israel</t>
        </is>
      </c>
    </row>
    <row r="10">
      <c r="A10" s="4" t="inlineStr">
        <is>
          <t>Company rights in share capital and voting rights</t>
        </is>
      </c>
      <c r="B10" s="4" t="inlineStr">
        <is>
          <t>5.63%</t>
        </is>
      </c>
      <c r="C10" s="4" t="inlineStr">
        <is>
          <t>24.92%</t>
        </is>
      </c>
    </row>
    <row r="11">
      <c r="A11" s="4" t="inlineStr">
        <is>
          <t>Polyrizon [Member]</t>
        </is>
      </c>
    </row>
    <row r="12">
      <c r="A12" s="3" t="inlineStr">
        <is>
          <t>Interest in Other Entities (Details) - Schedule of general information [Line Items]</t>
        </is>
      </c>
    </row>
    <row r="13">
      <c r="A13" s="4" t="inlineStr">
        <is>
          <t>Main place of the business</t>
        </is>
      </c>
      <c r="B13" s="4" t="inlineStr">
        <is>
          <t>Israel</t>
        </is>
      </c>
      <c r="C13" s="4" t="inlineStr">
        <is>
          <t>Israel</t>
        </is>
      </c>
    </row>
    <row r="14">
      <c r="A14" s="4" t="inlineStr">
        <is>
          <t>Company rights in share capital and voting rights</t>
        </is>
      </c>
      <c r="B14" s="4" t="inlineStr">
        <is>
          <t>36.81%</t>
        </is>
      </c>
      <c r="C14" s="4" t="inlineStr">
        <is>
          <t>19.90%</t>
        </is>
      </c>
    </row>
    <row r="15">
      <c r="A15" s="4" t="inlineStr">
        <is>
          <t>ScoutCam [Member]</t>
        </is>
      </c>
    </row>
    <row r="16">
      <c r="A16" s="3" t="inlineStr">
        <is>
          <t>Interest in Other Entities (Details) - Schedule of general information [Line Items]</t>
        </is>
      </c>
    </row>
    <row r="17">
      <c r="A17" s="4" t="inlineStr">
        <is>
          <t>Main place of the business</t>
        </is>
      </c>
      <c r="B17" s="4" t="inlineStr">
        <is>
          <t>Israel</t>
        </is>
      </c>
      <c r="C17" s="4" t="inlineStr">
        <is>
          <t>Israel</t>
        </is>
      </c>
    </row>
    <row r="18">
      <c r="A18" s="4" t="inlineStr">
        <is>
          <t>Company rights in share capital and voting rights</t>
        </is>
      </c>
      <c r="B18" s="4" t="inlineStr">
        <is>
          <t>27.02%</t>
        </is>
      </c>
      <c r="C18" s="4" t="inlineStr">
        <is>
          <t>60.00%</t>
        </is>
      </c>
    </row>
    <row r="19">
      <c r="A19" s="4" t="inlineStr">
        <is>
          <t>Elbit Imaging [Member]</t>
        </is>
      </c>
    </row>
    <row r="20">
      <c r="A20" s="3" t="inlineStr">
        <is>
          <t>Interest in Other Entities (Details) - Schedule of general information [Line Items]</t>
        </is>
      </c>
    </row>
    <row r="21">
      <c r="A21" s="4" t="inlineStr">
        <is>
          <t>Main place of the business</t>
        </is>
      </c>
      <c r="B21" s="4" t="inlineStr">
        <is>
          <t>Israel</t>
        </is>
      </c>
    </row>
    <row r="22">
      <c r="A22" s="4" t="inlineStr">
        <is>
          <t>Company rights in share capital and voting rights</t>
        </is>
      </c>
      <c r="B22" s="4" t="inlineStr">
        <is>
          <t>5.72%</t>
        </is>
      </c>
    </row>
    <row r="23">
      <c r="A23" s="4" t="inlineStr">
        <is>
          <t>Fuel Doctor [Member]</t>
        </is>
      </c>
    </row>
    <row r="24">
      <c r="A24" s="3" t="inlineStr">
        <is>
          <t>Interest in Other Entities (Details) - Schedule of general information [Line Items]</t>
        </is>
      </c>
    </row>
    <row r="25">
      <c r="A25" s="4" t="inlineStr">
        <is>
          <t>Main place of the business</t>
        </is>
      </c>
      <c r="B25" s="4" t="inlineStr">
        <is>
          <t>Israel</t>
        </is>
      </c>
    </row>
    <row r="26">
      <c r="A26" s="4" t="inlineStr">
        <is>
          <t>Company rights in share capital and voting rights</t>
        </is>
      </c>
      <c r="B26" s="4" t="inlineStr">
        <is>
          <t>35.06%</t>
        </is>
      </c>
    </row>
    <row r="27">
      <c r="A27" s="4" t="inlineStr">
        <is>
          <t>Revoltz [Member]</t>
        </is>
      </c>
    </row>
    <row r="28">
      <c r="A28" s="3" t="inlineStr">
        <is>
          <t>Interest in Other Entities (Details) - Schedule of general information [Line Items]</t>
        </is>
      </c>
    </row>
    <row r="29">
      <c r="A29" s="4" t="inlineStr">
        <is>
          <t>Main place of the business</t>
        </is>
      </c>
      <c r="B29" s="4" t="inlineStr">
        <is>
          <t>Israel</t>
        </is>
      </c>
    </row>
    <row r="30">
      <c r="A30" s="4" t="inlineStr">
        <is>
          <t>Company rights in share capital and voting rights</t>
        </is>
      </c>
      <c r="B30" s="4" t="inlineStr">
        <is>
          <t>19.9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terest in Other Entities (Details) - Schedule of statement of financial position - Gix internet [Member] - USD ($) $ in Thousands</t>
        </is>
      </c>
      <c r="C1" s="2" t="inlineStr">
        <is>
          <t>12 Months Ended</t>
        </is>
      </c>
    </row>
    <row r="2">
      <c r="C2" s="2" t="inlineStr">
        <is>
          <t>Dec. 31, 2021</t>
        </is>
      </c>
      <c r="E2" s="2" t="inlineStr">
        <is>
          <t>Dec. 31, 2020</t>
        </is>
      </c>
      <c r="G2" s="2" t="inlineStr">
        <is>
          <t>Dec. 31, 2019</t>
        </is>
      </c>
    </row>
    <row r="3">
      <c r="A3" s="3" t="inlineStr">
        <is>
          <t>Interest in Other Entities (Details) - Schedule of statement of financial position [Line Items]</t>
        </is>
      </c>
    </row>
    <row r="4">
      <c r="A4" s="4" t="inlineStr">
        <is>
          <t>Current assets</t>
        </is>
      </c>
      <c r="B4" s="4" t="inlineStr">
        <is>
          <t>[1]</t>
        </is>
      </c>
      <c r="C4" s="6" t="n">
        <v>23145</v>
      </c>
      <c r="E4" s="6" t="n">
        <v>11515</v>
      </c>
    </row>
    <row r="5">
      <c r="A5" s="4" t="inlineStr">
        <is>
          <t>Non-current assets</t>
        </is>
      </c>
      <c r="B5" s="4" t="inlineStr">
        <is>
          <t>[1]</t>
        </is>
      </c>
      <c r="C5" s="5" t="n">
        <v>19191</v>
      </c>
      <c r="E5" s="5" t="n">
        <v>7405</v>
      </c>
    </row>
    <row r="6">
      <c r="A6" s="4" t="inlineStr">
        <is>
          <t>Current liabilities</t>
        </is>
      </c>
      <c r="B6" s="4" t="inlineStr">
        <is>
          <t>[1]</t>
        </is>
      </c>
      <c r="C6" s="5" t="n">
        <v>26832</v>
      </c>
      <c r="E6" s="5" t="n">
        <v>8748</v>
      </c>
    </row>
    <row r="7">
      <c r="A7" s="4" t="inlineStr">
        <is>
          <t>Non-current liabilities</t>
        </is>
      </c>
      <c r="B7" s="4" t="inlineStr">
        <is>
          <t>[1]</t>
        </is>
      </c>
      <c r="C7" s="5" t="n">
        <v>6543</v>
      </c>
      <c r="E7" s="5" t="n">
        <v>2865</v>
      </c>
    </row>
    <row r="8">
      <c r="A8" s="4" t="inlineStr">
        <is>
          <t>Equity</t>
        </is>
      </c>
      <c r="B8" s="4" t="inlineStr">
        <is>
          <t>[1]</t>
        </is>
      </c>
      <c r="C8" s="5" t="n">
        <v>8960</v>
      </c>
      <c r="E8" s="5" t="n">
        <v>7307</v>
      </c>
    </row>
    <row r="9">
      <c r="A9" s="4" t="inlineStr">
        <is>
          <t>Equity attributable to Gix shareholders</t>
        </is>
      </c>
      <c r="C9" s="5" t="n">
        <v>4130</v>
      </c>
      <c r="D9" s="4" t="inlineStr">
        <is>
          <t>[1]</t>
        </is>
      </c>
      <c r="E9" s="5" t="n">
        <v>2994</v>
      </c>
      <c r="F9" s="4" t="inlineStr">
        <is>
          <t>[1]</t>
        </is>
      </c>
      <c r="G9" s="6" t="n">
        <v>-3070</v>
      </c>
    </row>
    <row r="10">
      <c r="A10" s="4" t="inlineStr">
        <is>
          <t>Non-controlling interests</t>
        </is>
      </c>
      <c r="B10" s="4" t="inlineStr">
        <is>
          <t>[1]</t>
        </is>
      </c>
      <c r="C10" s="6" t="n">
        <v>4830</v>
      </c>
      <c r="E10" s="6" t="n">
        <v>4312</v>
      </c>
    </row>
    <row r="11"/>
    <row r="12">
      <c r="A12" s="4" t="inlineStr">
        <is>
          <t>[1]</t>
        </is>
      </c>
      <c r="B12" s="4" t="inlineStr">
        <is>
          <t>translated at the closing rate at the date of the statement of financial position</t>
        </is>
      </c>
    </row>
  </sheetData>
  <mergeCells count="6">
    <mergeCell ref="A1:B2"/>
    <mergeCell ref="C1:G1"/>
    <mergeCell ref="C2:D2"/>
    <mergeCell ref="E2:F2"/>
    <mergeCell ref="A11:F11"/>
    <mergeCell ref="B12:F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s>
  <sheetData>
    <row r="1">
      <c r="A1" s="1" t="inlineStr">
        <is>
          <t>Interest in Other Entities (Details) - Schedule of comprehensive income - Gix internet [Member] - USD ($) $ in Thousands</t>
        </is>
      </c>
      <c r="C1" s="2" t="inlineStr">
        <is>
          <t>12 Months Ended</t>
        </is>
      </c>
    </row>
    <row r="2">
      <c r="C2" s="2" t="inlineStr">
        <is>
          <t>Dec. 31, 2021</t>
        </is>
      </c>
      <c r="D2" s="2" t="inlineStr">
        <is>
          <t>Dec. 31, 2020</t>
        </is>
      </c>
    </row>
    <row r="3">
      <c r="A3" s="3" t="inlineStr">
        <is>
          <t>Interest in Other Entities (Details) - Schedule of comprehensive income [Line Items]</t>
        </is>
      </c>
    </row>
    <row r="4">
      <c r="A4" s="4" t="inlineStr">
        <is>
          <t>Revenue</t>
        </is>
      </c>
      <c r="B4" s="4" t="inlineStr">
        <is>
          <t>[1]</t>
        </is>
      </c>
      <c r="C4" s="6" t="n">
        <v>44827</v>
      </c>
      <c r="D4" s="6" t="n">
        <v>38155</v>
      </c>
    </row>
    <row r="5">
      <c r="A5" s="4" t="inlineStr">
        <is>
          <t>Loss for the period</t>
        </is>
      </c>
      <c r="B5" s="4" t="inlineStr">
        <is>
          <t>[1]</t>
        </is>
      </c>
      <c r="C5" s="5" t="n">
        <v>-1510</v>
      </c>
      <c r="D5" s="5" t="n">
        <v>-3153</v>
      </c>
    </row>
    <row r="6">
      <c r="A6" s="4" t="inlineStr">
        <is>
          <t>Other comprehensive loss</t>
        </is>
      </c>
      <c r="B6" s="4" t="inlineStr">
        <is>
          <t>[1]</t>
        </is>
      </c>
      <c r="C6" s="5" t="n">
        <v>-396</v>
      </c>
      <c r="D6" s="5" t="n">
        <v>-652</v>
      </c>
    </row>
    <row r="7">
      <c r="A7" s="4" t="inlineStr">
        <is>
          <t>Total comprehensive loss</t>
        </is>
      </c>
      <c r="B7" s="4" t="inlineStr">
        <is>
          <t>[1]</t>
        </is>
      </c>
      <c r="C7" s="6" t="n">
        <v>-1905</v>
      </c>
      <c r="D7" s="6" t="n">
        <v>-1095</v>
      </c>
    </row>
    <row r="8"/>
    <row r="9">
      <c r="A9" s="4" t="inlineStr">
        <is>
          <t>[1]</t>
        </is>
      </c>
      <c r="B9" s="4" t="inlineStr">
        <is>
          <t>translated at average exchange rates for each period</t>
        </is>
      </c>
    </row>
  </sheetData>
  <mergeCells count="4">
    <mergeCell ref="A1:B2"/>
    <mergeCell ref="C1:D1"/>
    <mergeCell ref="A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est in Other Entities (Details) - Schedule of statement of financial position - Automax Ltd. (formerly known as Matomy Ltd.) [Member] $ in Thousands</t>
        </is>
      </c>
      <c r="B1" s="2" t="inlineStr">
        <is>
          <t>Dec. 31, 2020USD ($)</t>
        </is>
      </c>
      <c r="C1" s="2" t="inlineStr">
        <is>
          <t>[1]</t>
        </is>
      </c>
    </row>
    <row r="2">
      <c r="A2" s="3" t="inlineStr">
        <is>
          <t>Interest in Other Entities (Details) - Schedule of statement of financial position [Line Items]</t>
        </is>
      </c>
    </row>
    <row r="3">
      <c r="A3" s="4" t="inlineStr">
        <is>
          <t>Current assets</t>
        </is>
      </c>
      <c r="B3" s="6" t="n">
        <v>7641</v>
      </c>
    </row>
    <row r="4">
      <c r="A4" s="4" t="inlineStr">
        <is>
          <t>Current liabilities</t>
        </is>
      </c>
      <c r="B4" s="5" t="n">
        <v>3191</v>
      </c>
    </row>
    <row r="5">
      <c r="A5" s="4" t="inlineStr">
        <is>
          <t>Non-current liabilities</t>
        </is>
      </c>
      <c r="B5" s="5" t="n">
        <v>59</v>
      </c>
    </row>
    <row r="6">
      <c r="A6" s="4" t="inlineStr">
        <is>
          <t>Net assets</t>
        </is>
      </c>
      <c r="B6" s="6" t="n">
        <v>4391</v>
      </c>
    </row>
    <row r="7"/>
    <row r="8">
      <c r="A8" s="4" t="inlineStr">
        <is>
          <t>[1]</t>
        </is>
      </c>
      <c r="B8" s="4" t="inlineStr">
        <is>
          <t>translated at the closing rate at the date of the statement of financial position</t>
        </is>
      </c>
    </row>
  </sheetData>
  <mergeCells count="7">
    <mergeCell ref="B2:C2"/>
    <mergeCell ref="B3:C3"/>
    <mergeCell ref="B4:C4"/>
    <mergeCell ref="B5:C5"/>
    <mergeCell ref="B6:C6"/>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of Consolidated Statements of Cash Flows - USD ($) $ in Thousands</t>
        </is>
      </c>
      <c r="B1" s="2" t="inlineStr">
        <is>
          <t>Mar. 31, 2021</t>
        </is>
      </c>
      <c r="C1" s="2" t="inlineStr">
        <is>
          <t>Jan. 04, 2021</t>
        </is>
      </c>
      <c r="D1" s="2" t="inlineStr">
        <is>
          <t>Oct. 15, 2020</t>
        </is>
      </c>
      <c r="E1" s="2" t="inlineStr">
        <is>
          <t>Dec. 31, 2019</t>
        </is>
      </c>
    </row>
    <row r="2">
      <c r="A2" s="3" t="inlineStr">
        <is>
          <t>Consolidation of Eventer Ltd upon gain of control:</t>
        </is>
      </c>
    </row>
    <row r="3">
      <c r="A3" s="4" t="inlineStr">
        <is>
          <t>Goodwill</t>
        </is>
      </c>
      <c r="D3" s="6" t="n">
        <v>296</v>
      </c>
    </row>
    <row r="4">
      <c r="A4" s="3" t="inlineStr">
        <is>
          <t>Assets acquired (liabilities assumed):</t>
        </is>
      </c>
    </row>
    <row r="5">
      <c r="A5" s="4" t="inlineStr">
        <is>
          <t>Current assets excluding cash and cash equivalents</t>
        </is>
      </c>
      <c r="E5" s="4" t="inlineStr">
        <is>
          <t xml:space="preserve"> </t>
        </is>
      </c>
    </row>
    <row r="6">
      <c r="A6" s="4" t="inlineStr">
        <is>
          <t>Current liabilities</t>
        </is>
      </c>
      <c r="E6" s="5" t="n">
        <v>-73</v>
      </c>
    </row>
    <row r="7">
      <c r="A7" s="4" t="inlineStr">
        <is>
          <t>Transaction costs</t>
        </is>
      </c>
      <c r="E7" s="5" t="n">
        <v>-89</v>
      </c>
    </row>
    <row r="8">
      <c r="A8" s="4" t="inlineStr">
        <is>
          <t>Effect on equity items</t>
        </is>
      </c>
      <c r="E8" s="5" t="n">
        <v>-3040</v>
      </c>
    </row>
    <row r="9">
      <c r="A9" s="4" t="inlineStr">
        <is>
          <t>Cash obtained in connection with transaction with non-controlling interest</t>
        </is>
      </c>
      <c r="E9" s="6" t="n">
        <v>3202</v>
      </c>
    </row>
    <row r="10">
      <c r="A10" s="4" t="inlineStr">
        <is>
          <t>Eventer Ltd</t>
        </is>
      </c>
    </row>
    <row r="11">
      <c r="A11" s="3" t="inlineStr">
        <is>
          <t>Consolidation of Eventer Ltd upon gain of control:</t>
        </is>
      </c>
    </row>
    <row r="12">
      <c r="A12" s="4" t="inlineStr">
        <is>
          <t>Other receivables</t>
        </is>
      </c>
      <c r="D12" s="5" t="n">
        <v>35</v>
      </c>
    </row>
    <row r="13">
      <c r="A13" s="4" t="inlineStr">
        <is>
          <t>Property and equipment</t>
        </is>
      </c>
      <c r="D13" s="5" t="n">
        <v>1</v>
      </c>
    </row>
    <row r="14">
      <c r="A14" s="4" t="inlineStr">
        <is>
          <t>Goodwill</t>
        </is>
      </c>
      <c r="D14" s="5" t="n">
        <v>296</v>
      </c>
    </row>
    <row r="15">
      <c r="A15" s="4" t="inlineStr">
        <is>
          <t>Technology - net</t>
        </is>
      </c>
      <c r="D15" s="5" t="n">
        <v>199</v>
      </c>
    </row>
    <row r="16">
      <c r="A16" s="4" t="inlineStr">
        <is>
          <t>Trade payable</t>
        </is>
      </c>
      <c r="D16" s="5" t="n">
        <v>-2</v>
      </c>
    </row>
    <row r="17">
      <c r="A17" s="4" t="inlineStr">
        <is>
          <t>Liability to event producers</t>
        </is>
      </c>
      <c r="D17" s="5" t="n">
        <v>-689</v>
      </c>
    </row>
    <row r="18">
      <c r="A18" s="4" t="inlineStr">
        <is>
          <t>Non-controlling interest</t>
        </is>
      </c>
      <c r="D18" s="5" t="n">
        <v>-381</v>
      </c>
    </row>
    <row r="19">
      <c r="A19" s="4" t="inlineStr">
        <is>
          <t>Cash obtained in connection with acquisition</t>
        </is>
      </c>
      <c r="D19" s="6" t="n">
        <v>-541</v>
      </c>
    </row>
    <row r="20">
      <c r="A20" s="4" t="inlineStr">
        <is>
          <t>ScoutCam Inc</t>
        </is>
      </c>
    </row>
    <row r="21">
      <c r="A21" s="3" t="inlineStr">
        <is>
          <t>Consolidation of Eventer Ltd upon gain of control:</t>
        </is>
      </c>
    </row>
    <row r="22">
      <c r="A22" s="4" t="inlineStr">
        <is>
          <t>Working capital other than cash</t>
        </is>
      </c>
      <c r="B22" s="6" t="n">
        <v>340</v>
      </c>
    </row>
    <row r="23">
      <c r="A23" s="4" t="inlineStr">
        <is>
          <t>Property and equipment</t>
        </is>
      </c>
      <c r="B23" s="5" t="n">
        <v>-370</v>
      </c>
    </row>
    <row r="24">
      <c r="A24" s="4" t="inlineStr">
        <is>
          <t>Lease liability- long term</t>
        </is>
      </c>
      <c r="B24" s="5" t="n">
        <v>144</v>
      </c>
    </row>
    <row r="25">
      <c r="A25" s="4" t="inlineStr">
        <is>
          <t>ScoutCam investment in fair value</t>
        </is>
      </c>
      <c r="B25" s="5" t="n">
        <v>11843</v>
      </c>
    </row>
    <row r="26">
      <c r="A26" s="4" t="inlineStr">
        <is>
          <t>ScoutCam warrants</t>
        </is>
      </c>
      <c r="B26" s="5" t="n">
        <v>97</v>
      </c>
    </row>
    <row r="27">
      <c r="A27" s="4" t="inlineStr">
        <is>
          <t>Derecognition of non-controlling interests</t>
        </is>
      </c>
      <c r="B27" s="5" t="n">
        <v>2760</v>
      </c>
    </row>
    <row r="28">
      <c r="A28" s="4" t="inlineStr">
        <is>
          <t>Gain arising from deconsolidation upon loss of control</t>
        </is>
      </c>
      <c r="B28" s="5" t="n">
        <v>-11562</v>
      </c>
    </row>
    <row r="29">
      <c r="A29" s="4" t="inlineStr">
        <is>
          <t>Net cash deconsolidated upon loss of control</t>
        </is>
      </c>
      <c r="B29" s="6" t="n">
        <v>3252</v>
      </c>
    </row>
    <row r="30">
      <c r="A30" s="4" t="inlineStr">
        <is>
          <t>Jeffs’ Brands Ltd</t>
        </is>
      </c>
    </row>
    <row r="31">
      <c r="A31" s="3" t="inlineStr">
        <is>
          <t>Consolidation of Eventer Ltd upon gain of control:</t>
        </is>
      </c>
    </row>
    <row r="32">
      <c r="A32" s="4" t="inlineStr">
        <is>
          <t>Goodwill</t>
        </is>
      </c>
      <c r="C32" s="6" t="n">
        <v>563</v>
      </c>
    </row>
    <row r="33">
      <c r="A33" s="4" t="inlineStr">
        <is>
          <t>Net working capital other than cash and inventory</t>
        </is>
      </c>
      <c r="C33" s="5" t="n">
        <v>-1576</v>
      </c>
    </row>
    <row r="34">
      <c r="A34" s="4" t="inlineStr">
        <is>
          <t>Intangible assets</t>
        </is>
      </c>
      <c r="C34" s="5" t="n">
        <v>1312</v>
      </c>
    </row>
    <row r="35">
      <c r="A35" s="4" t="inlineStr">
        <is>
          <t>Related party loans fair value adjustment</t>
        </is>
      </c>
      <c r="C35" s="5" t="n">
        <v>98</v>
      </c>
    </row>
    <row r="36">
      <c r="A36" s="4" t="inlineStr">
        <is>
          <t>Inventory</t>
        </is>
      </c>
      <c r="C36" s="5" t="n">
        <v>778</v>
      </c>
    </row>
    <row r="37">
      <c r="A37" s="4" t="inlineStr">
        <is>
          <t>deferred tax liability</t>
        </is>
      </c>
      <c r="C37" s="5" t="n">
        <v>-188</v>
      </c>
    </row>
    <row r="38">
      <c r="A38" s="4" t="inlineStr">
        <is>
          <t>Non-controlling interest</t>
        </is>
      </c>
      <c r="C38" s="5" t="n">
        <v>-1156</v>
      </c>
    </row>
    <row r="39">
      <c r="A39" s="4" t="inlineStr">
        <is>
          <t>Non-cash consideration</t>
        </is>
      </c>
      <c r="C39" s="5" t="n">
        <v>-71</v>
      </c>
    </row>
    <row r="40">
      <c r="A40" s="4" t="inlineStr">
        <is>
          <t>Cash obtained in connection with acquisition</t>
        </is>
      </c>
      <c r="C40" s="6" t="n">
        <v>-2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Interest in Other Entities (Details) - Schedule of comprehensive income - Automax Ltd. (formerly known as Matomy Ltd.): $ in Thousands</t>
        </is>
      </c>
      <c r="B1" s="2" t="inlineStr">
        <is>
          <t>9 Months Ended</t>
        </is>
      </c>
    </row>
    <row r="2">
      <c r="B2" s="2" t="inlineStr">
        <is>
          <t>Dec. 31, 2020USD ($)</t>
        </is>
      </c>
      <c r="C2" s="2" t="inlineStr">
        <is>
          <t>[1]</t>
        </is>
      </c>
    </row>
    <row r="3">
      <c r="A3" s="3" t="inlineStr">
        <is>
          <t>Interest in Other Entities (Details) - Schedule of comprehensive income [Line Items]</t>
        </is>
      </c>
    </row>
    <row r="4">
      <c r="A4" s="4" t="inlineStr">
        <is>
          <t>Operating loss</t>
        </is>
      </c>
      <c r="B4" s="6" t="n">
        <v>-1122</v>
      </c>
    </row>
    <row r="5">
      <c r="A5" s="4" t="inlineStr">
        <is>
          <t>Net income</t>
        </is>
      </c>
      <c r="B5" s="6" t="n">
        <v>153</v>
      </c>
    </row>
    <row r="6"/>
    <row r="7">
      <c r="A7" s="4" t="inlineStr">
        <is>
          <t>[1]</t>
        </is>
      </c>
      <c r="B7" s="4" t="inlineStr">
        <is>
          <t>translated at average exchange rates for each period</t>
        </is>
      </c>
    </row>
  </sheetData>
  <mergeCells count="7">
    <mergeCell ref="A1:A2"/>
    <mergeCell ref="B1:C1"/>
    <mergeCell ref="B3:C3"/>
    <mergeCell ref="B4:C4"/>
    <mergeCell ref="B5:C5"/>
    <mergeCell ref="A6:C6"/>
    <mergeCell ref="B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fair value investments in affiliated companies for market price on stock exchange - USD ($) $ in Thousands</t>
        </is>
      </c>
      <c r="B1" s="2" t="inlineStr">
        <is>
          <t>Dec. 31, 2021</t>
        </is>
      </c>
      <c r="C1" s="2" t="inlineStr">
        <is>
          <t>Dec. 31, 2020</t>
        </is>
      </c>
    </row>
    <row r="2">
      <c r="A2" s="4" t="inlineStr">
        <is>
          <t>ScoutCam [Member]</t>
        </is>
      </c>
    </row>
    <row r="3">
      <c r="A3" s="3" t="inlineStr">
        <is>
          <t>Interest in Other Entities (Details) - Schedule of fair value investments in affiliated companies for market price on stock exchange [Line Items]</t>
        </is>
      </c>
    </row>
    <row r="4">
      <c r="A4" s="4" t="inlineStr">
        <is>
          <t>Carrying amount</t>
        </is>
      </c>
      <c r="B4" s="6" t="n">
        <v>10735</v>
      </c>
      <c r="C4" s="4" t="inlineStr">
        <is>
          <t xml:space="preserve"> </t>
        </is>
      </c>
    </row>
    <row r="5">
      <c r="A5" s="4" t="inlineStr">
        <is>
          <t>Quoted fair value</t>
        </is>
      </c>
      <c r="B5" s="5" t="n">
        <v>15397</v>
      </c>
      <c r="C5" s="4" t="inlineStr">
        <is>
          <t xml:space="preserve"> </t>
        </is>
      </c>
    </row>
    <row r="6">
      <c r="A6" s="4" t="inlineStr">
        <is>
          <t>Automax (formerly “Matomy”) [Member]</t>
        </is>
      </c>
    </row>
    <row r="7">
      <c r="A7" s="3" t="inlineStr">
        <is>
          <t>Interest in Other Entities (Details) - Schedule of fair value investments in affiliated companies for market price on stock exchange [Line Items]</t>
        </is>
      </c>
    </row>
    <row r="8">
      <c r="A8" s="4" t="inlineStr">
        <is>
          <t>Carrying amount</t>
        </is>
      </c>
      <c r="B8" s="4" t="inlineStr">
        <is>
          <t xml:space="preserve"> </t>
        </is>
      </c>
      <c r="C8" s="5" t="n">
        <v>547</v>
      </c>
    </row>
    <row r="9">
      <c r="A9" s="4" t="inlineStr">
        <is>
          <t>Quoted fair value</t>
        </is>
      </c>
      <c r="B9" s="4" t="inlineStr">
        <is>
          <t xml:space="preserve"> </t>
        </is>
      </c>
      <c r="C9" s="5" t="n">
        <v>4363</v>
      </c>
    </row>
    <row r="10">
      <c r="A10" s="4" t="inlineStr">
        <is>
          <t>Gix internet [Member]</t>
        </is>
      </c>
    </row>
    <row r="11">
      <c r="A11" s="3" t="inlineStr">
        <is>
          <t>Interest in Other Entities (Details) - Schedule of fair value investments in affiliated companies for market price on stock exchange [Line Items]</t>
        </is>
      </c>
    </row>
    <row r="12">
      <c r="A12" s="4" t="inlineStr">
        <is>
          <t>Carrying amount</t>
        </is>
      </c>
      <c r="B12" s="5" t="n">
        <v>4867</v>
      </c>
      <c r="C12" s="5" t="n">
        <v>1013</v>
      </c>
    </row>
    <row r="13">
      <c r="A13" s="4" t="inlineStr">
        <is>
          <t>Quoted fair value</t>
        </is>
      </c>
      <c r="B13" s="6" t="n">
        <v>5854</v>
      </c>
      <c r="C13" s="6" t="n">
        <v>9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purchase price allocation upon deconsolidation - ScoutCam Inc. [Member] $ in Thousands</t>
        </is>
      </c>
      <c r="B1" s="2" t="inlineStr">
        <is>
          <t>3 Months Ended</t>
        </is>
      </c>
    </row>
    <row r="2">
      <c r="B2" s="2" t="inlineStr">
        <is>
          <t>Mar. 31, 2021USD ($)</t>
        </is>
      </c>
    </row>
    <row r="3">
      <c r="A3" s="3" t="inlineStr">
        <is>
          <t>Interest in Other Entities (Details) - Schedule of purchase price allocation upon deconsolidation [Line Items]</t>
        </is>
      </c>
    </row>
    <row r="4">
      <c r="A4" s="4" t="inlineStr">
        <is>
          <t>Fair value of investment</t>
        </is>
      </c>
      <c r="B4" s="6" t="n">
        <v>11843</v>
      </c>
    </row>
    <row r="5">
      <c r="A5" s="4" t="inlineStr">
        <is>
          <t>Total consideration</t>
        </is>
      </c>
      <c r="B5" s="5" t="n">
        <v>11843</v>
      </c>
    </row>
    <row r="6">
      <c r="A6" s="4" t="inlineStr">
        <is>
          <t>ScoutCam’s Equity as of March 31, 2021</t>
        </is>
      </c>
      <c r="B6" s="5" t="n">
        <v>22338</v>
      </c>
    </row>
    <row r="7">
      <c r="A7" s="4" t="inlineStr">
        <is>
          <t>Adjustments to Equity</t>
        </is>
      </c>
      <c r="B7" s="5" t="n">
        <v>-5445</v>
      </c>
    </row>
    <row r="8">
      <c r="A8" s="4" t="inlineStr">
        <is>
          <t>Equity As adjusted</t>
        </is>
      </c>
      <c r="B8" s="6" t="n">
        <v>16893</v>
      </c>
    </row>
    <row r="9">
      <c r="A9" s="4" t="inlineStr">
        <is>
          <t>Groups share in %</t>
        </is>
      </c>
      <c r="B9" s="4" t="inlineStr">
        <is>
          <t>28.06%</t>
        </is>
      </c>
    </row>
    <row r="10">
      <c r="A10" s="4" t="inlineStr">
        <is>
          <t>Purchase price allocation upon deconsolidation total</t>
        </is>
      </c>
      <c r="B10" s="6" t="n">
        <v>4740</v>
      </c>
    </row>
    <row r="11">
      <c r="A11" s="4" t="inlineStr">
        <is>
          <t>Excess cost to allocate:</t>
        </is>
      </c>
      <c r="B11" s="5" t="n">
        <v>7103</v>
      </c>
    </row>
    <row r="12">
      <c r="A12" s="4" t="inlineStr">
        <is>
          <t>Technology</t>
        </is>
      </c>
      <c r="B12" s="5" t="n">
        <v>1672</v>
      </c>
    </row>
    <row r="13">
      <c r="A13" s="4" t="inlineStr">
        <is>
          <t>Deferred tax liability</t>
        </is>
      </c>
      <c r="B13" s="5" t="n">
        <v>-385</v>
      </c>
    </row>
    <row r="14">
      <c r="A14" s="4" t="inlineStr">
        <is>
          <t>Total intangible assets identified</t>
        </is>
      </c>
      <c r="B14" s="5" t="n">
        <v>1287</v>
      </c>
    </row>
    <row r="15">
      <c r="A15" s="4" t="inlineStr">
        <is>
          <t>Excess purchase price to allocate to goodwill</t>
        </is>
      </c>
      <c r="B15" s="6" t="n">
        <v>58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terest in Other Entities (Details) - Schedule of activity in investment account - USD ($) $ in Thousands</t>
        </is>
      </c>
      <c r="B1" s="2" t="inlineStr">
        <is>
          <t>1 Months Ended</t>
        </is>
      </c>
      <c r="C1" s="2" t="inlineStr">
        <is>
          <t>9 Months Ended</t>
        </is>
      </c>
      <c r="D1" s="2" t="inlineStr">
        <is>
          <t>12 Months Ended</t>
        </is>
      </c>
    </row>
    <row r="2">
      <c r="B2" s="2" t="inlineStr">
        <is>
          <t>Feb. 25, 2021</t>
        </is>
      </c>
      <c r="C2" s="2" t="inlineStr">
        <is>
          <t>Dec. 30, 2021</t>
        </is>
      </c>
      <c r="D2" s="2" t="inlineStr">
        <is>
          <t>Dec. 31, 2021</t>
        </is>
      </c>
      <c r="E2" s="2" t="inlineStr">
        <is>
          <t>Dec. 31, 2020</t>
        </is>
      </c>
      <c r="F2" s="2" t="inlineStr">
        <is>
          <t>Dec. 31, 2019</t>
        </is>
      </c>
    </row>
    <row r="3">
      <c r="A3" s="3" t="inlineStr">
        <is>
          <t>Schedule of activity in investment account [Abstract]</t>
        </is>
      </c>
    </row>
    <row r="4">
      <c r="A4" s="4" t="inlineStr">
        <is>
          <t>Balance, beginning</t>
        </is>
      </c>
      <c r="C4" s="6" t="n">
        <v>11843</v>
      </c>
      <c r="D4" s="6" t="n">
        <v>1013</v>
      </c>
      <c r="E4" s="6" t="n">
        <v>1149</v>
      </c>
    </row>
    <row r="5">
      <c r="A5" s="4" t="inlineStr">
        <is>
          <t>Group share in (losses) income</t>
        </is>
      </c>
      <c r="C5" s="5" t="n">
        <v>-2044</v>
      </c>
      <c r="D5" s="5" t="n">
        <v>-298</v>
      </c>
      <c r="E5" s="5" t="n">
        <v>39</v>
      </c>
    </row>
    <row r="6">
      <c r="A6" s="4" t="inlineStr">
        <is>
          <t>Group share in other comprehensive loss</t>
        </is>
      </c>
      <c r="D6" s="5" t="n">
        <v>-227</v>
      </c>
      <c r="E6" s="5" t="n">
        <v>-36</v>
      </c>
    </row>
    <row r="7">
      <c r="A7" s="4" t="inlineStr">
        <is>
          <t>Excess cost amortization</t>
        </is>
      </c>
      <c r="D7" s="5" t="n">
        <v>-525</v>
      </c>
      <c r="E7" s="5" t="n">
        <v>-219</v>
      </c>
    </row>
    <row r="8">
      <c r="A8" s="4" t="inlineStr">
        <is>
          <t>Exercise of the Conversion Right on March 31, 2021</t>
        </is>
      </c>
      <c r="D8" s="5" t="n">
        <v>2586</v>
      </c>
    </row>
    <row r="9">
      <c r="A9" s="4" t="inlineStr">
        <is>
          <t>Exercise of the Conversion Right on June 30, 2021</t>
        </is>
      </c>
      <c r="D9" s="5" t="n">
        <v>1831</v>
      </c>
    </row>
    <row r="10">
      <c r="A10" s="4" t="inlineStr">
        <is>
          <t>Additional purchase on October 1, 2021</t>
        </is>
      </c>
      <c r="B10" s="6" t="n">
        <v>488765</v>
      </c>
      <c r="D10" s="5" t="n">
        <v>222</v>
      </c>
    </row>
    <row r="11">
      <c r="A11" s="4" t="inlineStr">
        <is>
          <t>USD/NIS translation adjustments</t>
        </is>
      </c>
      <c r="D11" s="5" t="n">
        <v>265</v>
      </c>
      <c r="E11" s="5" t="n">
        <v>80</v>
      </c>
    </row>
    <row r="12">
      <c r="A12" s="4" t="inlineStr">
        <is>
          <t>Excess cost Amortization-technology</t>
        </is>
      </c>
      <c r="C12" s="5" t="n">
        <v>-96</v>
      </c>
    </row>
    <row r="13">
      <c r="A13" s="4" t="inlineStr">
        <is>
          <t>Share based compensation</t>
        </is>
      </c>
      <c r="C13" s="5" t="n">
        <v>540</v>
      </c>
      <c r="D13" s="5" t="n">
        <v>2362</v>
      </c>
      <c r="E13" s="5" t="n">
        <v>1388</v>
      </c>
      <c r="F13" s="6" t="n">
        <v>259</v>
      </c>
    </row>
    <row r="14">
      <c r="A14" s="4" t="inlineStr">
        <is>
          <t>Exercise of warrants by the Group</t>
        </is>
      </c>
      <c r="C14" s="5" t="n">
        <v>234</v>
      </c>
    </row>
    <row r="15">
      <c r="A15" s="4" t="inlineStr">
        <is>
          <t>Group share in exercise warrants by others</t>
        </is>
      </c>
      <c r="C15" s="5" t="n">
        <v>218</v>
      </c>
    </row>
    <row r="16">
      <c r="A16" s="4" t="inlineStr">
        <is>
          <t>Group share in forfeited options</t>
        </is>
      </c>
      <c r="C16" s="5" t="n">
        <v>32</v>
      </c>
    </row>
    <row r="17">
      <c r="A17" s="4" t="inlineStr">
        <is>
          <t>Additional investment allocated to goodwill</t>
        </is>
      </c>
      <c r="C17" s="5" t="n">
        <v>8</v>
      </c>
      <c r="D17" s="5" t="n">
        <v>545</v>
      </c>
      <c r="E17" s="4" t="inlineStr">
        <is>
          <t xml:space="preserve"> </t>
        </is>
      </c>
    </row>
    <row r="18">
      <c r="A18" s="4" t="inlineStr">
        <is>
          <t>Balance, ending</t>
        </is>
      </c>
      <c r="C18" s="6" t="n">
        <v>10735</v>
      </c>
      <c r="D18" s="6" t="n">
        <v>4867</v>
      </c>
      <c r="E18" s="6" t="n">
        <v>1013</v>
      </c>
      <c r="F18" s="6" t="n">
        <v>1149</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terest in Other Entities (Details) - Schedule of reconciliation to carrying amounts - USD ($) $ in Thousands</t>
        </is>
      </c>
      <c r="B1" s="2" t="inlineStr">
        <is>
          <t>12 Months Ended</t>
        </is>
      </c>
    </row>
    <row r="2">
      <c r="B2" s="2" t="inlineStr">
        <is>
          <t>Dec. 31, 2021</t>
        </is>
      </c>
      <c r="D2" s="2" t="inlineStr">
        <is>
          <t>Dec. 31, 2020</t>
        </is>
      </c>
      <c r="F2" s="2" t="inlineStr">
        <is>
          <t>Dec. 31, 2019</t>
        </is>
      </c>
    </row>
    <row r="3">
      <c r="A3" s="4" t="inlineStr">
        <is>
          <t>ScoutCam [Member]</t>
        </is>
      </c>
    </row>
    <row r="4">
      <c r="A4" s="3" t="inlineStr">
        <is>
          <t>Interest in Other Entities (Details) - Schedule of reconciliation to carrying amounts [Line Items]</t>
        </is>
      </c>
    </row>
    <row r="5">
      <c r="A5" s="4" t="inlineStr">
        <is>
          <t>Equity attributable to shareholders beginning</t>
        </is>
      </c>
      <c r="B5" s="6" t="n">
        <v>19615</v>
      </c>
    </row>
    <row r="6">
      <c r="A6" s="4" t="inlineStr">
        <is>
          <t>Adjustments to Equity</t>
        </is>
      </c>
      <c r="B6" s="5" t="n">
        <v>-4883</v>
      </c>
    </row>
    <row r="7">
      <c r="A7" s="4" t="inlineStr">
        <is>
          <t>Equity attributed shareholders Total</t>
        </is>
      </c>
      <c r="B7" s="6" t="n">
        <v>14732</v>
      </c>
    </row>
    <row r="8">
      <c r="A8" s="4" t="inlineStr">
        <is>
          <t>Groups share in %</t>
        </is>
      </c>
      <c r="B8" s="4" t="inlineStr">
        <is>
          <t>27.02%</t>
        </is>
      </c>
    </row>
    <row r="9">
      <c r="A9" s="4" t="inlineStr">
        <is>
          <t>Group share</t>
        </is>
      </c>
      <c r="B9" s="6" t="n">
        <v>3981</v>
      </c>
    </row>
    <row r="10">
      <c r="A10" s="4" t="inlineStr">
        <is>
          <t>Technology, net of deferred tax</t>
        </is>
      </c>
      <c r="B10" s="5" t="n">
        <v>1146</v>
      </c>
    </row>
    <row r="11">
      <c r="A11" s="4" t="inlineStr">
        <is>
          <t>Goodwill</t>
        </is>
      </c>
      <c r="B11" s="5" t="n">
        <v>5608</v>
      </c>
    </row>
    <row r="12">
      <c r="A12" s="4" t="inlineStr">
        <is>
          <t>Equity attributable to shareholders ending</t>
        </is>
      </c>
      <c r="B12" s="5" t="n">
        <v>10735</v>
      </c>
      <c r="D12" s="6" t="n">
        <v>19615</v>
      </c>
    </row>
    <row r="13">
      <c r="A13" s="4" t="inlineStr">
        <is>
          <t>Gix Shareholders [Member]</t>
        </is>
      </c>
    </row>
    <row r="14">
      <c r="A14" s="3" t="inlineStr">
        <is>
          <t>Interest in Other Entities (Details) - Schedule of reconciliation to carrying amounts [Line Items]</t>
        </is>
      </c>
    </row>
    <row r="15">
      <c r="A15" s="4" t="inlineStr">
        <is>
          <t>Equity attributable to shareholders beginning</t>
        </is>
      </c>
      <c r="B15" s="5" t="n">
        <v>4129</v>
      </c>
    </row>
    <row r="16">
      <c r="A16" s="4" t="inlineStr">
        <is>
          <t>Adjustments to Equity</t>
        </is>
      </c>
      <c r="B16" s="5" t="n">
        <v>-566</v>
      </c>
    </row>
    <row r="17">
      <c r="A17" s="4" t="inlineStr">
        <is>
          <t>Equity attributed shareholders Total</t>
        </is>
      </c>
      <c r="B17" s="6" t="n">
        <v>3563</v>
      </c>
    </row>
    <row r="18">
      <c r="A18" s="4" t="inlineStr">
        <is>
          <t>Groups share in %</t>
        </is>
      </c>
      <c r="B18" s="4" t="inlineStr">
        <is>
          <t>34.58%</t>
        </is>
      </c>
    </row>
    <row r="19">
      <c r="A19" s="4" t="inlineStr">
        <is>
          <t>Group share</t>
        </is>
      </c>
      <c r="B19" s="6" t="n">
        <v>1232</v>
      </c>
    </row>
    <row r="20">
      <c r="A20" s="4" t="inlineStr">
        <is>
          <t>Technology and customers relationship, net of deferred tax</t>
        </is>
      </c>
      <c r="B20" s="5" t="n">
        <v>2551</v>
      </c>
    </row>
    <row r="21">
      <c r="A21" s="4" t="inlineStr">
        <is>
          <t>Goodwill</t>
        </is>
      </c>
      <c r="B21" s="5" t="n">
        <v>1084</v>
      </c>
    </row>
    <row r="22">
      <c r="A22" s="4" t="inlineStr">
        <is>
          <t>Equity attributable to shareholders ending</t>
        </is>
      </c>
      <c r="B22" s="5" t="n">
        <v>4867</v>
      </c>
      <c r="D22" s="5" t="n">
        <v>4129</v>
      </c>
    </row>
    <row r="23">
      <c r="A23" s="4" t="inlineStr">
        <is>
          <t>Gix [Member]</t>
        </is>
      </c>
    </row>
    <row r="24">
      <c r="A24" s="3" t="inlineStr">
        <is>
          <t>Interest in Other Entities (Details) - Schedule of reconciliation to carrying amounts [Line Items]</t>
        </is>
      </c>
    </row>
    <row r="25">
      <c r="A25" s="4" t="inlineStr">
        <is>
          <t>Equity attributable to shareholders beginning</t>
        </is>
      </c>
      <c r="B25" s="5" t="n">
        <v>1013</v>
      </c>
      <c r="D25" s="5" t="n">
        <v>2994</v>
      </c>
    </row>
    <row r="26">
      <c r="A26" s="4" t="inlineStr">
        <is>
          <t>Adjustments to Equity</t>
        </is>
      </c>
      <c r="D26" s="5" t="n">
        <v>-429</v>
      </c>
    </row>
    <row r="27">
      <c r="A27" s="4" t="inlineStr">
        <is>
          <t>Equity attributed shareholders Total</t>
        </is>
      </c>
      <c r="D27" s="6" t="n">
        <v>2565</v>
      </c>
    </row>
    <row r="28">
      <c r="A28" s="4" t="inlineStr">
        <is>
          <t>Groups share in %</t>
        </is>
      </c>
      <c r="D28" s="4" t="inlineStr">
        <is>
          <t>8.22%</t>
        </is>
      </c>
    </row>
    <row r="29">
      <c r="A29" s="4" t="inlineStr">
        <is>
          <t>Group share</t>
        </is>
      </c>
      <c r="D29" s="6" t="n">
        <v>211</v>
      </c>
    </row>
    <row r="30">
      <c r="A30" s="4" t="inlineStr">
        <is>
          <t>Technology and customers relationship, net of deferred tax</t>
        </is>
      </c>
      <c r="D30" s="5" t="n">
        <v>514</v>
      </c>
    </row>
    <row r="31">
      <c r="A31" s="4" t="inlineStr">
        <is>
          <t>Goodwill</t>
        </is>
      </c>
      <c r="D31" s="5" t="n">
        <v>288</v>
      </c>
    </row>
    <row r="32">
      <c r="A32" s="4" t="inlineStr">
        <is>
          <t>Equity attributable to shareholders ending</t>
        </is>
      </c>
      <c r="D32" s="5" t="n">
        <v>1013</v>
      </c>
      <c r="F32" s="6" t="n">
        <v>2994</v>
      </c>
    </row>
    <row r="33">
      <c r="A33" s="4" t="inlineStr">
        <is>
          <t>Gix internet [Member]</t>
        </is>
      </c>
    </row>
    <row r="34">
      <c r="A34" s="3" t="inlineStr">
        <is>
          <t>Interest in Other Entities (Details) - Schedule of reconciliation to carrying amounts [Line Items]</t>
        </is>
      </c>
    </row>
    <row r="35">
      <c r="A35" s="4" t="inlineStr">
        <is>
          <t>Equity attributable to shareholders beginning</t>
        </is>
      </c>
      <c r="D35" s="5" t="n">
        <v>1149</v>
      </c>
      <c r="F35" s="5" t="n">
        <v>3061</v>
      </c>
    </row>
    <row r="36">
      <c r="A36" s="4" t="inlineStr">
        <is>
          <t>Loss attributable to Gix Internet shareholders’</t>
        </is>
      </c>
      <c r="B36" s="6" t="n">
        <v>4130</v>
      </c>
      <c r="C36" s="4" t="inlineStr">
        <is>
          <t>[1]</t>
        </is>
      </c>
      <c r="D36" s="6" t="n">
        <v>2994</v>
      </c>
      <c r="E36" s="4" t="inlineStr">
        <is>
          <t>[1]</t>
        </is>
      </c>
      <c r="F36" s="5" t="n">
        <v>-3070</v>
      </c>
    </row>
    <row r="37">
      <c r="A37" s="4" t="inlineStr">
        <is>
          <t>Other comprehensive loss attributable to Gix shareholders’</t>
        </is>
      </c>
      <c r="F37" s="5" t="n">
        <v>-527</v>
      </c>
    </row>
    <row r="38">
      <c r="A38" s="4" t="inlineStr">
        <is>
          <t>Increase in capital reverse</t>
        </is>
      </c>
      <c r="F38" s="5" t="n">
        <v>2924</v>
      </c>
    </row>
    <row r="39">
      <c r="A39" s="4" t="inlineStr">
        <is>
          <t>Equity attributed shareholders Total</t>
        </is>
      </c>
      <c r="F39" s="6" t="n">
        <v>2388</v>
      </c>
    </row>
    <row r="40">
      <c r="A40" s="4" t="inlineStr">
        <is>
          <t>Groups share in %</t>
        </is>
      </c>
      <c r="F40" s="4" t="inlineStr">
        <is>
          <t>8.22%</t>
        </is>
      </c>
    </row>
    <row r="41">
      <c r="A41" s="4" t="inlineStr">
        <is>
          <t>Group share</t>
        </is>
      </c>
      <c r="F41" s="6" t="n">
        <v>196</v>
      </c>
    </row>
    <row r="42">
      <c r="A42" s="4" t="inlineStr">
        <is>
          <t>Fair value adjustments</t>
        </is>
      </c>
      <c r="F42" s="5" t="n">
        <v>953</v>
      </c>
    </row>
    <row r="43">
      <c r="A43" s="4" t="inlineStr">
        <is>
          <t>Equity attributable to shareholders ending</t>
        </is>
      </c>
      <c r="F43" s="6" t="n">
        <v>1149</v>
      </c>
    </row>
    <row r="44"/>
    <row r="45">
      <c r="A45" s="4" t="inlineStr">
        <is>
          <t>[1]</t>
        </is>
      </c>
      <c r="B45" s="4" t="inlineStr">
        <is>
          <t>translated at the closing rate at the date of the statement of financial position</t>
        </is>
      </c>
    </row>
  </sheetData>
  <mergeCells count="6">
    <mergeCell ref="A1:A2"/>
    <mergeCell ref="B1:F1"/>
    <mergeCell ref="B2:C2"/>
    <mergeCell ref="D2:E2"/>
    <mergeCell ref="A44:F44"/>
    <mergeCell ref="B45:F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eventer price allocation - USD ($) $ in Thousands</t>
        </is>
      </c>
      <c r="B1" s="2" t="inlineStr">
        <is>
          <t>Oct. 15, 2020</t>
        </is>
      </c>
      <c r="C1" s="2" t="inlineStr">
        <is>
          <t>Jan. 04, 2020</t>
        </is>
      </c>
    </row>
    <row r="2">
      <c r="A2" s="3" t="inlineStr">
        <is>
          <t>Schedule of eventer price allocation [Abstract]</t>
        </is>
      </c>
    </row>
    <row r="3">
      <c r="A3" s="4" t="inlineStr">
        <is>
          <t>Cash consideration invested in Eventer</t>
        </is>
      </c>
      <c r="B3" s="6" t="n">
        <v>750</v>
      </c>
    </row>
    <row r="4">
      <c r="A4" s="4" t="inlineStr">
        <is>
          <t>Fair value of earn-out</t>
        </is>
      </c>
      <c r="B4" s="5" t="n">
        <v>69</v>
      </c>
    </row>
    <row r="5">
      <c r="A5" s="4" t="inlineStr">
        <is>
          <t>Difference between fair value and par value of loan extended to Eventer</t>
        </is>
      </c>
      <c r="B5" s="5" t="n">
        <v>46</v>
      </c>
    </row>
    <row r="6">
      <c r="A6" s="4" t="inlineStr">
        <is>
          <t>Total consideration</t>
        </is>
      </c>
      <c r="B6" s="5" t="n">
        <v>865</v>
      </c>
      <c r="C6" s="6" t="n">
        <v>1721</v>
      </c>
    </row>
    <row r="7">
      <c r="A7" s="3" t="inlineStr">
        <is>
          <t>Less:</t>
        </is>
      </c>
    </row>
    <row r="8">
      <c r="A8" s="4" t="inlineStr">
        <is>
          <t>Fair value of net assets acquired</t>
        </is>
      </c>
      <c r="C8" s="5" t="n">
        <v>2314</v>
      </c>
    </row>
    <row r="9">
      <c r="A9" s="3" t="inlineStr">
        <is>
          <t>Value acquired:</t>
        </is>
      </c>
    </row>
    <row r="10">
      <c r="A10" s="4" t="inlineStr">
        <is>
          <t>Fair value of net tangible assets acquired</t>
        </is>
      </c>
      <c r="B10" s="5" t="n">
        <v>1090</v>
      </c>
    </row>
    <row r="11">
      <c r="A11" s="4" t="inlineStr">
        <is>
          <t>Non-controlling interest</t>
        </is>
      </c>
      <c r="B11" s="5" t="n">
        <v>-521</v>
      </c>
      <c r="C11" s="5" t="n">
        <v>-1156</v>
      </c>
    </row>
    <row r="12">
      <c r="A12" s="4" t="inlineStr">
        <is>
          <t>Total acquired</t>
        </is>
      </c>
      <c r="B12" s="5" t="n">
        <v>569</v>
      </c>
      <c r="C12" s="5" t="n">
        <v>1158</v>
      </c>
    </row>
    <row r="13">
      <c r="A13" s="4" t="inlineStr">
        <is>
          <t>Goodwill</t>
        </is>
      </c>
      <c r="B13" s="6" t="n">
        <v>296</v>
      </c>
      <c r="C13" s="5" t="n">
        <v>563</v>
      </c>
    </row>
    <row r="14">
      <c r="A14" s="4" t="inlineStr">
        <is>
          <t>Cash consideration invested in Jeffs’ Brands</t>
        </is>
      </c>
      <c r="C14" s="5" t="n">
        <v>1650</v>
      </c>
    </row>
    <row r="15">
      <c r="A15" s="4" t="inlineStr">
        <is>
          <t>Non- cash consideration invested in Jeffs’ Brands</t>
        </is>
      </c>
      <c r="C15" s="6" t="n">
        <v>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short term loans - USD ($) $ in Thousands</t>
        </is>
      </c>
      <c r="B1" s="2" t="inlineStr">
        <is>
          <t>Dec. 31, 2021</t>
        </is>
      </c>
      <c r="C1" s="2" t="inlineStr">
        <is>
          <t>Dec. 31, 2020</t>
        </is>
      </c>
    </row>
    <row r="2">
      <c r="A2" s="3" t="inlineStr">
        <is>
          <t>Interest in Other Entities (Details) - Schedule of short term loans [Line Items]</t>
        </is>
      </c>
    </row>
    <row r="3">
      <c r="A3" s="4" t="inlineStr">
        <is>
          <t>Short term loans</t>
        </is>
      </c>
      <c r="B3" s="6" t="n">
        <v>927</v>
      </c>
      <c r="C3" s="4" t="inlineStr">
        <is>
          <t xml:space="preserve"> </t>
        </is>
      </c>
    </row>
    <row r="4">
      <c r="A4" s="4" t="inlineStr">
        <is>
          <t>Amazon Loans [Member]</t>
        </is>
      </c>
    </row>
    <row r="5">
      <c r="A5" s="3" t="inlineStr">
        <is>
          <t>Interest in Other Entities (Details) - Schedule of short term loans [Line Items]</t>
        </is>
      </c>
    </row>
    <row r="6">
      <c r="A6" s="4" t="inlineStr">
        <is>
          <t>Short term loans</t>
        </is>
      </c>
      <c r="B6" s="5" t="n">
        <v>101</v>
      </c>
      <c r="C6" s="4" t="inlineStr">
        <is>
          <t xml:space="preserve"> </t>
        </is>
      </c>
    </row>
    <row r="7">
      <c r="A7" s="4" t="inlineStr">
        <is>
          <t>Related parties [Member]</t>
        </is>
      </c>
    </row>
    <row r="8">
      <c r="A8" s="3" t="inlineStr">
        <is>
          <t>Interest in Other Entities (Details) - Schedule of short term loans [Line Items]</t>
        </is>
      </c>
    </row>
    <row r="9">
      <c r="A9" s="4" t="inlineStr">
        <is>
          <t>Short term loans</t>
        </is>
      </c>
      <c r="B9" s="5" t="n">
        <v>111</v>
      </c>
      <c r="C9" s="4" t="inlineStr">
        <is>
          <t xml:space="preserve"> </t>
        </is>
      </c>
    </row>
    <row r="10">
      <c r="A10" s="4" t="inlineStr">
        <is>
          <t>Third parties loans [Member]</t>
        </is>
      </c>
    </row>
    <row r="11">
      <c r="A11" s="3" t="inlineStr">
        <is>
          <t>Interest in Other Entities (Details) - Schedule of short term loans [Line Items]</t>
        </is>
      </c>
    </row>
    <row r="12">
      <c r="A12" s="4" t="inlineStr">
        <is>
          <t>Short term loans</t>
        </is>
      </c>
      <c r="B12" s="6" t="n">
        <v>715</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in Other Entities (Details) - Schedule of purchase price allocation - USD ($) $ in Thousands</t>
        </is>
      </c>
      <c r="B1" s="2" t="inlineStr">
        <is>
          <t>3 Months Ended</t>
        </is>
      </c>
    </row>
    <row r="2">
      <c r="B2" s="2" t="inlineStr">
        <is>
          <t>Oct. 01, 2021</t>
        </is>
      </c>
      <c r="C2" s="2" t="inlineStr">
        <is>
          <t>Jun. 30, 2021</t>
        </is>
      </c>
      <c r="D2" s="2" t="inlineStr">
        <is>
          <t>Mar. 31, 2021</t>
        </is>
      </c>
    </row>
    <row r="3">
      <c r="A3" s="3" t="inlineStr">
        <is>
          <t>Schedule of purchase price allocation [Abstract]</t>
        </is>
      </c>
    </row>
    <row r="4">
      <c r="A4" s="4" t="inlineStr">
        <is>
          <t>Purchase price</t>
        </is>
      </c>
      <c r="B4" s="6" t="n">
        <v>222</v>
      </c>
      <c r="C4" s="6" t="n">
        <v>1831</v>
      </c>
      <c r="D4" s="6" t="n">
        <v>2586</v>
      </c>
    </row>
    <row r="5">
      <c r="A5" s="4" t="inlineStr">
        <is>
          <t>Adjusted Company’s Equity</t>
        </is>
      </c>
      <c r="B5" s="5" t="n">
        <v>58</v>
      </c>
      <c r="C5" s="5" t="n">
        <v>-859</v>
      </c>
      <c r="D5" s="5" t="n">
        <v>-665</v>
      </c>
    </row>
    <row r="6">
      <c r="A6" s="4" t="inlineStr">
        <is>
          <t>Excess to Allocation</t>
        </is>
      </c>
      <c r="B6" s="5" t="n">
        <v>164</v>
      </c>
      <c r="C6" s="5" t="n">
        <v>972</v>
      </c>
      <c r="D6" s="5" t="n">
        <v>1921</v>
      </c>
    </row>
    <row r="7">
      <c r="A7" s="4" t="inlineStr">
        <is>
          <t>Excess purchase price to allocate to customer relationship, net of deferred tax</t>
        </is>
      </c>
      <c r="B7" s="5" t="n">
        <v>48</v>
      </c>
      <c r="C7" s="5" t="n">
        <v>286</v>
      </c>
      <c r="D7" s="5" t="n">
        <v>602</v>
      </c>
    </row>
    <row r="8">
      <c r="A8" s="4" t="inlineStr">
        <is>
          <t>Excess purchase price to allocate to technology, net of deferred tax</t>
        </is>
      </c>
      <c r="B8" s="5" t="n">
        <v>69</v>
      </c>
      <c r="C8" s="5" t="n">
        <v>419</v>
      </c>
      <c r="D8" s="5" t="n">
        <v>890</v>
      </c>
    </row>
    <row r="9">
      <c r="A9" s="4" t="inlineStr">
        <is>
          <t>Goodwill</t>
        </is>
      </c>
      <c r="B9" s="5" t="n">
        <v>47</v>
      </c>
      <c r="C9" s="5" t="n">
        <v>267</v>
      </c>
      <c r="D9" s="5" t="n">
        <v>429</v>
      </c>
    </row>
    <row r="10">
      <c r="A10" s="4" t="inlineStr">
        <is>
          <t>Total purchase price allocation</t>
        </is>
      </c>
      <c r="B10" s="6" t="n">
        <v>164</v>
      </c>
      <c r="C10" s="6" t="n">
        <v>972</v>
      </c>
      <c r="D10" s="6" t="n">
        <v>19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activity in investment account - Automax [Member] $ in Thousands</t>
        </is>
      </c>
      <c r="B1" s="2" t="inlineStr">
        <is>
          <t>12 Months Ended</t>
        </is>
      </c>
    </row>
    <row r="2">
      <c r="B2" s="2" t="inlineStr">
        <is>
          <t>Dec. 31, 2021USD ($)</t>
        </is>
      </c>
    </row>
    <row r="3">
      <c r="A3" s="3" t="inlineStr">
        <is>
          <t>Interest in Other Entities (Details) - Schedule of activity in investment account [Line Items]</t>
        </is>
      </c>
    </row>
    <row r="4">
      <c r="A4" s="4" t="inlineStr">
        <is>
          <t>Beginning balance</t>
        </is>
      </c>
      <c r="B4" s="6" t="n">
        <v>546</v>
      </c>
    </row>
    <row r="5">
      <c r="A5" s="4" t="inlineStr">
        <is>
          <t>Held for sale asset</t>
        </is>
      </c>
      <c r="B5" s="5" t="n">
        <v>547</v>
      </c>
    </row>
    <row r="6">
      <c r="A6" s="4" t="inlineStr">
        <is>
          <t>Total as of January 1, 2021</t>
        </is>
      </c>
      <c r="B6" s="5" t="n">
        <v>1093</v>
      </c>
    </row>
    <row r="7">
      <c r="A7" s="4" t="inlineStr">
        <is>
          <t>Sale of held for sale asset</t>
        </is>
      </c>
      <c r="B7" s="5" t="n">
        <v>-102</v>
      </c>
    </row>
    <row r="8">
      <c r="A8" s="4" t="inlineStr">
        <is>
          <t>Share of net profit of associate accounted for using the equity method</t>
        </is>
      </c>
      <c r="B8" s="5" t="n">
        <v>275</v>
      </c>
    </row>
    <row r="9">
      <c r="A9" s="4" t="inlineStr">
        <is>
          <t>Total amount as of March 9, 2021</t>
        </is>
      </c>
      <c r="B9" s="5" t="n">
        <v>1266</v>
      </c>
    </row>
    <row r="10">
      <c r="A10" s="4" t="inlineStr">
        <is>
          <t>Eliminate investment held for sale and equity as a result of transition to fair value</t>
        </is>
      </c>
      <c r="B10" s="5" t="n">
        <v>-1266</v>
      </c>
    </row>
    <row r="11">
      <c r="A11" s="4" t="inlineStr">
        <is>
          <t>Fair value of the investment at the day of the transition</t>
        </is>
      </c>
      <c r="B11" s="5" t="n">
        <v>1553</v>
      </c>
    </row>
    <row r="12">
      <c r="A12" s="4" t="inlineStr">
        <is>
          <t>Additional purchase</t>
        </is>
      </c>
      <c r="B12" s="5" t="n">
        <v>279</v>
      </c>
    </row>
    <row r="13">
      <c r="A13" s="4" t="inlineStr">
        <is>
          <t>Securities revaluation</t>
        </is>
      </c>
      <c r="B13" s="5" t="n">
        <v>-269</v>
      </c>
    </row>
    <row r="14">
      <c r="A14" s="4" t="inlineStr">
        <is>
          <t>Currency translation</t>
        </is>
      </c>
      <c r="B14" s="5" t="n">
        <v>113</v>
      </c>
    </row>
    <row r="15">
      <c r="A15" s="4" t="inlineStr">
        <is>
          <t>Ending balance</t>
        </is>
      </c>
      <c r="B15" s="6" t="n">
        <v>16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changes in carrying amount of equity-accounted investments $ in Thousands</t>
        </is>
      </c>
      <c r="B1" s="2" t="inlineStr">
        <is>
          <t>9 Months Ended</t>
        </is>
      </c>
    </row>
    <row r="2">
      <c r="B2" s="2" t="inlineStr">
        <is>
          <t>Dec. 31, 2020USD ($)</t>
        </is>
      </c>
    </row>
    <row r="3">
      <c r="A3" s="3" t="inlineStr">
        <is>
          <t>Schedule of changes in carrying amount of equity-accounted investments [Abstract]</t>
        </is>
      </c>
    </row>
    <row r="4">
      <c r="A4" s="4" t="inlineStr">
        <is>
          <t>Fair value as of March 24, 2020</t>
        </is>
      </c>
      <c r="B4" s="6" t="n">
        <v>137</v>
      </c>
    </row>
    <row r="5">
      <c r="A5" s="4" t="inlineStr">
        <is>
          <t>Additions</t>
        </is>
      </c>
      <c r="B5" s="5" t="n">
        <v>1464</v>
      </c>
    </row>
    <row r="6">
      <c r="A6" s="4" t="inlineStr">
        <is>
          <t>Amortization of excess purchase price of an associate</t>
        </is>
      </c>
      <c r="B6" s="5" t="n">
        <v>-546</v>
      </c>
    </row>
    <row r="7">
      <c r="A7" s="4" t="inlineStr">
        <is>
          <t>Profit for the period – through share of other comprehensive income of associates accounted for using the equity method</t>
        </is>
      </c>
      <c r="B7" s="5" t="n">
        <v>38</v>
      </c>
    </row>
    <row r="8">
      <c r="A8" s="4" t="inlineStr">
        <is>
          <t>Balance as of December 31, 2020</t>
        </is>
      </c>
      <c r="B8" s="5" t="n">
        <v>1093</v>
      </c>
    </row>
    <row r="9">
      <c r="A9" s="4" t="inlineStr">
        <is>
          <t>Classified to held for sale</t>
        </is>
      </c>
      <c r="B9" s="5" t="n">
        <v>-547</v>
      </c>
    </row>
    <row r="10">
      <c r="A10" s="4" t="inlineStr">
        <is>
          <t>Equity investment as of December 31, 2020</t>
        </is>
      </c>
      <c r="B10" s="6" t="n">
        <v>5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t>
        </is>
      </c>
      <c r="B1" s="2" t="inlineStr">
        <is>
          <t>12 Months Ended</t>
        </is>
      </c>
    </row>
    <row r="2">
      <c r="B2" s="2" t="inlineStr">
        <is>
          <t>Dec. 31, 2021</t>
        </is>
      </c>
    </row>
    <row r="3">
      <c r="A3" s="3" t="inlineStr">
        <is>
          <t>Disclosureof General Explanatory [Abstract]</t>
        </is>
      </c>
    </row>
    <row r="4">
      <c r="A4" s="4" t="inlineStr">
        <is>
          <t>GENERAL</t>
        </is>
      </c>
      <c r="B4" s="4" t="inlineStr">
        <is>
          <t>NOTE
1 - GENERAL: a. Medigus Ltd. (the “Company” or “Medigus”) was incorporated in Israel on December 9, 1999. The Company’s registered office and principal place of business are located in Israel. The address of its registered office is Hanehoshet 3, 5th Floor, Building B, Tel-Aviv POB 6971068, Israel. The Company, together with its subsidiaries and associates, operates in the technology sector, focusing on medical-related devices and products (through its associates Polyrizon Ltd. and ScoutCam Inc.), on internet related activity (through its subsidiary Eventer Ltd. and its associate Gix Internet Ltd.), on e-commerce (through its subsidiary Jeffs' Brands Ltd.) and on the electric vehicle sector (through its subsidiary Charging Robotics Ltd.). Additionally, through its corporate, the Company is engaged in the licensing of intellectual property relating to its legacy product, the Medigus Ultrasonic Surgical Endostapler ("MUSE"), to Golden Grand Medical Instruments Ltd., a china based medical services provider (refer to Note 16c(*)), and in the investment of its excess cash resources, primarily in equity securities. “Group” - the Company together with Jeffs’ Brands Ltd., Charging Robotics Ltd., GERD IP Inc., and Eventer Technologies Ltd. “Subsidiaries” – entities under the control of the Company. ScoutCam On January 3, 2019, the Company established a wholly owned subsidiary in Israel under the name ScoutCam Ltd. (“ScoutCam”). ScoutCam was incorporated as part of a reorganization of the Company aimed at distinguishing the Company’s miniaturized imaging business, or the micro ScoutCam™ portfolio, from the other operations of the Company and enabling the Company to form a separate business unit with dedicated resources focused on the promotion of such technology. ScoutCam is engaged in the development, production and marketing of innovative miniaturized imaging equipment known as micro ScoutCam™ portfolio for use in medical procedures as well as various industrial applications. In addition, ScoutCam used the technological platform it developed for the purpose of additional special systems and products that are suitable for both medical and industrial applications. On September 16, 2019, ScoutCam entered into a Securities Exchange Agreement (the “Exchange Agreement”), with ScoutCam Inc., formerly known as Intellisense Solutions (“Intellisense”). Pursuant to the Exchange Agreement the Company assigned, transferred and delivered 100% of its holdings in ScoutCam to ScoutCam Inc., in exchange for shares of common stock of ScoutCam’s Inc. representing 60% of its issued and outstanding share capital. ScoutCam has executed a number of capital raising transactions during 2020 and 2021, of which the last was a private placement that occurred on March 22, 2021. The aforementioned private placement diluted the Company’s holdings in ScoutCam and lead to a deconsolidation of ScoutCam. and the remaining holdings were accounted for under the equity method. For additional information, see note 3C. GERD IP, Inc. On January 13, 2020, together with the Company’s advisor Mr. Kfir Zilberman, the Company formed a subsidiary in Delaware, of which the Company holds 90% of the stock capital, under the name GERD IP, Inc. (“GERD IP”). The Company transferred certain of its patents in consideration for seven capital notes issued to the Company by GERD IP in the amount of USD 2,000 thousand each. On December 26, 2021, the Company’s board of directors approved to convert the seven capital notes from liability to equity of GERD IP. For additional information see note 3N. Eventer On
October 14, 2020, the Company signed a share purchase agreement and a revolving loan agreement with Eventer, a technology company engaged
in the development of tools for automatic creation, management, promotion, and billing of events and ticketing sales. Pursuant to the
share purchase agreement, the Company was issued shares representing 58.7% of the issued and outstanding share capital of Eventer and
gained control over Eventer. As of December 31, 2021, the Company holds approximately 47.69% of the issued and outstanding share capital
of Eventer (see note 3D). Gix
Internet Ltd. On
September 3, 2019, the Company acquired 8.45% of the issued shares of Gix Internet Ltd. (“Gix”) and 9.34% of the
issued shares of Gix Media Ltd. (formerly known as “Linkury Ltd.” (“Gix Media”, and together with Gix Internet,
“Gix Group”) as pursuant to an investment. As
of December 31, 2021, the Company owns 34.58% in Gix (see note 3F) Charging
Robotics Ltd. On January 7, 2021, the Company
entered into an agreement to purchase a provisional patent filed with the United States Patent and Trademark Office and know-how
relating to wireless vehicle battery charging technology. Furthermore, the Company entered into a collaboration agreement with the
seller, whereby the Company committed to invest in a newly incorporated wholly owned subsidiary of the Company, Charging Robotics
Ltd. (“Charging Robotics”), incorporated on February 1, 2021, which will focus on the Company’s new electric
vehicle and wireless charging activities. On February 19, 2021, the Company entered into a venture agreement with Amir Zaid, Weijian
Zhou and Charging Robotics, under which the Company formed a venture, under the name Revoltz Ltd., or Revoltz, to develop and
commercialize three modular electric vehicle (EV) micro mobility vehicles for urban individual use and “last mile” cargo
delivery (see note 3I). Polyrizon
Ltd. In
July 2020, the Company entered into an ordinary share purchase agreement with Polyrizon Ltd. (“Polyrizon”), pursuant to which
the Company purchased 19.9% of Polyrizon’s issued and outstanding capital stock on a fully diluted basis for aggregate gross proceeds
of USD 104 thousand. Polyrizon did not have significant operations in the period before the purchase. As of December 31, 2021, the Company
owns 37.03% in Polyrizon. For additional information, see note 3H. Jeffs’
Brands Ltd. On
October 8, 2020, the Company entered into a common stock purchase agreement with Smart Repair Pro, Inc. (“Pro”), Purex,
Corp. (“Purex”), and their respective stockholders (the “Pro and Purex SPA”). Pro and Purex both are in the
e-Commerce field and operate online stores for the sale of various consumer products on the Amazon online marketplace. The transactions contemplated in the
Pro and Purex SPA closed on January 4, 2021. On May 16, 2021, the Company entered into a stock exchange and plan of restructuring agreement
with Victor Hacmon, the other shareholder of Pro and Purex, and Jeffs’ Brands Ltd. (“Jeffs’ Brands”), a newly
incorporated entity, pursuant to which, among other things, the Company and Victor Hacmon transferred all their holdings in Pro and Purex
to Jeffs’ Brands, in return for a consideration of Jeffs’ Brands ordinary shares that were issued respectively. As a result,
Pro and Purex became wholly owned subsidiaries of Jeffs’ Brands. The share exchange transaction was accounted for as a reorganization
of entities under common control. Accordingly, the carrying values of Purex and Pro were retained through the transaction. As
of December 31, 2021, the Company owns 50.03% in Jeffs’ Brands, which operates in the e-Commerce field and operate online stores
for the sale of various consumer products on the Amazon online marketplace. For additional information, see note 3E. Interest
in other entities As of December 31, 2021, the Company
also owns 35.06% in Fuel Doctor Holding Inc. (“Fuel Doctor”) (see note 3L), 11.18% in ABI Energy Ltd., 5.63% in Automax Ltd.
(formerly known as Matomy Ltd.) (see note 3G), 5.72% in Elbit Imaging Ltd. (“Elbit Imaging” see note 3J), 4.85% in SciSparc
Ltd. (see note 3K), 2.09% in Maris-Tech Ltd. ( “Maris”), 0.47% in Safe Foods, Inc. ( “SAFO”), 2.35% in Safee Cyber
Technologies Ltd. (hereinafter – “Safee”) (see note 3M), and 2.29% in Tondo smart Ltd. ( “Tondo”). The
Company’s ordinary shares were listed on the Tel Aviv Stock Exchange Ltd. (“TASE”) from February 2006 to January 25,
2021, when the Company voluntarily delisted its shares from trading on the TASE. As of May 20, 2015, the Company’s American Depository
Shares (“ADSs”) evidenced by American Depositary Receipts (“ADRs”) are listed on the Nasdaq Capital Market. The
Company’s depositary agent for the ADR program is the Bank of New York Mellon. The Company’s Series C Warrants have been
traded on Nasdaq Capital Market since July 2018. b. As of the approval date of these financial statements, the Company
had cash and cash equivalents in the amount of USD 15.9 million. However, since inception, the Company’s activities have been funded mainly by its shareholders. Furthermore, in the recent years the Company has suffered recurring losses from operations, negative cash flows from operating activities, and has an accumulated deficit as of December 31, 2021. As such, the Company’s ability to continue operating may be dependent on several factors, amongst which is its ability to raise sufficient additional funding, which funding may not necessarily be available to the Company, obtained on terms favorable to the Company, or provide the Company with sufficient funds to meet its objectives.
c. Effect of coronavirus The
COVID-19 pandemic, including the efforts to combat it, has had and may continue to have a widespread effect on the Company’s business.
In response to the pandemic, public health authorities and local and national governments have implemented measures that have and may
continue to impact the Company’s business, including voluntary or mandatory quarantines, restrictions on travel and orders to limit
the activities of non-essential workforce personnel. As of the date of this annual report, the COVID-19 (coronavirus) pandemic had made
a significant impact on global economic activity, with governments around the world, including Israel, having closed office spaces, public
transportation and schools, and restricting travel. These closures and restrictions, if continued for a sustained period, could trigger
a global recession that could negatively impact the Company’s business in a material manner. The
Company is actively monitoring the pandemic and the Company is taking any necessary measures to respond to the situation in cooperation
with the various stakeholders. In
light of the evolving nature of the pandemic and the uncertainty it has produced around the world, the Company does not believe it is
possible to precisely predict the pandemic’s cumulative and ultimate impact on the Company’s future business operations,
liquidity, financial condition and results of operations. For example, travel restrictions have adversely affected the Company’s
ability to timely achieve certain milestones included in the Company Agreement with Golden Grand and has delayed the recognition of revenues
deriving therefrom. These travel restrictions have also impacted the Group sales and marketing efforts and those of the Company subsidiaries.
In addition, a substantial portion of Eventer’s business relates to leisure event management, the scope of which was greatly reduced
in the past as a result of governmental policies and measures tailored to address to spread of COVID-19. The
extent of the impact of the pandemic on the Company business and financial results will depend largely on future developments, including
the duration of the spread of the outbreak and any future “waves” of the outbreak, globally and specifically within Israel
and the United States. In addition, the extent of the impact on capital and financial markets, foreign currencies exchange and governmental
or regulatory orders that impact the Company business are highly uncertain and cannot be predicted. If economic conditions generally
or in the industries in which the Company operate specifically, worsen from present levels, the Company results of operations could be
adversely affected and the Company financial condition will depend on future developments that are highly uncertain and cannot be predicted,
including new government actions or restrictions, new information that may emerge concerning the severity, longevity and impact of the
COVID-19 pandemic on economic activity. Additionally,
concerns over the economic impact of the pandemic have caused extreme volatility in financial markets, which has adversely impacted and
may continue to adversely impact the Company share price and the Company ability to access capital markets. To the extent the pandemic
or any worsening of the global business and economic environment as a result adversely affects the Company business and financial results,
it may also have the effect of heightening many of the other risks described in this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reconciliation to carrying amounts $ in Thousands</t>
        </is>
      </c>
      <c r="B1" s="2" t="inlineStr">
        <is>
          <t>12 Months Ended</t>
        </is>
      </c>
    </row>
    <row r="2">
      <c r="B2" s="2" t="inlineStr">
        <is>
          <t>Dec. 31, 2021USD ($)</t>
        </is>
      </c>
    </row>
    <row r="3">
      <c r="A3" s="3" t="inlineStr">
        <is>
          <t>Schedule of reconciliation to carrying amounts [Abstract]</t>
        </is>
      </c>
    </row>
    <row r="4">
      <c r="A4" s="4" t="inlineStr">
        <is>
          <t>Balance</t>
        </is>
      </c>
      <c r="B4" s="6" t="n">
        <v>103</v>
      </c>
    </row>
    <row r="5">
      <c r="A5" s="4" t="inlineStr">
        <is>
          <t>Group share in losses</t>
        </is>
      </c>
      <c r="B5" s="5" t="n">
        <v>-50</v>
      </c>
    </row>
    <row r="6">
      <c r="A6" s="4" t="inlineStr">
        <is>
          <t>Excess cost amortization</t>
        </is>
      </c>
      <c r="B6" s="5" t="n">
        <v>-24</v>
      </c>
    </row>
    <row r="7">
      <c r="A7" s="4" t="inlineStr">
        <is>
          <t>Additional purchase on March 9, 2021</t>
        </is>
      </c>
      <c r="B7" s="5" t="n">
        <v>297</v>
      </c>
    </row>
    <row r="8">
      <c r="A8" s="4" t="inlineStr">
        <is>
          <t>Additional purchase on August 25, 2021</t>
        </is>
      </c>
      <c r="B8" s="5" t="n">
        <v>121</v>
      </c>
    </row>
    <row r="9">
      <c r="A9" s="4" t="inlineStr">
        <is>
          <t>Balance</t>
        </is>
      </c>
      <c r="B9" s="6" t="n">
        <v>4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activity in investment account - Elbit Imaging Ltd [Member] $ in Thousands</t>
        </is>
      </c>
      <c r="B1" s="2" t="inlineStr">
        <is>
          <t>12 Months Ended</t>
        </is>
      </c>
    </row>
    <row r="2">
      <c r="B2" s="2" t="inlineStr">
        <is>
          <t>Dec. 31, 2021USD ($)</t>
        </is>
      </c>
    </row>
    <row r="3">
      <c r="A3" s="3" t="inlineStr">
        <is>
          <t>Interest in Other Entities (Details) - Schedule of activity in investment account [Line Items]</t>
        </is>
      </c>
    </row>
    <row r="4">
      <c r="A4" s="4" t="inlineStr">
        <is>
          <t>Purchase of shares during June and July 2021</t>
        </is>
      </c>
      <c r="B4" s="6" t="n">
        <v>1200</v>
      </c>
    </row>
    <row r="5">
      <c r="A5" s="4" t="inlineStr">
        <is>
          <t>Revaluation – profit and Loss till August 4, 2021</t>
        </is>
      </c>
      <c r="B5" s="5" t="n">
        <v>-72</v>
      </c>
    </row>
    <row r="6">
      <c r="A6" s="4" t="inlineStr">
        <is>
          <t>Reclassification of investment to equity</t>
        </is>
      </c>
      <c r="B6" s="5" t="n">
        <v>1128</v>
      </c>
    </row>
    <row r="7">
      <c r="A7" s="4" t="inlineStr">
        <is>
          <t>Group share in losses</t>
        </is>
      </c>
      <c r="B7" s="5" t="n">
        <v>-83</v>
      </c>
    </row>
    <row r="8">
      <c r="A8" s="4" t="inlineStr">
        <is>
          <t>Impairment</t>
        </is>
      </c>
      <c r="B8" s="5" t="n">
        <v>-104</v>
      </c>
    </row>
    <row r="9">
      <c r="A9" s="4" t="inlineStr">
        <is>
          <t>USD/NIS translation adjustments</t>
        </is>
      </c>
      <c r="B9" s="5" t="n">
        <v>34</v>
      </c>
    </row>
    <row r="10">
      <c r="A10" s="4" t="inlineStr">
        <is>
          <t>Balance as of December 31, 2021</t>
        </is>
      </c>
      <c r="B10" s="6" t="n">
        <v>9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activity in investment account - SciSparc ltd [Member] $ in Thousands</t>
        </is>
      </c>
      <c r="B1" s="2" t="inlineStr">
        <is>
          <t>12 Months Ended</t>
        </is>
      </c>
    </row>
    <row r="2">
      <c r="B2" s="2" t="inlineStr">
        <is>
          <t>Dec. 31, 2021USD ($)</t>
        </is>
      </c>
    </row>
    <row r="3">
      <c r="A3" s="3" t="inlineStr">
        <is>
          <t>Interest in Other Entities (Details) - Schedule of activity in investment account [Line Items]</t>
        </is>
      </c>
    </row>
    <row r="4">
      <c r="A4" s="4" t="inlineStr">
        <is>
          <t>Cash investment</t>
        </is>
      </c>
      <c r="B4" s="6" t="n">
        <v>825</v>
      </c>
    </row>
    <row r="5">
      <c r="A5" s="4" t="inlineStr">
        <is>
          <t>Revaluation – capital gain</t>
        </is>
      </c>
      <c r="B5" s="5" t="n">
        <v>16</v>
      </c>
    </row>
    <row r="6">
      <c r="A6" s="4" t="inlineStr">
        <is>
          <t>Revaluation – Finance income</t>
        </is>
      </c>
      <c r="B6" s="5" t="n">
        <v>70</v>
      </c>
    </row>
    <row r="7">
      <c r="A7" s="4" t="inlineStr">
        <is>
          <t>Revaluation – Forward contract</t>
        </is>
      </c>
      <c r="B7" s="5" t="n">
        <v>23</v>
      </c>
    </row>
    <row r="8">
      <c r="A8" s="4" t="inlineStr">
        <is>
          <t>Provision- Forward contract</t>
        </is>
      </c>
      <c r="B8" s="5" t="n">
        <v>-23</v>
      </c>
    </row>
    <row r="9">
      <c r="A9" s="4" t="inlineStr">
        <is>
          <t>Investment as of December 31, 2021</t>
        </is>
      </c>
      <c r="B9" s="6" t="n">
        <v>9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75" customWidth="1" min="1" max="1"/>
    <col width="24" customWidth="1" min="2" max="2"/>
    <col width="14" customWidth="1" min="3" max="3"/>
    <col width="17" customWidth="1" min="4" max="4"/>
    <col width="14" customWidth="1" min="5" max="5"/>
    <col width="17" customWidth="1" min="6" max="6"/>
    <col width="14" customWidth="1" min="7" max="7"/>
    <col width="14" customWidth="1" min="8" max="8"/>
    <col width="37" customWidth="1" min="9" max="9"/>
    <col width="27" customWidth="1" min="10" max="10"/>
    <col width="21" customWidth="1" min="11" max="11"/>
    <col width="24" customWidth="1" min="12" max="12"/>
    <col width="24" customWidth="1" min="13" max="13"/>
  </cols>
  <sheetData>
    <row r="1">
      <c r="A1" s="1" t="inlineStr">
        <is>
          <t>Financial Instruments and Financial Risk Management (Details)</t>
        </is>
      </c>
      <c r="B1" s="2" t="inlineStr">
        <is>
          <t>Feb. 22, 2022$ / shares</t>
        </is>
      </c>
      <c r="C1" s="2" t="inlineStr">
        <is>
          <t>Oct. 14, 2020</t>
        </is>
      </c>
      <c r="D1" s="2" t="inlineStr">
        <is>
          <t>Nov. 28, 2017</t>
        </is>
      </c>
      <c r="E1" s="2" t="inlineStr">
        <is>
          <t>Mar. 29, 2017</t>
        </is>
      </c>
      <c r="F1" s="2" t="inlineStr">
        <is>
          <t>Dec. 06, 2016</t>
        </is>
      </c>
      <c r="G1" s="2" t="inlineStr">
        <is>
          <t>Feb. 08, 2022</t>
        </is>
      </c>
      <c r="H1" s="2" t="inlineStr">
        <is>
          <t>Mar. 30, 2021</t>
        </is>
      </c>
      <c r="I1" s="2" t="inlineStr">
        <is>
          <t>Dec. 31, 2021USD ($)$ / sharesshares</t>
        </is>
      </c>
      <c r="J1" s="2" t="inlineStr">
        <is>
          <t>Dec. 31, 2020USD ($)shares</t>
        </is>
      </c>
      <c r="K1" s="2" t="inlineStr">
        <is>
          <t>Dec. 31, 2019USD ($)</t>
        </is>
      </c>
      <c r="L1" s="2" t="inlineStr">
        <is>
          <t>Feb. 01, 2022$ / shares</t>
        </is>
      </c>
      <c r="M1" s="2" t="inlineStr">
        <is>
          <t>Dec. 31, 2021₪ / shares</t>
        </is>
      </c>
    </row>
    <row r="2">
      <c r="A2" s="3" t="inlineStr">
        <is>
          <t>Financial Instruments and Financial Risk Management (Details) [Line Items]</t>
        </is>
      </c>
    </row>
    <row r="3">
      <c r="A3" s="4" t="inlineStr">
        <is>
          <t>Change in fair value of percentage</t>
        </is>
      </c>
      <c r="J3" s="4" t="inlineStr">
        <is>
          <t>10.00%</t>
        </is>
      </c>
    </row>
    <row r="4">
      <c r="A4" s="4" t="inlineStr">
        <is>
          <t>Increase/decrease functional currency (in Dollars) | $</t>
        </is>
      </c>
      <c r="I4" s="6" t="n">
        <v>379000</v>
      </c>
      <c r="J4" s="6" t="n">
        <v>408000</v>
      </c>
      <c r="K4" s="6" t="n">
        <v>27000</v>
      </c>
    </row>
    <row r="5">
      <c r="A5" s="4" t="inlineStr">
        <is>
          <t>Financial liabilities due to payable (in Dollars) | $</t>
        </is>
      </c>
      <c r="I5" s="6" t="n">
        <v>7556</v>
      </c>
      <c r="J5" s="5" t="n">
        <v>2051000</v>
      </c>
      <c r="K5" s="5" t="n">
        <v>1435000</v>
      </c>
    </row>
    <row r="6">
      <c r="A6" s="4" t="inlineStr">
        <is>
          <t>Invested amount (in Dollars) | $</t>
        </is>
      </c>
      <c r="J6" s="6" t="n">
        <v>100000</v>
      </c>
    </row>
    <row r="7">
      <c r="A7" s="4" t="inlineStr">
        <is>
          <t>Shares issued (in Shares) | shares</t>
        </is>
      </c>
      <c r="J7" s="5" t="n">
        <v>91743</v>
      </c>
    </row>
    <row r="8">
      <c r="A8" s="4" t="inlineStr">
        <is>
          <t>Share capital</t>
        </is>
      </c>
      <c r="C8" s="4" t="inlineStr">
        <is>
          <t>58.70%</t>
        </is>
      </c>
      <c r="I8" s="4" t="inlineStr">
        <is>
          <t>47.69%</t>
        </is>
      </c>
      <c r="J8" s="4" t="inlineStr">
        <is>
          <t>0.47%</t>
        </is>
      </c>
    </row>
    <row r="9">
      <c r="A9" s="4" t="inlineStr">
        <is>
          <t>Reporting period (in Dollars) | $</t>
        </is>
      </c>
      <c r="I9" s="6" t="n">
        <v>3246000</v>
      </c>
      <c r="K9" s="6" t="n">
        <v>105000</v>
      </c>
    </row>
    <row r="10">
      <c r="A10" s="4" t="inlineStr">
        <is>
          <t>Expected volatility</t>
        </is>
      </c>
      <c r="D10" s="4" t="inlineStr">
        <is>
          <t>63.20%</t>
        </is>
      </c>
      <c r="E10" s="4" t="inlineStr">
        <is>
          <t>63.20%</t>
        </is>
      </c>
      <c r="F10" s="4" t="inlineStr">
        <is>
          <t>63.32%</t>
        </is>
      </c>
    </row>
    <row r="11">
      <c r="A11" s="4" t="inlineStr">
        <is>
          <t>Risk free interest</t>
        </is>
      </c>
      <c r="D11" s="4" t="inlineStr">
        <is>
          <t>0.19%</t>
        </is>
      </c>
      <c r="E11" s="4" t="inlineStr">
        <is>
          <t>0.19%</t>
        </is>
      </c>
      <c r="F11" s="4" t="inlineStr">
        <is>
          <t>0.19%</t>
        </is>
      </c>
    </row>
    <row r="12">
      <c r="A12" s="4" t="inlineStr">
        <is>
          <t>Expected term</t>
        </is>
      </c>
      <c r="D12" s="4" t="inlineStr">
        <is>
          <t>5 years 6 months</t>
        </is>
      </c>
      <c r="E12" s="4" t="inlineStr">
        <is>
          <t>5 years</t>
        </is>
      </c>
      <c r="F12" s="4" t="inlineStr">
        <is>
          <t>5 years 6 months</t>
        </is>
      </c>
      <c r="K12" s="4" t="inlineStr">
        <is>
          <t>3 years</t>
        </is>
      </c>
    </row>
    <row r="13">
      <c r="A13" s="4" t="inlineStr">
        <is>
          <t>Change in fair value of amount (in Dollars) | $</t>
        </is>
      </c>
      <c r="I13" s="6" t="n">
        <v>484000</v>
      </c>
      <c r="J13" s="6" t="n">
        <v>338000</v>
      </c>
      <c r="K13" s="6" t="n">
        <v>142000</v>
      </c>
    </row>
    <row r="14">
      <c r="A14" s="4" t="inlineStr">
        <is>
          <t>Expected volatility rate</t>
        </is>
      </c>
      <c r="G14" s="4" t="inlineStr">
        <is>
          <t>5.02%</t>
        </is>
      </c>
      <c r="H14" s="4" t="inlineStr">
        <is>
          <t>0.00%</t>
        </is>
      </c>
      <c r="K14" s="4" t="inlineStr">
        <is>
          <t>34.74%</t>
        </is>
      </c>
    </row>
    <row r="15">
      <c r="A15" s="4" t="inlineStr">
        <is>
          <t>Risk-free interest percentage</t>
        </is>
      </c>
      <c r="H15" s="4" t="inlineStr">
        <is>
          <t>0.15%</t>
        </is>
      </c>
      <c r="K15" s="4" t="inlineStr">
        <is>
          <t>0.24%</t>
        </is>
      </c>
    </row>
    <row r="16">
      <c r="A16" s="4" t="inlineStr">
        <is>
          <t>Safee and holds [Member]</t>
        </is>
      </c>
    </row>
    <row r="17">
      <c r="A17" s="3" t="inlineStr">
        <is>
          <t>Financial Instruments and Financial Risk Management (Details) [Line Items]</t>
        </is>
      </c>
    </row>
    <row r="18">
      <c r="A18" s="4" t="inlineStr">
        <is>
          <t>Share capital</t>
        </is>
      </c>
      <c r="I18" s="4" t="inlineStr">
        <is>
          <t>2.35%</t>
        </is>
      </c>
    </row>
    <row r="19">
      <c r="A19" s="4" t="inlineStr">
        <is>
          <t>Tondo and holds [Member]</t>
        </is>
      </c>
    </row>
    <row r="20">
      <c r="A20" s="3" t="inlineStr">
        <is>
          <t>Financial Instruments and Financial Risk Management (Details) [Line Items]</t>
        </is>
      </c>
    </row>
    <row r="21">
      <c r="A21" s="4" t="inlineStr">
        <is>
          <t>Share capital</t>
        </is>
      </c>
      <c r="I21" s="4" t="inlineStr">
        <is>
          <t>2.29%</t>
        </is>
      </c>
    </row>
    <row r="22">
      <c r="A22" s="4" t="inlineStr">
        <is>
          <t>SciSparc and holds [Member]</t>
        </is>
      </c>
    </row>
    <row r="23">
      <c r="A23" s="3" t="inlineStr">
        <is>
          <t>Financial Instruments and Financial Risk Management (Details) [Line Items]</t>
        </is>
      </c>
    </row>
    <row r="24">
      <c r="A24" s="4" t="inlineStr">
        <is>
          <t>Share capital</t>
        </is>
      </c>
      <c r="I24" s="4" t="inlineStr">
        <is>
          <t>4.85%</t>
        </is>
      </c>
    </row>
    <row r="25">
      <c r="A25" s="4" t="inlineStr">
        <is>
          <t>Maris-Tech [Member]</t>
        </is>
      </c>
    </row>
    <row r="26">
      <c r="A26" s="3" t="inlineStr">
        <is>
          <t>Financial Instruments and Financial Risk Management (Details) [Line Items]</t>
        </is>
      </c>
    </row>
    <row r="27">
      <c r="A27" s="4" t="inlineStr">
        <is>
          <t>Invested amount (in Dollars) | $</t>
        </is>
      </c>
      <c r="I27" s="6" t="n">
        <v>240000</v>
      </c>
    </row>
    <row r="28">
      <c r="A28" s="4" t="inlineStr">
        <is>
          <t>Shares issued (in Shares) | shares</t>
        </is>
      </c>
      <c r="I28" s="5" t="n">
        <v>78370</v>
      </c>
    </row>
    <row r="29">
      <c r="A29" s="4" t="inlineStr">
        <is>
          <t>Share capital</t>
        </is>
      </c>
      <c r="I29" s="4" t="inlineStr">
        <is>
          <t>2.09%</t>
        </is>
      </c>
    </row>
    <row r="30">
      <c r="A30" s="4" t="inlineStr">
        <is>
          <t>Per share (in Dollars per share) | $ / shares</t>
        </is>
      </c>
      <c r="L30" s="12" t="n">
        <v>4.2</v>
      </c>
    </row>
    <row r="31">
      <c r="A31" s="4" t="inlineStr">
        <is>
          <t>Per Share (in Dollars per share) | $ / shares</t>
        </is>
      </c>
      <c r="L31" s="7" t="n">
        <v>3.15</v>
      </c>
    </row>
    <row r="32">
      <c r="A32" s="4" t="inlineStr">
        <is>
          <t>Warrants [Member]</t>
        </is>
      </c>
    </row>
    <row r="33">
      <c r="A33" s="3" t="inlineStr">
        <is>
          <t>Financial Instruments and Financial Risk Management (Details) [Line Items]</t>
        </is>
      </c>
    </row>
    <row r="34">
      <c r="A34" s="4" t="inlineStr">
        <is>
          <t>Expected volatility</t>
        </is>
      </c>
      <c r="F34" s="4" t="inlineStr">
        <is>
          <t>80.94%</t>
        </is>
      </c>
    </row>
    <row r="35">
      <c r="A35" s="4" t="inlineStr">
        <is>
          <t>Risk free interest</t>
        </is>
      </c>
      <c r="F35" s="4" t="inlineStr">
        <is>
          <t>0.13%</t>
        </is>
      </c>
    </row>
    <row r="36">
      <c r="A36" s="4" t="inlineStr">
        <is>
          <t>Expected term</t>
        </is>
      </c>
      <c r="F36" s="4" t="inlineStr">
        <is>
          <t>5 years 6 months</t>
        </is>
      </c>
    </row>
    <row r="37">
      <c r="A37" s="4" t="inlineStr">
        <is>
          <t>Warrants One [Member]</t>
        </is>
      </c>
    </row>
    <row r="38">
      <c r="A38" s="3" t="inlineStr">
        <is>
          <t>Financial Instruments and Financial Risk Management (Details) [Line Items]</t>
        </is>
      </c>
    </row>
    <row r="39">
      <c r="A39" s="4" t="inlineStr">
        <is>
          <t>Expected volatility</t>
        </is>
      </c>
      <c r="E39" s="4" t="inlineStr">
        <is>
          <t>82.35%</t>
        </is>
      </c>
    </row>
    <row r="40">
      <c r="A40" s="4" t="inlineStr">
        <is>
          <t>Risk free interest</t>
        </is>
      </c>
      <c r="E40" s="4" t="inlineStr">
        <is>
          <t>0.13%</t>
        </is>
      </c>
    </row>
    <row r="41">
      <c r="A41" s="4" t="inlineStr">
        <is>
          <t>Expected term</t>
        </is>
      </c>
      <c r="E41" s="4" t="inlineStr">
        <is>
          <t>5 years</t>
        </is>
      </c>
    </row>
    <row r="42">
      <c r="A42" s="4" t="inlineStr">
        <is>
          <t>Warrants Two [Member]</t>
        </is>
      </c>
    </row>
    <row r="43">
      <c r="A43" s="3" t="inlineStr">
        <is>
          <t>Financial Instruments and Financial Risk Management (Details) [Line Items]</t>
        </is>
      </c>
    </row>
    <row r="44">
      <c r="A44" s="4" t="inlineStr">
        <is>
          <t>Expected volatility</t>
        </is>
      </c>
      <c r="D44" s="4" t="inlineStr">
        <is>
          <t>91.72%</t>
        </is>
      </c>
    </row>
    <row r="45">
      <c r="A45" s="4" t="inlineStr">
        <is>
          <t>Risk free interest</t>
        </is>
      </c>
      <c r="D45" s="4" t="inlineStr">
        <is>
          <t>0.23%</t>
        </is>
      </c>
    </row>
    <row r="46">
      <c r="A46" s="4" t="inlineStr">
        <is>
          <t>Expected term</t>
        </is>
      </c>
      <c r="D46" s="4" t="inlineStr">
        <is>
          <t>5 years 6 months</t>
        </is>
      </c>
    </row>
    <row r="47">
      <c r="A47" s="4" t="inlineStr">
        <is>
          <t>Non-IPO [Member]</t>
        </is>
      </c>
    </row>
    <row r="48">
      <c r="A48" s="3" t="inlineStr">
        <is>
          <t>Financial Instruments and Financial Risk Management (Details) [Line Items]</t>
        </is>
      </c>
    </row>
    <row r="49">
      <c r="A49" s="4" t="inlineStr">
        <is>
          <t>Expected volatility</t>
        </is>
      </c>
      <c r="B49" s="4" t="inlineStr">
        <is>
          <t>63.20%</t>
        </is>
      </c>
    </row>
    <row r="50">
      <c r="A50" s="4" t="inlineStr">
        <is>
          <t>Risk free interest</t>
        </is>
      </c>
      <c r="B50" s="4" t="inlineStr">
        <is>
          <t>3.15%</t>
        </is>
      </c>
    </row>
    <row r="51">
      <c r="A51" s="4" t="inlineStr">
        <is>
          <t>Expected term</t>
        </is>
      </c>
      <c r="B51" s="4" t="inlineStr">
        <is>
          <t>2 years 6 months</t>
        </is>
      </c>
    </row>
    <row r="52">
      <c r="A52" s="4" t="inlineStr">
        <is>
          <t>Share price | $ / shares</t>
        </is>
      </c>
      <c r="B52" s="11" t="n">
        <v>0.0024</v>
      </c>
    </row>
    <row r="53">
      <c r="A53" s="4" t="inlineStr">
        <is>
          <t>IPO scenario [Member]</t>
        </is>
      </c>
    </row>
    <row r="54">
      <c r="A54" s="3" t="inlineStr">
        <is>
          <t>Financial Instruments and Financial Risk Management (Details) [Line Items]</t>
        </is>
      </c>
    </row>
    <row r="55">
      <c r="A55" s="4" t="inlineStr">
        <is>
          <t>Expected volatility</t>
        </is>
      </c>
      <c r="B55" s="4" t="inlineStr">
        <is>
          <t>55.81%</t>
        </is>
      </c>
    </row>
    <row r="56">
      <c r="A56" s="4" t="inlineStr">
        <is>
          <t>Risk free interest</t>
        </is>
      </c>
      <c r="B56" s="4" t="inlineStr">
        <is>
          <t>0.81%</t>
        </is>
      </c>
    </row>
    <row r="57">
      <c r="A57" s="4" t="inlineStr">
        <is>
          <t>Expected term</t>
        </is>
      </c>
      <c r="B57" s="4" t="inlineStr">
        <is>
          <t>5 years</t>
        </is>
      </c>
    </row>
    <row r="58">
      <c r="A58" s="4" t="inlineStr">
        <is>
          <t>Share price | $ / shares</t>
        </is>
      </c>
      <c r="B58" s="7" t="n">
        <v>3.15</v>
      </c>
    </row>
    <row r="59">
      <c r="A59" s="4" t="inlineStr">
        <is>
          <t>Black-Scholes model [Member] | IPO scenario [Member]</t>
        </is>
      </c>
    </row>
    <row r="60">
      <c r="A60" s="3" t="inlineStr">
        <is>
          <t>Financial Instruments and Financial Risk Management (Details) [Line Items]</t>
        </is>
      </c>
    </row>
    <row r="61">
      <c r="A61" s="4" t="inlineStr">
        <is>
          <t>Expected volatility</t>
        </is>
      </c>
      <c r="D61" s="4" t="inlineStr">
        <is>
          <t>85.23%</t>
        </is>
      </c>
      <c r="E61" s="4" t="inlineStr">
        <is>
          <t>84.49%</t>
        </is>
      </c>
      <c r="F61" s="4" t="inlineStr">
        <is>
          <t>82.19%</t>
        </is>
      </c>
    </row>
    <row r="62">
      <c r="A62" s="4" t="inlineStr">
        <is>
          <t>Risk free interest</t>
        </is>
      </c>
      <c r="D62" s="4" t="inlineStr">
        <is>
          <t>0.32%</t>
        </is>
      </c>
      <c r="E62" s="4" t="inlineStr">
        <is>
          <t>0.19%</t>
        </is>
      </c>
      <c r="F62" s="4" t="inlineStr">
        <is>
          <t>0.23%</t>
        </is>
      </c>
    </row>
    <row r="63">
      <c r="A63" s="4" t="inlineStr">
        <is>
          <t>Expected term</t>
        </is>
      </c>
      <c r="D63" s="4" t="inlineStr">
        <is>
          <t>5 years 6 months</t>
        </is>
      </c>
      <c r="E63" s="4" t="inlineStr">
        <is>
          <t>5 years</t>
        </is>
      </c>
      <c r="F63" s="4" t="inlineStr">
        <is>
          <t>5 years 6 months</t>
        </is>
      </c>
    </row>
    <row r="64">
      <c r="A64" s="4" t="inlineStr">
        <is>
          <t>Monte Carlo Model [Member]</t>
        </is>
      </c>
    </row>
    <row r="65">
      <c r="A65" s="3" t="inlineStr">
        <is>
          <t>Financial Instruments and Financial Risk Management (Details) [Line Items]</t>
        </is>
      </c>
    </row>
    <row r="66">
      <c r="A66" s="4" t="inlineStr">
        <is>
          <t>Risk-free interest percentage</t>
        </is>
      </c>
      <c r="K66" s="4" t="inlineStr">
        <is>
          <t>0.12%</t>
        </is>
      </c>
    </row>
    <row r="67">
      <c r="A67" s="4" t="inlineStr">
        <is>
          <t>Monte Carlo Model [Member]</t>
        </is>
      </c>
    </row>
    <row r="68">
      <c r="A68" s="3" t="inlineStr">
        <is>
          <t>Financial Instruments and Financial Risk Management (Details) [Line Items]</t>
        </is>
      </c>
    </row>
    <row r="69">
      <c r="A69" s="4" t="inlineStr">
        <is>
          <t>Expected term</t>
        </is>
      </c>
      <c r="K69" s="4" t="inlineStr">
        <is>
          <t>3 months 25 days</t>
        </is>
      </c>
    </row>
    <row r="70">
      <c r="A70" s="4" t="inlineStr">
        <is>
          <t>Expected volatility rate</t>
        </is>
      </c>
      <c r="K70" s="4" t="inlineStr">
        <is>
          <t>22.90%</t>
        </is>
      </c>
    </row>
    <row r="71">
      <c r="A71" s="4" t="inlineStr">
        <is>
          <t>Linkury [Member]</t>
        </is>
      </c>
    </row>
    <row r="72">
      <c r="A72" s="3" t="inlineStr">
        <is>
          <t>Financial Instruments and Financial Risk Management (Details) [Line Items]</t>
        </is>
      </c>
    </row>
    <row r="73">
      <c r="A73" s="4" t="inlineStr">
        <is>
          <t>Change in fair value of percentage</t>
        </is>
      </c>
      <c r="I73" s="4" t="inlineStr">
        <is>
          <t>1.00%</t>
        </is>
      </c>
      <c r="K73" s="4" t="inlineStr">
        <is>
          <t>5.00%</t>
        </is>
      </c>
    </row>
    <row r="74">
      <c r="A74" s="4" t="inlineStr">
        <is>
          <t>Expected term</t>
        </is>
      </c>
      <c r="I74" s="4" t="inlineStr">
        <is>
          <t>7 years</t>
        </is>
      </c>
      <c r="K74" s="4" t="inlineStr">
        <is>
          <t>7 years</t>
        </is>
      </c>
    </row>
    <row r="75">
      <c r="A75" s="4" t="inlineStr">
        <is>
          <t>Weighted average cost of capital percentage</t>
        </is>
      </c>
      <c r="I75" s="4" t="inlineStr">
        <is>
          <t>21.30%</t>
        </is>
      </c>
      <c r="K75" s="4" t="inlineStr">
        <is>
          <t>20.90%</t>
        </is>
      </c>
    </row>
    <row r="76">
      <c r="A76" s="4" t="inlineStr">
        <is>
          <t>Change in fair value of amount (in Dollars) | $</t>
        </is>
      </c>
      <c r="I76" s="6" t="n">
        <v>445000</v>
      </c>
      <c r="K76" s="6" t="n">
        <v>55</v>
      </c>
    </row>
    <row r="77">
      <c r="A77" s="4" t="inlineStr">
        <is>
          <t>Anti-dilution [Member]</t>
        </is>
      </c>
    </row>
    <row r="78">
      <c r="A78" s="3" t="inlineStr">
        <is>
          <t>Financial Instruments and Financial Risk Management (Details) [Line Items]</t>
        </is>
      </c>
    </row>
    <row r="79">
      <c r="A79" s="4" t="inlineStr">
        <is>
          <t>Change in fair value of percentage</t>
        </is>
      </c>
      <c r="J79" s="4" t="inlineStr">
        <is>
          <t>10.00%</t>
        </is>
      </c>
      <c r="K79" s="4" t="inlineStr">
        <is>
          <t>10.00%</t>
        </is>
      </c>
    </row>
    <row r="80">
      <c r="A80" s="4" t="inlineStr">
        <is>
          <t>Expected volatility</t>
        </is>
      </c>
      <c r="I80" s="4" t="inlineStr">
        <is>
          <t>46.85%</t>
        </is>
      </c>
      <c r="J80" s="4" t="inlineStr">
        <is>
          <t>52.31%</t>
        </is>
      </c>
      <c r="K80" s="4" t="inlineStr">
        <is>
          <t>34.74%</t>
        </is>
      </c>
    </row>
    <row r="81">
      <c r="A81" s="4" t="inlineStr">
        <is>
          <t>Risk free interest</t>
        </is>
      </c>
      <c r="I81" s="4" t="inlineStr">
        <is>
          <t>0.67%</t>
        </is>
      </c>
      <c r="J81" s="4" t="inlineStr">
        <is>
          <t>0.13%</t>
        </is>
      </c>
      <c r="K81" s="4" t="inlineStr">
        <is>
          <t>0.24%</t>
        </is>
      </c>
    </row>
    <row r="82">
      <c r="A82" s="4" t="inlineStr">
        <is>
          <t>Expected term</t>
        </is>
      </c>
      <c r="I82" s="4" t="inlineStr">
        <is>
          <t>3 years</t>
        </is>
      </c>
      <c r="J82" s="4" t="inlineStr">
        <is>
          <t>3 years</t>
        </is>
      </c>
      <c r="K82" s="4" t="inlineStr">
        <is>
          <t>3 years</t>
        </is>
      </c>
    </row>
    <row r="83">
      <c r="A83" s="4" t="inlineStr">
        <is>
          <t>Share price | ₪ / shares</t>
        </is>
      </c>
      <c r="M83" s="15" t="n">
        <v>1.45</v>
      </c>
    </row>
    <row r="84">
      <c r="A84" s="4" t="inlineStr">
        <is>
          <t>Probability for the occurrence percentage</t>
        </is>
      </c>
      <c r="I84" s="4" t="inlineStr">
        <is>
          <t>25.00%</t>
        </is>
      </c>
      <c r="J84" s="4" t="inlineStr">
        <is>
          <t>25.00%</t>
        </is>
      </c>
      <c r="K84" s="4" t="inlineStr">
        <is>
          <t>25.00%</t>
        </is>
      </c>
    </row>
    <row r="85">
      <c r="A85" s="4" t="inlineStr">
        <is>
          <t>Change in fair value of anti-dilution (in Dollars) | $</t>
        </is>
      </c>
      <c r="J85" s="6" t="n">
        <v>189000</v>
      </c>
      <c r="K85" s="6" t="n">
        <v>116</v>
      </c>
    </row>
    <row r="86">
      <c r="A86" s="4" t="inlineStr">
        <is>
          <t>ScoutCam warrants [Member]</t>
        </is>
      </c>
    </row>
    <row r="87">
      <c r="A87" s="3" t="inlineStr">
        <is>
          <t>Financial Instruments and Financial Risk Management (Details) [Line Items]</t>
        </is>
      </c>
    </row>
    <row r="88">
      <c r="A88" s="4" t="inlineStr">
        <is>
          <t>Expected volatility</t>
        </is>
      </c>
      <c r="I88" s="4" t="inlineStr">
        <is>
          <t>49.50%</t>
        </is>
      </c>
    </row>
    <row r="89">
      <c r="A89" s="4" t="inlineStr">
        <is>
          <t>Risk free interest</t>
        </is>
      </c>
      <c r="I89" s="4" t="inlineStr">
        <is>
          <t>0.65%</t>
        </is>
      </c>
    </row>
    <row r="90">
      <c r="A90" s="4" t="inlineStr">
        <is>
          <t>Expected term</t>
        </is>
      </c>
      <c r="I90" s="4" t="inlineStr">
        <is>
          <t>3 years</t>
        </is>
      </c>
    </row>
    <row r="91">
      <c r="A91" s="4" t="inlineStr">
        <is>
          <t>Share price | $ / shares</t>
        </is>
      </c>
      <c r="I91" s="6" t="n">
        <v>6300</v>
      </c>
    </row>
    <row r="92">
      <c r="A92" s="4" t="inlineStr">
        <is>
          <t>Gix Warrants [Member]</t>
        </is>
      </c>
    </row>
    <row r="93">
      <c r="A93" s="3" t="inlineStr">
        <is>
          <t>Financial Instruments and Financial Risk Management (Details) [Line Items]</t>
        </is>
      </c>
    </row>
    <row r="94">
      <c r="A94" s="4" t="inlineStr">
        <is>
          <t>Expected volatility</t>
        </is>
      </c>
      <c r="I94" s="4" t="inlineStr">
        <is>
          <t>46.85%</t>
        </is>
      </c>
    </row>
    <row r="95">
      <c r="A95" s="4" t="inlineStr">
        <is>
          <t>Risk free interest</t>
        </is>
      </c>
      <c r="I95" s="4" t="inlineStr">
        <is>
          <t>0.67%</t>
        </is>
      </c>
    </row>
    <row r="96">
      <c r="A96" s="4" t="inlineStr">
        <is>
          <t>Expected term</t>
        </is>
      </c>
      <c r="I96" s="4" t="inlineStr">
        <is>
          <t>3 years</t>
        </is>
      </c>
    </row>
    <row r="97">
      <c r="A97" s="4" t="inlineStr">
        <is>
          <t>Non-IPO [Member]</t>
        </is>
      </c>
    </row>
    <row r="98">
      <c r="A98" s="3" t="inlineStr">
        <is>
          <t>Financial Instruments and Financial Risk Management (Details) [Line Items]</t>
        </is>
      </c>
    </row>
    <row r="99">
      <c r="A99" s="4" t="inlineStr">
        <is>
          <t>Expected volatility</t>
        </is>
      </c>
      <c r="I99" s="4" t="inlineStr">
        <is>
          <t>78.86%</t>
        </is>
      </c>
    </row>
    <row r="100">
      <c r="A100" s="4" t="inlineStr">
        <is>
          <t>Risk free interest</t>
        </is>
      </c>
      <c r="I100" s="4" t="inlineStr">
        <is>
          <t>0.97%</t>
        </is>
      </c>
    </row>
    <row r="101">
      <c r="A101" s="4" t="inlineStr">
        <is>
          <t>Expected term</t>
        </is>
      </c>
      <c r="I101" s="4" t="inlineStr">
        <is>
          <t>3 years</t>
        </is>
      </c>
    </row>
    <row r="102">
      <c r="A102" s="4" t="inlineStr">
        <is>
          <t>Share price | $ / shares</t>
        </is>
      </c>
      <c r="I102" s="7" t="n">
        <v>7.56</v>
      </c>
    </row>
    <row r="103">
      <c r="A103" s="4" t="inlineStr">
        <is>
          <t>Non-IPO [Member]</t>
        </is>
      </c>
    </row>
    <row r="104">
      <c r="A104" s="3" t="inlineStr">
        <is>
          <t>Financial Instruments and Financial Risk Management (Details) [Line Items]</t>
        </is>
      </c>
    </row>
    <row r="105">
      <c r="A105" s="4" t="inlineStr">
        <is>
          <t>Expected volatility</t>
        </is>
      </c>
      <c r="I105" s="4" t="inlineStr">
        <is>
          <t>87.86%</t>
        </is>
      </c>
    </row>
    <row r="106">
      <c r="A106" s="4" t="inlineStr">
        <is>
          <t>Risk free interest</t>
        </is>
      </c>
      <c r="I106" s="4" t="inlineStr">
        <is>
          <t>0.85%</t>
        </is>
      </c>
    </row>
    <row r="107">
      <c r="A107" s="4" t="inlineStr">
        <is>
          <t>Expected term</t>
        </is>
      </c>
      <c r="I107" s="4" t="inlineStr">
        <is>
          <t>2 years 9 months 7 days</t>
        </is>
      </c>
    </row>
    <row r="108">
      <c r="A108" s="4" t="inlineStr">
        <is>
          <t>Share price | $ / shares</t>
        </is>
      </c>
      <c r="I108" s="11" t="n">
        <v>0.0544</v>
      </c>
    </row>
    <row r="109">
      <c r="A109" s="4" t="inlineStr">
        <is>
          <t>IPO scenario [Member]</t>
        </is>
      </c>
    </row>
    <row r="110">
      <c r="A110" s="3" t="inlineStr">
        <is>
          <t>Financial Instruments and Financial Risk Management (Details) [Line Items]</t>
        </is>
      </c>
    </row>
    <row r="111">
      <c r="A111" s="4" t="inlineStr">
        <is>
          <t>Expected volatility</t>
        </is>
      </c>
      <c r="I111" s="4" t="inlineStr">
        <is>
          <t>93.76%</t>
        </is>
      </c>
    </row>
    <row r="112">
      <c r="A112" s="4" t="inlineStr">
        <is>
          <t>Risk free interest</t>
        </is>
      </c>
      <c r="I112" s="4" t="inlineStr">
        <is>
          <t>0.97%</t>
        </is>
      </c>
    </row>
    <row r="113">
      <c r="A113" s="4" t="inlineStr">
        <is>
          <t>Expected term</t>
        </is>
      </c>
      <c r="I113" s="4" t="inlineStr">
        <is>
          <t>3 years 6 months 18 days</t>
        </is>
      </c>
    </row>
    <row r="114">
      <c r="A114" s="4" t="inlineStr">
        <is>
          <t>Share price | $ / shares</t>
        </is>
      </c>
      <c r="I114" s="7" t="n">
        <v>1.2</v>
      </c>
    </row>
    <row r="115">
      <c r="A115" s="4" t="inlineStr">
        <is>
          <t>Algomizer Warrants [Member]</t>
        </is>
      </c>
    </row>
    <row r="116">
      <c r="A116" s="3" t="inlineStr">
        <is>
          <t>Financial Instruments and Financial Risk Management (Details) [Line Items]</t>
        </is>
      </c>
    </row>
    <row r="117">
      <c r="A117" s="4" t="inlineStr">
        <is>
          <t>Expected volatility</t>
        </is>
      </c>
      <c r="J117" s="4" t="inlineStr">
        <is>
          <t>52.31%</t>
        </is>
      </c>
      <c r="K117" s="4" t="inlineStr">
        <is>
          <t>34.74%</t>
        </is>
      </c>
    </row>
    <row r="118">
      <c r="A118" s="4" t="inlineStr">
        <is>
          <t>Risk free interest</t>
        </is>
      </c>
      <c r="J118" s="4" t="inlineStr">
        <is>
          <t>0.23%</t>
        </is>
      </c>
      <c r="K118" s="4" t="inlineStr">
        <is>
          <t>0.24%</t>
        </is>
      </c>
    </row>
    <row r="119">
      <c r="A119" s="4" t="inlineStr">
        <is>
          <t>Expected term</t>
        </is>
      </c>
      <c r="J119" s="4" t="inlineStr">
        <is>
          <t>3 years</t>
        </is>
      </c>
      <c r="K119" s="4" t="inlineStr">
        <is>
          <t>3 years</t>
        </is>
      </c>
    </row>
    <row r="120">
      <c r="A120" s="4" t="inlineStr">
        <is>
          <t>Conversion Right [Member]</t>
        </is>
      </c>
    </row>
    <row r="121">
      <c r="A121" s="3" t="inlineStr">
        <is>
          <t>Financial Instruments and Financial Risk Management (Details) [Line Items]</t>
        </is>
      </c>
    </row>
    <row r="122">
      <c r="A122" s="4" t="inlineStr">
        <is>
          <t>Expected volatility</t>
        </is>
      </c>
      <c r="J122" s="4" t="inlineStr">
        <is>
          <t>66.77%</t>
        </is>
      </c>
    </row>
    <row r="123">
      <c r="A123" s="4" t="inlineStr">
        <is>
          <t>Risk free interest</t>
        </is>
      </c>
      <c r="J123" s="4" t="inlineStr">
        <is>
          <t>0.04%</t>
        </is>
      </c>
    </row>
    <row r="124">
      <c r="A124" s="4" t="inlineStr">
        <is>
          <t>Expected term</t>
        </is>
      </c>
      <c r="J124" s="4" t="inlineStr">
        <is>
          <t>3 years</t>
        </is>
      </c>
    </row>
    <row r="125">
      <c r="A125" s="4" t="inlineStr">
        <is>
          <t>Conversion Right [Member] | Second Beat [Member]</t>
        </is>
      </c>
    </row>
    <row r="126">
      <c r="A126" s="3" t="inlineStr">
        <is>
          <t>Financial Instruments and Financial Risk Management (Details) [Line Items]</t>
        </is>
      </c>
    </row>
    <row r="127">
      <c r="A127" s="4" t="inlineStr">
        <is>
          <t>Expected volatility</t>
        </is>
      </c>
      <c r="J127" s="4" t="inlineStr">
        <is>
          <t>57.66%</t>
        </is>
      </c>
    </row>
    <row r="128">
      <c r="A128" s="4" t="inlineStr">
        <is>
          <t>Risk free interest</t>
        </is>
      </c>
      <c r="J128" s="4" t="inlineStr">
        <is>
          <t>0.0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air value financial assets - USD ($) $ in Thousands</t>
        </is>
      </c>
      <c r="B1" s="2" t="inlineStr">
        <is>
          <t>Dec. 31, 2021</t>
        </is>
      </c>
      <c r="C1" s="2" t="inlineStr">
        <is>
          <t>Dec. 31, 2020</t>
        </is>
      </c>
    </row>
    <row r="2">
      <c r="A2" s="4" t="inlineStr">
        <is>
          <t>Gix Media’s shares [Member]</t>
        </is>
      </c>
    </row>
    <row r="3">
      <c r="A3" s="3" t="inlineStr">
        <is>
          <t>Financial Instruments and Financial Risk Management (Details) - Schedule of fair value financial assets [Line Items]</t>
        </is>
      </c>
    </row>
    <row r="4">
      <c r="A4" s="4" t="inlineStr">
        <is>
          <t>Fair value of financial assets</t>
        </is>
      </c>
      <c r="B4" s="4" t="inlineStr">
        <is>
          <t xml:space="preserve"> </t>
        </is>
      </c>
      <c r="C4" s="6" t="n">
        <v>2438</v>
      </c>
    </row>
    <row r="5">
      <c r="A5" s="4" t="inlineStr">
        <is>
          <t>Gix Media’s shares [Member] | Level 1 [Member]</t>
        </is>
      </c>
    </row>
    <row r="6">
      <c r="A6" s="3" t="inlineStr">
        <is>
          <t>Financial Instruments and Financial Risk Management (Details) - Schedule of fair value financial assets [Line Items]</t>
        </is>
      </c>
    </row>
    <row r="7">
      <c r="A7" s="4" t="inlineStr">
        <is>
          <t>Fair value of financial assets</t>
        </is>
      </c>
      <c r="B7" s="4" t="inlineStr">
        <is>
          <t xml:space="preserve"> </t>
        </is>
      </c>
      <c r="C7" s="4" t="inlineStr">
        <is>
          <t xml:space="preserve"> </t>
        </is>
      </c>
    </row>
    <row r="8">
      <c r="A8" s="4" t="inlineStr">
        <is>
          <t>Gix Media’s shares [Member] | Level 3 [Member]</t>
        </is>
      </c>
    </row>
    <row r="9">
      <c r="A9" s="3" t="inlineStr">
        <is>
          <t>Financial Instruments and Financial Risk Management (Details) - Schedule of fair value financial assets [Line Items]</t>
        </is>
      </c>
    </row>
    <row r="10">
      <c r="A10" s="4" t="inlineStr">
        <is>
          <t>Fair value of financial assets</t>
        </is>
      </c>
      <c r="B10" s="4" t="inlineStr">
        <is>
          <t xml:space="preserve"> </t>
        </is>
      </c>
      <c r="C10" s="5" t="n">
        <v>2438</v>
      </c>
    </row>
    <row r="11">
      <c r="A11" s="4" t="inlineStr">
        <is>
          <t>Gix Warrants [Member]</t>
        </is>
      </c>
    </row>
    <row r="12">
      <c r="A12" s="3" t="inlineStr">
        <is>
          <t>Financial Instruments and Financial Risk Management (Details) - Schedule of fair value financial assets [Line Items]</t>
        </is>
      </c>
    </row>
    <row r="13">
      <c r="A13" s="4" t="inlineStr">
        <is>
          <t>Fair value of financial assets</t>
        </is>
      </c>
      <c r="B13" s="4" t="inlineStr">
        <is>
          <t xml:space="preserve"> </t>
        </is>
      </c>
      <c r="C13" s="5" t="n">
        <v>14</v>
      </c>
    </row>
    <row r="14">
      <c r="A14" s="4" t="inlineStr">
        <is>
          <t>Gix Warrants [Member] | Level 1 [Member]</t>
        </is>
      </c>
    </row>
    <row r="15">
      <c r="A15" s="3" t="inlineStr">
        <is>
          <t>Financial Instruments and Financial Risk Management (Details) - Schedule of fair value financial assets [Line Items]</t>
        </is>
      </c>
    </row>
    <row r="16">
      <c r="A16" s="4" t="inlineStr">
        <is>
          <t>Fair value of financial assets</t>
        </is>
      </c>
      <c r="B16" s="4" t="inlineStr">
        <is>
          <t xml:space="preserve"> </t>
        </is>
      </c>
      <c r="C16" s="4" t="inlineStr">
        <is>
          <t xml:space="preserve"> </t>
        </is>
      </c>
    </row>
    <row r="17">
      <c r="A17" s="4" t="inlineStr">
        <is>
          <t>Gix Warrants [Member] | Level 3 [Member]</t>
        </is>
      </c>
    </row>
    <row r="18">
      <c r="A18" s="3" t="inlineStr">
        <is>
          <t>Financial Instruments and Financial Risk Management (Details) - Schedule of fair value financial assets [Line Items]</t>
        </is>
      </c>
    </row>
    <row r="19">
      <c r="A19" s="4" t="inlineStr">
        <is>
          <t>Fair value of financial assets</t>
        </is>
      </c>
      <c r="B19" s="4" t="inlineStr">
        <is>
          <t xml:space="preserve"> </t>
        </is>
      </c>
      <c r="C19" s="5" t="n">
        <v>14</v>
      </c>
    </row>
    <row r="20">
      <c r="A20" s="4" t="inlineStr">
        <is>
          <t>Gix conversion right [Member]</t>
        </is>
      </c>
    </row>
    <row r="21">
      <c r="A21" s="3" t="inlineStr">
        <is>
          <t>Financial Instruments and Financial Risk Management (Details) - Schedule of fair value financial assets [Line Items]</t>
        </is>
      </c>
    </row>
    <row r="22">
      <c r="A22" s="4" t="inlineStr">
        <is>
          <t>Fair value of financial assets</t>
        </is>
      </c>
      <c r="B22" s="4" t="inlineStr">
        <is>
          <t xml:space="preserve"> </t>
        </is>
      </c>
      <c r="C22" s="5" t="n">
        <v>1393</v>
      </c>
    </row>
    <row r="23">
      <c r="A23" s="4" t="inlineStr">
        <is>
          <t>Gix conversion right [Member] | Level 1 [Member]</t>
        </is>
      </c>
    </row>
    <row r="24">
      <c r="A24" s="3" t="inlineStr">
        <is>
          <t>Financial Instruments and Financial Risk Management (Details) - Schedule of fair value financial assets [Line Items]</t>
        </is>
      </c>
    </row>
    <row r="25">
      <c r="A25" s="4" t="inlineStr">
        <is>
          <t>Fair value of financial assets</t>
        </is>
      </c>
      <c r="B25" s="4" t="inlineStr">
        <is>
          <t xml:space="preserve"> </t>
        </is>
      </c>
      <c r="C25" s="4" t="inlineStr">
        <is>
          <t xml:space="preserve"> </t>
        </is>
      </c>
    </row>
    <row r="26">
      <c r="A26" s="4" t="inlineStr">
        <is>
          <t>Gix conversion right [Member] | Level 3 [Member]</t>
        </is>
      </c>
    </row>
    <row r="27">
      <c r="A27" s="3" t="inlineStr">
        <is>
          <t>Financial Instruments and Financial Risk Management (Details) - Schedule of fair value financial assets [Line Items]</t>
        </is>
      </c>
    </row>
    <row r="28">
      <c r="A28" s="4" t="inlineStr">
        <is>
          <t>Fair value of financial assets</t>
        </is>
      </c>
      <c r="B28" s="4" t="inlineStr">
        <is>
          <t xml:space="preserve"> </t>
        </is>
      </c>
      <c r="C28" s="5" t="n">
        <v>1393</v>
      </c>
    </row>
    <row r="29">
      <c r="A29" s="4" t="inlineStr">
        <is>
          <t>Gix anti-dilution protection [Member]</t>
        </is>
      </c>
    </row>
    <row r="30">
      <c r="A30" s="3" t="inlineStr">
        <is>
          <t>Financial Instruments and Financial Risk Management (Details) - Schedule of fair value financial assets [Line Items]</t>
        </is>
      </c>
    </row>
    <row r="31">
      <c r="A31" s="4" t="inlineStr">
        <is>
          <t>Fair value of financial assets</t>
        </is>
      </c>
      <c r="B31" s="5" t="n">
        <v>469</v>
      </c>
      <c r="C31" s="5" t="n">
        <v>473</v>
      </c>
    </row>
    <row r="32">
      <c r="A32" s="4" t="inlineStr">
        <is>
          <t>Gix anti-dilution protection [Member] | Level 1 [Member]</t>
        </is>
      </c>
    </row>
    <row r="33">
      <c r="A33" s="3" t="inlineStr">
        <is>
          <t>Financial Instruments and Financial Risk Management (Details) - Schedule of fair value financial assets [Line Items]</t>
        </is>
      </c>
    </row>
    <row r="34">
      <c r="A34" s="4" t="inlineStr">
        <is>
          <t>Fair value of financial assets</t>
        </is>
      </c>
      <c r="B34" s="4" t="inlineStr">
        <is>
          <t xml:space="preserve"> </t>
        </is>
      </c>
      <c r="C34" s="4" t="inlineStr">
        <is>
          <t xml:space="preserve"> </t>
        </is>
      </c>
    </row>
    <row r="35">
      <c r="A35" s="4" t="inlineStr">
        <is>
          <t>Gix anti-dilution protection [Member] | Level 3 [Member]</t>
        </is>
      </c>
    </row>
    <row r="36">
      <c r="A36" s="3" t="inlineStr">
        <is>
          <t>Financial Instruments and Financial Risk Management (Details) - Schedule of fair value financial assets [Line Items]</t>
        </is>
      </c>
    </row>
    <row r="37">
      <c r="A37" s="4" t="inlineStr">
        <is>
          <t>Fair value of financial assets</t>
        </is>
      </c>
      <c r="B37" s="5" t="n">
        <v>469</v>
      </c>
      <c r="C37" s="5" t="n">
        <v>473</v>
      </c>
    </row>
    <row r="38">
      <c r="A38" s="4" t="inlineStr">
        <is>
          <t>ABI [Member]</t>
        </is>
      </c>
    </row>
    <row r="39">
      <c r="A39" s="3" t="inlineStr">
        <is>
          <t>Financial Instruments and Financial Risk Management (Details) - Schedule of fair value financial assets [Line Items]</t>
        </is>
      </c>
    </row>
    <row r="40">
      <c r="A40" s="4" t="inlineStr">
        <is>
          <t>Fair value of financial assets</t>
        </is>
      </c>
      <c r="B40" s="5" t="n">
        <v>126</v>
      </c>
    </row>
    <row r="41">
      <c r="A41" s="4" t="inlineStr">
        <is>
          <t>ABI [Member] | Level 1 [Member]</t>
        </is>
      </c>
    </row>
    <row r="42">
      <c r="A42" s="3" t="inlineStr">
        <is>
          <t>Financial Instruments and Financial Risk Management (Details) - Schedule of fair value financial assets [Line Items]</t>
        </is>
      </c>
    </row>
    <row r="43">
      <c r="A43" s="4" t="inlineStr">
        <is>
          <t>Fair value of financial assets</t>
        </is>
      </c>
      <c r="B43" s="4" t="inlineStr">
        <is>
          <t xml:space="preserve"> </t>
        </is>
      </c>
    </row>
    <row r="44">
      <c r="A44" s="4" t="inlineStr">
        <is>
          <t>ABI [Member] | Level 3 [Member]</t>
        </is>
      </c>
    </row>
    <row r="45">
      <c r="A45" s="3" t="inlineStr">
        <is>
          <t>Financial Instruments and Financial Risk Management (Details) - Schedule of fair value financial assets [Line Items]</t>
        </is>
      </c>
    </row>
    <row r="46">
      <c r="A46" s="4" t="inlineStr">
        <is>
          <t>Fair value of financial assets</t>
        </is>
      </c>
      <c r="B46" s="5" t="n">
        <v>126</v>
      </c>
    </row>
    <row r="47">
      <c r="A47" s="4" t="inlineStr">
        <is>
          <t>Safo investment [Member]</t>
        </is>
      </c>
    </row>
    <row r="48">
      <c r="A48" s="3" t="inlineStr">
        <is>
          <t>Financial Instruments and Financial Risk Management (Details) - Schedule of fair value financial assets [Line Items]</t>
        </is>
      </c>
    </row>
    <row r="49">
      <c r="A49" s="4" t="inlineStr">
        <is>
          <t>Fair value of financial assets</t>
        </is>
      </c>
      <c r="B49" s="5" t="n">
        <v>53</v>
      </c>
      <c r="C49" s="5" t="n">
        <v>113</v>
      </c>
    </row>
    <row r="50">
      <c r="A50" s="4" t="inlineStr">
        <is>
          <t>Safo investment [Member] | Level 1 [Member]</t>
        </is>
      </c>
    </row>
    <row r="51">
      <c r="A51" s="3" t="inlineStr">
        <is>
          <t>Financial Instruments and Financial Risk Management (Details) - Schedule of fair value financial assets [Line Items]</t>
        </is>
      </c>
    </row>
    <row r="52">
      <c r="A52" s="4" t="inlineStr">
        <is>
          <t>Fair value of financial assets</t>
        </is>
      </c>
      <c r="B52" s="5" t="n">
        <v>53</v>
      </c>
      <c r="C52" s="5" t="n">
        <v>113</v>
      </c>
    </row>
    <row r="53">
      <c r="A53" s="4" t="inlineStr">
        <is>
          <t>Safo investment [Member] | Level 3 [Member]</t>
        </is>
      </c>
    </row>
    <row r="54">
      <c r="A54" s="3" t="inlineStr">
        <is>
          <t>Financial Instruments and Financial Risk Management (Details) - Schedule of fair value financial assets [Line Items]</t>
        </is>
      </c>
    </row>
    <row r="55">
      <c r="A55" s="4" t="inlineStr">
        <is>
          <t>Fair value of financial assets</t>
        </is>
      </c>
      <c r="B55" s="4" t="inlineStr">
        <is>
          <t xml:space="preserve"> </t>
        </is>
      </c>
      <c r="C55" s="4" t="inlineStr">
        <is>
          <t xml:space="preserve"> </t>
        </is>
      </c>
    </row>
    <row r="56">
      <c r="A56" s="4" t="inlineStr">
        <is>
          <t>Safo warrants [Member]</t>
        </is>
      </c>
    </row>
    <row r="57">
      <c r="A57" s="3" t="inlineStr">
        <is>
          <t>Financial Instruments and Financial Risk Management (Details) - Schedule of fair value financial assets [Line Items]</t>
        </is>
      </c>
    </row>
    <row r="58">
      <c r="A58" s="4" t="inlineStr">
        <is>
          <t>Fair value of financial assets</t>
        </is>
      </c>
      <c r="B58" s="5" t="n">
        <v>34</v>
      </c>
      <c r="C58" s="5" t="n">
        <v>98</v>
      </c>
    </row>
    <row r="59">
      <c r="A59" s="4" t="inlineStr">
        <is>
          <t>Safo warrants [Member] | Level 1 [Member]</t>
        </is>
      </c>
    </row>
    <row r="60">
      <c r="A60" s="3" t="inlineStr">
        <is>
          <t>Financial Instruments and Financial Risk Management (Details) - Schedule of fair value financial assets [Line Items]</t>
        </is>
      </c>
    </row>
    <row r="61">
      <c r="A61" s="4" t="inlineStr">
        <is>
          <t>Fair value of financial assets</t>
        </is>
      </c>
      <c r="B61" s="4" t="inlineStr">
        <is>
          <t xml:space="preserve"> </t>
        </is>
      </c>
      <c r="C61" s="4" t="inlineStr">
        <is>
          <t xml:space="preserve"> </t>
        </is>
      </c>
    </row>
    <row r="62">
      <c r="A62" s="4" t="inlineStr">
        <is>
          <t>Safo warrants [Member] | Level 3 [Member]</t>
        </is>
      </c>
    </row>
    <row r="63">
      <c r="A63" s="3" t="inlineStr">
        <is>
          <t>Financial Instruments and Financial Risk Management (Details) - Schedule of fair value financial assets [Line Items]</t>
        </is>
      </c>
    </row>
    <row r="64">
      <c r="A64" s="4" t="inlineStr">
        <is>
          <t>Fair value of financial assets</t>
        </is>
      </c>
      <c r="B64" s="5" t="n">
        <v>34</v>
      </c>
      <c r="C64" s="5" t="n">
        <v>98</v>
      </c>
    </row>
    <row r="65">
      <c r="A65" s="4" t="inlineStr">
        <is>
          <t>ScoutCam warrants [Member]</t>
        </is>
      </c>
    </row>
    <row r="66">
      <c r="A66" s="3" t="inlineStr">
        <is>
          <t>Financial Instruments and Financial Risk Management (Details) - Schedule of fair value financial assets [Line Items]</t>
        </is>
      </c>
    </row>
    <row r="67">
      <c r="A67" s="4" t="inlineStr">
        <is>
          <t>Fair value of financial assets</t>
        </is>
      </c>
      <c r="B67" s="4" t="inlineStr">
        <is>
          <t xml:space="preserve"> </t>
        </is>
      </c>
      <c r="C67" s="4" t="inlineStr">
        <is>
          <t xml:space="preserve"> </t>
        </is>
      </c>
    </row>
    <row r="68">
      <c r="A68" s="4" t="inlineStr">
        <is>
          <t>ScoutCam warrants [Member] | Level 1 [Member]</t>
        </is>
      </c>
    </row>
    <row r="69">
      <c r="A69" s="3" t="inlineStr">
        <is>
          <t>Financial Instruments and Financial Risk Management (Details) - Schedule of fair value financial assets [Line Items]</t>
        </is>
      </c>
    </row>
    <row r="70">
      <c r="A70" s="4" t="inlineStr">
        <is>
          <t>Fair value of financial assets</t>
        </is>
      </c>
      <c r="B70" s="4" t="inlineStr">
        <is>
          <t xml:space="preserve"> </t>
        </is>
      </c>
      <c r="C70" s="4" t="inlineStr">
        <is>
          <t xml:space="preserve"> </t>
        </is>
      </c>
    </row>
    <row r="71">
      <c r="A71" s="4" t="inlineStr">
        <is>
          <t>ScoutCam warrants [Member] | Level 3 [Member]</t>
        </is>
      </c>
    </row>
    <row r="72">
      <c r="A72" s="3" t="inlineStr">
        <is>
          <t>Financial Instruments and Financial Risk Management (Details) - Schedule of fair value financial assets [Line Items]</t>
        </is>
      </c>
    </row>
    <row r="73">
      <c r="A73" s="4" t="inlineStr">
        <is>
          <t>Fair value of financial assets</t>
        </is>
      </c>
      <c r="B73" s="4" t="inlineStr">
        <is>
          <t xml:space="preserve"> </t>
        </is>
      </c>
      <c r="C73" s="4" t="inlineStr">
        <is>
          <t xml:space="preserve"> </t>
        </is>
      </c>
    </row>
    <row r="74">
      <c r="A74" s="4" t="inlineStr">
        <is>
          <t>Maris investment [Member]</t>
        </is>
      </c>
    </row>
    <row r="75">
      <c r="A75" s="3" t="inlineStr">
        <is>
          <t>Financial Instruments and Financial Risk Management (Details) - Schedule of fair value financial assets [Line Items]</t>
        </is>
      </c>
    </row>
    <row r="76">
      <c r="A76" s="4" t="inlineStr">
        <is>
          <t>Fair value of financial assets</t>
        </is>
      </c>
      <c r="B76" s="5" t="n">
        <v>303</v>
      </c>
      <c r="C76" s="4" t="inlineStr">
        <is>
          <t xml:space="preserve"> </t>
        </is>
      </c>
    </row>
    <row r="77">
      <c r="A77" s="4" t="inlineStr">
        <is>
          <t>Maris investment [Member] | Level 1 [Member]</t>
        </is>
      </c>
    </row>
    <row r="78">
      <c r="A78" s="3" t="inlineStr">
        <is>
          <t>Financial Instruments and Financial Risk Management (Details) - Schedule of fair value financial assets [Line Items]</t>
        </is>
      </c>
    </row>
    <row r="79">
      <c r="A79" s="4" t="inlineStr">
        <is>
          <t>Fair value of financial assets</t>
        </is>
      </c>
      <c r="B79" s="4" t="inlineStr">
        <is>
          <t xml:space="preserve"> </t>
        </is>
      </c>
      <c r="C79" s="4" t="inlineStr">
        <is>
          <t xml:space="preserve"> </t>
        </is>
      </c>
    </row>
    <row r="80">
      <c r="A80" s="4" t="inlineStr">
        <is>
          <t>Maris investment [Member] | Level 3 [Member]</t>
        </is>
      </c>
    </row>
    <row r="81">
      <c r="A81" s="3" t="inlineStr">
        <is>
          <t>Financial Instruments and Financial Risk Management (Details) - Schedule of fair value financial assets [Line Items]</t>
        </is>
      </c>
    </row>
    <row r="82">
      <c r="A82" s="4" t="inlineStr">
        <is>
          <t>Fair value of financial assets</t>
        </is>
      </c>
      <c r="B82" s="5" t="n">
        <v>303</v>
      </c>
      <c r="C82" s="4" t="inlineStr">
        <is>
          <t xml:space="preserve"> </t>
        </is>
      </c>
    </row>
    <row r="83">
      <c r="A83" s="4" t="inlineStr">
        <is>
          <t>Tondo investment [Member]</t>
        </is>
      </c>
    </row>
    <row r="84">
      <c r="A84" s="3" t="inlineStr">
        <is>
          <t>Financial Instruments and Financial Risk Management (Details) - Schedule of fair value financial assets [Line Items]</t>
        </is>
      </c>
    </row>
    <row r="85">
      <c r="A85" s="4" t="inlineStr">
        <is>
          <t>Fair value of financial assets</t>
        </is>
      </c>
      <c r="B85" s="5" t="n">
        <v>429</v>
      </c>
    </row>
    <row r="86">
      <c r="A86" s="4" t="inlineStr">
        <is>
          <t>Tondo investment [Member] | Level 1 [Member]</t>
        </is>
      </c>
    </row>
    <row r="87">
      <c r="A87" s="3" t="inlineStr">
        <is>
          <t>Financial Instruments and Financial Risk Management (Details) - Schedule of fair value financial assets [Line Items]</t>
        </is>
      </c>
    </row>
    <row r="88">
      <c r="A88" s="4" t="inlineStr">
        <is>
          <t>Fair value of financial assets</t>
        </is>
      </c>
      <c r="B88" s="5" t="n">
        <v>429</v>
      </c>
    </row>
    <row r="89">
      <c r="A89" s="4" t="inlineStr">
        <is>
          <t>Safee investment [Member]</t>
        </is>
      </c>
    </row>
    <row r="90">
      <c r="A90" s="3" t="inlineStr">
        <is>
          <t>Financial Instruments and Financial Risk Management (Details) - Schedule of fair value financial assets [Line Items]</t>
        </is>
      </c>
    </row>
    <row r="91">
      <c r="A91" s="4" t="inlineStr">
        <is>
          <t>Fair value of financial assets</t>
        </is>
      </c>
      <c r="B91" s="5" t="n">
        <v>400</v>
      </c>
    </row>
    <row r="92">
      <c r="A92" s="4" t="inlineStr">
        <is>
          <t>Safee investment [Member] | Level 1 [Member]</t>
        </is>
      </c>
    </row>
    <row r="93">
      <c r="A93" s="3" t="inlineStr">
        <is>
          <t>Financial Instruments and Financial Risk Management (Details) - Schedule of fair value financial assets [Line Items]</t>
        </is>
      </c>
    </row>
    <row r="94">
      <c r="A94" s="4" t="inlineStr">
        <is>
          <t>Fair value of financial assets</t>
        </is>
      </c>
      <c r="B94" s="5" t="n">
        <v>400</v>
      </c>
    </row>
    <row r="95">
      <c r="A95" s="4" t="inlineStr">
        <is>
          <t>SciSparc investment [Member]</t>
        </is>
      </c>
    </row>
    <row r="96">
      <c r="A96" s="3" t="inlineStr">
        <is>
          <t>Financial Instruments and Financial Risk Management (Details) - Schedule of fair value financial assets [Line Items]</t>
        </is>
      </c>
    </row>
    <row r="97">
      <c r="A97" s="4" t="inlineStr">
        <is>
          <t>Fair value of financial assets</t>
        </is>
      </c>
      <c r="B97" s="5" t="n">
        <v>911</v>
      </c>
    </row>
    <row r="98">
      <c r="A98" s="4" t="inlineStr">
        <is>
          <t>SciSparc investment [Member] | Level 1 [Member]</t>
        </is>
      </c>
    </row>
    <row r="99">
      <c r="A99" s="3" t="inlineStr">
        <is>
          <t>Financial Instruments and Financial Risk Management (Details) - Schedule of fair value financial assets [Line Items]</t>
        </is>
      </c>
    </row>
    <row r="100">
      <c r="A100" s="4" t="inlineStr">
        <is>
          <t>Fair value of financial assets</t>
        </is>
      </c>
      <c r="B100" s="5" t="n">
        <v>911</v>
      </c>
    </row>
    <row r="101">
      <c r="A101" s="4" t="inlineStr">
        <is>
          <t>Polyrizon warrants [Member]</t>
        </is>
      </c>
    </row>
    <row r="102">
      <c r="A102" s="3" t="inlineStr">
        <is>
          <t>Financial Instruments and Financial Risk Management (Details) - Schedule of fair value financial assets [Line Items]</t>
        </is>
      </c>
    </row>
    <row r="103">
      <c r="A103" s="4" t="inlineStr">
        <is>
          <t>Fair value of financial assets</t>
        </is>
      </c>
      <c r="B103" s="5" t="n">
        <v>516</v>
      </c>
    </row>
    <row r="104">
      <c r="A104" s="4" t="inlineStr">
        <is>
          <t>Polyrizon warrants [Member] | Level 3 [Member]</t>
        </is>
      </c>
    </row>
    <row r="105">
      <c r="A105" s="3" t="inlineStr">
        <is>
          <t>Financial Instruments and Financial Risk Management (Details) - Schedule of fair value financial assets [Line Items]</t>
        </is>
      </c>
    </row>
    <row r="106">
      <c r="A106" s="4" t="inlineStr">
        <is>
          <t>Fair value of financial assets</t>
        </is>
      </c>
      <c r="B106" s="5" t="n">
        <v>516</v>
      </c>
    </row>
    <row r="107">
      <c r="A107" s="4" t="inlineStr">
        <is>
          <t>Automax [Member]</t>
        </is>
      </c>
    </row>
    <row r="108">
      <c r="A108" s="3" t="inlineStr">
        <is>
          <t>Financial Instruments and Financial Risk Management (Details) - Schedule of fair value financial assets [Line Items]</t>
        </is>
      </c>
    </row>
    <row r="109">
      <c r="A109" s="4" t="inlineStr">
        <is>
          <t>Fair value of financial assets</t>
        </is>
      </c>
      <c r="B109" s="5" t="n">
        <v>1676</v>
      </c>
      <c r="C109" s="4" t="inlineStr">
        <is>
          <t xml:space="preserve"> </t>
        </is>
      </c>
    </row>
    <row r="110">
      <c r="A110" s="4" t="inlineStr">
        <is>
          <t>Automax [Member] | Level 1 [Member]</t>
        </is>
      </c>
    </row>
    <row r="111">
      <c r="A111" s="3" t="inlineStr">
        <is>
          <t>Financial Instruments and Financial Risk Management (Details) - Schedule of fair value financial assets [Line Items]</t>
        </is>
      </c>
    </row>
    <row r="112">
      <c r="A112" s="4" t="inlineStr">
        <is>
          <t>Fair value of financial assets</t>
        </is>
      </c>
      <c r="B112" s="5" t="n">
        <v>1676</v>
      </c>
      <c r="C112" s="4" t="inlineStr">
        <is>
          <t xml:space="preserve"> </t>
        </is>
      </c>
    </row>
    <row r="113">
      <c r="A113" s="4" t="inlineStr">
        <is>
          <t>Automax [Member] | Level 3 [Member]</t>
        </is>
      </c>
    </row>
    <row r="114">
      <c r="A114" s="3" t="inlineStr">
        <is>
          <t>Financial Instruments and Financial Risk Management (Details) - Schedule of fair value financial assets [Line Items]</t>
        </is>
      </c>
    </row>
    <row r="115">
      <c r="A115" s="4" t="inlineStr">
        <is>
          <t>Fair value of financial assets</t>
        </is>
      </c>
      <c r="B115" s="4" t="inlineStr">
        <is>
          <t xml:space="preserve"> </t>
        </is>
      </c>
      <c r="C115" s="4" t="inlineStr">
        <is>
          <t xml:space="preserve"> </t>
        </is>
      </c>
    </row>
    <row r="116">
      <c r="A116" s="4" t="inlineStr">
        <is>
          <t>Total warrants [Member]</t>
        </is>
      </c>
    </row>
    <row r="117">
      <c r="A117" s="3" t="inlineStr">
        <is>
          <t>Financial Instruments and Financial Risk Management (Details) - Schedule of fair value financial assets [Line Items]</t>
        </is>
      </c>
    </row>
    <row r="118">
      <c r="A118" s="4" t="inlineStr">
        <is>
          <t>Fair value of financial assets</t>
        </is>
      </c>
      <c r="B118" s="5" t="n">
        <v>4917</v>
      </c>
      <c r="C118" s="5" t="n">
        <v>4529</v>
      </c>
    </row>
    <row r="119">
      <c r="A119" s="4" t="inlineStr">
        <is>
          <t>Total warrants [Member] | Level 1 [Member]</t>
        </is>
      </c>
    </row>
    <row r="120">
      <c r="A120" s="3" t="inlineStr">
        <is>
          <t>Financial Instruments and Financial Risk Management (Details) - Schedule of fair value financial assets [Line Items]</t>
        </is>
      </c>
    </row>
    <row r="121">
      <c r="A121" s="4" t="inlineStr">
        <is>
          <t>Fair value of financial assets</t>
        </is>
      </c>
      <c r="B121" s="5" t="n">
        <v>3469</v>
      </c>
      <c r="C121" s="5" t="n">
        <v>113</v>
      </c>
    </row>
    <row r="122">
      <c r="A122" s="4" t="inlineStr">
        <is>
          <t>Total warrants [Member] | Level 3 [Member]</t>
        </is>
      </c>
    </row>
    <row r="123">
      <c r="A123" s="3" t="inlineStr">
        <is>
          <t>Financial Instruments and Financial Risk Management (Details) - Schedule of fair value financial assets [Line Items]</t>
        </is>
      </c>
    </row>
    <row r="124">
      <c r="A124" s="4" t="inlineStr">
        <is>
          <t>Fair value of financial assets</t>
        </is>
      </c>
      <c r="B124" s="6" t="n">
        <v>1448</v>
      </c>
      <c r="C124" s="6" t="n">
        <v>44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financial assets - USD ($) $ in Thousands</t>
        </is>
      </c>
      <c r="B1" s="2" t="inlineStr">
        <is>
          <t>12 Months Ended</t>
        </is>
      </c>
    </row>
    <row r="2">
      <c r="B2" s="2" t="inlineStr">
        <is>
          <t>Dec. 31, 2021</t>
        </is>
      </c>
      <c r="C2" s="2" t="inlineStr">
        <is>
          <t>Dec. 31, 2020</t>
        </is>
      </c>
      <c r="D2" s="2" t="inlineStr">
        <is>
          <t>Dec. 31, 2019</t>
        </is>
      </c>
    </row>
    <row r="3">
      <c r="A3" s="3" t="inlineStr">
        <is>
          <t>Financial Instruments and Financial Risk Management (Details) - Schedule of financial assets [Line Items]</t>
        </is>
      </c>
    </row>
    <row r="4">
      <c r="A4" s="4" t="inlineStr">
        <is>
          <t>Beginning Balance as of January</t>
        </is>
      </c>
      <c r="B4" s="6" t="n">
        <v>4416</v>
      </c>
      <c r="C4" s="6" t="n">
        <v>3616</v>
      </c>
      <c r="D4" s="4" t="inlineStr">
        <is>
          <t xml:space="preserve"> </t>
        </is>
      </c>
    </row>
    <row r="5">
      <c r="A5" s="4" t="inlineStr">
        <is>
          <t>Enging Balance as of December</t>
        </is>
      </c>
      <c r="B5" s="5" t="n">
        <v>1448</v>
      </c>
      <c r="C5" s="5" t="n">
        <v>4416</v>
      </c>
      <c r="D5" s="5" t="n">
        <v>3616</v>
      </c>
    </row>
    <row r="6">
      <c r="A6" s="4" t="inlineStr">
        <is>
          <t>Initial recognition at fair value of ScoutCam warrants upon deconsolidation (Note 3.C)</t>
        </is>
      </c>
      <c r="B6" s="5" t="n">
        <v>97</v>
      </c>
    </row>
    <row r="7">
      <c r="A7" s="4" t="inlineStr">
        <is>
          <t>Exercise of warrants (Note 3)</t>
        </is>
      </c>
      <c r="B7" s="5" t="n">
        <v>-51</v>
      </c>
    </row>
    <row r="8">
      <c r="A8" s="4" t="inlineStr">
        <is>
          <t>Initial recognition of financial asset</t>
        </is>
      </c>
      <c r="B8" s="5" t="n">
        <v>366</v>
      </c>
      <c r="C8" s="5" t="n">
        <v>98</v>
      </c>
      <c r="D8" s="5" t="n">
        <v>3524</v>
      </c>
    </row>
    <row r="9">
      <c r="A9" s="4" t="inlineStr">
        <is>
          <t>Changes in fair value recognized within profit or loss</t>
        </is>
      </c>
      <c r="D9" s="5" t="n">
        <v>92</v>
      </c>
    </row>
    <row r="10">
      <c r="A10" s="4" t="inlineStr">
        <is>
          <t>Net changes at fair value recognized through profit or loss</t>
        </is>
      </c>
      <c r="B10" s="5" t="n">
        <v>1037</v>
      </c>
      <c r="C10" s="5" t="n">
        <v>702</v>
      </c>
    </row>
    <row r="11">
      <c r="A11" s="4" t="inlineStr">
        <is>
          <t>Exercise of Conversion Right (see note 3.F)</t>
        </is>
      </c>
      <c r="B11" s="5" t="n">
        <v>-4417</v>
      </c>
    </row>
    <row r="12">
      <c r="A12" s="4" t="inlineStr">
        <is>
          <t>Investment in SAFO [Member]</t>
        </is>
      </c>
    </row>
    <row r="13">
      <c r="A13" s="3" t="inlineStr">
        <is>
          <t>Financial Instruments and Financial Risk Management (Details) - Schedule of financial assets [Line Items]</t>
        </is>
      </c>
    </row>
    <row r="14">
      <c r="A14" s="4" t="inlineStr">
        <is>
          <t>Beginning Balance as of January</t>
        </is>
      </c>
      <c r="B14" s="5" t="n">
        <v>113</v>
      </c>
    </row>
    <row r="15">
      <c r="A15" s="4" t="inlineStr">
        <is>
          <t>Enging Balance as of December</t>
        </is>
      </c>
      <c r="B15" s="5" t="n">
        <v>53</v>
      </c>
      <c r="C15" s="5" t="n">
        <v>113</v>
      </c>
    </row>
    <row r="16">
      <c r="A16" s="4" t="inlineStr">
        <is>
          <t>Initial recognition at fair value upon dilution of equity investment</t>
        </is>
      </c>
      <c r="B16" s="4" t="inlineStr">
        <is>
          <t xml:space="preserve"> </t>
        </is>
      </c>
    </row>
    <row r="17">
      <c r="A17" s="4" t="inlineStr">
        <is>
          <t>Sale of securities</t>
        </is>
      </c>
      <c r="B17" s="4" t="inlineStr">
        <is>
          <t xml:space="preserve"> </t>
        </is>
      </c>
    </row>
    <row r="18">
      <c r="A18" s="4" t="inlineStr">
        <is>
          <t>Net change in fair value of financial assets at fair value recognized through profit or loss</t>
        </is>
      </c>
      <c r="B18" s="5" t="n">
        <v>-60</v>
      </c>
    </row>
    <row r="19">
      <c r="A19" s="4" t="inlineStr">
        <is>
          <t>Tondo [Member]</t>
        </is>
      </c>
    </row>
    <row r="20">
      <c r="A20" s="3" t="inlineStr">
        <is>
          <t>Financial Instruments and Financial Risk Management (Details) - Schedule of financial assets [Line Items]</t>
        </is>
      </c>
    </row>
    <row r="21">
      <c r="A21" s="4" t="inlineStr">
        <is>
          <t>Beginning Balance as of January</t>
        </is>
      </c>
      <c r="B21" s="4" t="inlineStr">
        <is>
          <t xml:space="preserve"> </t>
        </is>
      </c>
    </row>
    <row r="22">
      <c r="A22" s="4" t="inlineStr">
        <is>
          <t>Enging Balance as of December</t>
        </is>
      </c>
      <c r="B22" s="5" t="n">
        <v>429</v>
      </c>
      <c r="C22" s="4" t="inlineStr">
        <is>
          <t xml:space="preserve"> </t>
        </is>
      </c>
    </row>
    <row r="23">
      <c r="A23" s="4" t="inlineStr">
        <is>
          <t>Initial recognition at fair value upon dilution of equity investment</t>
        </is>
      </c>
      <c r="B23" s="4" t="inlineStr">
        <is>
          <t xml:space="preserve"> </t>
        </is>
      </c>
    </row>
    <row r="24">
      <c r="A24" s="4" t="inlineStr">
        <is>
          <t>Purchase of securities</t>
        </is>
      </c>
      <c r="B24" s="5" t="n">
        <v>472</v>
      </c>
    </row>
    <row r="25">
      <c r="A25" s="4" t="inlineStr">
        <is>
          <t>Sale of securities</t>
        </is>
      </c>
      <c r="B25" s="5" t="n">
        <v>-42</v>
      </c>
    </row>
    <row r="26">
      <c r="A26" s="4" t="inlineStr">
        <is>
          <t>Net change in fair value of financial assets at fair value recognized through profit or loss</t>
        </is>
      </c>
      <c r="B26" s="5" t="n">
        <v>-1</v>
      </c>
    </row>
    <row r="27">
      <c r="A27" s="4" t="inlineStr">
        <is>
          <t>Safee [Member]</t>
        </is>
      </c>
    </row>
    <row r="28">
      <c r="A28" s="3" t="inlineStr">
        <is>
          <t>Financial Instruments and Financial Risk Management (Details) - Schedule of financial assets [Line Items]</t>
        </is>
      </c>
    </row>
    <row r="29">
      <c r="A29" s="4" t="inlineStr">
        <is>
          <t>Beginning Balance as of January</t>
        </is>
      </c>
      <c r="B29" s="4" t="inlineStr">
        <is>
          <t xml:space="preserve"> </t>
        </is>
      </c>
    </row>
    <row r="30">
      <c r="A30" s="4" t="inlineStr">
        <is>
          <t>Enging Balance as of December</t>
        </is>
      </c>
      <c r="B30" s="5" t="n">
        <v>400</v>
      </c>
      <c r="C30" s="4" t="inlineStr">
        <is>
          <t xml:space="preserve"> </t>
        </is>
      </c>
    </row>
    <row r="31">
      <c r="A31" s="4" t="inlineStr">
        <is>
          <t>Initial recognition at fair value upon dilution of equity investment</t>
        </is>
      </c>
      <c r="B31" s="4" t="inlineStr">
        <is>
          <t xml:space="preserve"> </t>
        </is>
      </c>
    </row>
    <row r="32">
      <c r="A32" s="4" t="inlineStr">
        <is>
          <t>Purchase of securities</t>
        </is>
      </c>
      <c r="B32" s="5" t="n">
        <v>400</v>
      </c>
    </row>
    <row r="33">
      <c r="A33" s="4" t="inlineStr">
        <is>
          <t>Sale of securities</t>
        </is>
      </c>
      <c r="B33" s="4" t="inlineStr">
        <is>
          <t xml:space="preserve"> </t>
        </is>
      </c>
    </row>
    <row r="34">
      <c r="A34" s="4" t="inlineStr">
        <is>
          <t>SciSparc ltd [Member]</t>
        </is>
      </c>
    </row>
    <row r="35">
      <c r="A35" s="3" t="inlineStr">
        <is>
          <t>Financial Instruments and Financial Risk Management (Details) - Schedule of financial assets [Line Items]</t>
        </is>
      </c>
    </row>
    <row r="36">
      <c r="A36" s="4" t="inlineStr">
        <is>
          <t>Beginning Balance as of January</t>
        </is>
      </c>
      <c r="B36" s="4" t="inlineStr">
        <is>
          <t xml:space="preserve"> </t>
        </is>
      </c>
    </row>
    <row r="37">
      <c r="A37" s="4" t="inlineStr">
        <is>
          <t>Enging Balance as of December</t>
        </is>
      </c>
      <c r="B37" s="5" t="n">
        <v>911</v>
      </c>
      <c r="C37" s="4" t="inlineStr">
        <is>
          <t xml:space="preserve"> </t>
        </is>
      </c>
    </row>
    <row r="38">
      <c r="A38" s="4" t="inlineStr">
        <is>
          <t>Initial recognition at fair value upon dilution of equity investment</t>
        </is>
      </c>
      <c r="B38" s="4" t="inlineStr">
        <is>
          <t xml:space="preserve"> </t>
        </is>
      </c>
    </row>
    <row r="39">
      <c r="A39" s="4" t="inlineStr">
        <is>
          <t>Purchase of securities</t>
        </is>
      </c>
      <c r="B39" s="5" t="n">
        <v>825</v>
      </c>
    </row>
    <row r="40">
      <c r="A40" s="4" t="inlineStr">
        <is>
          <t>Net change in fair value of financial assets at fair value recognized through profit or loss</t>
        </is>
      </c>
      <c r="B40" s="5" t="n">
        <v>86</v>
      </c>
    </row>
    <row r="41">
      <c r="A41" s="4" t="inlineStr">
        <is>
          <t>Automax (Matomy) [Member]</t>
        </is>
      </c>
    </row>
    <row r="42">
      <c r="A42" s="3" t="inlineStr">
        <is>
          <t>Financial Instruments and Financial Risk Management (Details) - Schedule of financial assets [Line Items]</t>
        </is>
      </c>
    </row>
    <row r="43">
      <c r="A43" s="4" t="inlineStr">
        <is>
          <t>Beginning Balance as of January</t>
        </is>
      </c>
      <c r="B43" s="4" t="inlineStr">
        <is>
          <t xml:space="preserve"> </t>
        </is>
      </c>
    </row>
    <row r="44">
      <c r="A44" s="4" t="inlineStr">
        <is>
          <t>Enging Balance as of December</t>
        </is>
      </c>
      <c r="B44" s="5" t="n">
        <v>1676</v>
      </c>
      <c r="C44" s="4" t="inlineStr">
        <is>
          <t xml:space="preserve"> </t>
        </is>
      </c>
    </row>
    <row r="45">
      <c r="A45" s="4" t="inlineStr">
        <is>
          <t>Initial recognition at fair value upon dilution of equity investment</t>
        </is>
      </c>
      <c r="B45" s="5" t="n">
        <v>1553</v>
      </c>
    </row>
    <row r="46">
      <c r="A46" s="4" t="inlineStr">
        <is>
          <t>Purchase of securities</t>
        </is>
      </c>
      <c r="B46" s="5" t="n">
        <v>279</v>
      </c>
    </row>
    <row r="47">
      <c r="A47" s="4" t="inlineStr">
        <is>
          <t>Sale of securities</t>
        </is>
      </c>
      <c r="B47" s="4" t="inlineStr">
        <is>
          <t xml:space="preserve"> </t>
        </is>
      </c>
    </row>
    <row r="48">
      <c r="A48" s="4" t="inlineStr">
        <is>
          <t>Net change in fair value of financial assets at fair value recognized through profit or loss</t>
        </is>
      </c>
      <c r="B48" s="5" t="n">
        <v>-156</v>
      </c>
    </row>
    <row r="49">
      <c r="A49" s="4" t="inlineStr">
        <is>
          <t>Total [Member]</t>
        </is>
      </c>
    </row>
    <row r="50">
      <c r="A50" s="3" t="inlineStr">
        <is>
          <t>Financial Instruments and Financial Risk Management (Details) - Schedule of financial assets [Line Items]</t>
        </is>
      </c>
    </row>
    <row r="51">
      <c r="A51" s="4" t="inlineStr">
        <is>
          <t>Beginning Balance as of January</t>
        </is>
      </c>
      <c r="B51" s="5" t="n">
        <v>113</v>
      </c>
    </row>
    <row r="52">
      <c r="A52" s="4" t="inlineStr">
        <is>
          <t>Enging Balance as of December</t>
        </is>
      </c>
      <c r="B52" s="5" t="n">
        <v>3469</v>
      </c>
      <c r="C52" s="5" t="n">
        <v>113</v>
      </c>
    </row>
    <row r="53">
      <c r="A53" s="4" t="inlineStr">
        <is>
          <t>Initial recognition at fair value upon dilution of equity investment</t>
        </is>
      </c>
      <c r="B53" s="5" t="n">
        <v>1553</v>
      </c>
    </row>
    <row r="54">
      <c r="A54" s="4" t="inlineStr">
        <is>
          <t>Purchase of securities</t>
        </is>
      </c>
      <c r="B54" s="5" t="n">
        <v>1976</v>
      </c>
    </row>
    <row r="55">
      <c r="A55" s="4" t="inlineStr">
        <is>
          <t>Sale of securities</t>
        </is>
      </c>
      <c r="B55" s="5" t="n">
        <v>-42</v>
      </c>
    </row>
    <row r="56">
      <c r="A56" s="4" t="inlineStr">
        <is>
          <t>Net change in fair value of financial assets at fair value recognized through profit or loss</t>
        </is>
      </c>
      <c r="B56" s="5" t="n">
        <v>-131</v>
      </c>
    </row>
    <row r="57">
      <c r="A57" s="4" t="inlineStr">
        <is>
          <t>Gix Media’s shares [Member]</t>
        </is>
      </c>
    </row>
    <row r="58">
      <c r="A58" s="3" t="inlineStr">
        <is>
          <t>Financial Instruments and Financial Risk Management (Details) - Schedule of financial assets [Line Items]</t>
        </is>
      </c>
    </row>
    <row r="59">
      <c r="A59" s="4" t="inlineStr">
        <is>
          <t>Beginning Balance as of January</t>
        </is>
      </c>
      <c r="B59" s="5" t="n">
        <v>2438</v>
      </c>
      <c r="C59" s="5" t="n">
        <v>2637</v>
      </c>
    </row>
    <row r="60">
      <c r="A60" s="4" t="inlineStr">
        <is>
          <t>Enging Balance as of December</t>
        </is>
      </c>
      <c r="B60" s="4" t="inlineStr">
        <is>
          <t xml:space="preserve"> </t>
        </is>
      </c>
      <c r="C60" s="5" t="n">
        <v>2438</v>
      </c>
      <c r="D60" s="5" t="n">
        <v>2637</v>
      </c>
    </row>
    <row r="61">
      <c r="A61" s="4" t="inlineStr">
        <is>
          <t>Initial recognition at fair value of ScoutCam warrants upon deconsolidation (Note 3.C)</t>
        </is>
      </c>
      <c r="B61" s="4" t="inlineStr">
        <is>
          <t xml:space="preserve"> </t>
        </is>
      </c>
    </row>
    <row r="62">
      <c r="A62" s="4" t="inlineStr">
        <is>
          <t>Exercise of warrants (Note 3)</t>
        </is>
      </c>
      <c r="B62" s="4" t="inlineStr">
        <is>
          <t xml:space="preserve"> </t>
        </is>
      </c>
    </row>
    <row r="63">
      <c r="A63" s="4" t="inlineStr">
        <is>
          <t>Initial recognition of financial asset</t>
        </is>
      </c>
      <c r="B63" s="4" t="inlineStr">
        <is>
          <t xml:space="preserve"> </t>
        </is>
      </c>
      <c r="C63" s="5" t="n">
        <v>196</v>
      </c>
    </row>
    <row r="64">
      <c r="A64" s="4" t="inlineStr">
        <is>
          <t>Net changes at fair value recognized through profit or loss</t>
        </is>
      </c>
      <c r="B64" s="5" t="n">
        <v>373</v>
      </c>
      <c r="C64" s="5" t="n">
        <v>-395</v>
      </c>
    </row>
    <row r="65">
      <c r="A65" s="4" t="inlineStr">
        <is>
          <t>Exercise of Conversion Right (see note 3.F)</t>
        </is>
      </c>
      <c r="B65" s="5" t="n">
        <v>-2811</v>
      </c>
    </row>
    <row r="66">
      <c r="A66" s="4" t="inlineStr">
        <is>
          <t>Gix Warrants [Member]</t>
        </is>
      </c>
    </row>
    <row r="67">
      <c r="A67" s="3" t="inlineStr">
        <is>
          <t>Financial Instruments and Financial Risk Management (Details) - Schedule of financial assets [Line Items]</t>
        </is>
      </c>
    </row>
    <row r="68">
      <c r="A68" s="4" t="inlineStr">
        <is>
          <t>Beginning Balance as of January</t>
        </is>
      </c>
      <c r="B68" s="5" t="n">
        <v>14</v>
      </c>
      <c r="C68" s="5" t="n">
        <v>71</v>
      </c>
    </row>
    <row r="69">
      <c r="A69" s="4" t="inlineStr">
        <is>
          <t>Enging Balance as of December</t>
        </is>
      </c>
      <c r="B69" s="4" t="inlineStr">
        <is>
          <t xml:space="preserve"> </t>
        </is>
      </c>
      <c r="C69" s="5" t="n">
        <v>14</v>
      </c>
      <c r="D69" s="5" t="n">
        <v>71</v>
      </c>
    </row>
    <row r="70">
      <c r="A70" s="4" t="inlineStr">
        <is>
          <t>Initial recognition at fair value of ScoutCam warrants upon deconsolidation (Note 3.C)</t>
        </is>
      </c>
      <c r="B70" s="4" t="inlineStr">
        <is>
          <t xml:space="preserve"> </t>
        </is>
      </c>
    </row>
    <row r="71">
      <c r="A71" s="4" t="inlineStr">
        <is>
          <t>Exercise of warrants (Note 3)</t>
        </is>
      </c>
      <c r="B71" s="4" t="inlineStr">
        <is>
          <t xml:space="preserve"> </t>
        </is>
      </c>
    </row>
    <row r="72">
      <c r="A72" s="4" t="inlineStr">
        <is>
          <t>Initial recognition of financial asset</t>
        </is>
      </c>
      <c r="B72" s="4" t="inlineStr">
        <is>
          <t xml:space="preserve"> </t>
        </is>
      </c>
      <c r="C72" s="4" t="inlineStr">
        <is>
          <t xml:space="preserve"> </t>
        </is>
      </c>
    </row>
    <row r="73">
      <c r="A73" s="4" t="inlineStr">
        <is>
          <t>Net changes at fair value recognized through profit or loss</t>
        </is>
      </c>
      <c r="B73" s="5" t="n">
        <v>-14</v>
      </c>
      <c r="C73" s="5" t="n">
        <v>-57</v>
      </c>
    </row>
    <row r="74">
      <c r="A74" s="4" t="inlineStr">
        <is>
          <t>Exercise of Conversion Right (see note 3.F)</t>
        </is>
      </c>
      <c r="B74" s="4" t="inlineStr">
        <is>
          <t xml:space="preserve"> </t>
        </is>
      </c>
    </row>
    <row r="75">
      <c r="A75" s="4" t="inlineStr">
        <is>
          <t>ScoutCam warrants [Member]</t>
        </is>
      </c>
    </row>
    <row r="76">
      <c r="A76" s="3" t="inlineStr">
        <is>
          <t>Financial Instruments and Financial Risk Management (Details) - Schedule of financial assets [Line Items]</t>
        </is>
      </c>
    </row>
    <row r="77">
      <c r="A77" s="4" t="inlineStr">
        <is>
          <t>Beginning Balance as of January</t>
        </is>
      </c>
      <c r="B77" s="4" t="inlineStr">
        <is>
          <t xml:space="preserve"> </t>
        </is>
      </c>
    </row>
    <row r="78">
      <c r="A78" s="4" t="inlineStr">
        <is>
          <t>Enging Balance as of December</t>
        </is>
      </c>
      <c r="B78" s="4" t="inlineStr">
        <is>
          <t xml:space="preserve"> </t>
        </is>
      </c>
      <c r="C78" s="4" t="inlineStr">
        <is>
          <t xml:space="preserve"> </t>
        </is>
      </c>
    </row>
    <row r="79">
      <c r="A79" s="4" t="inlineStr">
        <is>
          <t>Initial recognition at fair value of ScoutCam warrants upon deconsolidation (Note 3.C)</t>
        </is>
      </c>
      <c r="B79" s="5" t="n">
        <v>97</v>
      </c>
    </row>
    <row r="80">
      <c r="A80" s="4" t="inlineStr">
        <is>
          <t>Exercise of warrants (Note 3)</t>
        </is>
      </c>
      <c r="B80" s="5" t="n">
        <v>-51</v>
      </c>
    </row>
    <row r="81">
      <c r="A81" s="4" t="inlineStr">
        <is>
          <t>Initial recognition of financial asset</t>
        </is>
      </c>
      <c r="B81" s="4" t="inlineStr">
        <is>
          <t xml:space="preserve"> </t>
        </is>
      </c>
    </row>
    <row r="82">
      <c r="A82" s="4" t="inlineStr">
        <is>
          <t>Net changes at fair value recognized through profit or loss</t>
        </is>
      </c>
      <c r="B82" s="5" t="n">
        <v>-46</v>
      </c>
    </row>
    <row r="83">
      <c r="A83" s="4" t="inlineStr">
        <is>
          <t>Exercise of Conversion Right (see note 3.F)</t>
        </is>
      </c>
      <c r="B83" s="4" t="inlineStr">
        <is>
          <t xml:space="preserve"> </t>
        </is>
      </c>
    </row>
    <row r="84">
      <c r="A84" s="4" t="inlineStr">
        <is>
          <t>Maris investment and warrants [Member]</t>
        </is>
      </c>
    </row>
    <row r="85">
      <c r="A85" s="3" t="inlineStr">
        <is>
          <t>Financial Instruments and Financial Risk Management (Details) - Schedule of financial assets [Line Items]</t>
        </is>
      </c>
    </row>
    <row r="86">
      <c r="A86" s="4" t="inlineStr">
        <is>
          <t>Beginning Balance as of January</t>
        </is>
      </c>
      <c r="B86" s="4" t="inlineStr">
        <is>
          <t xml:space="preserve"> </t>
        </is>
      </c>
    </row>
    <row r="87">
      <c r="A87" s="4" t="inlineStr">
        <is>
          <t>Enging Balance as of December</t>
        </is>
      </c>
      <c r="B87" s="5" t="n">
        <v>303</v>
      </c>
      <c r="C87" s="4" t="inlineStr">
        <is>
          <t xml:space="preserve"> </t>
        </is>
      </c>
    </row>
    <row r="88">
      <c r="A88" s="4" t="inlineStr">
        <is>
          <t>Initial recognition at fair value of ScoutCam warrants upon deconsolidation (Note 3.C)</t>
        </is>
      </c>
      <c r="B88" s="4" t="inlineStr">
        <is>
          <t xml:space="preserve"> </t>
        </is>
      </c>
    </row>
    <row r="89">
      <c r="A89" s="4" t="inlineStr">
        <is>
          <t>Exercise of warrants (Note 3)</t>
        </is>
      </c>
      <c r="B89" s="4" t="inlineStr">
        <is>
          <t xml:space="preserve"> </t>
        </is>
      </c>
    </row>
    <row r="90">
      <c r="A90" s="4" t="inlineStr">
        <is>
          <t>Initial recognition of financial asset</t>
        </is>
      </c>
      <c r="B90" s="5" t="n">
        <v>240</v>
      </c>
    </row>
    <row r="91">
      <c r="A91" s="4" t="inlineStr">
        <is>
          <t>Net changes at fair value recognized through profit or loss</t>
        </is>
      </c>
      <c r="B91" s="5" t="n">
        <v>63</v>
      </c>
    </row>
    <row r="92">
      <c r="A92" s="4" t="inlineStr">
        <is>
          <t>Exercise of Conversion Right (see note 3.F)</t>
        </is>
      </c>
      <c r="B92" s="4" t="inlineStr">
        <is>
          <t xml:space="preserve"> </t>
        </is>
      </c>
    </row>
    <row r="93">
      <c r="A93" s="4" t="inlineStr">
        <is>
          <t>Conversion Right [Member]</t>
        </is>
      </c>
    </row>
    <row r="94">
      <c r="A94" s="3" t="inlineStr">
        <is>
          <t>Financial Instruments and Financial Risk Management (Details) - Schedule of financial assets [Line Items]</t>
        </is>
      </c>
    </row>
    <row r="95">
      <c r="A95" s="4" t="inlineStr">
        <is>
          <t>Beginning Balance as of January</t>
        </is>
      </c>
      <c r="B95" s="5" t="n">
        <v>1393</v>
      </c>
      <c r="C95" s="5" t="n">
        <v>619</v>
      </c>
      <c r="D95" s="4" t="inlineStr">
        <is>
          <t xml:space="preserve"> </t>
        </is>
      </c>
    </row>
    <row r="96">
      <c r="A96" s="4" t="inlineStr">
        <is>
          <t>Enging Balance as of December</t>
        </is>
      </c>
      <c r="B96" s="4" t="inlineStr">
        <is>
          <t xml:space="preserve"> </t>
        </is>
      </c>
      <c r="C96" s="5" t="n">
        <v>1393</v>
      </c>
      <c r="D96" s="5" t="n">
        <v>619</v>
      </c>
    </row>
    <row r="97">
      <c r="A97" s="4" t="inlineStr">
        <is>
          <t>Initial recognition at fair value of ScoutCam warrants upon deconsolidation (Note 3.C)</t>
        </is>
      </c>
      <c r="B97" s="4" t="inlineStr">
        <is>
          <t xml:space="preserve"> </t>
        </is>
      </c>
    </row>
    <row r="98">
      <c r="A98" s="4" t="inlineStr">
        <is>
          <t>Exercise of warrants (Note 3)</t>
        </is>
      </c>
      <c r="B98" s="4" t="inlineStr">
        <is>
          <t xml:space="preserve"> </t>
        </is>
      </c>
    </row>
    <row r="99">
      <c r="A99" s="4" t="inlineStr">
        <is>
          <t>Initial recognition of financial asset</t>
        </is>
      </c>
      <c r="B99" s="4" t="inlineStr">
        <is>
          <t xml:space="preserve"> </t>
        </is>
      </c>
      <c r="C99" s="4" t="inlineStr">
        <is>
          <t xml:space="preserve"> </t>
        </is>
      </c>
      <c r="D99" s="5" t="n">
        <v>617</v>
      </c>
    </row>
    <row r="100">
      <c r="A100" s="4" t="inlineStr">
        <is>
          <t>Changes in fair value recognized within profit or loss</t>
        </is>
      </c>
      <c r="D100" s="5" t="n">
        <v>2</v>
      </c>
    </row>
    <row r="101">
      <c r="A101" s="4" t="inlineStr">
        <is>
          <t>Net changes at fair value recognized through profit or loss</t>
        </is>
      </c>
      <c r="B101" s="5" t="n">
        <v>213</v>
      </c>
      <c r="C101" s="5" t="n">
        <v>774</v>
      </c>
    </row>
    <row r="102">
      <c r="A102" s="4" t="inlineStr">
        <is>
          <t>Exercise of Conversion Right (see note 3.F)</t>
        </is>
      </c>
      <c r="B102" s="5" t="n">
        <v>-1606</v>
      </c>
    </row>
    <row r="103">
      <c r="A103" s="4" t="inlineStr">
        <is>
          <t>Polyrizon warrants [Member]</t>
        </is>
      </c>
    </row>
    <row r="104">
      <c r="A104" s="3" t="inlineStr">
        <is>
          <t>Financial Instruments and Financial Risk Management (Details) - Schedule of financial assets [Line Items]</t>
        </is>
      </c>
    </row>
    <row r="105">
      <c r="A105" s="4" t="inlineStr">
        <is>
          <t>Beginning Balance as of January</t>
        </is>
      </c>
      <c r="B105" s="4" t="inlineStr">
        <is>
          <t xml:space="preserve"> </t>
        </is>
      </c>
    </row>
    <row r="106">
      <c r="A106" s="4" t="inlineStr">
        <is>
          <t>Enging Balance as of December</t>
        </is>
      </c>
      <c r="B106" s="5" t="n">
        <v>516</v>
      </c>
      <c r="C106" s="4" t="inlineStr">
        <is>
          <t xml:space="preserve"> </t>
        </is>
      </c>
    </row>
    <row r="107">
      <c r="A107" s="4" t="inlineStr">
        <is>
          <t>Initial recognition at fair value of ScoutCam warrants upon deconsolidation (Note 3.C)</t>
        </is>
      </c>
      <c r="B107" s="4" t="inlineStr">
        <is>
          <t xml:space="preserve"> </t>
        </is>
      </c>
    </row>
    <row r="108">
      <c r="A108" s="4" t="inlineStr">
        <is>
          <t>Exercise of warrants (Note 3)</t>
        </is>
      </c>
      <c r="B108" s="4" t="inlineStr">
        <is>
          <t xml:space="preserve"> </t>
        </is>
      </c>
    </row>
    <row r="109">
      <c r="A109" s="4" t="inlineStr">
        <is>
          <t>Initial recognition of financial asset</t>
        </is>
      </c>
      <c r="B109" s="4" t="inlineStr">
        <is>
          <t xml:space="preserve"> </t>
        </is>
      </c>
    </row>
    <row r="110">
      <c r="A110" s="4" t="inlineStr">
        <is>
          <t>Net changes at fair value recognized through profit or loss</t>
        </is>
      </c>
      <c r="B110" s="5" t="n">
        <v>516</v>
      </c>
    </row>
    <row r="111">
      <c r="A111" s="4" t="inlineStr">
        <is>
          <t>Exercise of Conversion Right (see note 3.F)</t>
        </is>
      </c>
      <c r="B111" s="4" t="inlineStr">
        <is>
          <t xml:space="preserve"> </t>
        </is>
      </c>
    </row>
    <row r="112">
      <c r="A112" s="4" t="inlineStr">
        <is>
          <t>ABI [Member]</t>
        </is>
      </c>
    </row>
    <row r="113">
      <c r="A113" s="3" t="inlineStr">
        <is>
          <t>Financial Instruments and Financial Risk Management (Details) - Schedule of financial assets [Line Items]</t>
        </is>
      </c>
    </row>
    <row r="114">
      <c r="A114" s="4" t="inlineStr">
        <is>
          <t>Beginning Balance as of January</t>
        </is>
      </c>
      <c r="B114" s="4" t="inlineStr">
        <is>
          <t xml:space="preserve"> </t>
        </is>
      </c>
    </row>
    <row r="115">
      <c r="A115" s="4" t="inlineStr">
        <is>
          <t>Enging Balance as of December</t>
        </is>
      </c>
      <c r="B115" s="5" t="n">
        <v>126</v>
      </c>
      <c r="C115" s="4" t="inlineStr">
        <is>
          <t xml:space="preserve"> </t>
        </is>
      </c>
    </row>
    <row r="116">
      <c r="A116" s="4" t="inlineStr">
        <is>
          <t>Initial recognition at fair value of ScoutCam warrants upon deconsolidation (Note 3.C)</t>
        </is>
      </c>
      <c r="B116" s="4" t="inlineStr">
        <is>
          <t xml:space="preserve"> </t>
        </is>
      </c>
    </row>
    <row r="117">
      <c r="A117" s="4" t="inlineStr">
        <is>
          <t>Exercise of warrants (Note 3)</t>
        </is>
      </c>
      <c r="B117" s="4" t="inlineStr">
        <is>
          <t xml:space="preserve"> </t>
        </is>
      </c>
    </row>
    <row r="118">
      <c r="A118" s="4" t="inlineStr">
        <is>
          <t>Initial recognition of financial asset</t>
        </is>
      </c>
      <c r="B118" s="5" t="n">
        <v>126</v>
      </c>
    </row>
    <row r="119">
      <c r="A119" s="4" t="inlineStr">
        <is>
          <t>Net changes at fair value recognized through profit or loss</t>
        </is>
      </c>
      <c r="B119" s="4" t="inlineStr">
        <is>
          <t xml:space="preserve"> </t>
        </is>
      </c>
    </row>
    <row r="120">
      <c r="A120" s="4" t="inlineStr">
        <is>
          <t>Exercise of Conversion Right (see note 3.F)</t>
        </is>
      </c>
      <c r="B120" s="4" t="inlineStr">
        <is>
          <t xml:space="preserve"> </t>
        </is>
      </c>
    </row>
    <row r="121">
      <c r="A121" s="4" t="inlineStr">
        <is>
          <t>Anti-dilution [Member]</t>
        </is>
      </c>
    </row>
    <row r="122">
      <c r="A122" s="3" t="inlineStr">
        <is>
          <t>Financial Instruments and Financial Risk Management (Details) - Schedule of financial assets [Line Items]</t>
        </is>
      </c>
    </row>
    <row r="123">
      <c r="A123" s="4" t="inlineStr">
        <is>
          <t>Beginning Balance as of January</t>
        </is>
      </c>
      <c r="B123" s="5" t="n">
        <v>473</v>
      </c>
      <c r="C123" s="5" t="n">
        <v>289</v>
      </c>
      <c r="D123" s="4" t="inlineStr">
        <is>
          <t xml:space="preserve"> </t>
        </is>
      </c>
    </row>
    <row r="124">
      <c r="A124" s="4" t="inlineStr">
        <is>
          <t>Enging Balance as of December</t>
        </is>
      </c>
      <c r="B124" s="5" t="n">
        <v>469</v>
      </c>
      <c r="C124" s="5" t="n">
        <v>473</v>
      </c>
      <c r="D124" s="5" t="n">
        <v>289</v>
      </c>
    </row>
    <row r="125">
      <c r="A125" s="4" t="inlineStr">
        <is>
          <t>Initial recognition at fair value of ScoutCam warrants upon deconsolidation (Note 3.C)</t>
        </is>
      </c>
      <c r="B125" s="4" t="inlineStr">
        <is>
          <t xml:space="preserve"> </t>
        </is>
      </c>
    </row>
    <row r="126">
      <c r="A126" s="4" t="inlineStr">
        <is>
          <t>Exercise of warrants (Note 3)</t>
        </is>
      </c>
      <c r="B126" s="4" t="inlineStr">
        <is>
          <t xml:space="preserve"> </t>
        </is>
      </c>
    </row>
    <row r="127">
      <c r="A127" s="4" t="inlineStr">
        <is>
          <t>Initial recognition of financial asset</t>
        </is>
      </c>
      <c r="B127" s="4" t="inlineStr">
        <is>
          <t xml:space="preserve"> </t>
        </is>
      </c>
      <c r="C127" s="4" t="inlineStr">
        <is>
          <t xml:space="preserve"> </t>
        </is>
      </c>
      <c r="D127" s="5" t="n">
        <v>231</v>
      </c>
    </row>
    <row r="128">
      <c r="A128" s="4" t="inlineStr">
        <is>
          <t>Changes in fair value recognized within profit or loss</t>
        </is>
      </c>
      <c r="D128" s="5" t="n">
        <v>58</v>
      </c>
    </row>
    <row r="129">
      <c r="A129" s="4" t="inlineStr">
        <is>
          <t>Net changes at fair value recognized through profit or loss</t>
        </is>
      </c>
      <c r="B129" s="5" t="n">
        <v>-4</v>
      </c>
      <c r="C129" s="5" t="n">
        <v>184</v>
      </c>
    </row>
    <row r="130">
      <c r="A130" s="4" t="inlineStr">
        <is>
          <t>Exercise of Conversion Right (see note 3.F)</t>
        </is>
      </c>
      <c r="B130" s="4" t="inlineStr">
        <is>
          <t xml:space="preserve"> </t>
        </is>
      </c>
    </row>
    <row r="131">
      <c r="A131" s="4" t="inlineStr">
        <is>
          <t>SAFO warrants [Member]</t>
        </is>
      </c>
    </row>
    <row r="132">
      <c r="A132" s="3" t="inlineStr">
        <is>
          <t>Financial Instruments and Financial Risk Management (Details) - Schedule of financial assets [Line Items]</t>
        </is>
      </c>
    </row>
    <row r="133">
      <c r="A133" s="4" t="inlineStr">
        <is>
          <t>Beginning Balance as of January</t>
        </is>
      </c>
      <c r="B133" s="5" t="n">
        <v>98</v>
      </c>
      <c r="C133" s="4" t="inlineStr">
        <is>
          <t xml:space="preserve"> </t>
        </is>
      </c>
    </row>
    <row r="134">
      <c r="A134" s="4" t="inlineStr">
        <is>
          <t>Enging Balance as of December</t>
        </is>
      </c>
      <c r="B134" s="5" t="n">
        <v>34</v>
      </c>
      <c r="C134" s="5" t="n">
        <v>98</v>
      </c>
      <c r="D134" s="4" t="inlineStr">
        <is>
          <t xml:space="preserve"> </t>
        </is>
      </c>
    </row>
    <row r="135">
      <c r="A135" s="4" t="inlineStr">
        <is>
          <t>Initial recognition at fair value of ScoutCam warrants upon deconsolidation (Note 3.C)</t>
        </is>
      </c>
      <c r="B135" s="4" t="inlineStr">
        <is>
          <t xml:space="preserve"> </t>
        </is>
      </c>
    </row>
    <row r="136">
      <c r="A136" s="4" t="inlineStr">
        <is>
          <t>Exercise of warrants (Note 3)</t>
        </is>
      </c>
      <c r="B136" s="4" t="inlineStr">
        <is>
          <t xml:space="preserve"> </t>
        </is>
      </c>
    </row>
    <row r="137">
      <c r="A137" s="4" t="inlineStr">
        <is>
          <t>Initial recognition of financial asset</t>
        </is>
      </c>
      <c r="B137" s="4" t="inlineStr">
        <is>
          <t xml:space="preserve"> </t>
        </is>
      </c>
      <c r="C137" s="5" t="n">
        <v>98</v>
      </c>
    </row>
    <row r="138">
      <c r="A138" s="4" t="inlineStr">
        <is>
          <t>Net changes at fair value recognized through profit or loss</t>
        </is>
      </c>
      <c r="B138" s="5" t="n">
        <v>-64</v>
      </c>
      <c r="C138" s="4" t="inlineStr">
        <is>
          <t xml:space="preserve"> </t>
        </is>
      </c>
    </row>
    <row r="139">
      <c r="A139" s="4" t="inlineStr">
        <is>
          <t>Exercise of Conversion Right (see note 3.F)</t>
        </is>
      </c>
      <c r="B139" s="4" t="inlineStr">
        <is>
          <t xml:space="preserve"> </t>
        </is>
      </c>
    </row>
    <row r="140">
      <c r="A140" s="4" t="inlineStr">
        <is>
          <t>Reverse earn-out [Member]</t>
        </is>
      </c>
    </row>
    <row r="141">
      <c r="A141" s="3" t="inlineStr">
        <is>
          <t>Financial Instruments and Financial Risk Management (Details) - Schedule of financial assets [Line Items]</t>
        </is>
      </c>
    </row>
    <row r="142">
      <c r="A142" s="4" t="inlineStr">
        <is>
          <t>Beginning Balance as of January</t>
        </is>
      </c>
      <c r="B142" s="4" t="inlineStr">
        <is>
          <t xml:space="preserve"> </t>
        </is>
      </c>
      <c r="C142" s="4" t="inlineStr">
        <is>
          <t xml:space="preserve"> </t>
        </is>
      </c>
      <c r="D142" s="4" t="inlineStr">
        <is>
          <t xml:space="preserve"> </t>
        </is>
      </c>
    </row>
    <row r="143">
      <c r="A143" s="4" t="inlineStr">
        <is>
          <t>Enging Balance as of December</t>
        </is>
      </c>
      <c r="C143" s="4" t="inlineStr">
        <is>
          <t xml:space="preserve"> </t>
        </is>
      </c>
      <c r="D143" s="4" t="inlineStr">
        <is>
          <t xml:space="preserve"> </t>
        </is>
      </c>
    </row>
    <row r="144">
      <c r="A144" s="4" t="inlineStr">
        <is>
          <t>Initial recognition of financial asset</t>
        </is>
      </c>
      <c r="C144" s="5" t="n">
        <v>-196</v>
      </c>
      <c r="D144" s="5" t="n">
        <v>13</v>
      </c>
    </row>
    <row r="145">
      <c r="A145" s="4" t="inlineStr">
        <is>
          <t>Changes in fair value recognized within profit or loss</t>
        </is>
      </c>
      <c r="D145" s="5" t="n">
        <v>-13</v>
      </c>
    </row>
    <row r="146">
      <c r="A146" s="4" t="inlineStr">
        <is>
          <t>Net changes at fair value recognized through profit or loss</t>
        </is>
      </c>
      <c r="C146" s="5" t="n">
        <v>196</v>
      </c>
    </row>
    <row r="147">
      <c r="A147" s="4" t="inlineStr">
        <is>
          <t>Linkury’s shares [Member]</t>
        </is>
      </c>
    </row>
    <row r="148">
      <c r="A148" s="3" t="inlineStr">
        <is>
          <t>Financial Instruments and Financial Risk Management (Details) - Schedule of financial assets [Line Items]</t>
        </is>
      </c>
    </row>
    <row r="149">
      <c r="A149" s="4" t="inlineStr">
        <is>
          <t>Beginning Balance as of January</t>
        </is>
      </c>
      <c r="C149" s="5" t="n">
        <v>2637</v>
      </c>
      <c r="D149" s="4" t="inlineStr">
        <is>
          <t xml:space="preserve"> </t>
        </is>
      </c>
    </row>
    <row r="150">
      <c r="A150" s="4" t="inlineStr">
        <is>
          <t>Enging Balance as of December</t>
        </is>
      </c>
      <c r="D150" s="5" t="n">
        <v>2637</v>
      </c>
    </row>
    <row r="151">
      <c r="A151" s="4" t="inlineStr">
        <is>
          <t>Initial recognition of financial asset</t>
        </is>
      </c>
      <c r="D151" s="5" t="n">
        <v>2501</v>
      </c>
    </row>
    <row r="152">
      <c r="A152" s="4" t="inlineStr">
        <is>
          <t>Changes in fair value recognized within profit or loss</t>
        </is>
      </c>
      <c r="D152" s="5" t="n">
        <v>136</v>
      </c>
    </row>
    <row r="153">
      <c r="A153" s="4" t="inlineStr">
        <is>
          <t>Algomizer Warrants [Member]</t>
        </is>
      </c>
    </row>
    <row r="154">
      <c r="A154" s="3" t="inlineStr">
        <is>
          <t>Financial Instruments and Financial Risk Management (Details) - Schedule of financial assets [Line Items]</t>
        </is>
      </c>
    </row>
    <row r="155">
      <c r="A155" s="4" t="inlineStr">
        <is>
          <t>Beginning Balance as of January</t>
        </is>
      </c>
      <c r="C155" s="6" t="n">
        <v>71</v>
      </c>
      <c r="D155" s="4" t="inlineStr">
        <is>
          <t xml:space="preserve"> </t>
        </is>
      </c>
    </row>
    <row r="156">
      <c r="A156" s="4" t="inlineStr">
        <is>
          <t>Enging Balance as of December</t>
        </is>
      </c>
      <c r="D156" s="5" t="n">
        <v>71</v>
      </c>
    </row>
    <row r="157">
      <c r="A157" s="4" t="inlineStr">
        <is>
          <t>Initial recognition of financial asset</t>
        </is>
      </c>
      <c r="D157" s="5" t="n">
        <v>162</v>
      </c>
    </row>
    <row r="158">
      <c r="A158" s="4" t="inlineStr">
        <is>
          <t>Changes in fair value recognized within profit or loss</t>
        </is>
      </c>
      <c r="D158" s="6" t="n">
        <v>-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air value measurement of liabilities - USD ($) $ in Thousands</t>
        </is>
      </c>
      <c r="B1" s="2" t="inlineStr">
        <is>
          <t>12 Months Ended</t>
        </is>
      </c>
    </row>
    <row r="2">
      <c r="B2" s="2" t="inlineStr">
        <is>
          <t>Dec. 31, 2021</t>
        </is>
      </c>
      <c r="C2" s="2" t="inlineStr">
        <is>
          <t>Dec. 31, 2020</t>
        </is>
      </c>
    </row>
    <row r="3">
      <c r="A3" s="3" t="inlineStr">
        <is>
          <t>Financial Instruments and Financial Risk Management (Details) - Schedule of fair value measurement of liabilities [Line Items]</t>
        </is>
      </c>
    </row>
    <row r="4">
      <c r="A4" s="4" t="inlineStr">
        <is>
          <t>Fair value of warrants</t>
        </is>
      </c>
      <c r="B4" s="6" t="n">
        <v>692</v>
      </c>
      <c r="C4" s="6" t="n">
        <v>1039</v>
      </c>
    </row>
    <row r="5">
      <c r="A5" s="4" t="inlineStr">
        <is>
          <t>Level 1 [Member]</t>
        </is>
      </c>
    </row>
    <row r="6">
      <c r="A6" s="3" t="inlineStr">
        <is>
          <t>Financial Instruments and Financial Risk Management (Details) - Schedule of fair value measurement of liabilities [Line Items]</t>
        </is>
      </c>
    </row>
    <row r="7">
      <c r="A7" s="4" t="inlineStr">
        <is>
          <t>Fair value of warrants</t>
        </is>
      </c>
      <c r="B7" s="5" t="n">
        <v>555</v>
      </c>
      <c r="C7" s="5" t="n">
        <v>1003</v>
      </c>
    </row>
    <row r="8">
      <c r="A8" s="4" t="inlineStr">
        <is>
          <t>Level 3 [Member]</t>
        </is>
      </c>
    </row>
    <row r="9">
      <c r="A9" s="3" t="inlineStr">
        <is>
          <t>Financial Instruments and Financial Risk Management (Details) - Schedule of fair value measurement of liabilities [Line Items]</t>
        </is>
      </c>
    </row>
    <row r="10">
      <c r="A10" s="4" t="inlineStr">
        <is>
          <t>Fair value of warrants</t>
        </is>
      </c>
      <c r="B10" s="6" t="n">
        <v>137</v>
      </c>
      <c r="C10" s="6" t="n">
        <v>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Level 3 financial liabilities - USD ($) $ in Thousands</t>
        </is>
      </c>
      <c r="B1" s="2" t="inlineStr">
        <is>
          <t>12 Months Ended</t>
        </is>
      </c>
    </row>
    <row r="2">
      <c r="B2" s="2" t="inlineStr">
        <is>
          <t>Dec. 31, 2021</t>
        </is>
      </c>
      <c r="C2" s="2" t="inlineStr">
        <is>
          <t>Dec. 31, 2020</t>
        </is>
      </c>
      <c r="D2" s="2" t="inlineStr">
        <is>
          <t>Dec. 31, 2019</t>
        </is>
      </c>
    </row>
    <row r="3">
      <c r="A3" s="3" t="inlineStr">
        <is>
          <t>Schedule of Level 3 financial liabilities [Abstract]</t>
        </is>
      </c>
    </row>
    <row r="4">
      <c r="A4" s="4" t="inlineStr">
        <is>
          <t>Opening balance as of January</t>
        </is>
      </c>
      <c r="B4" s="6" t="n">
        <v>36</v>
      </c>
      <c r="C4" s="6" t="n">
        <v>40</v>
      </c>
      <c r="D4" s="6" t="n">
        <v>97</v>
      </c>
    </row>
    <row r="5">
      <c r="A5" s="4" t="inlineStr">
        <is>
          <t>Changes in fair value of warrants issued to investors</t>
        </is>
      </c>
      <c r="B5" s="5" t="n">
        <v>-36</v>
      </c>
      <c r="C5" s="5" t="n">
        <v>-6</v>
      </c>
      <c r="D5" s="5" t="n">
        <v>-57</v>
      </c>
    </row>
    <row r="6">
      <c r="A6" s="4" t="inlineStr">
        <is>
          <t>Closing balance as of December</t>
        </is>
      </c>
      <c r="B6" s="4" t="inlineStr">
        <is>
          <t xml:space="preserve"> </t>
        </is>
      </c>
      <c r="C6" s="6" t="n">
        <v>36</v>
      </c>
      <c r="D6" s="6" t="n">
        <v>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1</t>
        </is>
      </c>
      <c r="C1" s="2" t="inlineStr">
        <is>
          <t>Dec. 31, 2020</t>
        </is>
      </c>
    </row>
    <row r="2">
      <c r="A2" s="3" t="inlineStr">
        <is>
          <t>Schedule of cash and cash equivalents [Abstract]</t>
        </is>
      </c>
    </row>
    <row r="3">
      <c r="A3" s="4" t="inlineStr">
        <is>
          <t>Cash in banks</t>
        </is>
      </c>
      <c r="B3" s="6" t="n">
        <v>24025</v>
      </c>
      <c r="C3" s="6" t="n">
        <v>223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currencies denominated - USD ($) $ in Thousands</t>
        </is>
      </c>
      <c r="B1" s="2" t="inlineStr">
        <is>
          <t>12 Months Ended</t>
        </is>
      </c>
    </row>
    <row r="2">
      <c r="B2" s="2" t="inlineStr">
        <is>
          <t>Dec. 31, 2021</t>
        </is>
      </c>
      <c r="C2" s="2" t="inlineStr">
        <is>
          <t>Dec. 31, 2020</t>
        </is>
      </c>
    </row>
    <row r="3">
      <c r="A3" s="3" t="inlineStr">
        <is>
          <t>Cash and Cash Equivalents (Details) - Schedule of cash and cash equivalents currencies denominated [Line Items]</t>
        </is>
      </c>
    </row>
    <row r="4">
      <c r="A4" s="4" t="inlineStr">
        <is>
          <t>Cash and cash equivalents</t>
        </is>
      </c>
      <c r="B4" s="6" t="n">
        <v>24025</v>
      </c>
      <c r="C4" s="6" t="n">
        <v>22363</v>
      </c>
    </row>
    <row r="5">
      <c r="A5" s="4" t="inlineStr">
        <is>
          <t>USD [Member]</t>
        </is>
      </c>
    </row>
    <row r="6">
      <c r="A6" s="3" t="inlineStr">
        <is>
          <t>Cash and Cash Equivalents (Details) - Schedule of cash and cash equivalents currencies denominated [Line Items]</t>
        </is>
      </c>
    </row>
    <row r="7">
      <c r="A7" s="4" t="inlineStr">
        <is>
          <t>Cash and cash equivalents</t>
        </is>
      </c>
      <c r="B7" s="5" t="n">
        <v>22151</v>
      </c>
      <c r="C7" s="5" t="n">
        <v>19448</v>
      </c>
    </row>
    <row r="8">
      <c r="A8" s="4" t="inlineStr">
        <is>
          <t>NIS [Member]</t>
        </is>
      </c>
    </row>
    <row r="9">
      <c r="A9" s="3" t="inlineStr">
        <is>
          <t>Cash and Cash Equivalents (Details) - Schedule of cash and cash equivalents currencies denominated [Line Items]</t>
        </is>
      </c>
    </row>
    <row r="10">
      <c r="A10" s="4" t="inlineStr">
        <is>
          <t>Cash and cash equivalents</t>
        </is>
      </c>
      <c r="B10" s="6" t="n">
        <v>1874</v>
      </c>
      <c r="C10" s="5" t="n">
        <v>2906</v>
      </c>
    </row>
    <row r="11">
      <c r="A11" s="4" t="inlineStr">
        <is>
          <t>Other Currencies [Member]</t>
        </is>
      </c>
    </row>
    <row r="12">
      <c r="A12" s="3" t="inlineStr">
        <is>
          <t>Cash and Cash Equivalents (Details) - Schedule of cash and cash equivalents currencies denominated [Line Items]</t>
        </is>
      </c>
    </row>
    <row r="13">
      <c r="A13" s="4" t="inlineStr">
        <is>
          <t>Cash and cash equivalents</t>
        </is>
      </c>
      <c r="C13"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2 - SIGNIFICANT ACCOUNTING POLICIES: a. Basis for preparation of the financial statements: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AS 2 Inventories Impairment of Assets The
consolidated financial statements were authorized for issue by the Board of Directors on April
26, 2022. The
significant accounting policies set out below have been consistently applied to in the preparation of these consolidated financial statements
for all years presented, unless otherwise stated. Deferred
offering costs The Group capitalizes certain legal
and other third-party fees that are directly related to the Group’s in-process equity financing until such financing is consummated.
After the consummation of such equity financing, these costs are recorded as a reduction of the respective gross proceeds. Should a planned
equity financing be abandoned, terminated, or significantly delayed, the deferred offering costs are written off to operating expenses.
As of December 31, 2021, there were USD 836 thousands of deferred offering costs included in other non-current assets on the consolidated
statements of financial position. b. Principles of consolidation Subsidiaries Subsidiaries
are all entities over which the Group has control. Control is achieved when the Company has all the following:
● Power over the investee;
● Exposure, or rights, to
variable returns from its involvement with the investee; and
● The ability to use its power over the investee to affect
the amounts of the investor’s returns. Consolidation
of a subsidiary begins when the Company obtains control over the subsidiary and ends when the Company loses control over the subsidiary.
Specifically, income and expenses of a subsidiary acquired or disposed of during the year are included in the Consolidated statements
of income/loss and other comprehensive income/loss from the date on which the Company obtains control until the date when the Company
loses control over the subsidiary. Business
combinations The
results of an acquired business in a business combination are included in the Company’s consolidated financial statements from
the date of acquisition according to IFRS 3R,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non-controlling interest are measured upon the date
of the business combination in the amount of their share at the fair value of assets, liabilities and contingent liabilities of the acquired
acquisition other than their share in goodwill. A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Asset
Acquisitions The
Company accounted for the Polyrizon Ltd. transaction as an asset acquisition under the amended guidance set forth under IFRS 3, Business
Combinations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loss and other comprehensive loss, statement of changes
in equity and statements of financial position,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the owners of the
Company. When
the Group ceases to consolidate an investee upon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eans that amounts
previously recognized in other comprehensive income will not be reclassified to profit or loss. c. Principles of equity accounting and change in ownership interest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Investments in associates are accounted for using the equity method of accounting, as defined in IAS 28, except when the
investment is classified as held for sale, in which case it is accounted for in accordance with IFRS 5. Goodwill
and other purchased intangible assets Goodwill
and other purchased intangible assets have been recorded in the Company’s financial statements as a result of business combinations
and asset acquisition transactions. Goodwill represents the excess of the aggregate fair value of the consideration transferred in a
business combination over the fair value of the assets acquired, net of liabilities assumed. Goodwill is not amortized, but rather is
subject to impairment test. Intangible
assets that are considered to have definite useful life are amortized using the straight-line basis over their estimated useful lives,
which ranges from 5 to 7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For the year ended December 31, 2021,
the Group recorded impairment related to Brand name of USD 87 thousand. No impairment was recorded for the years ended December 31, 2020
and 2019. Equity method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account for
an investment under the equity method because of a loss of significant influence or in a case a control was gained, any retained interest
in the entity is measured to its fair value, with the change in carrying amount recognized in profit or loss.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d. Translation of foreign currency balances and transactions The functional currency and the presentation currency The reporting and functional currency
of the Company and each of its subsidiaries, GERD IP, ScoutCam (deconsolidated on March 31, 2021), Charging Robotics and Jeffs’
Brands is USD while Eventer is NIS. The consolidated financial statements
are presented in USD and rounded to the nearest thousand. The consolidation of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 items are translated at the average exchange rates for the period, unless exchange rates fluctuate significantly during that period, in which case the exchange rates at the date of transactions are used; and
● Exchange differences arising, if any, are recognized in other comprehensive income and accumulated in a foreign exchange translation reserve (attributed to non-controlling interests as appropriate). Goodwill and fair value adjustments
arising on the acquisition of a foreign operation are treated as assets and liabilities of the foreign operation and translated at the
closing date. 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are measured
at cost less accumulated depreciation.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s of loss and other
comprehensive loss when occurred.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statement of financial position date. g. Financial instruments: Financial assets and financial liabilities are recognized on the group’s
consolidated statements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and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and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h. Inventory Inventories in 2020 and 2019 include
raw material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Group regularly evaluates its ability
to realize the value of inventory based on a combination of factors including the following: forecasted sales or usage, estimated current
and future market values. Inventories in 2021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 j. Cash and cash equivalents Cash and cash equivalents include cash
on hand and deposits held at call with banks with original maturities of three months or less. k. Current and deferred taxes Tax expenses for the reported years
include current taxes. The taxes are recognized in the consolidated statements of Income/Loss and other comprehensive Income/Loss. The amount that was recorded as current
taxes, is calculated based on the tax laws that have been enacted or substantively enacted at the statement of financial position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z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Income/loss and other comprehensive Income/loss. l. Employee benefits
1)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m. Share based Compensation The Group account for share-based compensation
in accordance with IFRS 2, “Share-based Payment.” The Group granted stock options to the Group’s employees and other
service providers in connection with their service to the Group. The Group measures and recognizes compensation expense for its equity
classified stock-based awards. The Group calculates the fair value of option awards on the grant date using the Black-Scholes option pricing
model. The Black-Scholes option-pricing model requires a number of assumptions, of which the most significant are the stock price volatility
and the expected option term. The volatility was based on the historical stock volatility of the Company. The Group’s expected dividend
rate is zero since the Group does not currently pay cash dividends on its stocks and does not anticipate doing so in the foreseeable future.
Each of the above factors requires the Company to use judgment and make estimates in determining the percentages and time periods used
for the calculation. The Group recognizes stock-based compensation cost for option awards on an accelerated basis over the employee’s
requisite service period. The requisite service period for share options is generally three years. The Group recognizes forfeitures as
they occur. The Group recognizes the fair value of Restricted Share Units (“RSU”) on the grant date based on the market value
of the underlying share and the expense is recognized over the requisite service period
- The fair value excludes the effect of non-market-based vesting conditions. Details regarding the determination of the fair value of stock options are set out in note 12(c).
-
Non-market vesting conditions are included among
the assumptions in connection with the estimate level of stock options vesting period. The total expense is recognized during the vesting
period, which is the period over which all of the specified vesting conditions of the stock option awards are to be satisfied. The fair value determined at the grant date of
the stock options is expensed on a straight-line basis over the vesting period, based on the Group’s estimate of the number of stock
options that will eventually vest. At each reporting date, the Group revises its estimate of the number of stock option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When the stock options are exercised, the Group
issues new shares. The proceeds, less directly related transaction costs, are reflected in the share capital (at par value) and in share
premium. n. Revenue recognition
a)
Revenue measurement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b) Revenue recognition The Group recognizes revenue when or as
a customer obtains control over promised goods or services. For each performance obligation, the Group determines at contract inception
whether it satisfies the performance obligation over time or satisfies the performance obligation at a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past experience with the customer and the status and exist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1</t>
        </is>
      </c>
      <c r="C1" s="2" t="inlineStr">
        <is>
          <t>Dec. 31, 2020</t>
        </is>
      </c>
    </row>
    <row r="2">
      <c r="A2" s="3" t="inlineStr">
        <is>
          <t>Schedule of other current assets [Abstract]</t>
        </is>
      </c>
    </row>
    <row r="3">
      <c r="A3" s="4" t="inlineStr">
        <is>
          <t>Government Institutions</t>
        </is>
      </c>
      <c r="B3" s="6" t="n">
        <v>79</v>
      </c>
      <c r="C3" s="6" t="n">
        <v>176</v>
      </c>
    </row>
    <row r="4">
      <c r="A4" s="4" t="inlineStr">
        <is>
          <t>Prepaid expenses</t>
        </is>
      </c>
      <c r="B4" s="5" t="n">
        <v>126</v>
      </c>
      <c r="C4" s="5" t="n">
        <v>256</v>
      </c>
    </row>
    <row r="5">
      <c r="A5" s="4" t="inlineStr">
        <is>
          <t>Advances to suppliers</t>
        </is>
      </c>
      <c r="B5" s="5" t="n">
        <v>18</v>
      </c>
      <c r="C5" s="5" t="n">
        <v>159</v>
      </c>
    </row>
    <row r="6">
      <c r="A6" s="4" t="inlineStr">
        <is>
          <t>Other</t>
        </is>
      </c>
      <c r="B6" s="5" t="n">
        <v>192</v>
      </c>
      <c r="C6" s="5" t="n">
        <v>205</v>
      </c>
    </row>
    <row r="7">
      <c r="A7" s="4" t="inlineStr">
        <is>
          <t>Total</t>
        </is>
      </c>
      <c r="B7" s="6" t="n">
        <v>415</v>
      </c>
      <c r="C7" s="6" t="n">
        <v>7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1</t>
        </is>
      </c>
      <c r="C1" s="2" t="inlineStr">
        <is>
          <t>Dec. 31, 2020</t>
        </is>
      </c>
    </row>
    <row r="2">
      <c r="A2" s="3" t="inlineStr">
        <is>
          <t>Schedule of inventory [Abstract]</t>
        </is>
      </c>
    </row>
    <row r="3">
      <c r="A3" s="4" t="inlineStr">
        <is>
          <t>Raw materials and supplies</t>
        </is>
      </c>
      <c r="B3" s="4" t="inlineStr">
        <is>
          <t xml:space="preserve"> </t>
        </is>
      </c>
      <c r="C3" s="6" t="n">
        <v>44</v>
      </c>
    </row>
    <row r="4">
      <c r="A4" s="4" t="inlineStr">
        <is>
          <t>Finished goods</t>
        </is>
      </c>
      <c r="B4" s="5" t="n">
        <v>1227</v>
      </c>
      <c r="C4" s="5" t="n">
        <v>278</v>
      </c>
    </row>
    <row r="5">
      <c r="A5" s="4" t="inlineStr">
        <is>
          <t>Provision for impairment</t>
        </is>
      </c>
      <c r="B5" s="4" t="inlineStr">
        <is>
          <t xml:space="preserve"> </t>
        </is>
      </c>
      <c r="C5" s="5" t="n">
        <v>-79</v>
      </c>
    </row>
    <row r="6">
      <c r="A6" s="4" t="inlineStr">
        <is>
          <t>Inventory non current</t>
        </is>
      </c>
      <c r="B6" s="6" t="n">
        <v>1227</v>
      </c>
      <c r="C6" s="6" t="n">
        <v>2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and accumulated depreciation - USD ($) $ in Thousands</t>
        </is>
      </c>
      <c r="B1" s="2" t="inlineStr">
        <is>
          <t>12 Months Ended</t>
        </is>
      </c>
    </row>
    <row r="2">
      <c r="B2" s="2" t="inlineStr">
        <is>
          <t>Dec. 31, 2021</t>
        </is>
      </c>
      <c r="C2" s="2" t="inlineStr">
        <is>
          <t>Dec. 31, 2020</t>
        </is>
      </c>
    </row>
    <row r="3">
      <c r="A3" s="3" t="inlineStr">
        <is>
          <t>Cost:</t>
        </is>
      </c>
    </row>
    <row r="4">
      <c r="A4" s="4" t="inlineStr">
        <is>
          <t>Cost, Balance at beginning of year</t>
        </is>
      </c>
      <c r="B4" s="6" t="n">
        <v>1724</v>
      </c>
      <c r="C4" s="6" t="n">
        <v>1400</v>
      </c>
    </row>
    <row r="5">
      <c r="A5" s="4" t="inlineStr">
        <is>
          <t>Cost, Additions</t>
        </is>
      </c>
      <c r="B5" s="5" t="n">
        <v>139</v>
      </c>
      <c r="C5" s="5" t="n">
        <v>293</v>
      </c>
    </row>
    <row r="6">
      <c r="A6" s="4" t="inlineStr">
        <is>
          <t>Cost, Additions related to first time consolidation</t>
        </is>
      </c>
      <c r="C6" s="5" t="n">
        <v>31</v>
      </c>
    </row>
    <row r="7">
      <c r="A7" s="4" t="inlineStr">
        <is>
          <t>Cost, Removal upon deconsolidation</t>
        </is>
      </c>
      <c r="B7" s="5" t="n">
        <v>-456</v>
      </c>
    </row>
    <row r="8">
      <c r="A8" s="4" t="inlineStr">
        <is>
          <t>Cost, Balance at end of year</t>
        </is>
      </c>
      <c r="B8" s="5" t="n">
        <v>1407</v>
      </c>
      <c r="C8" s="5" t="n">
        <v>1724</v>
      </c>
    </row>
    <row r="9">
      <c r="A9" s="3" t="inlineStr">
        <is>
          <t>Accumulated Depreciation:</t>
        </is>
      </c>
    </row>
    <row r="10">
      <c r="A10" s="4" t="inlineStr">
        <is>
          <t>Accumulated Depreciation, Balance at beginning of year</t>
        </is>
      </c>
      <c r="B10" s="5" t="n">
        <v>1379</v>
      </c>
      <c r="C10" s="5" t="n">
        <v>1263</v>
      </c>
    </row>
    <row r="11">
      <c r="A11" s="4" t="inlineStr">
        <is>
          <t>Accumulated Depreciation, Additions</t>
        </is>
      </c>
      <c r="B11" s="5" t="n">
        <v>38</v>
      </c>
      <c r="C11" s="5" t="n">
        <v>79</v>
      </c>
    </row>
    <row r="12">
      <c r="A12" s="4" t="inlineStr">
        <is>
          <t>Accumulated Depreciation, Additions related to first time consolidation</t>
        </is>
      </c>
      <c r="C12" s="5" t="n">
        <v>27</v>
      </c>
    </row>
    <row r="13">
      <c r="A13" s="4" t="inlineStr">
        <is>
          <t>Accumulated Depreciation, Removal upon deconsolidation</t>
        </is>
      </c>
      <c r="B13" s="5" t="n">
        <v>-87</v>
      </c>
    </row>
    <row r="14">
      <c r="A14" s="4" t="inlineStr">
        <is>
          <t>Accumulated Depreciation, Balance at end of year</t>
        </is>
      </c>
      <c r="B14" s="5" t="n">
        <v>1329</v>
      </c>
      <c r="C14" s="5" t="n">
        <v>1379</v>
      </c>
    </row>
    <row r="15">
      <c r="A15" s="4" t="inlineStr">
        <is>
          <t>Accumulated Depreciation, Property and Equipment, net</t>
        </is>
      </c>
      <c r="B15" s="5" t="n">
        <v>77</v>
      </c>
      <c r="C15" s="5" t="n">
        <v>345</v>
      </c>
    </row>
    <row r="16">
      <c r="A16" s="4" t="inlineStr">
        <is>
          <t>Machinery and equipment [Member]</t>
        </is>
      </c>
    </row>
    <row r="17">
      <c r="A17" s="3" t="inlineStr">
        <is>
          <t>Cost:</t>
        </is>
      </c>
    </row>
    <row r="18">
      <c r="A18" s="4" t="inlineStr">
        <is>
          <t>Cost, Balance at beginning of year</t>
        </is>
      </c>
      <c r="B18" s="5" t="n">
        <v>947</v>
      </c>
      <c r="C18" s="5" t="n">
        <v>748</v>
      </c>
    </row>
    <row r="19">
      <c r="A19" s="4" t="inlineStr">
        <is>
          <t>Cost, Additions</t>
        </is>
      </c>
      <c r="B19" s="5" t="n">
        <v>99</v>
      </c>
      <c r="C19" s="5" t="n">
        <v>198</v>
      </c>
    </row>
    <row r="20">
      <c r="A20" s="4" t="inlineStr">
        <is>
          <t>Cost, Additions related to first time consolidation</t>
        </is>
      </c>
      <c r="C20" s="4" t="inlineStr">
        <is>
          <t xml:space="preserve"> </t>
        </is>
      </c>
    </row>
    <row r="21">
      <c r="A21" s="4" t="inlineStr">
        <is>
          <t>Cost, Removal upon deconsolidation</t>
        </is>
      </c>
      <c r="B21" s="5" t="n">
        <v>-311</v>
      </c>
    </row>
    <row r="22">
      <c r="A22" s="4" t="inlineStr">
        <is>
          <t>Cost, Balance at end of year</t>
        </is>
      </c>
      <c r="B22" s="5" t="n">
        <v>735</v>
      </c>
      <c r="C22" s="5" t="n">
        <v>946</v>
      </c>
    </row>
    <row r="23">
      <c r="A23" s="3" t="inlineStr">
        <is>
          <t>Accumulated Depreciation:</t>
        </is>
      </c>
    </row>
    <row r="24">
      <c r="A24" s="4" t="inlineStr">
        <is>
          <t>Accumulated Depreciation, Balance at beginning of year</t>
        </is>
      </c>
      <c r="B24" s="5" t="n">
        <v>703</v>
      </c>
      <c r="C24" s="5" t="n">
        <v>674</v>
      </c>
    </row>
    <row r="25">
      <c r="A25" s="4" t="inlineStr">
        <is>
          <t>Accumulated Depreciation, Additions</t>
        </is>
      </c>
      <c r="B25" s="5" t="n">
        <v>19</v>
      </c>
      <c r="C25" s="5" t="n">
        <v>29</v>
      </c>
    </row>
    <row r="26">
      <c r="A26" s="4" t="inlineStr">
        <is>
          <t>Accumulated Depreciation, Additions related to first time consolidation</t>
        </is>
      </c>
      <c r="C26" s="4" t="inlineStr">
        <is>
          <t xml:space="preserve"> </t>
        </is>
      </c>
    </row>
    <row r="27">
      <c r="A27" s="4" t="inlineStr">
        <is>
          <t>Accumulated Depreciation, Removal upon deconsolidation</t>
        </is>
      </c>
      <c r="B27" s="5" t="n">
        <v>-30</v>
      </c>
    </row>
    <row r="28">
      <c r="A28" s="4" t="inlineStr">
        <is>
          <t>Accumulated Depreciation, Balance at end of year</t>
        </is>
      </c>
      <c r="B28" s="5" t="n">
        <v>692</v>
      </c>
      <c r="C28" s="5" t="n">
        <v>703</v>
      </c>
    </row>
    <row r="29">
      <c r="A29" s="4" t="inlineStr">
        <is>
          <t>Accumulated Depreciation, Property and Equipment, net</t>
        </is>
      </c>
      <c r="B29" s="5" t="n">
        <v>43</v>
      </c>
      <c r="C29" s="5" t="n">
        <v>243</v>
      </c>
    </row>
    <row r="30">
      <c r="A30" s="4" t="inlineStr">
        <is>
          <t>Leasehold improvements and furniture [Member]</t>
        </is>
      </c>
    </row>
    <row r="31">
      <c r="A31" s="3" t="inlineStr">
        <is>
          <t>Cost:</t>
        </is>
      </c>
    </row>
    <row r="32">
      <c r="A32" s="4" t="inlineStr">
        <is>
          <t>Cost, Balance at beginning of year</t>
        </is>
      </c>
      <c r="B32" s="5" t="n">
        <v>172</v>
      </c>
      <c r="C32" s="5" t="n">
        <v>135</v>
      </c>
    </row>
    <row r="33">
      <c r="A33" s="4" t="inlineStr">
        <is>
          <t>Cost, Additions</t>
        </is>
      </c>
      <c r="B33" s="5" t="n">
        <v>1</v>
      </c>
      <c r="C33" s="5" t="n">
        <v>20</v>
      </c>
    </row>
    <row r="34">
      <c r="A34" s="4" t="inlineStr">
        <is>
          <t>Cost, Additions related to first time consolidation</t>
        </is>
      </c>
      <c r="C34" s="5" t="n">
        <v>17</v>
      </c>
    </row>
    <row r="35">
      <c r="A35" s="4" t="inlineStr">
        <is>
          <t>Cost, Removal upon deconsolidation</t>
        </is>
      </c>
      <c r="B35" s="5" t="n">
        <v>-38</v>
      </c>
    </row>
    <row r="36">
      <c r="A36" s="4" t="inlineStr">
        <is>
          <t>Cost, Balance at end of year</t>
        </is>
      </c>
      <c r="B36" s="5" t="n">
        <v>135</v>
      </c>
      <c r="C36" s="5" t="n">
        <v>172</v>
      </c>
    </row>
    <row r="37">
      <c r="A37" s="3" t="inlineStr">
        <is>
          <t>Accumulated Depreciation:</t>
        </is>
      </c>
    </row>
    <row r="38">
      <c r="A38" s="4" t="inlineStr">
        <is>
          <t>Accumulated Depreciation, Balance at beginning of year</t>
        </is>
      </c>
      <c r="B38" s="5" t="n">
        <v>149</v>
      </c>
      <c r="C38" s="5" t="n">
        <v>99</v>
      </c>
    </row>
    <row r="39">
      <c r="A39" s="4" t="inlineStr">
        <is>
          <t>Accumulated Depreciation, Additions</t>
        </is>
      </c>
      <c r="B39" s="5" t="n">
        <v>3</v>
      </c>
      <c r="C39" s="5" t="n">
        <v>33</v>
      </c>
    </row>
    <row r="40">
      <c r="A40" s="4" t="inlineStr">
        <is>
          <t>Accumulated Depreciation, Additions related to first time consolidation</t>
        </is>
      </c>
      <c r="C40" s="5" t="n">
        <v>17</v>
      </c>
    </row>
    <row r="41">
      <c r="A41" s="4" t="inlineStr">
        <is>
          <t>Accumulated Depreciation, Removal upon deconsolidation</t>
        </is>
      </c>
      <c r="B41" s="5" t="n">
        <v>-26</v>
      </c>
    </row>
    <row r="42">
      <c r="A42" s="4" t="inlineStr">
        <is>
          <t>Accumulated Depreciation, Balance at end of year</t>
        </is>
      </c>
      <c r="B42" s="5" t="n">
        <v>126</v>
      </c>
      <c r="C42" s="5" t="n">
        <v>149</v>
      </c>
    </row>
    <row r="43">
      <c r="A43" s="4" t="inlineStr">
        <is>
          <t>Accumulated Depreciation, Property and Equipment, net</t>
        </is>
      </c>
      <c r="B43" s="5" t="n">
        <v>9</v>
      </c>
      <c r="C43" s="5" t="n">
        <v>23</v>
      </c>
    </row>
    <row r="44">
      <c r="A44" s="4" t="inlineStr">
        <is>
          <t>Computer programs [Member]</t>
        </is>
      </c>
    </row>
    <row r="45">
      <c r="A45" s="3" t="inlineStr">
        <is>
          <t>Cost:</t>
        </is>
      </c>
    </row>
    <row r="46">
      <c r="A46" s="4" t="inlineStr">
        <is>
          <t>Cost, Balance at beginning of year</t>
        </is>
      </c>
      <c r="B46" s="5" t="n">
        <v>605</v>
      </c>
      <c r="C46" s="5" t="n">
        <v>517</v>
      </c>
    </row>
    <row r="47">
      <c r="A47" s="4" t="inlineStr">
        <is>
          <t>Cost, Additions</t>
        </is>
      </c>
      <c r="B47" s="5" t="n">
        <v>39</v>
      </c>
      <c r="C47" s="5" t="n">
        <v>75</v>
      </c>
    </row>
    <row r="48">
      <c r="A48" s="4" t="inlineStr">
        <is>
          <t>Cost, Additions related to first time consolidation</t>
        </is>
      </c>
      <c r="C48" s="5" t="n">
        <v>14</v>
      </c>
    </row>
    <row r="49">
      <c r="A49" s="4" t="inlineStr">
        <is>
          <t>Cost, Removal upon deconsolidation</t>
        </is>
      </c>
      <c r="B49" s="5" t="n">
        <v>-107</v>
      </c>
    </row>
    <row r="50">
      <c r="A50" s="4" t="inlineStr">
        <is>
          <t>Cost, Balance at end of year</t>
        </is>
      </c>
      <c r="B50" s="5" t="n">
        <v>537</v>
      </c>
      <c r="C50" s="5" t="n">
        <v>606</v>
      </c>
    </row>
    <row r="51">
      <c r="A51" s="3" t="inlineStr">
        <is>
          <t>Accumulated Depreciation:</t>
        </is>
      </c>
    </row>
    <row r="52">
      <c r="A52" s="4" t="inlineStr">
        <is>
          <t>Accumulated Depreciation, Balance at beginning of year</t>
        </is>
      </c>
      <c r="B52" s="5" t="n">
        <v>527</v>
      </c>
      <c r="C52" s="5" t="n">
        <v>490</v>
      </c>
    </row>
    <row r="53">
      <c r="A53" s="4" t="inlineStr">
        <is>
          <t>Accumulated Depreciation, Additions</t>
        </is>
      </c>
      <c r="B53" s="5" t="n">
        <v>16</v>
      </c>
      <c r="C53" s="5" t="n">
        <v>17</v>
      </c>
    </row>
    <row r="54">
      <c r="A54" s="4" t="inlineStr">
        <is>
          <t>Accumulated Depreciation, Additions related to first time consolidation</t>
        </is>
      </c>
      <c r="C54" s="5" t="n">
        <v>10</v>
      </c>
    </row>
    <row r="55">
      <c r="A55" s="4" t="inlineStr">
        <is>
          <t>Accumulated Depreciation, Removal upon deconsolidation</t>
        </is>
      </c>
      <c r="B55" s="5" t="n">
        <v>-31</v>
      </c>
    </row>
    <row r="56">
      <c r="A56" s="4" t="inlineStr">
        <is>
          <t>Accumulated Depreciation, Balance at end of year</t>
        </is>
      </c>
      <c r="B56" s="5" t="n">
        <v>512</v>
      </c>
      <c r="C56" s="5" t="n">
        <v>527</v>
      </c>
    </row>
    <row r="57">
      <c r="A57" s="4" t="inlineStr">
        <is>
          <t>Accumulated Depreciation, Property and Equipment, net</t>
        </is>
      </c>
      <c r="B57" s="6" t="n">
        <v>25</v>
      </c>
      <c r="C57" s="6" t="n">
        <v>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Goodwill and Inatangible Assets (Details) - USD ($) $ in Thousands</t>
        </is>
      </c>
      <c r="B1" s="2" t="inlineStr">
        <is>
          <t>Feb. 04, 2021</t>
        </is>
      </c>
      <c r="C1" s="2" t="inlineStr">
        <is>
          <t>Feb. 03, 2021</t>
        </is>
      </c>
      <c r="D1" s="2" t="inlineStr">
        <is>
          <t>Feb. 02, 2021</t>
        </is>
      </c>
      <c r="E1" s="2" t="inlineStr">
        <is>
          <t>Jan. 07, 2021</t>
        </is>
      </c>
      <c r="F1" s="2" t="inlineStr">
        <is>
          <t>Dec. 30, 2021</t>
        </is>
      </c>
      <c r="G1" s="2" t="inlineStr">
        <is>
          <t>Mar. 31, 2021</t>
        </is>
      </c>
      <c r="H1" s="2" t="inlineStr">
        <is>
          <t>Jan. 04, 2021</t>
        </is>
      </c>
    </row>
    <row r="2">
      <c r="A2" s="3" t="inlineStr">
        <is>
          <t>Goodwill and Inatangible Assets (Details) [Line Items]</t>
        </is>
      </c>
    </row>
    <row r="3">
      <c r="A3" s="4" t="inlineStr">
        <is>
          <t>Charging robotics purchased</t>
        </is>
      </c>
      <c r="E3" s="6" t="n">
        <v>75</v>
      </c>
    </row>
    <row r="4">
      <c r="A4" s="4" t="inlineStr">
        <is>
          <t>Virtual conferences and development services</t>
        </is>
      </c>
      <c r="B4" s="6" t="n">
        <v>1500</v>
      </c>
    </row>
    <row r="5">
      <c r="A5" s="4" t="inlineStr">
        <is>
          <t>Revenues earned, percentage</t>
        </is>
      </c>
      <c r="B5" s="4" t="inlineStr">
        <is>
          <t>8.00%</t>
        </is>
      </c>
    </row>
    <row r="6">
      <c r="A6" s="4" t="inlineStr">
        <is>
          <t>Description of amendment</t>
        </is>
      </c>
      <c r="F6" s="4" t="inlineStr">
        <is>
          <t>As per the amendment, instead of USD 1,500, the Company will pay in exchange for the license an aggregate amount of
USD 1,800, and the repayment term is to be extended to a period of three years, in monthly installments of approximately USD 50 each.</t>
        </is>
      </c>
    </row>
    <row r="7">
      <c r="A7" s="4" t="inlineStr">
        <is>
          <t>intangible asset related amount</t>
        </is>
      </c>
      <c r="G7" s="6" t="n">
        <v>87</v>
      </c>
    </row>
    <row r="8">
      <c r="A8" s="4" t="inlineStr">
        <is>
          <t>Pro and Purex [Member]</t>
        </is>
      </c>
    </row>
    <row r="9">
      <c r="A9" s="3" t="inlineStr">
        <is>
          <t>Goodwill and Inatangible Assets (Details) [Line Items]</t>
        </is>
      </c>
    </row>
    <row r="10">
      <c r="A10" s="4" t="inlineStr">
        <is>
          <t>Intangible assets</t>
        </is>
      </c>
      <c r="H10" s="6" t="n">
        <v>1311</v>
      </c>
    </row>
    <row r="11">
      <c r="A11" s="4" t="inlineStr">
        <is>
          <t>Goodwill</t>
        </is>
      </c>
      <c r="H11" s="6" t="n">
        <v>688</v>
      </c>
    </row>
    <row r="12">
      <c r="A12" s="4" t="inlineStr">
        <is>
          <t>Whoobli [Member]</t>
        </is>
      </c>
    </row>
    <row r="13">
      <c r="A13" s="3" t="inlineStr">
        <is>
          <t>Goodwill and Inatangible Assets (Details) [Line Items]</t>
        </is>
      </c>
    </row>
    <row r="14">
      <c r="A14" s="4" t="inlineStr">
        <is>
          <t>Trademarks products sold</t>
        </is>
      </c>
      <c r="D14" s="6" t="n">
        <v>4000</v>
      </c>
    </row>
    <row r="15">
      <c r="A15" s="4" t="inlineStr">
        <is>
          <t>Inventory, total</t>
        </is>
      </c>
      <c r="D15" s="6" t="n">
        <v>350</v>
      </c>
    </row>
    <row r="16">
      <c r="A16" s="4" t="inlineStr">
        <is>
          <t>Useful life of intangible asset</t>
        </is>
      </c>
      <c r="D16" s="4" t="inlineStr">
        <is>
          <t>10 years</t>
        </is>
      </c>
    </row>
    <row r="17">
      <c r="A17" s="4" t="inlineStr">
        <is>
          <t>Wellted [Member]</t>
        </is>
      </c>
    </row>
    <row r="18">
      <c r="A18" s="3" t="inlineStr">
        <is>
          <t>Goodwill and Inatangible Assets (Details) [Line Items]</t>
        </is>
      </c>
    </row>
    <row r="19">
      <c r="A19" s="4" t="inlineStr">
        <is>
          <t>Trademarks products sold</t>
        </is>
      </c>
      <c r="D19" s="6" t="n">
        <v>250</v>
      </c>
    </row>
    <row r="20">
      <c r="A20" s="4" t="inlineStr">
        <is>
          <t>Inventory, total</t>
        </is>
      </c>
      <c r="D20" s="6" t="n">
        <v>55</v>
      </c>
    </row>
    <row r="21">
      <c r="A21" s="4" t="inlineStr">
        <is>
          <t>Useful life of intangible asset</t>
        </is>
      </c>
      <c r="D21" s="4" t="inlineStr">
        <is>
          <t>10 years</t>
        </is>
      </c>
    </row>
    <row r="22">
      <c r="A22" s="4" t="inlineStr">
        <is>
          <t>Pet-Evo [Member]</t>
        </is>
      </c>
    </row>
    <row r="23">
      <c r="A23" s="3" t="inlineStr">
        <is>
          <t>Goodwill and Inatangible Assets (Details) [Line Items]</t>
        </is>
      </c>
    </row>
    <row r="24">
      <c r="A24" s="4" t="inlineStr">
        <is>
          <t>Trademarks products sold</t>
        </is>
      </c>
      <c r="C24" s="6" t="n">
        <v>450</v>
      </c>
    </row>
    <row r="25">
      <c r="A25" s="4" t="inlineStr">
        <is>
          <t>Inventory, total</t>
        </is>
      </c>
      <c r="C25" s="6" t="n">
        <v>35</v>
      </c>
    </row>
    <row r="26">
      <c r="A26" s="4" t="inlineStr">
        <is>
          <t>Useful life of intangible asset</t>
        </is>
      </c>
      <c r="C26"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atangible Assets (Details) - Schedule of composition and movements - USD ($) $ in Thousands</t>
        </is>
      </c>
      <c r="B1" s="2" t="inlineStr">
        <is>
          <t>9 Months Ended</t>
        </is>
      </c>
      <c r="C1" s="2" t="inlineStr">
        <is>
          <t>12 Months Ended</t>
        </is>
      </c>
    </row>
    <row r="2">
      <c r="B2" s="2" t="inlineStr">
        <is>
          <t>Dec. 30, 2021</t>
        </is>
      </c>
      <c r="C2" s="2" t="inlineStr">
        <is>
          <t>Dec. 31, 2021</t>
        </is>
      </c>
      <c r="D2" s="2" t="inlineStr">
        <is>
          <t>Dec. 31, 2020</t>
        </is>
      </c>
      <c r="E2" s="2" t="inlineStr">
        <is>
          <t>Jan. 01, 2021</t>
        </is>
      </c>
      <c r="F2" s="2" t="inlineStr">
        <is>
          <t>Jan. 01, 2020</t>
        </is>
      </c>
    </row>
    <row r="3">
      <c r="A3" s="3" t="inlineStr">
        <is>
          <t>Cost:</t>
        </is>
      </c>
    </row>
    <row r="4">
      <c r="A4" s="4" t="inlineStr">
        <is>
          <t>Balance as of beginning balance</t>
        </is>
      </c>
      <c r="C4" s="6" t="n">
        <v>495</v>
      </c>
      <c r="D4" s="4" t="inlineStr">
        <is>
          <t xml:space="preserve"> </t>
        </is>
      </c>
    </row>
    <row r="5">
      <c r="A5" s="4" t="inlineStr">
        <is>
          <t>Additions</t>
        </is>
      </c>
      <c r="C5" s="5" t="n">
        <v>6597</v>
      </c>
      <c r="D5" s="4" t="inlineStr">
        <is>
          <t xml:space="preserve"> </t>
        </is>
      </c>
    </row>
    <row r="6">
      <c r="A6" s="4" t="inlineStr">
        <is>
          <t>Currency translation</t>
        </is>
      </c>
      <c r="C6" s="5" t="n">
        <v>57</v>
      </c>
      <c r="D6" s="4" t="inlineStr">
        <is>
          <t xml:space="preserve"> </t>
        </is>
      </c>
    </row>
    <row r="7">
      <c r="A7" s="4" t="inlineStr">
        <is>
          <t>Additions related to first time consolidation</t>
        </is>
      </c>
      <c r="C7" s="5" t="n">
        <v>1875</v>
      </c>
      <c r="D7" s="5" t="n">
        <v>495</v>
      </c>
    </row>
    <row r="8">
      <c r="A8" s="4" t="inlineStr">
        <is>
          <t>Disposals</t>
        </is>
      </c>
      <c r="D8" s="4" t="inlineStr">
        <is>
          <t xml:space="preserve"> </t>
        </is>
      </c>
    </row>
    <row r="9">
      <c r="A9" s="4" t="inlineStr">
        <is>
          <t>Balance as of ending balance</t>
        </is>
      </c>
      <c r="C9" s="5" t="n">
        <v>9024</v>
      </c>
      <c r="D9" s="5" t="n">
        <v>495</v>
      </c>
    </row>
    <row r="10">
      <c r="A10" s="3" t="inlineStr">
        <is>
          <t>Accumulated Amortization:</t>
        </is>
      </c>
    </row>
    <row r="11">
      <c r="A11" s="4" t="inlineStr">
        <is>
          <t>Balance as of beginning balance</t>
        </is>
      </c>
      <c r="C11" s="4" t="inlineStr">
        <is>
          <t xml:space="preserve"> </t>
        </is>
      </c>
      <c r="D11" s="4" t="inlineStr">
        <is>
          <t xml:space="preserve"> </t>
        </is>
      </c>
    </row>
    <row r="12">
      <c r="A12" s="4" t="inlineStr">
        <is>
          <t>Additions</t>
        </is>
      </c>
      <c r="C12" s="5" t="n">
        <v>-69</v>
      </c>
      <c r="D12" s="4" t="inlineStr">
        <is>
          <t xml:space="preserve"> </t>
        </is>
      </c>
    </row>
    <row r="13">
      <c r="A13" s="4" t="inlineStr">
        <is>
          <t>Impairment</t>
        </is>
      </c>
      <c r="C13" s="5" t="n">
        <v>-89</v>
      </c>
    </row>
    <row r="14">
      <c r="A14" s="4" t="inlineStr">
        <is>
          <t>Additions related to first time consolidation</t>
        </is>
      </c>
      <c r="B14" s="6" t="n">
        <v>-8</v>
      </c>
      <c r="C14" s="5" t="n">
        <v>-545</v>
      </c>
      <c r="D14" s="4" t="inlineStr">
        <is>
          <t xml:space="preserve"> </t>
        </is>
      </c>
    </row>
    <row r="15">
      <c r="A15" s="4" t="inlineStr">
        <is>
          <t>Disposals</t>
        </is>
      </c>
      <c r="D15" s="4" t="inlineStr">
        <is>
          <t xml:space="preserve"> </t>
        </is>
      </c>
    </row>
    <row r="16">
      <c r="A16" s="4" t="inlineStr">
        <is>
          <t>Currency translation</t>
        </is>
      </c>
      <c r="D16" s="4" t="inlineStr">
        <is>
          <t xml:space="preserve"> </t>
        </is>
      </c>
    </row>
    <row r="17">
      <c r="A17" s="4" t="inlineStr">
        <is>
          <t>Balance as of ending balance</t>
        </is>
      </c>
      <c r="C17" s="5" t="n">
        <v>-703</v>
      </c>
      <c r="D17" s="4" t="inlineStr">
        <is>
          <t xml:space="preserve"> </t>
        </is>
      </c>
    </row>
    <row r="18">
      <c r="A18" s="4" t="inlineStr">
        <is>
          <t>Intangible assets, net, as of ending balance</t>
        </is>
      </c>
      <c r="E18" s="6" t="n">
        <v>8321</v>
      </c>
      <c r="F18" s="6" t="n">
        <v>296</v>
      </c>
    </row>
    <row r="19">
      <c r="A19" s="4" t="inlineStr">
        <is>
          <t>Technology [Member]</t>
        </is>
      </c>
    </row>
    <row r="20">
      <c r="A20" s="3" t="inlineStr">
        <is>
          <t>Cost:</t>
        </is>
      </c>
    </row>
    <row r="21">
      <c r="A21" s="4" t="inlineStr">
        <is>
          <t>Balance as of beginning balance</t>
        </is>
      </c>
      <c r="C21" s="5" t="n">
        <v>199</v>
      </c>
      <c r="D21" s="4" t="inlineStr">
        <is>
          <t xml:space="preserve"> </t>
        </is>
      </c>
    </row>
    <row r="22">
      <c r="A22" s="4" t="inlineStr">
        <is>
          <t>Additions</t>
        </is>
      </c>
      <c r="C22" s="5" t="n">
        <v>279</v>
      </c>
      <c r="D22" s="4" t="inlineStr">
        <is>
          <t xml:space="preserve"> </t>
        </is>
      </c>
    </row>
    <row r="23">
      <c r="A23" s="4" t="inlineStr">
        <is>
          <t>Currency translation</t>
        </is>
      </c>
      <c r="C23" s="4" t="inlineStr">
        <is>
          <t xml:space="preserve"> </t>
        </is>
      </c>
      <c r="D23" s="4" t="inlineStr">
        <is>
          <t xml:space="preserve"> </t>
        </is>
      </c>
    </row>
    <row r="24">
      <c r="A24" s="4" t="inlineStr">
        <is>
          <t>Additions related to first time consolidation</t>
        </is>
      </c>
      <c r="D24" s="5" t="n">
        <v>199</v>
      </c>
    </row>
    <row r="25">
      <c r="A25" s="4" t="inlineStr">
        <is>
          <t>Disposals</t>
        </is>
      </c>
      <c r="D25" s="4" t="inlineStr">
        <is>
          <t xml:space="preserve"> </t>
        </is>
      </c>
    </row>
    <row r="26">
      <c r="A26" s="4" t="inlineStr">
        <is>
          <t>Balance as of ending balance</t>
        </is>
      </c>
      <c r="C26" s="5" t="n">
        <v>478</v>
      </c>
      <c r="D26" s="5" t="n">
        <v>199</v>
      </c>
    </row>
    <row r="27">
      <c r="A27" s="3" t="inlineStr">
        <is>
          <t>Accumulated Amortization:</t>
        </is>
      </c>
    </row>
    <row r="28">
      <c r="A28" s="4" t="inlineStr">
        <is>
          <t>Balance as of beginning balance</t>
        </is>
      </c>
      <c r="C28" s="4" t="inlineStr">
        <is>
          <t xml:space="preserve"> </t>
        </is>
      </c>
      <c r="D28" s="4" t="inlineStr">
        <is>
          <t xml:space="preserve"> </t>
        </is>
      </c>
    </row>
    <row r="29">
      <c r="A29" s="4" t="inlineStr">
        <is>
          <t>Additions</t>
        </is>
      </c>
      <c r="C29" s="5" t="n">
        <v>-69</v>
      </c>
      <c r="D29" s="4" t="inlineStr">
        <is>
          <t xml:space="preserve"> </t>
        </is>
      </c>
    </row>
    <row r="30">
      <c r="A30" s="4" t="inlineStr">
        <is>
          <t>Impairment</t>
        </is>
      </c>
      <c r="C30" s="4" t="inlineStr">
        <is>
          <t xml:space="preserve"> </t>
        </is>
      </c>
    </row>
    <row r="31">
      <c r="A31" s="4" t="inlineStr">
        <is>
          <t>Additions related to first time consolidation</t>
        </is>
      </c>
      <c r="C31" s="4" t="inlineStr">
        <is>
          <t xml:space="preserve"> </t>
        </is>
      </c>
      <c r="D31" s="4" t="inlineStr">
        <is>
          <t xml:space="preserve"> </t>
        </is>
      </c>
    </row>
    <row r="32">
      <c r="A32" s="4" t="inlineStr">
        <is>
          <t>Disposals</t>
        </is>
      </c>
      <c r="D32" s="4" t="inlineStr">
        <is>
          <t xml:space="preserve"> </t>
        </is>
      </c>
    </row>
    <row r="33">
      <c r="A33" s="4" t="inlineStr">
        <is>
          <t>Currency translation</t>
        </is>
      </c>
      <c r="D33" s="4" t="inlineStr">
        <is>
          <t xml:space="preserve"> </t>
        </is>
      </c>
    </row>
    <row r="34">
      <c r="A34" s="4" t="inlineStr">
        <is>
          <t>Balance as of ending balance</t>
        </is>
      </c>
      <c r="C34" s="5" t="n">
        <v>-69</v>
      </c>
      <c r="D34" s="4" t="inlineStr">
        <is>
          <t xml:space="preserve"> </t>
        </is>
      </c>
    </row>
    <row r="35">
      <c r="A35" s="4" t="inlineStr">
        <is>
          <t>Intangible assets, net, as of ending balance</t>
        </is>
      </c>
      <c r="E35" s="5" t="n">
        <v>409</v>
      </c>
      <c r="F35" s="5" t="n">
        <v>199</v>
      </c>
    </row>
    <row r="36">
      <c r="A36" s="4" t="inlineStr">
        <is>
          <t>Software license [Member]</t>
        </is>
      </c>
    </row>
    <row r="37">
      <c r="A37" s="3" t="inlineStr">
        <is>
          <t>Cost:</t>
        </is>
      </c>
    </row>
    <row r="38">
      <c r="A38" s="4" t="inlineStr">
        <is>
          <t>Balance as of beginning balance</t>
        </is>
      </c>
      <c r="C38" s="4" t="inlineStr">
        <is>
          <t xml:space="preserve"> </t>
        </is>
      </c>
      <c r="D38" s="4" t="inlineStr">
        <is>
          <t xml:space="preserve"> </t>
        </is>
      </c>
    </row>
    <row r="39">
      <c r="A39" s="4" t="inlineStr">
        <is>
          <t>Additions</t>
        </is>
      </c>
      <c r="C39" s="5" t="n">
        <v>1460</v>
      </c>
      <c r="D39" s="4" t="inlineStr">
        <is>
          <t xml:space="preserve"> </t>
        </is>
      </c>
    </row>
    <row r="40">
      <c r="A40" s="4" t="inlineStr">
        <is>
          <t>Currency translation</t>
        </is>
      </c>
      <c r="C40" s="5" t="n">
        <v>46</v>
      </c>
      <c r="D40" s="4" t="inlineStr">
        <is>
          <t xml:space="preserve"> </t>
        </is>
      </c>
    </row>
    <row r="41">
      <c r="A41" s="4" t="inlineStr">
        <is>
          <t>Additions related to first time consolidation</t>
        </is>
      </c>
      <c r="D41" s="4" t="inlineStr">
        <is>
          <t xml:space="preserve"> </t>
        </is>
      </c>
    </row>
    <row r="42">
      <c r="A42" s="4" t="inlineStr">
        <is>
          <t>Disposals</t>
        </is>
      </c>
      <c r="D42" s="4" t="inlineStr">
        <is>
          <t xml:space="preserve"> </t>
        </is>
      </c>
    </row>
    <row r="43">
      <c r="A43" s="4" t="inlineStr">
        <is>
          <t>Balance as of ending balance</t>
        </is>
      </c>
      <c r="C43" s="5" t="n">
        <v>1506</v>
      </c>
      <c r="D43" s="4" t="inlineStr">
        <is>
          <t xml:space="preserve"> </t>
        </is>
      </c>
    </row>
    <row r="44">
      <c r="A44" s="3" t="inlineStr">
        <is>
          <t>Accumulated Amortization:</t>
        </is>
      </c>
    </row>
    <row r="45">
      <c r="A45" s="4" t="inlineStr">
        <is>
          <t>Balance as of beginning balance</t>
        </is>
      </c>
      <c r="C45" s="4" t="inlineStr">
        <is>
          <t xml:space="preserve"> </t>
        </is>
      </c>
      <c r="D45" s="4" t="inlineStr">
        <is>
          <t xml:space="preserve"> </t>
        </is>
      </c>
    </row>
    <row r="46">
      <c r="A46" s="4" t="inlineStr">
        <is>
          <t>Additions</t>
        </is>
      </c>
      <c r="C46" s="4" t="inlineStr">
        <is>
          <t xml:space="preserve"> </t>
        </is>
      </c>
      <c r="D46" s="4" t="inlineStr">
        <is>
          <t xml:space="preserve"> </t>
        </is>
      </c>
    </row>
    <row r="47">
      <c r="A47" s="4" t="inlineStr">
        <is>
          <t>Impairment</t>
        </is>
      </c>
      <c r="C47" s="4" t="inlineStr">
        <is>
          <t xml:space="preserve"> </t>
        </is>
      </c>
    </row>
    <row r="48">
      <c r="A48" s="4" t="inlineStr">
        <is>
          <t>Additions related to first time consolidation</t>
        </is>
      </c>
      <c r="C48" s="4" t="inlineStr">
        <is>
          <t xml:space="preserve"> </t>
        </is>
      </c>
      <c r="D48" s="4" t="inlineStr">
        <is>
          <t xml:space="preserve"> </t>
        </is>
      </c>
    </row>
    <row r="49">
      <c r="A49" s="4" t="inlineStr">
        <is>
          <t>Disposals</t>
        </is>
      </c>
      <c r="D49" s="4" t="inlineStr">
        <is>
          <t xml:space="preserve"> </t>
        </is>
      </c>
    </row>
    <row r="50">
      <c r="A50" s="4" t="inlineStr">
        <is>
          <t>Currency translation</t>
        </is>
      </c>
      <c r="D50" s="4" t="inlineStr">
        <is>
          <t xml:space="preserve"> </t>
        </is>
      </c>
    </row>
    <row r="51">
      <c r="A51" s="4" t="inlineStr">
        <is>
          <t>Balance as of ending balance</t>
        </is>
      </c>
      <c r="C51" s="4" t="inlineStr">
        <is>
          <t xml:space="preserve"> </t>
        </is>
      </c>
      <c r="D51" s="4" t="inlineStr">
        <is>
          <t xml:space="preserve"> </t>
        </is>
      </c>
    </row>
    <row r="52">
      <c r="A52" s="4" t="inlineStr">
        <is>
          <t>Intangible assets, net, as of ending balance</t>
        </is>
      </c>
      <c r="E52" s="5" t="n">
        <v>1506</v>
      </c>
      <c r="F52" s="4" t="inlineStr">
        <is>
          <t xml:space="preserve"> </t>
        </is>
      </c>
    </row>
    <row r="53">
      <c r="A53" s="4" t="inlineStr">
        <is>
          <t>Patent [Member]</t>
        </is>
      </c>
    </row>
    <row r="54">
      <c r="A54" s="3" t="inlineStr">
        <is>
          <t>Cost:</t>
        </is>
      </c>
    </row>
    <row r="55">
      <c r="A55" s="4" t="inlineStr">
        <is>
          <t>Balance as of beginning balance</t>
        </is>
      </c>
      <c r="C55" s="4" t="inlineStr">
        <is>
          <t xml:space="preserve"> </t>
        </is>
      </c>
      <c r="D55" s="4" t="inlineStr">
        <is>
          <t xml:space="preserve"> </t>
        </is>
      </c>
    </row>
    <row r="56">
      <c r="A56" s="4" t="inlineStr">
        <is>
          <t>Additions</t>
        </is>
      </c>
      <c r="C56" s="5" t="n">
        <v>75</v>
      </c>
      <c r="D56" s="4" t="inlineStr">
        <is>
          <t xml:space="preserve"> </t>
        </is>
      </c>
    </row>
    <row r="57">
      <c r="A57" s="4" t="inlineStr">
        <is>
          <t>Currency translation</t>
        </is>
      </c>
      <c r="C57" s="4" t="inlineStr">
        <is>
          <t xml:space="preserve"> </t>
        </is>
      </c>
      <c r="D57" s="4" t="inlineStr">
        <is>
          <t xml:space="preserve"> </t>
        </is>
      </c>
    </row>
    <row r="58">
      <c r="A58" s="4" t="inlineStr">
        <is>
          <t>Additions related to first time consolidation</t>
        </is>
      </c>
      <c r="D58" s="4" t="inlineStr">
        <is>
          <t xml:space="preserve"> </t>
        </is>
      </c>
    </row>
    <row r="59">
      <c r="A59" s="4" t="inlineStr">
        <is>
          <t>Disposals</t>
        </is>
      </c>
      <c r="D59" s="4" t="inlineStr">
        <is>
          <t xml:space="preserve"> </t>
        </is>
      </c>
    </row>
    <row r="60">
      <c r="A60" s="4" t="inlineStr">
        <is>
          <t>Balance as of ending balance</t>
        </is>
      </c>
      <c r="C60" s="5" t="n">
        <v>75</v>
      </c>
      <c r="D60" s="4" t="inlineStr">
        <is>
          <t xml:space="preserve"> </t>
        </is>
      </c>
    </row>
    <row r="61">
      <c r="A61" s="3" t="inlineStr">
        <is>
          <t>Accumulated Amortization:</t>
        </is>
      </c>
    </row>
    <row r="62">
      <c r="A62" s="4" t="inlineStr">
        <is>
          <t>Balance as of beginning balance</t>
        </is>
      </c>
      <c r="C62" s="4" t="inlineStr">
        <is>
          <t xml:space="preserve"> </t>
        </is>
      </c>
      <c r="D62" s="4" t="inlineStr">
        <is>
          <t xml:space="preserve"> </t>
        </is>
      </c>
    </row>
    <row r="63">
      <c r="A63" s="4" t="inlineStr">
        <is>
          <t>Additions</t>
        </is>
      </c>
      <c r="C63" s="4" t="inlineStr">
        <is>
          <t xml:space="preserve"> </t>
        </is>
      </c>
      <c r="D63" s="4" t="inlineStr">
        <is>
          <t xml:space="preserve"> </t>
        </is>
      </c>
    </row>
    <row r="64">
      <c r="A64" s="4" t="inlineStr">
        <is>
          <t>Impairment</t>
        </is>
      </c>
      <c r="C64" s="4" t="inlineStr">
        <is>
          <t xml:space="preserve"> </t>
        </is>
      </c>
    </row>
    <row r="65">
      <c r="A65" s="4" t="inlineStr">
        <is>
          <t>Additions related to first time consolidation</t>
        </is>
      </c>
      <c r="C65" s="4" t="inlineStr">
        <is>
          <t xml:space="preserve"> </t>
        </is>
      </c>
      <c r="D65" s="4" t="inlineStr">
        <is>
          <t xml:space="preserve"> </t>
        </is>
      </c>
    </row>
    <row r="66">
      <c r="A66" s="4" t="inlineStr">
        <is>
          <t>Disposals</t>
        </is>
      </c>
      <c r="D66" s="4" t="inlineStr">
        <is>
          <t xml:space="preserve"> </t>
        </is>
      </c>
    </row>
    <row r="67">
      <c r="A67" s="4" t="inlineStr">
        <is>
          <t>Currency translation</t>
        </is>
      </c>
      <c r="D67" s="4" t="inlineStr">
        <is>
          <t xml:space="preserve"> </t>
        </is>
      </c>
    </row>
    <row r="68">
      <c r="A68" s="4" t="inlineStr">
        <is>
          <t>Balance as of ending balance</t>
        </is>
      </c>
      <c r="C68" s="4" t="inlineStr">
        <is>
          <t xml:space="preserve"> </t>
        </is>
      </c>
      <c r="D68" s="4" t="inlineStr">
        <is>
          <t xml:space="preserve"> </t>
        </is>
      </c>
    </row>
    <row r="69">
      <c r="A69" s="4" t="inlineStr">
        <is>
          <t>Intangible assets, net, as of ending balance</t>
        </is>
      </c>
      <c r="E69" s="5" t="n">
        <v>75</v>
      </c>
      <c r="F69" s="4" t="inlineStr">
        <is>
          <t xml:space="preserve"> </t>
        </is>
      </c>
    </row>
    <row r="70">
      <c r="A70" s="4" t="inlineStr">
        <is>
          <t>Brand name [Member]</t>
        </is>
      </c>
    </row>
    <row r="71">
      <c r="A71" s="3" t="inlineStr">
        <is>
          <t>Cost:</t>
        </is>
      </c>
    </row>
    <row r="72">
      <c r="A72" s="4" t="inlineStr">
        <is>
          <t>Balance as of beginning balance</t>
        </is>
      </c>
      <c r="C72" s="4" t="inlineStr">
        <is>
          <t xml:space="preserve"> </t>
        </is>
      </c>
      <c r="D72" s="4" t="inlineStr">
        <is>
          <t xml:space="preserve"> </t>
        </is>
      </c>
    </row>
    <row r="73">
      <c r="A73" s="4" t="inlineStr">
        <is>
          <t>Additions</t>
        </is>
      </c>
      <c r="C73" s="5" t="n">
        <v>4728</v>
      </c>
      <c r="D73" s="4" t="inlineStr">
        <is>
          <t xml:space="preserve"> </t>
        </is>
      </c>
    </row>
    <row r="74">
      <c r="A74" s="4" t="inlineStr">
        <is>
          <t>Currency translation</t>
        </is>
      </c>
      <c r="C74" s="4" t="inlineStr">
        <is>
          <t xml:space="preserve"> </t>
        </is>
      </c>
      <c r="D74" s="4" t="inlineStr">
        <is>
          <t xml:space="preserve"> </t>
        </is>
      </c>
    </row>
    <row r="75">
      <c r="A75" s="4" t="inlineStr">
        <is>
          <t>Additions related to first time consolidation</t>
        </is>
      </c>
      <c r="C75" s="5" t="n">
        <v>1311</v>
      </c>
      <c r="D75" s="4" t="inlineStr">
        <is>
          <t xml:space="preserve"> </t>
        </is>
      </c>
    </row>
    <row r="76">
      <c r="A76" s="4" t="inlineStr">
        <is>
          <t>Disposals</t>
        </is>
      </c>
      <c r="D76" s="4" t="inlineStr">
        <is>
          <t xml:space="preserve"> </t>
        </is>
      </c>
    </row>
    <row r="77">
      <c r="A77" s="4" t="inlineStr">
        <is>
          <t>Balance as of ending balance</t>
        </is>
      </c>
      <c r="C77" s="5" t="n">
        <v>6039</v>
      </c>
      <c r="D77" s="4" t="inlineStr">
        <is>
          <t xml:space="preserve"> </t>
        </is>
      </c>
    </row>
    <row r="78">
      <c r="A78" s="3" t="inlineStr">
        <is>
          <t>Accumulated Amortization:</t>
        </is>
      </c>
    </row>
    <row r="79">
      <c r="A79" s="4" t="inlineStr">
        <is>
          <t>Balance as of beginning balance</t>
        </is>
      </c>
      <c r="C79" s="4" t="inlineStr">
        <is>
          <t xml:space="preserve"> </t>
        </is>
      </c>
      <c r="D79" s="4" t="inlineStr">
        <is>
          <t xml:space="preserve"> </t>
        </is>
      </c>
    </row>
    <row r="80">
      <c r="A80" s="4" t="inlineStr">
        <is>
          <t>Additions</t>
        </is>
      </c>
      <c r="C80" s="4" t="inlineStr">
        <is>
          <t xml:space="preserve"> </t>
        </is>
      </c>
      <c r="D80" s="4" t="inlineStr">
        <is>
          <t xml:space="preserve"> </t>
        </is>
      </c>
    </row>
    <row r="81">
      <c r="A81" s="4" t="inlineStr">
        <is>
          <t>Impairment</t>
        </is>
      </c>
      <c r="C81" s="5" t="n">
        <v>-89</v>
      </c>
    </row>
    <row r="82">
      <c r="A82" s="4" t="inlineStr">
        <is>
          <t>Additions related to first time consolidation</t>
        </is>
      </c>
      <c r="C82" s="5" t="n">
        <v>-545</v>
      </c>
      <c r="D82" s="4" t="inlineStr">
        <is>
          <t xml:space="preserve"> </t>
        </is>
      </c>
    </row>
    <row r="83">
      <c r="A83" s="4" t="inlineStr">
        <is>
          <t>Disposals</t>
        </is>
      </c>
      <c r="D83" s="4" t="inlineStr">
        <is>
          <t xml:space="preserve"> </t>
        </is>
      </c>
    </row>
    <row r="84">
      <c r="A84" s="4" t="inlineStr">
        <is>
          <t>Currency translation</t>
        </is>
      </c>
      <c r="D84" s="4" t="inlineStr">
        <is>
          <t xml:space="preserve"> </t>
        </is>
      </c>
    </row>
    <row r="85">
      <c r="A85" s="4" t="inlineStr">
        <is>
          <t>Balance as of ending balance</t>
        </is>
      </c>
      <c r="C85" s="5" t="n">
        <v>-634</v>
      </c>
      <c r="D85" s="4" t="inlineStr">
        <is>
          <t xml:space="preserve"> </t>
        </is>
      </c>
    </row>
    <row r="86">
      <c r="A86" s="4" t="inlineStr">
        <is>
          <t>Intangible assets, net, as of ending balance</t>
        </is>
      </c>
      <c r="E86" s="5" t="n">
        <v>5405</v>
      </c>
      <c r="F86" s="4" t="inlineStr">
        <is>
          <t xml:space="preserve"> </t>
        </is>
      </c>
    </row>
    <row r="87">
      <c r="A87" s="4" t="inlineStr">
        <is>
          <t>Goodwill [member]</t>
        </is>
      </c>
    </row>
    <row r="88">
      <c r="A88" s="3" t="inlineStr">
        <is>
          <t>Cost:</t>
        </is>
      </c>
    </row>
    <row r="89">
      <c r="A89" s="4" t="inlineStr">
        <is>
          <t>Balance as of beginning balance</t>
        </is>
      </c>
      <c r="C89" s="5" t="n">
        <v>296</v>
      </c>
      <c r="D89" s="4" t="inlineStr">
        <is>
          <t xml:space="preserve"> </t>
        </is>
      </c>
    </row>
    <row r="90">
      <c r="A90" s="4" t="inlineStr">
        <is>
          <t>Additions</t>
        </is>
      </c>
      <c r="C90" s="5" t="n">
        <v>55</v>
      </c>
      <c r="D90" s="4" t="inlineStr">
        <is>
          <t xml:space="preserve"> </t>
        </is>
      </c>
    </row>
    <row r="91">
      <c r="A91" s="4" t="inlineStr">
        <is>
          <t>Currency translation</t>
        </is>
      </c>
      <c r="C91" s="5" t="n">
        <v>11</v>
      </c>
      <c r="D91" s="4" t="inlineStr">
        <is>
          <t xml:space="preserve"> </t>
        </is>
      </c>
    </row>
    <row r="92">
      <c r="A92" s="4" t="inlineStr">
        <is>
          <t>Additions related to first time consolidation</t>
        </is>
      </c>
      <c r="C92" s="5" t="n">
        <v>564</v>
      </c>
      <c r="D92" s="5" t="n">
        <v>296</v>
      </c>
    </row>
    <row r="93">
      <c r="A93" s="4" t="inlineStr">
        <is>
          <t>Disposals</t>
        </is>
      </c>
      <c r="D93" s="4" t="inlineStr">
        <is>
          <t xml:space="preserve"> </t>
        </is>
      </c>
    </row>
    <row r="94">
      <c r="A94" s="4" t="inlineStr">
        <is>
          <t>Balance as of ending balance</t>
        </is>
      </c>
      <c r="C94" s="5" t="n">
        <v>926</v>
      </c>
      <c r="D94" s="5" t="n">
        <v>296</v>
      </c>
    </row>
    <row r="95">
      <c r="A95" s="3" t="inlineStr">
        <is>
          <t>Accumulated Amortization:</t>
        </is>
      </c>
    </row>
    <row r="96">
      <c r="A96" s="4" t="inlineStr">
        <is>
          <t>Balance as of beginning balance</t>
        </is>
      </c>
      <c r="C96" s="4" t="inlineStr">
        <is>
          <t xml:space="preserve"> </t>
        </is>
      </c>
      <c r="D96" s="4" t="inlineStr">
        <is>
          <t xml:space="preserve"> </t>
        </is>
      </c>
    </row>
    <row r="97">
      <c r="A97" s="4" t="inlineStr">
        <is>
          <t>Additions</t>
        </is>
      </c>
      <c r="C97" s="4" t="inlineStr">
        <is>
          <t xml:space="preserve"> </t>
        </is>
      </c>
      <c r="D97" s="4" t="inlineStr">
        <is>
          <t xml:space="preserve"> </t>
        </is>
      </c>
    </row>
    <row r="98">
      <c r="A98" s="4" t="inlineStr">
        <is>
          <t>Impairment</t>
        </is>
      </c>
      <c r="C98" s="4" t="inlineStr">
        <is>
          <t xml:space="preserve"> </t>
        </is>
      </c>
    </row>
    <row r="99">
      <c r="A99" s="4" t="inlineStr">
        <is>
          <t>Additions related to first time consolidation</t>
        </is>
      </c>
      <c r="C99" s="4" t="inlineStr">
        <is>
          <t xml:space="preserve"> </t>
        </is>
      </c>
      <c r="D99" s="4" t="inlineStr">
        <is>
          <t xml:space="preserve"> </t>
        </is>
      </c>
    </row>
    <row r="100">
      <c r="A100" s="4" t="inlineStr">
        <is>
          <t>Disposals</t>
        </is>
      </c>
      <c r="D100" s="4" t="inlineStr">
        <is>
          <t xml:space="preserve"> </t>
        </is>
      </c>
    </row>
    <row r="101">
      <c r="A101" s="4" t="inlineStr">
        <is>
          <t>Currency translation</t>
        </is>
      </c>
      <c r="D101" s="4" t="inlineStr">
        <is>
          <t xml:space="preserve"> </t>
        </is>
      </c>
    </row>
    <row r="102">
      <c r="A102" s="4" t="inlineStr">
        <is>
          <t>Balance as of ending balance</t>
        </is>
      </c>
      <c r="C102" s="4" t="inlineStr">
        <is>
          <t xml:space="preserve"> </t>
        </is>
      </c>
      <c r="D102" s="4" t="inlineStr">
        <is>
          <t xml:space="preserve"> </t>
        </is>
      </c>
    </row>
    <row r="103">
      <c r="A103" s="4" t="inlineStr">
        <is>
          <t>Intangible assets, net, as of ending balance</t>
        </is>
      </c>
      <c r="E103" s="6" t="n">
        <v>926</v>
      </c>
      <c r="F103" s="6" t="n">
        <v>296</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atangible Assets (Details) - Schedule of amortization expenses of the intangible assets - USD ($) $ in Thousands</t>
        </is>
      </c>
      <c r="B1" s="2" t="inlineStr">
        <is>
          <t>12 Months Ended</t>
        </is>
      </c>
    </row>
    <row r="2">
      <c r="B2" s="2" t="inlineStr">
        <is>
          <t>Dec. 31, 2021</t>
        </is>
      </c>
      <c r="C2" s="2" t="inlineStr">
        <is>
          <t>Dec. 31, 2020</t>
        </is>
      </c>
      <c r="D2" s="2" t="inlineStr">
        <is>
          <t>Dec. 31, 2019</t>
        </is>
      </c>
    </row>
    <row r="3">
      <c r="A3" s="3" t="inlineStr">
        <is>
          <t>Goodwill and Inatangible Assets (Details) - Schedule of amortization expenses of the intangible assets [Line Items]</t>
        </is>
      </c>
    </row>
    <row r="4">
      <c r="A4" s="4" t="inlineStr">
        <is>
          <t>Amortisation expense, total</t>
        </is>
      </c>
      <c r="B4" s="6" t="n">
        <v>304</v>
      </c>
      <c r="C4" s="4" t="inlineStr">
        <is>
          <t xml:space="preserve"> </t>
        </is>
      </c>
      <c r="D4" s="4" t="inlineStr">
        <is>
          <t xml:space="preserve"> </t>
        </is>
      </c>
    </row>
    <row r="5">
      <c r="A5" s="4" t="inlineStr">
        <is>
          <t>Cost of sales [Member]</t>
        </is>
      </c>
    </row>
    <row r="6">
      <c r="A6" s="3" t="inlineStr">
        <is>
          <t>Goodwill and Inatangible Assets (Details) - Schedule of amortization expenses of the intangible assets [Line Items]</t>
        </is>
      </c>
    </row>
    <row r="7">
      <c r="A7" s="4" t="inlineStr">
        <is>
          <t>Amortisation expense, total</t>
        </is>
      </c>
      <c r="B7" s="4" t="inlineStr">
        <is>
          <t xml:space="preserve"> </t>
        </is>
      </c>
      <c r="C7" s="4" t="inlineStr">
        <is>
          <t xml:space="preserve"> </t>
        </is>
      </c>
      <c r="D7" s="4" t="inlineStr">
        <is>
          <t xml:space="preserve"> </t>
        </is>
      </c>
    </row>
    <row r="8">
      <c r="A8" s="4" t="inlineStr">
        <is>
          <t>Sales and marketing [Member]</t>
        </is>
      </c>
    </row>
    <row r="9">
      <c r="A9" s="3" t="inlineStr">
        <is>
          <t>Goodwill and Inatangible Assets (Details) - Schedule of amortization expenses of the intangible assets [Line Items]</t>
        </is>
      </c>
    </row>
    <row r="10">
      <c r="A10" s="4" t="inlineStr">
        <is>
          <t>Amortisation expense, total</t>
        </is>
      </c>
      <c r="B10" s="4" t="inlineStr">
        <is>
          <t xml:space="preserve"> </t>
        </is>
      </c>
      <c r="C10" s="4" t="inlineStr">
        <is>
          <t xml:space="preserve"> </t>
        </is>
      </c>
      <c r="D10" s="4" t="inlineStr">
        <is>
          <t xml:space="preserve"> </t>
        </is>
      </c>
    </row>
    <row r="11">
      <c r="A11" s="4" t="inlineStr">
        <is>
          <t>General and administrative [Member]</t>
        </is>
      </c>
    </row>
    <row r="12">
      <c r="A12" s="3" t="inlineStr">
        <is>
          <t>Goodwill and Inatangible Assets (Details) - Schedule of amortization expenses of the intangible assets [Line Items]</t>
        </is>
      </c>
    </row>
    <row r="13">
      <c r="A13" s="4" t="inlineStr">
        <is>
          <t>Amortisation expense, total</t>
        </is>
      </c>
      <c r="B13" s="6" t="n">
        <v>3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14" customWidth="1" min="5" max="5"/>
    <col width="21" customWidth="1" min="6" max="6"/>
    <col width="21" customWidth="1" min="7" max="7"/>
  </cols>
  <sheetData>
    <row r="1">
      <c r="A1" s="1" t="inlineStr">
        <is>
          <t>Taxes on Income (Details) ₪ in Thousands, $ in Thousands</t>
        </is>
      </c>
      <c r="B1" s="2" t="inlineStr">
        <is>
          <t>12 Months Ended</t>
        </is>
      </c>
    </row>
    <row r="2">
      <c r="B2" s="2" t="inlineStr">
        <is>
          <t>Dec. 31, 2021USD ($)</t>
        </is>
      </c>
      <c r="C2" s="2" t="inlineStr">
        <is>
          <t>Dec. 31, 2020USD ($)</t>
        </is>
      </c>
      <c r="D2" s="2" t="inlineStr">
        <is>
          <t>Dec. 31, 2019</t>
        </is>
      </c>
      <c r="E2" s="2" t="inlineStr">
        <is>
          <t>Dec. 31, 2018</t>
        </is>
      </c>
      <c r="F2" s="2" t="inlineStr">
        <is>
          <t>Dec. 31, 2021ILS (₪)</t>
        </is>
      </c>
      <c r="G2" s="2" t="inlineStr">
        <is>
          <t>Dec. 31, 2020ILS (₪)</t>
        </is>
      </c>
    </row>
    <row r="3">
      <c r="A3" s="3" t="inlineStr">
        <is>
          <t>Taxes on Income (Details) [Line Items]</t>
        </is>
      </c>
    </row>
    <row r="4">
      <c r="A4" s="4" t="inlineStr">
        <is>
          <t>Percentage of tax rate</t>
        </is>
      </c>
      <c r="B4" s="4" t="inlineStr">
        <is>
          <t>28.00%</t>
        </is>
      </c>
      <c r="C4" s="4" t="inlineStr">
        <is>
          <t>28.00%</t>
        </is>
      </c>
    </row>
    <row r="5">
      <c r="A5" s="4" t="inlineStr">
        <is>
          <t>Penalties amount (in Dollars)</t>
        </is>
      </c>
      <c r="B5" s="6" t="n">
        <v>60</v>
      </c>
    </row>
    <row r="6">
      <c r="A6" s="4" t="inlineStr">
        <is>
          <t>Penalties interest (in Dollars)</t>
        </is>
      </c>
      <c r="B6" s="6" t="n">
        <v>73</v>
      </c>
    </row>
    <row r="7">
      <c r="A7" s="4" t="inlineStr">
        <is>
          <t>Commencing tax rates periods</t>
        </is>
      </c>
      <c r="B7" s="4" t="inlineStr">
        <is>
          <t>10 years</t>
        </is>
      </c>
    </row>
    <row r="8">
      <c r="A8" s="4" t="inlineStr">
        <is>
          <t>Carry forward tax losses</t>
        </is>
      </c>
      <c r="B8" s="6" t="n">
        <v>62000</v>
      </c>
      <c r="C8" s="6" t="n">
        <v>63000</v>
      </c>
      <c r="F8" s="10" t="n">
        <v>199000</v>
      </c>
      <c r="G8" s="10" t="n">
        <v>200000</v>
      </c>
    </row>
    <row r="9">
      <c r="A9" s="4" t="inlineStr">
        <is>
          <t>Israel [Member]</t>
        </is>
      </c>
    </row>
    <row r="10">
      <c r="A10" s="3" t="inlineStr">
        <is>
          <t>Taxes on Income (Details) [Line Items]</t>
        </is>
      </c>
    </row>
    <row r="11">
      <c r="A11" s="4" t="inlineStr">
        <is>
          <t>Percentage of tax rate</t>
        </is>
      </c>
      <c r="B11" s="4" t="inlineStr">
        <is>
          <t>23.00%</t>
        </is>
      </c>
      <c r="C11" s="4" t="inlineStr">
        <is>
          <t>23.00%</t>
        </is>
      </c>
    </row>
    <row r="12">
      <c r="A12" s="4" t="inlineStr">
        <is>
          <t>Corporate taxation in Israel [Member]</t>
        </is>
      </c>
    </row>
    <row r="13">
      <c r="A13" s="3" t="inlineStr">
        <is>
          <t>Taxes on Income (Details) [Line Items]</t>
        </is>
      </c>
    </row>
    <row r="14">
      <c r="A14" s="4" t="inlineStr">
        <is>
          <t>Percentage of tax rate</t>
        </is>
      </c>
      <c r="E14" s="4" t="inlineStr">
        <is>
          <t>23.00%</t>
        </is>
      </c>
    </row>
    <row r="15">
      <c r="A15" s="4" t="inlineStr">
        <is>
          <t>USA Corporate Tax [Member]</t>
        </is>
      </c>
    </row>
    <row r="16">
      <c r="A16" s="3" t="inlineStr">
        <is>
          <t>Taxes on Income (Details) [Line Items]</t>
        </is>
      </c>
    </row>
    <row r="17">
      <c r="A17" s="4" t="inlineStr">
        <is>
          <t>Percentage of tax rate</t>
        </is>
      </c>
      <c r="B17" s="4" t="inlineStr">
        <is>
          <t>21.00%</t>
        </is>
      </c>
      <c r="C17" s="4" t="inlineStr">
        <is>
          <t>21.00%</t>
        </is>
      </c>
    </row>
    <row r="18">
      <c r="A18" s="4" t="inlineStr">
        <is>
          <t>Charging Robotics Ltd. [Member]</t>
        </is>
      </c>
    </row>
    <row r="19">
      <c r="A19" s="3" t="inlineStr">
        <is>
          <t>Taxes on Income (Details) [Line Items]</t>
        </is>
      </c>
    </row>
    <row r="20">
      <c r="A20" s="4" t="inlineStr">
        <is>
          <t>Percentage of tax rate</t>
        </is>
      </c>
      <c r="B20" s="4" t="inlineStr">
        <is>
          <t>23.00%</t>
        </is>
      </c>
    </row>
    <row r="21">
      <c r="A21" s="4" t="inlineStr">
        <is>
          <t>Carry forward tax losses</t>
        </is>
      </c>
      <c r="B21" s="6" t="n">
        <v>360</v>
      </c>
      <c r="F21" s="5" t="n">
        <v>1152</v>
      </c>
    </row>
    <row r="22">
      <c r="A22" s="4" t="inlineStr">
        <is>
          <t>Eventer [Member]</t>
        </is>
      </c>
    </row>
    <row r="23">
      <c r="A23" s="3" t="inlineStr">
        <is>
          <t>Taxes on Income (Details) [Line Items]</t>
        </is>
      </c>
    </row>
    <row r="24">
      <c r="A24" s="4" t="inlineStr">
        <is>
          <t>Percentage of tax rate</t>
        </is>
      </c>
      <c r="C24" s="4" t="inlineStr">
        <is>
          <t>23.00%</t>
        </is>
      </c>
    </row>
    <row r="25">
      <c r="A25" s="4" t="inlineStr">
        <is>
          <t>Carry forward tax losses</t>
        </is>
      </c>
      <c r="B25" s="6" t="n">
        <v>2700</v>
      </c>
      <c r="C25" s="6" t="n">
        <v>1100</v>
      </c>
      <c r="G25" s="10" t="n">
        <v>8600</v>
      </c>
    </row>
    <row r="26">
      <c r="A26" s="4" t="inlineStr">
        <is>
          <t>Jeffs’ Brands {Member]</t>
        </is>
      </c>
    </row>
    <row r="27">
      <c r="A27" s="3" t="inlineStr">
        <is>
          <t>Taxes on Income (Details) [Line Items]</t>
        </is>
      </c>
    </row>
    <row r="28">
      <c r="A28" s="4" t="inlineStr">
        <is>
          <t>Percentage of tax rate</t>
        </is>
      </c>
      <c r="B28" s="4" t="inlineStr">
        <is>
          <t>23.00%</t>
        </is>
      </c>
      <c r="C28" s="4" t="inlineStr">
        <is>
          <t>23.00%</t>
        </is>
      </c>
    </row>
    <row r="29">
      <c r="A29" s="4" t="inlineStr">
        <is>
          <t>Carry forward tax losses</t>
        </is>
      </c>
      <c r="B29" s="6" t="n">
        <v>1081</v>
      </c>
      <c r="C29" s="6" t="n">
        <v>0</v>
      </c>
    </row>
    <row r="30">
      <c r="A30" s="4" t="inlineStr">
        <is>
          <t>Operating loss carry forward (in Dollars)</t>
        </is>
      </c>
      <c r="B30" s="6" t="n">
        <v>49</v>
      </c>
      <c r="C30" s="6" t="n">
        <v>0</v>
      </c>
    </row>
    <row r="31">
      <c r="A31" s="4" t="inlineStr">
        <is>
          <t>ScoutCam Inc. [Member]</t>
        </is>
      </c>
    </row>
    <row r="32">
      <c r="A32" s="3" t="inlineStr">
        <is>
          <t>Taxes on Income (Details) [Line Items]</t>
        </is>
      </c>
    </row>
    <row r="33">
      <c r="A33" s="4" t="inlineStr">
        <is>
          <t>Percentage of tax rate</t>
        </is>
      </c>
      <c r="B33" s="4" t="inlineStr">
        <is>
          <t>23.00%</t>
        </is>
      </c>
      <c r="C33" s="4" t="inlineStr">
        <is>
          <t>23.00%</t>
        </is>
      </c>
      <c r="D33" s="4" t="inlineStr">
        <is>
          <t>23.00%</t>
        </is>
      </c>
    </row>
    <row r="34">
      <c r="A34" s="4" t="inlineStr">
        <is>
          <t>Carry forward tax losses</t>
        </is>
      </c>
      <c r="B34" s="6" t="n">
        <v>1500</v>
      </c>
      <c r="F34" s="10" t="n">
        <v>5000</v>
      </c>
    </row>
    <row r="35">
      <c r="A35" s="4" t="inlineStr">
        <is>
          <t>ScoutCam Inc. [Member] | USA Corporate Tax [Member]</t>
        </is>
      </c>
    </row>
    <row r="36">
      <c r="A36" s="3" t="inlineStr">
        <is>
          <t>Taxes on Income (Details) [Line Items]</t>
        </is>
      </c>
    </row>
    <row r="37">
      <c r="A37" s="4" t="inlineStr">
        <is>
          <t>Percentage of tax rate</t>
        </is>
      </c>
      <c r="B37" s="4" t="inlineStr">
        <is>
          <t>21.00%</t>
        </is>
      </c>
    </row>
    <row r="38">
      <c r="A38" s="4" t="inlineStr">
        <is>
          <t>Gerd IP. [Member]</t>
        </is>
      </c>
    </row>
    <row r="39">
      <c r="A39" s="3" t="inlineStr">
        <is>
          <t>Taxes on Income (Details) [Line Items]</t>
        </is>
      </c>
    </row>
    <row r="40">
      <c r="A40" s="4" t="inlineStr">
        <is>
          <t>Carry forward tax losses</t>
        </is>
      </c>
      <c r="B40" s="6" t="n">
        <v>857</v>
      </c>
      <c r="C40" s="6" t="n">
        <v>143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amount of tax reflected in the consolidated statements of Loss - USD ($) $ in Thousands</t>
        </is>
      </c>
      <c r="B1" s="2" t="inlineStr">
        <is>
          <t>12 Months Ended</t>
        </is>
      </c>
    </row>
    <row r="2">
      <c r="B2" s="2" t="inlineStr">
        <is>
          <t>Dec. 31, 2021</t>
        </is>
      </c>
      <c r="C2" s="2" t="inlineStr">
        <is>
          <t>Dec. 31, 2020</t>
        </is>
      </c>
      <c r="D2" s="2" t="inlineStr">
        <is>
          <t>Dec. 31, 2019</t>
        </is>
      </c>
    </row>
    <row r="3">
      <c r="A3" s="3" t="inlineStr">
        <is>
          <t>Schedule of amount of tax reflected in the consolidated statements of Loss [Abstract]</t>
        </is>
      </c>
    </row>
    <row r="4">
      <c r="A4" s="4" t="inlineStr">
        <is>
          <t>Income (Loss) before taxes on income</t>
        </is>
      </c>
      <c r="B4" s="6" t="n">
        <v>4151</v>
      </c>
      <c r="C4" s="6" t="n">
        <v>-6841</v>
      </c>
      <c r="D4" s="6" t="n">
        <v>-14179</v>
      </c>
    </row>
    <row r="5">
      <c r="A5" s="4" t="inlineStr">
        <is>
          <t>Theoretical tax expense (benefit)</t>
        </is>
      </c>
      <c r="B5" s="5" t="n">
        <v>955</v>
      </c>
      <c r="C5" s="5" t="n">
        <v>-1575</v>
      </c>
      <c r="D5" s="5" t="n">
        <v>-3261</v>
      </c>
    </row>
    <row r="6">
      <c r="A6" s="3" t="inlineStr">
        <is>
          <t>Disallowed deductions (tax exempt income):</t>
        </is>
      </c>
    </row>
    <row r="7">
      <c r="A7" s="4" t="inlineStr">
        <is>
          <t>Gain on adjustment of warrants to fair value</t>
        </is>
      </c>
      <c r="B7" s="5" t="n">
        <v>-275</v>
      </c>
      <c r="C7" s="5" t="n">
        <v>86</v>
      </c>
      <c r="D7" s="5" t="n">
        <v>-33</v>
      </c>
    </row>
    <row r="8">
      <c r="A8" s="4" t="inlineStr">
        <is>
          <t>Share-based compensation</t>
        </is>
      </c>
      <c r="B8" s="5" t="n">
        <v>539</v>
      </c>
      <c r="C8" s="5" t="n">
        <v>298</v>
      </c>
      <c r="D8" s="5" t="n">
        <v>60</v>
      </c>
    </row>
    <row r="9">
      <c r="A9" s="4" t="inlineStr">
        <is>
          <t>Amortization of excess purchase price of an associate</t>
        </is>
      </c>
      <c r="B9" s="5" t="n">
        <v>60</v>
      </c>
      <c r="C9" s="5" t="n">
        <v>126</v>
      </c>
      <c r="D9" s="5" t="n">
        <v>2323</v>
      </c>
    </row>
    <row r="10">
      <c r="A10" s="4" t="inlineStr">
        <is>
          <t>Profit recognized upon deconsolidation</t>
        </is>
      </c>
      <c r="B10" s="5" t="n">
        <v>-2678</v>
      </c>
    </row>
    <row r="11">
      <c r="A11" s="4" t="inlineStr">
        <is>
          <t>Different tax rates applicable to subsidiaries</t>
        </is>
      </c>
      <c r="B11" s="5" t="n">
        <v>-85</v>
      </c>
    </row>
    <row r="12">
      <c r="A12" s="4" t="inlineStr">
        <is>
          <t>Other</t>
        </is>
      </c>
      <c r="C12" s="5" t="n">
        <v>2</v>
      </c>
      <c r="D12" s="5" t="n">
        <v>7</v>
      </c>
    </row>
    <row r="13">
      <c r="A13" s="4" t="inlineStr">
        <is>
          <t>Tax losses and timing differences incurred in the reporting year for which deferred taxes were not created</t>
        </is>
      </c>
      <c r="B13" s="5" t="n">
        <v>1589</v>
      </c>
      <c r="C13" s="5" t="n">
        <v>1072</v>
      </c>
      <c r="D13" s="5" t="n">
        <v>903</v>
      </c>
    </row>
    <row r="14">
      <c r="A14" s="4" t="inlineStr">
        <is>
          <t>Taxes benefit (taxes on income)</t>
        </is>
      </c>
      <c r="B14" s="6" t="n">
        <v>105</v>
      </c>
      <c r="C14" s="6" t="n">
        <v>9</v>
      </c>
      <c r="D14"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Other Current Liabilities (Details) - Schedule of accounts payables - USD ($) $ in Thousands</t>
        </is>
      </c>
      <c r="B1" s="2" t="inlineStr">
        <is>
          <t>Dec. 31, 2021</t>
        </is>
      </c>
      <c r="C1" s="2" t="inlineStr">
        <is>
          <t>Dec. 31, 2020</t>
        </is>
      </c>
    </row>
    <row r="2">
      <c r="A2" s="3" t="inlineStr">
        <is>
          <t>Accounts Payables and Other Current Liabilities (Details) - Schedule of accounts payables [Line Items]</t>
        </is>
      </c>
    </row>
    <row r="3">
      <c r="A3" s="4" t="inlineStr">
        <is>
          <t>Accounts payable and accruals</t>
        </is>
      </c>
      <c r="B3" s="6" t="n">
        <v>702</v>
      </c>
      <c r="C3" s="6" t="n">
        <v>140</v>
      </c>
    </row>
    <row r="4">
      <c r="A4" s="4" t="inlineStr">
        <is>
          <t>NIS unlinked [Member]</t>
        </is>
      </c>
    </row>
    <row r="5">
      <c r="A5" s="3" t="inlineStr">
        <is>
          <t>Accounts Payables and Other Current Liabilities (Details) - Schedule of accounts payables [Line Items]</t>
        </is>
      </c>
    </row>
    <row r="6">
      <c r="A6" s="4" t="inlineStr">
        <is>
          <t>Accounts payable and accruals</t>
        </is>
      </c>
      <c r="B6" s="5" t="n">
        <v>461</v>
      </c>
      <c r="C6" s="5" t="n">
        <v>115</v>
      </c>
    </row>
    <row r="7">
      <c r="A7" s="4" t="inlineStr">
        <is>
          <t>USD [Member]</t>
        </is>
      </c>
    </row>
    <row r="8">
      <c r="A8" s="3" t="inlineStr">
        <is>
          <t>Accounts Payables and Other Current Liabilities (Details) - Schedule of accounts payables [Line Items]</t>
        </is>
      </c>
    </row>
    <row r="9">
      <c r="A9" s="4" t="inlineStr">
        <is>
          <t>Accounts payable and accruals</t>
        </is>
      </c>
      <c r="B9" s="5" t="n">
        <v>240</v>
      </c>
      <c r="C9" s="5" t="n">
        <v>2</v>
      </c>
    </row>
    <row r="10">
      <c r="A10" s="4" t="inlineStr">
        <is>
          <t>Euro [Member]</t>
        </is>
      </c>
    </row>
    <row r="11">
      <c r="A11" s="3" t="inlineStr">
        <is>
          <t>Accounts Payables and Other Current Liabilities (Details) - Schedule of accounts payables [Line Items]</t>
        </is>
      </c>
    </row>
    <row r="12">
      <c r="A12" s="4" t="inlineStr">
        <is>
          <t>Accounts payable and accruals</t>
        </is>
      </c>
      <c r="C12" s="5" t="n">
        <v>15</v>
      </c>
    </row>
    <row r="13">
      <c r="A13" s="4" t="inlineStr">
        <is>
          <t>Other currencies [Member]</t>
        </is>
      </c>
    </row>
    <row r="14">
      <c r="A14" s="3" t="inlineStr">
        <is>
          <t>Accounts Payables and Other Current Liabilities (Details) - Schedule of accounts payables [Line Items]</t>
        </is>
      </c>
    </row>
    <row r="15">
      <c r="A15" s="4" t="inlineStr">
        <is>
          <t>Accounts payable and accruals</t>
        </is>
      </c>
      <c r="B15" s="6" t="n">
        <v>1</v>
      </c>
      <c r="C15"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Other Current Liabilities (Details) - Schedule of other accounts payable - USD ($) $ in Thousands</t>
        </is>
      </c>
      <c r="B1" s="2" t="inlineStr">
        <is>
          <t>Dec. 31, 2021</t>
        </is>
      </c>
      <c r="C1" s="2" t="inlineStr">
        <is>
          <t>Dec. 31, 2020</t>
        </is>
      </c>
    </row>
    <row r="2">
      <c r="A2" s="3" t="inlineStr">
        <is>
          <t>Schedule of other accounts payable [Abstract]</t>
        </is>
      </c>
    </row>
    <row r="3">
      <c r="A3" s="4" t="inlineStr">
        <is>
          <t>Employees and related institutions</t>
        </is>
      </c>
      <c r="B3" s="6" t="n">
        <v>313</v>
      </c>
      <c r="C3" s="6" t="n">
        <v>584</v>
      </c>
    </row>
    <row r="4">
      <c r="A4" s="4" t="inlineStr">
        <is>
          <t>Accrued expenses</t>
        </is>
      </c>
      <c r="B4" s="5" t="n">
        <v>933</v>
      </c>
      <c r="C4" s="5" t="n">
        <v>665</v>
      </c>
    </row>
    <row r="5">
      <c r="A5" s="4" t="inlineStr">
        <is>
          <t>Other</t>
        </is>
      </c>
      <c r="B5" s="5" t="n">
        <v>286</v>
      </c>
      <c r="C5" s="5" t="n">
        <v>279</v>
      </c>
    </row>
    <row r="6">
      <c r="A6" s="4" t="inlineStr">
        <is>
          <t>Other accounts payable and accruals</t>
        </is>
      </c>
      <c r="B6" s="6" t="n">
        <v>1532</v>
      </c>
      <c r="C6" s="6" t="n">
        <v>15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1:55Z</dcterms:created>
  <dcterms:modified xmlns:dcterms="http://purl.org/dc/terms/" xmlns:xsi="http://www.w3.org/2001/XMLSchema-instance" xsi:type="dcterms:W3CDTF">2022-04-29T20:01:55Z</dcterms:modified>
</cp:coreProperties>
</file>